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quisition" sheetId="9" state="visible" r:id="rId9"/>
    <sheet xmlns:r="http://schemas.openxmlformats.org/officeDocument/2006/relationships" name="Significant Accounting Policies"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Fixed Assets" sheetId="18" state="visible" r:id="rId18"/>
    <sheet xmlns:r="http://schemas.openxmlformats.org/officeDocument/2006/relationships" name="Goodwill and Intangibles" sheetId="19" state="visible" r:id="rId19"/>
    <sheet xmlns:r="http://schemas.openxmlformats.org/officeDocument/2006/relationships" name="Other Assets" sheetId="20" state="visible" r:id="rId20"/>
    <sheet xmlns:r="http://schemas.openxmlformats.org/officeDocument/2006/relationships" name="Accounts Payable Accrued Expens" sheetId="21" state="visible" r:id="rId21"/>
    <sheet xmlns:r="http://schemas.openxmlformats.org/officeDocument/2006/relationships" name="Commission Management Payable" sheetId="22" state="visible" r:id="rId22"/>
    <sheet xmlns:r="http://schemas.openxmlformats.org/officeDocument/2006/relationships" name="Redeemable Non-Controlling Inte" sheetId="23" state="visible" r:id="rId23"/>
    <sheet xmlns:r="http://schemas.openxmlformats.org/officeDocument/2006/relationships" name="Reinsurance" sheetId="24" state="visible" r:id="rId24"/>
    <sheet xmlns:r="http://schemas.openxmlformats.org/officeDocument/2006/relationships" name="Other Revenues and Expenses" sheetId="25" state="visible" r:id="rId25"/>
    <sheet xmlns:r="http://schemas.openxmlformats.org/officeDocument/2006/relationships" name="Share-Based Compensation and Em" sheetId="26" state="visible" r:id="rId26"/>
    <sheet xmlns:r="http://schemas.openxmlformats.org/officeDocument/2006/relationships" name="Defined Contribution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vertible Debt and Notes Paya" sheetId="30" state="visible" r:id="rId30"/>
    <sheet xmlns:r="http://schemas.openxmlformats.org/officeDocument/2006/relationships" name="Stockholder's Equity"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Regulatory Requirements" sheetId="35" state="visible" r:id="rId35"/>
    <sheet xmlns:r="http://schemas.openxmlformats.org/officeDocument/2006/relationships" name="Related Party Transactions" sheetId="36" state="visible" r:id="rId36"/>
    <sheet xmlns:r="http://schemas.openxmlformats.org/officeDocument/2006/relationships" name="Guarantees and Off-Balance Shee"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Acquisition (Tables)" sheetId="40" state="visible" r:id="rId40"/>
    <sheet xmlns:r="http://schemas.openxmlformats.org/officeDocument/2006/relationships" name="Significant Accounting Polici_3" sheetId="41" state="visible" r:id="rId41"/>
    <sheet xmlns:r="http://schemas.openxmlformats.org/officeDocument/2006/relationships" name="Investments of Operating Enti_2" sheetId="42" state="visible" r:id="rId42"/>
    <sheet xmlns:r="http://schemas.openxmlformats.org/officeDocument/2006/relationships" name="Fair Value Measurements for O_2" sheetId="43" state="visible" r:id="rId43"/>
    <sheet xmlns:r="http://schemas.openxmlformats.org/officeDocument/2006/relationships" name="Receivables from and payables_2" sheetId="44" state="visible" r:id="rId44"/>
    <sheet xmlns:r="http://schemas.openxmlformats.org/officeDocument/2006/relationships" name="Fixed Assets (Tables)" sheetId="45" state="visible" r:id="rId45"/>
    <sheet xmlns:r="http://schemas.openxmlformats.org/officeDocument/2006/relationships" name="Goodwill and Intangibles (Table" sheetId="46" state="visible" r:id="rId46"/>
    <sheet xmlns:r="http://schemas.openxmlformats.org/officeDocument/2006/relationships" name="Other Assets (Tables)" sheetId="47" state="visible" r:id="rId47"/>
    <sheet xmlns:r="http://schemas.openxmlformats.org/officeDocument/2006/relationships" name="Accounts Payable Accrued Expe_2" sheetId="48" state="visible" r:id="rId48"/>
    <sheet xmlns:r="http://schemas.openxmlformats.org/officeDocument/2006/relationships" name="Redeemable Non-Controlling In_2" sheetId="49" state="visible" r:id="rId49"/>
    <sheet xmlns:r="http://schemas.openxmlformats.org/officeDocument/2006/relationships" name="Share-Based Compensation and _2"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Convertible Debt and Notes Pa_2"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Earnings Per Share (Tables)" sheetId="56" state="visible" r:id="rId56"/>
    <sheet xmlns:r="http://schemas.openxmlformats.org/officeDocument/2006/relationships" name="Segment Reporting (Tables)" sheetId="57" state="visible" r:id="rId57"/>
    <sheet xmlns:r="http://schemas.openxmlformats.org/officeDocument/2006/relationships" name="Regulatory Requirements Regulat" sheetId="58" state="visible" r:id="rId58"/>
    <sheet xmlns:r="http://schemas.openxmlformats.org/officeDocument/2006/relationships" name="Guarantees and Off-Balance Sh_2" sheetId="59" state="visible" r:id="rId59"/>
    <sheet xmlns:r="http://schemas.openxmlformats.org/officeDocument/2006/relationships" name="Organization and Business (Deta" sheetId="60" state="visible" r:id="rId60"/>
    <sheet xmlns:r="http://schemas.openxmlformats.org/officeDocument/2006/relationships" name="Acquisition (Narrative) (Detail" sheetId="61" state="visible" r:id="rId61"/>
    <sheet xmlns:r="http://schemas.openxmlformats.org/officeDocument/2006/relationships" name="Acquisition (Pro Forma) (Detail" sheetId="62" state="visible" r:id="rId62"/>
    <sheet xmlns:r="http://schemas.openxmlformats.org/officeDocument/2006/relationships" name="Significant Accounting Polici_4" sheetId="63" state="visible" r:id="rId63"/>
    <sheet xmlns:r="http://schemas.openxmlformats.org/officeDocument/2006/relationships" name="Cash Collateral Pledged (Detail" sheetId="64" state="visible" r:id="rId64"/>
    <sheet xmlns:r="http://schemas.openxmlformats.org/officeDocument/2006/relationships" name="Segregated Cash (Details)" sheetId="65" state="visible" r:id="rId65"/>
    <sheet xmlns:r="http://schemas.openxmlformats.org/officeDocument/2006/relationships" name="Investments of Operating Enti_3" sheetId="66" state="visible" r:id="rId66"/>
    <sheet xmlns:r="http://schemas.openxmlformats.org/officeDocument/2006/relationships" name="Investments of Operating Enti_4" sheetId="67" state="visible" r:id="rId67"/>
    <sheet xmlns:r="http://schemas.openxmlformats.org/officeDocument/2006/relationships" name="Investments of Operating Enti_5" sheetId="68" state="visible" r:id="rId68"/>
    <sheet xmlns:r="http://schemas.openxmlformats.org/officeDocument/2006/relationships" name="Investments of Operating Enti_6" sheetId="69" state="visible" r:id="rId69"/>
    <sheet xmlns:r="http://schemas.openxmlformats.org/officeDocument/2006/relationships" name="Investments of Operating Enti_7" sheetId="70" state="visible" r:id="rId70"/>
    <sheet xmlns:r="http://schemas.openxmlformats.org/officeDocument/2006/relationships" name="Investments of Operating Enti_8" sheetId="71" state="visible" r:id="rId71"/>
    <sheet xmlns:r="http://schemas.openxmlformats.org/officeDocument/2006/relationships" name="Investments of Operating Enti_9" sheetId="72" state="visible" r:id="rId72"/>
    <sheet xmlns:r="http://schemas.openxmlformats.org/officeDocument/2006/relationships" name="Investments of Operating Ent_10" sheetId="73" state="visible" r:id="rId73"/>
    <sheet xmlns:r="http://schemas.openxmlformats.org/officeDocument/2006/relationships" name="Investments of Operating Ent_11" sheetId="74" state="visible" r:id="rId74"/>
    <sheet xmlns:r="http://schemas.openxmlformats.org/officeDocument/2006/relationships" name="Investments of Operating Ent_12" sheetId="75" state="visible" r:id="rId75"/>
    <sheet xmlns:r="http://schemas.openxmlformats.org/officeDocument/2006/relationships" name="Investments of Operating Ent_13" sheetId="76" state="visible" r:id="rId76"/>
    <sheet xmlns:r="http://schemas.openxmlformats.org/officeDocument/2006/relationships" name="Investments of Operating Ent_14" sheetId="77" state="visible" r:id="rId77"/>
    <sheet xmlns:r="http://schemas.openxmlformats.org/officeDocument/2006/relationships" name="Fair Value Measurements for O_3" sheetId="78" state="visible" r:id="rId78"/>
    <sheet xmlns:r="http://schemas.openxmlformats.org/officeDocument/2006/relationships" name="Fair Value Measurements for O_4" sheetId="79" state="visible" r:id="rId79"/>
    <sheet xmlns:r="http://schemas.openxmlformats.org/officeDocument/2006/relationships" name="Fair Value Measurements for O_5" sheetId="80" state="visible" r:id="rId80"/>
    <sheet xmlns:r="http://schemas.openxmlformats.org/officeDocument/2006/relationships" name="Fair Value Measurements for O_6" sheetId="81" state="visible" r:id="rId81"/>
    <sheet xmlns:r="http://schemas.openxmlformats.org/officeDocument/2006/relationships" name="Deposits with Clearing Organi_2" sheetId="82" state="visible" r:id="rId82"/>
    <sheet xmlns:r="http://schemas.openxmlformats.org/officeDocument/2006/relationships" name="Receivables from and payables_3" sheetId="83" state="visible" r:id="rId83"/>
    <sheet xmlns:r="http://schemas.openxmlformats.org/officeDocument/2006/relationships" name="Receivable from and Payable t_2" sheetId="84" state="visible" r:id="rId84"/>
    <sheet xmlns:r="http://schemas.openxmlformats.org/officeDocument/2006/relationships" name="Fixed Assets (Details)" sheetId="85" state="visible" r:id="rId85"/>
    <sheet xmlns:r="http://schemas.openxmlformats.org/officeDocument/2006/relationships" name="Goodwill and Intangibles Schedu" sheetId="86" state="visible" r:id="rId86"/>
    <sheet xmlns:r="http://schemas.openxmlformats.org/officeDocument/2006/relationships" name="Goodwill and Intangibles Sche_2" sheetId="87" state="visible" r:id="rId87"/>
    <sheet xmlns:r="http://schemas.openxmlformats.org/officeDocument/2006/relationships" name="Goodwill and Intangibles Amorti" sheetId="88" state="visible" r:id="rId88"/>
    <sheet xmlns:r="http://schemas.openxmlformats.org/officeDocument/2006/relationships" name="Other Assets (Details)" sheetId="89" state="visible" r:id="rId89"/>
    <sheet xmlns:r="http://schemas.openxmlformats.org/officeDocument/2006/relationships" name="Accounts Payable Accrued Expe_3" sheetId="90" state="visible" r:id="rId90"/>
    <sheet xmlns:r="http://schemas.openxmlformats.org/officeDocument/2006/relationships" name="Commission Management Payable (" sheetId="91" state="visible" r:id="rId91"/>
    <sheet xmlns:r="http://schemas.openxmlformats.org/officeDocument/2006/relationships" name="Redeemable Non-Controlling In_3" sheetId="92" state="visible" r:id="rId92"/>
    <sheet xmlns:r="http://schemas.openxmlformats.org/officeDocument/2006/relationships" name="Reinsurance (Details)"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Defined Contribution Plans (Det" sheetId="99" state="visible" r:id="rId99"/>
    <sheet xmlns:r="http://schemas.openxmlformats.org/officeDocument/2006/relationships" name="Income Taxes Income Tax Expense" sheetId="100" state="visible" r:id="rId100"/>
    <sheet xmlns:r="http://schemas.openxmlformats.org/officeDocument/2006/relationships" name="Income Taxes Income Tax Rate Re" sheetId="101" state="visible" r:id="rId101"/>
    <sheet xmlns:r="http://schemas.openxmlformats.org/officeDocument/2006/relationships" name="Income Taxes Deferred Tax Asset" sheetId="102" state="visible" r:id="rId102"/>
    <sheet xmlns:r="http://schemas.openxmlformats.org/officeDocument/2006/relationships" name="Income Taxes Summary of Operati" sheetId="103" state="visible" r:id="rId103"/>
    <sheet xmlns:r="http://schemas.openxmlformats.org/officeDocument/2006/relationships" name="Income Taxes Unrecognized Tax B"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S" sheetId="106" state="visible" r:id="rId106"/>
    <sheet xmlns:r="http://schemas.openxmlformats.org/officeDocument/2006/relationships" name="Convertible Debt and Notes Pa_3" sheetId="107" state="visible" r:id="rId107"/>
    <sheet xmlns:r="http://schemas.openxmlformats.org/officeDocument/2006/relationships" name="Stockholders Equity - Annual (D" sheetId="108" state="visible" r:id="rId108"/>
    <sheet xmlns:r="http://schemas.openxmlformats.org/officeDocument/2006/relationships" name="Accumulated Other Comprehensi_3" sheetId="109" state="visible" r:id="rId109"/>
    <sheet xmlns:r="http://schemas.openxmlformats.org/officeDocument/2006/relationships" name="Earnings Per Share (Details)" sheetId="110" state="visible" r:id="rId110"/>
    <sheet xmlns:r="http://schemas.openxmlformats.org/officeDocument/2006/relationships" name="Segment Reporting (Details)" sheetId="111" state="visible" r:id="rId111"/>
    <sheet xmlns:r="http://schemas.openxmlformats.org/officeDocument/2006/relationships" name="Regulatory Requirements (Detail" sheetId="112" state="visible" r:id="rId112"/>
    <sheet xmlns:r="http://schemas.openxmlformats.org/officeDocument/2006/relationships" name="Related Party Transactions (Det" sheetId="113" state="visible" r:id="rId113"/>
    <sheet xmlns:r="http://schemas.openxmlformats.org/officeDocument/2006/relationships" name="Guarantees and Off-Balance Sh_3" sheetId="114" state="visible" r:id="rId114"/>
    <sheet xmlns:r="http://schemas.openxmlformats.org/officeDocument/2006/relationships" name="Subsequent Events - Narrative (" sheetId="115" state="visible" r:id="rId115"/>
    <sheet xmlns:r="http://schemas.openxmlformats.org/officeDocument/2006/relationships" name="Supplemental Financial Informat" sheetId="116" state="visible" r:id="rId116"/>
    <sheet xmlns:r="http://schemas.openxmlformats.org/officeDocument/2006/relationships" name="Uncategorized Items - cown-2018" sheetId="117" state="visible" r:id="rId117"/>
  </sheets>
  <definedNames/>
  <calcPr calcId="124519" fullCalcOnLoad="1"/>
</workbook>
</file>

<file path=xl/sharedStrings.xml><?xml version="1.0" encoding="utf-8"?>
<sst xmlns="http://schemas.openxmlformats.org/spreadsheetml/2006/main" uniqueCount="1748">
  <si>
    <t>Document and Entity Information - USD ($)</t>
  </si>
  <si>
    <t>12 Months Ended</t>
  </si>
  <si>
    <t>Dec. 31, 2018</t>
  </si>
  <si>
    <t>Mar. 05, 2019</t>
  </si>
  <si>
    <t>Jun. 30, 2018</t>
  </si>
  <si>
    <t>Document and Entity Information [Abstract]</t>
  </si>
  <si>
    <t>Entity Registrant Name</t>
  </si>
  <si>
    <t>Cowen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No</t>
  </si>
  <si>
    <t>Entity Voluntary Filers</t>
  </si>
  <si>
    <t>Entity Current Reporting Status</t>
  </si>
  <si>
    <t>Yes</t>
  </si>
  <si>
    <t>Entity Common Stock, Shares Outstanding</t>
  </si>
  <si>
    <t>Entity Public Float</t>
  </si>
  <si>
    <t>Consolidated Statements of Financial Condition - USD ($) $ in Thousands</t>
  </si>
  <si>
    <t>Dec. 31, 2017</t>
  </si>
  <si>
    <t>Assets</t>
  </si>
  <si>
    <t>Cash and cash equivalents</t>
  </si>
  <si>
    <t>Cash collateral pledged</t>
  </si>
  <si>
    <t>Segregated cash</t>
  </si>
  <si>
    <t>Securities owned, at fair value</t>
  </si>
  <si>
    <t>Receivable on derivative contracts, at fair value</t>
  </si>
  <si>
    <t>Securities Borrowed, Gross</t>
  </si>
  <si>
    <t>Other investments</t>
  </si>
  <si>
    <t>Deposits with clearing organizations, brokers and banks</t>
  </si>
  <si>
    <t>Receivable from brokers, dealers and clearing organizations</t>
  </si>
  <si>
    <t>Receivable from customers, net of allowance of $516 and $1,550, respectively</t>
  </si>
  <si>
    <t>Fees receivable, net of allowance of $1,569 and $1,736, respectively</t>
  </si>
  <si>
    <t>Due from related parties</t>
  </si>
  <si>
    <t>Fixed assets, net of accumulated depreciation and amortization of $31,630 and $28,355, respectively</t>
  </si>
  <si>
    <t>Goodwill</t>
  </si>
  <si>
    <t>Intangible assets, net of accumulated amortization of $38,093 and $33,081, respectively</t>
  </si>
  <si>
    <t>Deferred tax asset, net</t>
  </si>
  <si>
    <t>Other assets</t>
  </si>
  <si>
    <t>Consolidated Funds</t>
  </si>
  <si>
    <t>Cash and cash equivalents, Consolidated Funds</t>
  </si>
  <si>
    <t>Other Investments, Consolidated Funds</t>
  </si>
  <si>
    <t>Receivable from brokers, Consolidated Funds</t>
  </si>
  <si>
    <t>Other assets, Consolidated Funds</t>
  </si>
  <si>
    <t>Total Assets</t>
  </si>
  <si>
    <t>Liabilities</t>
  </si>
  <si>
    <t>Securities sold, not yet purchased, at fair value</t>
  </si>
  <si>
    <t>Payable for derivative contracts, at fair value</t>
  </si>
  <si>
    <t>Securities Loaned, Gross</t>
  </si>
  <si>
    <t>Payables to brokers, dealers and clearing organizations</t>
  </si>
  <si>
    <t>Payable to customers</t>
  </si>
  <si>
    <t>Commission management payable</t>
  </si>
  <si>
    <t>Compensation payable</t>
  </si>
  <si>
    <t>Notes payable and other debt</t>
  </si>
  <si>
    <t>Convertible debt</t>
  </si>
  <si>
    <t>Fees payable</t>
  </si>
  <si>
    <t>Due to related parties</t>
  </si>
  <si>
    <t>Accounts payable, accrued expenses and other liabilities</t>
  </si>
  <si>
    <t>Payable to brokers</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15,336,871 and 12,133,276 shares as of December 31, 2018 and December 31, 2017, respectively.</t>
  </si>
  <si>
    <t>Total Stockholders' Equity</t>
  </si>
  <si>
    <t>Total Liabilities and Stockholders' Equity</t>
  </si>
  <si>
    <t>Convertible Preferred Stock</t>
  </si>
  <si>
    <t>Preferred stock</t>
  </si>
  <si>
    <t>Common Stock Class A</t>
  </si>
  <si>
    <t>Common stock</t>
  </si>
  <si>
    <t>Common Stock Class B</t>
  </si>
  <si>
    <t>Consolidated Statements of Financial Condition (Parenthetical) - USD ($)</t>
  </si>
  <si>
    <t>Allowance for receivable from customers</t>
  </si>
  <si>
    <t>Allowance for fees receivable</t>
  </si>
  <si>
    <t>Allowance for receivable from brokers</t>
  </si>
  <si>
    <t>Other investments fair value</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Common stock, shares authorized</t>
  </si>
  <si>
    <t>Treasury Stock, Shares</t>
  </si>
  <si>
    <t>Common stock, par value (in dollars per share)</t>
  </si>
  <si>
    <t>Common stock, shares issued</t>
  </si>
  <si>
    <t>Common stock, shares outstanding</t>
  </si>
  <si>
    <t>Common stock, restricted shares</t>
  </si>
  <si>
    <t>Consolidated Statements of Operations - USD ($) shares in Thousands, $ in Thousands</t>
  </si>
  <si>
    <t>Dec. 31, 2016</t>
  </si>
  <si>
    <t>Revenues</t>
  </si>
  <si>
    <t>Investment banking</t>
  </si>
  <si>
    <t>Brokerage</t>
  </si>
  <si>
    <t>Management fees</t>
  </si>
  <si>
    <t>Incentive income</t>
  </si>
  <si>
    <t>Interest and dividends</t>
  </si>
  <si>
    <t>Reimbursement from affiliates</t>
  </si>
  <si>
    <t>Aircraft lease revenue</t>
  </si>
  <si>
    <t>Reinsurance premiums</t>
  </si>
  <si>
    <t>Other revenues</t>
  </si>
  <si>
    <t>Total revenues</t>
  </si>
  <si>
    <t>Interest and dividends expense</t>
  </si>
  <si>
    <t>Total net revenues</t>
  </si>
  <si>
    <t>Expenses</t>
  </si>
  <si>
    <t>Employee compensation and benefits</t>
  </si>
  <si>
    <t>Floor brokerage and trade execution</t>
  </si>
  <si>
    <t>Underwriting expenses</t>
  </si>
  <si>
    <t>Professional, advisory and other fees</t>
  </si>
  <si>
    <t>Service fees</t>
  </si>
  <si>
    <t>Communications</t>
  </si>
  <si>
    <t>Occupancy and equipment</t>
  </si>
  <si>
    <t>Depreciation and amortization</t>
  </si>
  <si>
    <t>Client services and business development</t>
  </si>
  <si>
    <t>Reinsurance claims, commissions and amortization of deferred acquisition costs</t>
  </si>
  <si>
    <t>Restructuring costs</t>
  </si>
  <si>
    <t>Other expenses</t>
  </si>
  <si>
    <t>Total expenses</t>
  </si>
  <si>
    <t>Other income (loss)</t>
  </si>
  <si>
    <t>Net gains (losses) on securities, derivatives and other investments</t>
  </si>
  <si>
    <t>Bargain purchase gain, net of tax</t>
  </si>
  <si>
    <t>Gain (loss) on debt extinguishment</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investment funds</t>
  </si>
  <si>
    <t>Net income (loss) attributable to Cowen Inc.</t>
  </si>
  <si>
    <t>Preferred stock dividends</t>
  </si>
  <si>
    <t>Net income (loss) attributable to Cowen Inc. common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 USD ($) $ in Thousands</t>
  </si>
  <si>
    <t>Statement of Comprehensive Income [Abstract]</t>
  </si>
  <si>
    <t>Other comprehensive income (loss), net of tax:</t>
  </si>
  <si>
    <t>Foreign currency translation</t>
  </si>
  <si>
    <t>Total other comprehensive income (loss), net of tax</t>
  </si>
  <si>
    <t>Comprehensive income (loss)</t>
  </si>
  <si>
    <t>Consolidated Statements of Changes in Equity - USD ($) $ in Thousands</t>
  </si>
  <si>
    <t>Total</t>
  </si>
  <si>
    <t>Treasury Stock</t>
  </si>
  <si>
    <t>Additional Paid-in Capital</t>
  </si>
  <si>
    <t>Accumulated Other Comprehensive Income (Loss)</t>
  </si>
  <si>
    <t>Retained Earnings/(Accumulated deficit)</t>
  </si>
  <si>
    <t>Preferred Stock</t>
  </si>
  <si>
    <t>Convertible Preferred StockRetained Earnings/(Accumulated deficit)</t>
  </si>
  <si>
    <t>Common stock, shares outstanding, start at Dec. 31, 2015</t>
  </si>
  <si>
    <t>Balance, start at Dec. 31, 2015</t>
  </si>
  <si>
    <t>Preferred stock, shares outstanding, start at Dec. 31, 2015</t>
  </si>
  <si>
    <t>Redeemable Non-controlling Interest, start at Dec. 31, 2015</t>
  </si>
  <si>
    <t>Increase (Decrease) in Stockholders' Equity [Roll Forward]</t>
  </si>
  <si>
    <t>Capital contributions</t>
  </si>
  <si>
    <t>Capital withdrawals</t>
  </si>
  <si>
    <t>Deconsolidation of investment funds</t>
  </si>
  <si>
    <t>Common stock issued during period, value, acquisitions</t>
  </si>
  <si>
    <t>Restricted stock awards issued, shares</t>
  </si>
  <si>
    <t>Purchase of treasury stock, at cost, shares</t>
  </si>
  <si>
    <t>Purchase of treasury stock, at cost</t>
  </si>
  <si>
    <t>Embedded Cash Conversion Option</t>
  </si>
  <si>
    <t>Amortization of share based compensation</t>
  </si>
  <si>
    <t>Common stock, shares outstanding, end at Dec. 31, 2016</t>
  </si>
  <si>
    <t>Balance, end at Dec. 31, 2016</t>
  </si>
  <si>
    <t>Preferred stock, shares outstanding, end at Dec. 31, 2016</t>
  </si>
  <si>
    <t>Redeemable Non-controlling Interest, end at Dec. 31, 2016</t>
  </si>
  <si>
    <t>Warrants issued</t>
  </si>
  <si>
    <t>Adjustment to Additional Paid in Capital, Income Tax Effect from Share-based Compensation, Net</t>
  </si>
  <si>
    <t>Common stock issued during period, shares, acquisitions</t>
  </si>
  <si>
    <t>Common stock, shares outstanding, end at Dec. 31, 2017</t>
  </si>
  <si>
    <t>Balance, end at Dec. 31, 2017</t>
  </si>
  <si>
    <t>Preferred stock, shares outstanding, end at Dec. 31, 2017</t>
  </si>
  <si>
    <t>Redeemable Non-controlling Interest, end at Dec. 31, 2017</t>
  </si>
  <si>
    <t>Cumulative Effect on Retained Earnings, Net of Tax</t>
  </si>
  <si>
    <t>Common stock, shares outstanding, end at Dec. 31, 2018</t>
  </si>
  <si>
    <t>Balance, end at Dec. 31, 2018</t>
  </si>
  <si>
    <t>Preferred stock, shares outstanding, end at Dec. 31, 2018</t>
  </si>
  <si>
    <t>Redeemable Non-controlling Interest, end at Dec. 31, 2018</t>
  </si>
  <si>
    <t>Consolidated Statements of Cash Flows $ in Thousands</t>
  </si>
  <si>
    <t>Dec. 31, 2018USD ($)</t>
  </si>
  <si>
    <t>Dec. 31, 2017USD ($)</t>
  </si>
  <si>
    <t>Dec. 31, 2016USD ($)</t>
  </si>
  <si>
    <t>Cash flows from operating activities:</t>
  </si>
  <si>
    <t>Adjustments to reconcile net income (loss) to net cash provided by / (used in) operating activities:</t>
  </si>
  <si>
    <t>Gain (Loss) on Disposition of Business</t>
  </si>
  <si>
    <t>Amortization of debt issuance costs</t>
  </si>
  <si>
    <t>Amortization of debt discount</t>
  </si>
  <si>
    <t>Gain / (loss) on extinguishment of debt</t>
  </si>
  <si>
    <t>Excess Tax Benefit from Share-based Compensation, Operating Activities</t>
  </si>
  <si>
    <t>Share-based compensation</t>
  </si>
  <si>
    <t>Change in deferred taxes</t>
  </si>
  <si>
    <t>Deferred rent obligations</t>
  </si>
  <si>
    <t>Net loss (gain) on disposal of fixed assets</t>
  </si>
  <si>
    <t>Business Combination, Contingent Consideration Arrangements, Change in Amount of Contingent Consideration, Liability</t>
  </si>
  <si>
    <t>Purchases of securities owned, at fair value</t>
  </si>
  <si>
    <t>Proceeds from sales of securities owned, at fair value</t>
  </si>
  <si>
    <t>Proceeds from sales of securities sold, not yet purchased, at fair value</t>
  </si>
  <si>
    <t>Payments to cover securities sold, not yet purchased, at fair value</t>
  </si>
  <si>
    <t>Proceeds from the sale of other investments</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cquired through acquisition</t>
  </si>
  <si>
    <t>Securities owned, at fair value, held at broker-dealer</t>
  </si>
  <si>
    <t>Securities borrowed</t>
  </si>
  <si>
    <t>Receivable from customers, net of allowance</t>
  </si>
  <si>
    <t>Fees receivable, net of allowance</t>
  </si>
  <si>
    <t>Receivable from brokers</t>
  </si>
  <si>
    <t>Increase (decrease) in operating liabilities:</t>
  </si>
  <si>
    <t>Securities sold, not yet purchased, at fair value, held at broker dealer</t>
  </si>
  <si>
    <t>Securities loaned</t>
  </si>
  <si>
    <t>Payable to brokers, dealers and clearing organizations</t>
  </si>
  <si>
    <t>Contributions received in advance</t>
  </si>
  <si>
    <t>Net Cash Provided by (Used in) Operating Activities</t>
  </si>
  <si>
    <t>Cash flows from investing activities:</t>
  </si>
  <si>
    <t>Purchase of business</t>
  </si>
  <si>
    <t>Payments to Acquire Loans Receivable</t>
  </si>
  <si>
    <t>Proceeds from Divestiture of Businesses, Net of Cash Divested</t>
  </si>
  <si>
    <t>Proceeds from loans held for investment</t>
  </si>
  <si>
    <t>Purchase of fixed assets</t>
  </si>
  <si>
    <t>Sale of fixed assets</t>
  </si>
  <si>
    <t>Net Cash Provided by (Used in) Investing Activities</t>
  </si>
  <si>
    <t>Cash flows from financing activities:</t>
  </si>
  <si>
    <t>Proceeds from Convertible Debt</t>
  </si>
  <si>
    <t>Repayments on convertible debt</t>
  </si>
  <si>
    <t>Deferred debt issuance cost</t>
  </si>
  <si>
    <t>Borrowings on notes and other debt</t>
  </si>
  <si>
    <t>Repayments on notes and other debt</t>
  </si>
  <si>
    <t>Excess Tax Benefit from Share-based Compensation, Financing Activities</t>
  </si>
  <si>
    <t>Purchase of treasury stock</t>
  </si>
  <si>
    <t>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Used in) Financing Activities</t>
  </si>
  <si>
    <t>Change in cash and cash equivalents</t>
  </si>
  <si>
    <t>Total cash beginning of period</t>
  </si>
  <si>
    <t>Total cash at end of period</t>
  </si>
  <si>
    <t>Supplemental information</t>
  </si>
  <si>
    <t>Cash paid during the year for interest</t>
  </si>
  <si>
    <t>Cash paid during the year for taxes</t>
  </si>
  <si>
    <t>Noncash Conversion Difference Between Discount and Derivative Liability</t>
  </si>
  <si>
    <t>Purchase of treasury stock, at cost, through net settlement</t>
  </si>
  <si>
    <t>Net assets (liabilities) acquired upon acquisition (net of cash)</t>
  </si>
  <si>
    <t>Transfer of investment from consolidated funds, securities owned, fair value to securities owned, fair value</t>
  </si>
  <si>
    <t>Net decrease in redeemable non-controlling interests in Consolidated Funds due to deconsolidation of consolidated fund</t>
  </si>
  <si>
    <t>Separately recognized conversion option reclassification from a derivative liability to equity</t>
  </si>
  <si>
    <t>Common stock issuance upon close of acquisition</t>
  </si>
  <si>
    <t>Transfer from Investments</t>
  </si>
  <si>
    <t>Conversion of redeemable non-controlling interest to loan receivable</t>
  </si>
  <si>
    <t>Goodwill, Impairment Loss</t>
  </si>
  <si>
    <t>Organization and Business</t>
  </si>
  <si>
    <t>Organization, Consolidation and Presentation of Financial Statements [Abstract]</t>
  </si>
  <si>
    <t>Organization and Business Cowen Inc., a Delaware corporation formed in 2009, is a diversified financial services firm which, together with its consolidated subsidiaries (collectively, “Cowen,” or the “Company”), operates through its two business segments: an investment management segment and an investment bank segment. The Company's investment management business includes advisers to investment funds (including privately placed hedge funds, real estate funds and private equity structures), managed accounts, commodity pools, and registered funds . The Company's investment bank segment offers investment banking, research, sales and trading, prime brokerage, global clearing and commission management services to companies and primarily institutional investor clients. The investment bank segment's primary target sectors ("Target Sectors") are healthcare, technology, media and telecommunications, information and technology services, consumer, aerospace and defense, industrials, energy and transportation .</t>
  </si>
  <si>
    <t>Acquisition</t>
  </si>
  <si>
    <t>Business Combinations [Abstract]</t>
  </si>
  <si>
    <t>Acquisitions</t>
  </si>
  <si>
    <t>Acquisition On April 2, 2017, the Company, through its wholly owned subsidiary Cowen CV Acquisition LLC, entered into a securities purchase agreement with, among others, Convergex Holdings LLC to acquire all the outstanding interests in Convergex Group, LLC ("Convergex Group") (subsequently renamed to Cowen Execution Holdco LLC) , a provider of agency based execution services and trading technology to middle market institutional investors and broker-dealers . Convergex Group's operations were primarily conducted through two U.S. Securities Exchange Commission ("SEC") registered broker-dealers, Convergex Execution Solutions LLC (subsequently renamed to Cowen Execution Services LLC) ("Cowen Execution") and Westminster Research Associates LLC ("Westminster") and also Convergex Limited (subsequently renamed to Cowen Execution Services Limited) ("Cowen Execution Ltd"), which is based in the United Kingdom and regulated by the Financial Conduct Authority ("FCA"). The purchase price was paid approximately 50% in cash and 50% in Cowen Inc. Class A common stock. The acquisition was accounted for under the acquisition method of accounting in accordance with accounting principles generally accepted in the United States of America ("US GAAP"). As such, results of operations for Convergex Group are included in the accompanying consolidated statements of operations since the date of acquisition, and the assets acquired and liabilities assumed were recorded at their fair value as of the acquisition date. Subsequent to the acquisition, the operations of Convergex Group were integrated within the Company's existing businesses. The acquisition was consummated effective as of June 1, 2017. The adjusted aggregate estimated purchase price was $98.0 million , which was determined based on closing date tangible book value of Convergex Group, less certain closing adjustments. Based on the closing date purchase price allocation, the fair value of the net identifiable assets acquired and liabilities assumed of $109.6 million exceeded the estimated purchase price of $98.0 million . As a result, the Company recognized a bargain purchase gain of $11.6 million during 2017 related to the acquisition. The bargain purchase gain was shown net of $4.7 million of associated tax in the accompanying consolidated statements of operations. The table below summarizes the preliminary purchase price allocation of net tangible and intangible assets acquired and liabilities assumed as of June 1, 2017: (dollars in thousands) Cash and cash equivalents $ 30,562 Segregated cash 129,025 Securities owned, at fair value 3,417 Securities borrowed 258,321 Deposits from clearing organizations 52,596 Receivable from brokers 62,983 Receivable from customers 43,469 Fees receivable 36,232 Fixed assets, net 1,325 Intangible assets 10,270 Other assets 7,528 Securities sold, not yet purchased, at fair value (71 ) Securities loaned (286,359 ) Payable to brokers (74,284 ) Payable to customers (11,801 ) Commission management payable (82,718 ) Compensation payable (31,083 ) Notes payable and other debt (857 ) Fees payable (5,414 ) Accounts payable, accrued expenses and other liabilities (33,570 ) Total identifiable net assets acquired and liabilities assumed 109,571 Goodwill/(Bargain purchase gain) (11,609 ) Total estimated purchase price $ 97,962 The Company believes that all of the acquired receivables and contractual amounts receivable as reflected above in the allocation of the purchase price are recorded at fair value. See Note 22 for further information on legal matters relating to the acquisition. As of the acquisition date, the estimated fair value of the Company's intangible assets, as acquired through the acquisition, was $10.3 million . The allocation of the intangible assets is shown within the following table. Estimated intangible assets acquired Estimated average remaining useful lives (dollars in thousands) (in years) Intangible asset class Trade name $ 760 0.6 - 2.6 Intellectual property 1,790 5 Customer relationships 7,720 9 Total intangible assets $ 10,270 Amortization expense for the year ended December 31, 2018 and 2017 was $1.3 million and $1.4 million , respectively, and is included in depreciation and amortization in the accompanying consolidated statements of operations. The estimated amortization expense related to these intangible assets in future periods is as follows: (dollars in thousands) 2019 $ 1,239 2020 1,216 2021 1,216 2022 1,007 2023 858 Thereafter 2,073 $ 7,609 In addition to the purchase price consideration, for the year ended December 31, 2017, the Company has incurred acquisition related expenses of $6.0 million including financial advisory, legal and valuation services, which are included in professional, advisory and other fees in the consolidated statements of operations. Subsequent to the acquisition, certain of Convergex Group's businesses were integrated within the investment bank businesses of the Company and therefore they are included within their respective line items in the accompanying consolidated statements of operations. The following table provides supplemental pro forma financial information for the year ended December 31, 2017 , as if the acquisition were completed as of January 1, 2017. This unaudited supplemental pro forma information has been prepared for comparative purposes only and is not intended to be indicative of what the Company's financial results would have been had the acquisition been completed on January 1, 2017, nor does it purport to be indicative of any future results. Year Ended December 31, 2017 (dollars in thousands, except per share data) Revenues $ 733,744 Net income (loss) attributable to Cowen Inc. stockholders (84,671 ) Net income (loss) per common share: Basic $ (2.75 ) Diluted (2.75 ) In conjunction with the integration of the acquired businesses of Convergex Group, the Company evaluated the combined investment bank businesses and operations and, during 2017, incurred approximately $8.8 million of integration and restructuring costs which primarily related to exit and disposal costs, discontinuation of redundant technology services and severance costs. During the year ended December 31, 2018 , the Company continued to integrate the businesses acquired through Convergex Group and consolidated certain similar businesses.</t>
  </si>
  <si>
    <t>Significant Accounting Policies</t>
  </si>
  <si>
    <t>Accounting Policies [Abstract]</t>
  </si>
  <si>
    <t>Significant Accounting Policies a. Basis of Presentation These financial statements are prepared in accordance with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pursuant to US GAAP as described below. Consequently, the Company's consolidated financial statements reflect the assets, liabilities, income and expenses of these investment funds on a gross basis. The ownership interests in these investment funds that are not owned by the Company are reflected as redeemable non-controlling interests in consolidated subsidiaries in the accompanying consolidated financial statements. The management fees and incentive income earned by the Company from these investment funds are eliminated in consolidation. In this Form 10-K, interest and dividends expense has been reclassified to be presented net of revenues on the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our investment funds for which it acts as the general partner and investment manager. As of December 31, 2018 , the Company consolidated the following investment funds: Ramius Enterprise LP (“Enterprise LP”), Ramius Merger Fund LLC (the "Merger Fund"), Cowen Private Investments LP ("Cowen Private"), and Ramius Merger Arbitrage UCITS Fund ("UCITS Fund")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8 and 2017 , the total net assets of the consolidated VIEs were $427.5 million and $482.8 million , respectively. The decrease is primarily related to other investors' redemptions which reduc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December 31, 2018 ,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s or real estate funds that are VIEs as it has concluded that it is not the primary beneficiary in each instance. Investment fund investors are entitled to all of their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Cowen Prime Services LLC ("Cowen Prime") apply the specialized industry accounting for brokers and dealers in securities also prescribed under US GAAP. The Company also retains specialized accounting upo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e. 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solidated statements of operations. f.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and equity method investments, which are valued as follows : i. Portfolio funds— Portfolio funds (“Portfolio Funds”) include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g.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h. 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 i. 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the new revenue recognition guidance (see Note 3t). j. Securities borrowed and securities loaned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8 , the Company did not have any securities lending transactions for which fair value basis of accounting was elected. k.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 l. 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the two-step impairment test is not necessary. If the Company concludes otherwise, the Company is required to perform the two-step quantitative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econd step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or transactions multiples) and/or income approach (discounted cash flow method). Changes in these estimates and assumptions could have a significant impact on the fair value and any resulting impairment of goodwill. See Note 12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m. 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 n. 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t>
  </si>
  <si>
    <t>Cash Collateral Pledged</t>
  </si>
  <si>
    <t>Cash and Cash Equivalents [Abstract]</t>
  </si>
  <si>
    <t>Cash Collateral Pledged As of December 31, 2018 and 2017 , the Company pledged cash collateral in the amount of $5.3 million and $6.1 million , respectively, which relates to letters of credit issued to the landlords of the Company's premises in New York City, Boston, Stamford and San Francisco. The Company also has pledged collateral for reinsurance agreements which amounted to $1.0 million , as of December 31, 2018 , and $11.8 million , as of December 31, 2017 , which is anticipated to be due March 2021. (see Note 23 ).</t>
  </si>
  <si>
    <t>Segregated Cash</t>
  </si>
  <si>
    <t>Segregated Cash [Abstract]</t>
  </si>
  <si>
    <t>Segregated Cash As of December 31, 2018 and 2017 , cash segregated in compliance with federal regulations and other restricted deposits of $176.6 million and $116.3 million , respectively, consisted of cash deposited in Special Reserve Accounts for the exclusive benefit of customers under SEC Rule 15c3-3 and cash held in accounts designated as Special Reserve Bank Accounts for Proprietary Accounts of Broker-Dealers ("PAB").</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which are not part of the Company's self clearing securities finance activities, are pledged to external clearing brokers under terms which permit the external clearing broker to sell or re-pledge the securities to others subject to certain limitations. As of December 31, 2018 and 2017 , securities owned, at fair value consisted of the following: As of December 31, 2018 2017 (dollars in thousands) Common stock (b) $ 472,299 $ 640,065 Preferred stock (b) 5,617 9,604 Warrants and rights (b) 7,990 9,604 U.S. Government securities (a) 13,398 2,807 Corporate bonds (d) 13,041 4,909 Convertible bonds (c) 3,000 282 Trade claims 5,543 5,950 $ 520,888 $ 673,221 (a) As of December 31, 2018 , maturities ranged from April 2019 to August 2019 with an interest rate of 0% . As of December 31, 2017 , maturities ranged from February 2018 to June 2018 with an interest rate of 0% . (b) The Company has elected the fair value option for investments in securities of preferred and common stock with a fair value of $2.9 million and $7.1 million , respectively, at December 31, 2018 and $6.0 million and $5.2 million , respectively, at December 31, 2017 . At December 31, 2018 and 2017 , the Company elected the fair value option for investments in warrants and rights with a fair value of $1.1 million and $2.4 million . (c) As of December 31, 2018 , the maturity was June 2020 with an interest rate of 8% . As of December 31, 2017 , maturities ranged from February 2018 to March 2018 and interest rates ranged from 5% to 12% . (d) As of December 31, 2018 , maturities ranged from April 2019 to April 2049 and interest rates ranged from 2% to 15.5% . As of December 31, 2017 , maturities ranged from October 2018 to May 2040 and interest rates ranged from 0% to 10.75%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3% cash convertible senior notes due 2019 in March 2014 ("2019 Convertible Notes") (see Note 23 ), the Company recognized the embedded cash conversion option at fair value of $35.7 million which is valued at an immaterial amount as of December 31, 2018 . The Company has partially repurchased and extinguished most of the 2019 Convertible Notes (See Note 23 ). Also, on the date of issuance of the 2019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2019 Convertible Notes and simultaneously sold an equity settled warrant with a higher strike price. The Hedge Transaction was expected to reduce the Company’s exposure to potential cash payments in excess of the principal amount of converted notes that the Company may be required to make upon conversion of the 2019 Convertible Notes. The Company paid a premium of $35.7 million for the option under the Hedge Transaction and received a premium of $15.2 million for the equity settled warrant transaction, for a net cost of $20.5 million . During January 2018, the Company terminated the Hedge Transaction for a loss of $0.6 million . The Company's long and short exposure to derivatives is as follows: Receivable on derivative contracts As of December 31, 2018 2017 Number of contracts / Notional Value Fair value Number of contracts / Notional Value Fair value (dollars in thousands) Futures $ 42,288 $ 334 $ 3,819 $ 58 Currency forwards $ 395 1 $ 233 5 Swaps $ 13,702 917 $ 164,664 10,942 Options other (a) 654,506 23,130 283,112 58,172 Pay to hold $ — 743 $ — — $ 25,125 $ 69,177 (a) Includes index, equity, commodity future and cash conversion options. Payable for derivative contracts As of December 31, 2018 2017 Number of contracts / Notional Value Fair value Number of contracts / Notional Value Fair value (dollars in thousands) Futures $ — $ — $ 16,796 $ 242 Currency forwards $ 96,406 709 $ 62,439 874 Swaps $ 52,905 2,162 $ 11,595 71 Options other (a) 90,730 13,211 57,043 41,563 $ 16,082 $ 42,750 (a) Includes index, equity, commodity future and cash conversion options. The following tables present the gross and net derivative positions and the related offsetting amount, as of December 31, 2018 and 2017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8 Receivable on derivative contracts, at fair value $ 25,125 $ — $ 25,125 $ — $ 1,662 $ 23,463 Payable for derivative contracts, at fair value 16,082 — 16,082 — 2,871 13,211 As of December 31, 2017 Receivable on derivative contracts, at fair value $ 69,177 $ — $ 69,177 $ — $ 10,948 $ 58,229 Payable for derivative contracts, at fair value 42,750 — 42,750 — 1,031 41,719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14.3 million , $3.9 million , and $(11.2) million for the years ended December 31, 2018 , 2017 , and 2016, respectively, and are included in other income in the accompanying consolidated statements of operations. Pursuant to the various derivatives transactions discussed above, except for the cash convertible note hedge (see Note 23 ), exchange traded derivatives, and certain options, the Company is required to post/receive collateral. As of December 31, 2018 and 2017 , collateral consisting of $11.2 million and $13.5 million of cash is included in receivable from brokers, dealers and clearing organizations and payable to brokers, dealers and clearing organizations, respectively, on the accompanying consolidated statements of financial condition. As of December 31, 2018 and 2017 , all derivative contracts were with multiple major financial institutions. Other investments As of December 31, 2018 and 2017 , other investments included the following: As of December 31, 2018 2017 (dollars in thousands) Portfolio Funds, at fair value (1) $ 141,236 $ 100,148 Equity method investments (2) 40,171 41,099 Lehman claims, at fair value — 301 $ 181,407 $ 141,548 (1) Portfolio Funds, at fair value The Portfolio Funds, at fair value as of December 31, 2018 and 2017 , included the following: As of December 31, 2018 2017 (dollars in thousands) Starboard Value and Opportunity Fund LP (c)(*) $ 32,579 $ 32,079 Formation8 Partners Fund I, L.P. (f) 34,099 28,243 RCG Longview Debt Fund V, L.P. (g)(*) 4,394 8,892 RCG Longview II LP (g) (*) 4,400 131 Cowen Healthcare Investments II LP (j) (*) 21,717 — Eclipse Ventures Fund I, L.P. (b) 4,412 3,428 HealthCare Royalty Partners LP (a)(*) 1,833 3,452 Lagunita Biosciences, LLC (d) 3,833 2,400 RCG IO Renergys Sarl (j) (*) 6,369 — Starboard Leaders Fund LP (e)(*) 1,230 1,276 Eclipse SPV I, LP (k)(*) 1,447 — RCG Longview Equity Fund, LP (g) (*) 802 — RCG Longview Debt Fund VI, LP (g) (*) 1,586 1,022 RCG Park Liberty GP Member LLC (g) (*) 1,023 750 HealthCare Royalty Partners II LP (a)(*) 1,037 873 RCGL PE MPA, LLC (g)(*) 618 — RCG LPP2 PNW5 Co-Invest, L.P. (h)(*) 296 3,493 Quadratic Fund LLC (i)(*) — 906 Other private investment (l)(*) 15,898 10,133 Other affiliated funds (m)(*) 3,663 3,070 $ 141,236 $ 100,148 * These Portfolio Funds are affiliates of the Company. The Company has no unfunded commitments regarding the Portfolio Funds held by the Company except as noted in Note 22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investment funds are affiliates of the Company or are managed by the Company and the investors can redeem from these funds as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5% to 56% .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investment funds and related managed accounts. As part of its equity method investment in operating companies, the Company incurs certain expenses on behalf of its equity method investees. These expenses reflect direct and indirect costs associated with the respective business and are included in their respective line items in the accompanying consolidated statements of operations. For the years ended December 31, 2018 , 2017 , and 2016, the Company incurred $4.2 million , $7.1 million , and $8.5 million of these costs, respectively. During the third quarter of 2018, the Company completed an assessment of the recoverability of the Company's equity method investments and determined that the carrying value of the investment in Surf House Ocean View Holdings, LLC exceeded the estimated fair value of the Company's interest, which was other than temporary. Accordingly, an impairment charge of $7.1 million was recognized to reduce the carrying value of the investment to fair value for the year ended December 31, 2018 . The Company recorded no other impairment charges in relation to its equity method investments for the years ended December 31, 2018 , 2017 and 2016.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December 31, 2018 2017 (dollars in thousands) Surf House Ocean Views Holdings, LLC $ 7,589 $ 14,179 Starboard Value LP 12,699 13,202 RCG Longview Debt Fund V Partners, LLC 11,000 9,284 RCG Longview Management, LLC 1,167 1,149 RCG Longview Debt Fund VI Partners LLC 1,254 — HealthCare Royalty GP, LLC 149 281 HealthCare Royalty GP II, LLC 176 148 RCG Longview Debt Fund IV Management, LLC 331 331 HealthCare Royalty GP III, LLC 1,573 764 Triartisan ES Partners LLC 1,500 — RCG Kennedy House, LLC 131 154 RCG Longview Equity Management, LLC 114 114 RCG LPP II GP, LLC 272 487 RCG Park Liberty GP Member Manager, LLC 1,248 428 Other 968 578 $ 40,171 $ 41,099 For the period ended December 31, 2018 , equity method investments held by the Company in aggregate have met the significance criteria as defined under SEC guidance. As such, the Company is required to present summarized financial information for these significant investees for the years ended December 31, 2018 , 2017, and 2016, and such information is as follows: As of December 31, 2018 2017 (dollars in thousands) Assets $ 137,419 $ 159,077 Liabilities 22,019 74,393 Equity $ 115,400 $ 84,684 Year Ended December 31, 2018 2017 2016 (dollars in thousands) Revenues $ 79,870 $ 136,459 $ 87,707 Expenses (35,835 ) (32,425 ) (34,490 ) Net realized and unrealized gains (losses) 26,029 12,002 (6,305 ) Net Income $ 70,064 $ 116,036 $ 46,912 As of December 31, 2018 and 2017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such fund. This obligation is due to a change in unrealized value of the real estate fund on which there have previously been distributed carried interest realizations; however, the settlement of a potential obligation is not due until the end of the life of the respective real estate fund. As the Company is obligated to return previous distributions it received from RCG Longview Partners II, LLC, it has continued to record its share of gains/losses in the investee including reflecting its share of the clawback obligation in the amount of $6.5 million and $6.2 million as of December 31, 2018 and 2017 , respectively. The Company's income (loss) from equity method investments was $6.4 million , $21.3 million , and $14.4 million for the years ended December 31, 2018 , 2017 , and 2016, respectively, and is included in net gains (losses) on securities, derivatives and other investments on the accompanying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8 and 2017 , securities sold, not yet purchased, at fair value consisted of the following: As of December 31, 2018 2017 (dollars in thousands) Common stock $ 194,305 $ 342,328 Corporate bonds (a) 750 122 Preferred stock 199 77 Warrants and rights 53 — $ 195,307 $ 342,527 (a) As of December 31, 2018 , the maturities ranged from October 2022 to January 2034 with interest rates ranged from 2.25% to 9.38% . As of December 31, 2017 , the maturities ranged from July 2025 to January 2026 with interest rates ranged from 3.78% to 5.55% . Securities lending and borrowing transactions The following tables present the contractual gross and net securities borrowing and lending agreements and the related offsetting amount as of December 31, 2018 and 2017 . Gross amounts not offset on the Consolidated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8 Securities borrowed $ 407,795 $ — $ 407,795 $ — $ 383,593 $ — $ 24,202 Securities loaned 414,852 — 414,852 — 391,310 — 23,542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transactions by remaining contractual maturity and class of collateral pledged as of December 31, 2018 and 2017 : Open and Overnight Up to 30 days 31 - 90 days Greater than 90 days Total (dollars in thousands) As of December 31, 2018 Common stock $ 414,852 $ — $ — $ — $ 414,852 As of December 31, 2017 Common stock $ 456,831 $ — $ — $ — $ 456,831 Variable Interest Entities The total assets and liabilities of the variable interest entities for which the Company has concluded that it holds a variable interest, but for which it is not the primary beneficiary, are $5.1 billion and $157.6 million as of December 31, 2018 and $5.2 billion and $445.6 million as of December 31, 2017 , respectively. The carrying value of the Company's exposure to loss for these variable interest entities as of December 31, 2018 was $301.4 million , and as of December 31, 2017 was $471.3 million , all of which is included in other investments, at fair value in the accompanying consolidated statements of financial condition. The exposure to loss primarily relates to the Consolidated Funds' investment in their Unconsolidated Master Funds and the Company's investment in unconsolidated investment companies. Additionally, the Company’s maximum exposure to loss for the variable interest entities noted above as of December 31, 2018 and 2017, was $332.4 million and $491.9 million ,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December 31, 2018 and 2017 , securities owned, at fair value, held by the Consolidated Funds consisted of the following: As of December 31, 2018 2017 (dollars in thousands) Preferred stock $ 24,314 $ 50,445 Common stock 95,565 77,702 U.S. Government securities (a) 38,377 34,201 Corporate bonds (b) 24,098 — Warrants and rights 5,279 3,568 $ 187,633 $ 165,916 (a) As of December 31, 2018 , maturities ranged from January 2019 to April 2019 and interest rates were 0% . As of December 31, 2017 , maturities ranged from January 2018 to April 2022 and interest rates ranged from 0% to 5.75% . (b) As of December 31, 2018 , maturities ranged from August 2020 to March 2026 and interest rates ranged from 5.88% to 7.63% . Receivable on derivative contracts As of December 31, 2018 and 2017 , receivable on derivative contracts, at fair value, held by the Consolidated Funds are comprised of: As of December 31, 2018 2017 (dollars in thousands) Currency forwards $ 186 $ 524 Equity swaps 2,477 1,754 Options 1,753 242 $ 4,416 $ 2,520 Payable for derivative contracts As of December 31, 2018 and 2017 , payable for derivative contracts, at fair value, held by the Consolidated Funds are comprised of: As of December 31, 2018 As of December 31, 2017 (dollars in thousands) Currency forwards $ 96 $ 11 Equity swaps 713 7,042 Options 854 77 $ 1,663 $ 7,130 Other investments, at fair value Investments in Portfolio Funds, at fair value As of December 31, 2018 and 2017 , investments in Portfolio Funds, at fair value, included the following: As of December 31, 2018 2017 (dollars in thousands) Investments of Enterprise LP $ 97,656 $ 87,221 Investments of Merger Fund 88,739 286,890 $ 186,395 $ 374,111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97.7 million and $87.2 million in Enterprise Master as of December 31, 2018 and 2017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88.7 million and $286.9 million in Merger Master as of December 31, 2018 and 2017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8 and 2017 , the Company assessed whether or not its interests in an issuer for which the Company's pro-rata share exceeds 5% of the Company's equity. There was one indirect concentration that exceeded 5% of the Company's equity as of December 31, 2018 and one at December 31, 2017 . Through its investments in a Consolidated Fund and combined with direct Company investments, the Company maintained exposure to a particular investment which accounted for 5% or more of the Company's equity. Investment's percentage of the Company's equity Issuer Security Type Country Industry Percentage of Equity Market Value (dollars in thousands) As of December 31, 2018 Linkem Equity Italy Wireless Broadband 8.36 % $ 66,439 As of December 31, 2017 Linkem Equity Italy Wireless Broadband 7.52 % $ 56,271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December 31, 2018 and 2017 : Securities owned by Enterprise Master, at fair value As of December 31, 2018 2017 (dollars in thousands) Common stock $ 469 $ 608 $ 469 $ 608 Portfolio Funds, owned by Enterprise Master, at fair value As of December 31, 2018 2017 Strategy (dollars in thousands) RCG Special Opportunities Fund, Ltd* Multi-Strategy $ 111,548 $ 97,345 RCG Longview Equity Fund, LP* Real Estate — 1,266 RCG Longview Debt Fund IV, LP* Real Estate — 99 RCG Longview II, LP* Real Estate — 229 Other Private Investments Various 846 937 $ 112,394 $ 99,876 * Affiliates of the Company. Merger Master As of December 31, 2018 , Merger Master held common stock and corporate bonds of $162.8 million and $116.5 million , respectively, and common stock, sold not yet purchased, of $9.6 million . As of December 31, 2017 , Merger Master held common stock, securities owned, of $483.2 million and common stock, sold not yet purchased, of $171.2 million , respectively. Receivable on derivative contracts, at fair value, owned by Merger Master As of December 31, 2018 2017 Description (dollars in thousands) Options $ 3,450 $ 108,063 Equity swaps 5,320 14,488 $ 8,770 $ 122,551 Payable for derivative contracts, at fair value, owned by Merger Master As of December 31, 2018 2017 Description (dollars in thousands) Options $ 1,430 $ 1,256 Currency forwards 270 213 Equity swaps 28 1,249 $ 1,728 $ 2,718</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December 31, 2018 and 2017 : Assets at Fair Value as of December 31, 2018 Level 1 Level 2 Level 3 Total (dollars in thousands) Operating Entities Securities owned, at fair value US Government securitie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US Government securitie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41,236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Futures — — — —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Assets at Fair Value as of December 31, 2017 Level 1 Level 2 Level 3 Total (dollars in thousands) Operating Entities Securities owned, at fair value US Government securities $ 2,807 $ — $ — $ 2,807 Preferred stock 571 918 8,115 9,604 Common stock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at fair value US Government securities 30,552 3,649 — 34,201 Preferred stock — — 50,445 50,445 Common stock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at fair value Common stock $ 342,328 $ — $ — $ 342,328 Corporate bonds — 122 — 122 Preferred stock 77 — — 77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The following table includes a roll forward of the amounts for the years ended December 31, 2018 and 2017 for financial instruments classified within level 3. The classification of a financial instrument within level 3 is based upon the significance of the unobservable inputs to the overall fair value measurement. Year Ended December 31, 2018 Balance at December 31, 2017 Transfers in Transfers out Purchases/(covers) (Sales)/shorts Realized and Unrealized gains/losses Balance at December 31, 2018 Change in unrealized gains/losses relating to instruments still held (1) (dollars in thousands) Operating Entities Preferred stock $ 8,115 $ — $ (1,141 ) (c) $ 1,415 $ (695 ) $ (2,526 ) $ 5,168 $ 860 Common stock 7,570 — (569 ) 3,324 (1,416 ) 941 9,850 1,797 Convertible bonds 282 — — 3,000 (307 ) 25 3,000 — Options, asset 1,455 — — — (1,455 ) — — — Options, liability 22,401 — (28,973 ) (e) — (259 ) 8,927 2,096 8,927 Warrants and rights 2,517 — — — (143 ) (708 ) 1,666 (850 ) Trade claims 5,950 — — 44 (536 ) 85 5,543 — Lehman claim 301 — — — (234 ) (67 ) — — Contingent consideration liability 3,440 — — 427 (797 ) — 3,070 — Consolidated Funds Preferred stock 50,445 — (38,552 ) (a) 3,066 — 9,355 24,314 9,355 Common stock 50 — — — — 44 94 44 Warrants and rights 3,568 — (20 ) (a) (1,340 ) — 3,071 5,279 1,730 Year Ended December 31, 2017 Balance at December 31, 2016 Transfers in Transfers out Purchases/(covers) (Sales)/shorts Realized and Unrealized gains/losses Balance at December 31, 2017 Change in unrealized gains/losses relating to instruments still held (1) (dollars in thousands) Operating Entities Preferred stock $ 15,811 $ — $ (25,098 ) (c) (f) $ 25,785 $ (2,956 ) $ (5,427 ) $ 8,115 $ 486 Common stock 10,121 — — 2,670 (2,688 ) (2,533 ) 7,570 (412 ) Convertible bonds 250 — — 282 — (250 ) 282 — Options, asset 14,753 — — — — (13,298 ) 1,455 (13,298 ) Options, liability 14,753 — — — — 7,648 22,401 7,648 Warrants and rights 3,719 2,173 (b) (d) — — (4,118 ) 743 2,517 510 Trade claim 562 — — 5,865 (611 ) 134 5,950 202 Lehman claim 265 — — — — 36 301 36 Contingent consideration liability 5,997 — — — (392 ) (2,165 ) 3,440 (2,165 ) Consolidated Funds Preferred stock 36,928 22,644 (f) (13,668 ) (c) 8,437 (11,903 ) 8,007 50,445 3,896 Common stock 295 — — 526 (848 ) 77 50 — Warrants and rights 3 — — — — 3,565 3,568 3,565 Term Loan 657 — — 202 (1,021 ) 162 — — (1) Unrealized gains/losses are reported in other income (loss) in the accompanying consolidated statements of operations. (a) The Company deconsolidated an investment fund (See note 3) (b) The Company received warrants as consideration as part of an investment banking transaction. (c) The investments were converted to common stock. (d) As part of the preferred stock sale, the sellers received contingent value rights to be paid in the event certain milestones are reached. (e) On June 26, 2018, the Company received shareholder approval which will allow the Company to settle its convertible note (see Note 23 ) entirely in class A common shares. Upon receiving shareholder approval, the Company reclassified the embedded conversion option, associated with the convertible debt, to equity. (See Note 24 ) (f) The Company transferred investments to a Consolidated Fund.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years ended December 31, 2018 and 2017 , there were no transfers between level 1 and level 2 assets and liabilities. The following table includes quantitative information as of December 31, 2018 and 2017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8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 80,253 Level 3 Liabilities Options 22,401 Option pricing models Volatility 28% Contingent consideration liability 3,440 Discounted cash flows Projected cash flow and discount rate 8% to 23% Total level 3 liabilities $ 25,841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18 and 2017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8 December 31, 2017 Fair Value Hierarchy Carrying Amount Fair Value Carrying Amount Fair Value (dollars in thousands) Financial Assets Operating companies Cash and cash equivalents $ 259,148 $ 259,148 $ 130,052 $ 130,052 Level 1 Cash collateral pledged 6,318 6,318 17,888 17,888 Level 2 Segregated cash 176,647 176,647 116,268 116,268 Level 1 Securities borrowed 407,795 $ 383,593 443,148 414,763 Level 2 Loans receivable 36,021 36,021 (d) 37,993 37,993 (d) Level 3 Consolidated Funds Cash and cash equivalents 38,118 38,118 21,988 21,988 Level 1 Financial Liabilities Securities loaned 414,852 391,310 456,831 440,162 Level 2 Convertible debt 134,489 (a) 157,433 (b) 141,502 (a) 172,709 (b) Level 2 Notes payable and other debt 262,965 258,546 (c) 173,458 182,352 (c) Level 2 (a) The carrying amount of the convertible debt includes an unamortized discount of $24.9 million and $25.6 million as of December 31, 2018 and 2017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December 31, 2018 and 2017 , the Company had a total of $89.4 million and $94.0 million ,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Receivables From and Payables to Brokers, Dealers and Clearing Organizations</t>
  </si>
  <si>
    <t>Receivables From and Payables to Brokers, Dealers and Clearing Organizations Receivables from and payable to brokers, dealers and clearing organizations includes cash held at the clearing brokers, amounts receivable or payable for unsettled transactions, monies borrowed and proceeds from short sales equal to the fair value of securities sold, not yet purchased,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s from and payables to brokers, dealers and clearing organizations balances are held at multiple financial institutions. As of December 31, 2018 and 2017 , amounts receivable from brokers, dealers and clearing organizations include: As of December 31, 2018 2017 (dollars in thousands) Broker-dealers $ 692,581 $ 409,499 Securities failed to deliver 72,918 87,820 Clearing organizations 15,319 6,126 Securities borrowed interest receivable 5,295 4,733 $ 786,113 $ 508,178 As of December 31, 2018 and 2017 , amounts payable to brokers, dealers and clearing organizations include: As of December 31, 2018 2017 (dollars in thousands) Broker-dealers $ 159,443 $ 145,860 Securities failed to receive 28,826 53,540 Clearing organizations 36,338 48,257 Securities loaned interest payable 4,124 4,496 $ 228,731 $ 252,153</t>
  </si>
  <si>
    <t>Receivable from and Payable to Customers</t>
  </si>
  <si>
    <t>Receivables and Payable to Customers [Abstract]</t>
  </si>
  <si>
    <t>Payable to Customers [Text Block]</t>
  </si>
  <si>
    <t>Receivable From and Payable To Customers As of December 31, 2018 and 2017 , receivable from customers of $37.9 million and $49.9 million , respectively, consist of amounts owed by customers relating to securities transactions not completed on settlement date and receivables arising from the prepayment of Commission Sharing Agreements (“CSA”), net of an allowance for credit losses. A prepaid CSA is established for research-related disbursements in advance of anticipated customer commission volumes. As of December 31, 2018 and 2017 , payable to customers of $525.2 million and $352.5 million , respectively, include amounts due on cash and margin transactions to the Company's clients, some of which have their assets held by a Company omnibus account, which are included within receivables from brokers, dealers and clearing organizations in the accompanying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si>
  <si>
    <t>Fixed Assets</t>
  </si>
  <si>
    <t>Fixed Assets [Abstract]</t>
  </si>
  <si>
    <t>Property, Plant and Equipment Disclosure [Text Block]</t>
  </si>
  <si>
    <t xml:space="preserve"> Fixed Assets As of December 31, 2018 and 2017 , fixed assets consisted of the following: As of December 31, 2018 2017 (dollars in thousands) Telephone and computer equipment $ 3,301 $ 3,465 Computer software 4,214 2,914 Furniture and fixtures 2,829 1,423 Leasehold improvements 37,652 36,702 Assets acquired under capital leases—equipment 10,077 6,920 Aircraft and related equipment — 17,369 Other — 58 58,073 68,851 Less: Accumulated depreciation and amortization (31,630 ) (28,355 ) $ 26,443 $ 40,496 Depreciation and amortization expense related to fixed assets was $7.4 million , $7.0 million and $7.7 million for the years ended December 31, 2018 , 2017 , and 2016 , respectively and are included in depreciation and amortization expense in the accompanying consolidated statements of operations. On April 22, 2016, the Company entered into a transaction whereby the Company acquired a portfolio of four specialized aircraft which were on lease. During the year ended December 31, 2016, the Company purchased two aircraft and entered into two additional lease agreements. As of December 31, 2017 , aircraft and related equipment of $17.4 million was held for leasing purposes. All of the remaining five planes were sold during the fourth quarter of 2018 for a loss of $1.0 million , which is included in other expenses in the accompanying consolidated statement of operations. One of the planes were sold during the third quarter of 2017 for a gain of $2.3 million . Depreciation expense related to leased assets was $0.8 million , $1.5 million and $1.7 million for the years ended December 31, 2018 , 2017 , and 2016, respectively. Assets acquired under capital leases were $10.1 million and $6.9 million as of December 31, 2018 and 2017 , respectively.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1.6 million , $1.0 million , and $1.2 million for the years ended December 31, 2018 , 2017 , and 2016 , respectively. As of December 31, 2018 and 2017, accumulated depreciation related to assets acquired under capital leases was $5.0 million and $3.4 million respectively.</t>
  </si>
  <si>
    <t>Goodwill and Intangibles</t>
  </si>
  <si>
    <t>Goodwill and Intangibles [Abstract]</t>
  </si>
  <si>
    <t>Goodwill and Intangible Assets Disclosure [Text Block]</t>
  </si>
  <si>
    <t>Goodwill and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he Company assessed the qualitative factors to determine whether is more likely than not that the fair value of the reporting unit is less than its carrying amount. For one of the Company’s reporting units, it was determined that it was not necessary to perform the two-step approach. For the remaining reporting unit, the Company estimated the fair value using the income and market approach which involves estimates of future cash flows, discount rates, economic forecast and other assumptions which are then used in the market approach (earnings and / or transactions multiples) and / or income approach (discounted cash flow method). Based on the results of the impairment analysis as of December 31, 2018 , the Company did not recognize any impairment relating to the investment management or investment bank reporting units. No impairment charges for goodwill were recognized during the years ended December 31, 2017 and 2016, respectively. The following table presents the changes in the Company's goodwill balance, by reporting unit for the years ended December 31, 2018 , 2017 , and 2016 : Investment Management Investment Bank Total (dollars in thousands) Beginning balance - December 31, 2016 Goodwill $ 29,026 $ 51,337 80,363 Accumulated impairment charges (10,200 ) (9,485 ) (19,685 ) Net 18,826 41,852 60,678 Activity: 2017 Recognized goodwill — — — Goodwill allocated to disposal group — — — Goodwill impairment charges — — — Ending balance: December 31, 2017 Goodwill 29,026 51,337 80,363 Accumulated impairment charges (10,200 ) (9,485 ) (19,685 ) Net 18,826 41,852 60,678 Activity: 2018 Recognized goodwill — — — Goodwill allocated to disposal group — — — Goodwill impairment charges — — — Ending balance: December 31, 2018 Goodwill 29,026 51,337 80,363 Accumulated impairment charges (10,200 ) (9,485 ) (19,685 ) Net $ 18,826 $ 41,852 $ 60,678 Intangible assets Information for the Company's intangible assets that are subject to amortization is presented below as of December 31, 2018 and 2017 . December 31, 2018 December 31, 2017 Amortization Period Gross Carrying Amount Accumulated Amortization Net Carrying Amount Gross Carrying Amount Accumulated Amortization Net Carrying Amount (in years) (in thousands) (in thousands) Trade names 0.6 - 7.5 $ 10,622 $ (10,599 ) $ 23 $ 10,622 $ (10,555 ) $ 67 Customer relationships 3 - 14 41,134 (18,960 ) 22,174 41,134 (15,733 ) 25,401 Customer contracts 1.2 800 (800 ) — 800 (800 ) — Non compete agreements and covenants with limiting conditions acquired 3 - 5 2,237 (2,055 ) 182 2,237 (1,479 ) 758 Intellectual property 3 - 10 8,243 (5,679 ) 2,564 8,243 (4,514 ) 3,729 $ 63,036 $ (38,093 ) $ 24,943 $ 63,036 $ (33,081 ) $ 29,955 The Company tests intangible assets for impairment if events or circumstances suggest that the asset groups carrying value may not be fully recoverable. For the years ended December 31, 2018 and 2017 , no impairment charge for intangible assets was recognized. In connection with Convergex acquisition (See Note 2), in June 2017, the Company recognized intangible assets (including customer relationships, trade name, and intellectual property) with an estimated fair value of $10.3 million which are included within intangible assets, net in the consolidation statements of financial condition with the expected useful lives ranging from 0.6 years to 9.0 years with a weighted average useful life of 7.7 years . Amortization expense related to intangible assets was $5.0 million , $6.1 million , and $5.0 million for the years ended December 31, 2018 , 2017 , and 2016 , respectively, which is included in depreciation and amortization expense in the accompanying consolidated statements of operations. All of the Company's intangible assets have finite lives. The estimated future amortization expense for the Company's intangible assets as of December 31, 2018 is as follows: (dollars in thousands) 2019 $ 4,162 2020 3,950 2021 3,890 2022 3,108 2023 2,768 Thereafter 7,065 $ 24,943</t>
  </si>
  <si>
    <t>Other Assets</t>
  </si>
  <si>
    <t>Other Assets [Abstract]</t>
  </si>
  <si>
    <t>Other Assets Disclosure [Text Block]</t>
  </si>
  <si>
    <t xml:space="preserve"> Other Assets Other assets in Operating Entities are as follows: As of December 31, 2018 2017 (dollars in thousands) Prepaid expenses $ 11,989 $ 13,267 Deposits 889 877 Reinsurance receivables, net (b) 18,167 14,014 Tax receivables 7,029 1,457 Redemption receivable 212 19,565 Interest and dividends receivable 2,413 1,021 Deferred acquisition costs (b) 4,696 1,978 The Military Mutual loan (a) 21,504 19,851 Other 12,115 16,238 $ 79,014 $ 88,268 (a) As of December 31, 2018 and 2017, the maturity was January 2024 with interest rate of 8% for the first five years and 8.5% for the remainder of the term, related to the Company's commercial reinsurance activities. (b) Balances relate to the Company's reinsurance business entered into during 2016 (See Note 17 ).</t>
  </si>
  <si>
    <t>Accounts Payable Accrued Expenses and Other Liabilities</t>
  </si>
  <si>
    <t>Accounts Payable, Accrued Expenses and Other Liabilities [Abstract]</t>
  </si>
  <si>
    <t>Accounts Payable and Accrued Liabilities Disclosure [Text Block]</t>
  </si>
  <si>
    <t>Accounts Payable, Accrued Expenses and Other Liabilities Accounts payable, accrued expenses and other liabilities in Operating Entities are as follows: As of December 31, 2018 2017 (dollars in thousands) Deferred rent obligations (see Note 3(n)) $ 8,242 $ 12,822 Contingent consideration payable (see Note 2) 3,070 3,440 Equity in RCG Longview Partners II, LLC (see Note 6) 6,367 6,022 Interest and dividends payable 2,483 2,891 Loss reserves and claims incurred but not reported (a) 23,714 9,464 Professional fees payable 5,177 5,008 Unearned premiums (a) 12,483 6,116 Fees payable 594 798 Accrued tax liabilities 1,742 7,482 Litigation reserve 500 3,000 Accrued expenses and accounts payable (b) 46,051 39,490 $ 110,423 $ 96,533 (a) Balances relate to the Company's reinsurance business entered into during 2016 (See Note 17 ). (b) As of December 31, 2018 and 2017, the balance includes reinsurance premiums payable of $15.7 million and $18.0 million , respectively.</t>
  </si>
  <si>
    <t>Commission Management Payable</t>
  </si>
  <si>
    <t>Commission Management Payable [Abstract]</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95.3 million and $70.5 million , as of December 31, 2018 and 2017 , respectively, are classified as commission management payable in the accompanying consolidated statements of financial condition.</t>
  </si>
  <si>
    <t>Redeemable Non-Controlling Interests in Consolidated Subsidiaries and Funds</t>
  </si>
  <si>
    <t>Noncontrolling Interest [Abstract]</t>
  </si>
  <si>
    <t>Redeemable Non-Controlling Interests in Consolidated Subsidiaries and Investment Funds Redeemable non-controlling interests in consolidated subsidiaries and investment funds and the related net income (loss) attributable to redeemable non-controlling interests in consolidated subsidiaries and investment funds are comprised as follows: As of December 31, 2018 2017 (dollars in thousands) Redeemable non-controlling interests in consolidated subsidiaries and investment funds Operating companies $ 10,434 $ 6,113 Consolidated Funds 274,346 434,491 $ 284,780 $ 440,604 Year Ended December 31, 2018 2017 2016 (dollars in thousands) Income (loss) attributable to redeemable non-controlling interests in consolidated subsidiaries and investment funds Operating companies $ 6,515 $ 2,353 $ 3,717 Consolidated Funds 33,883 21,438 3,165 $ 40,398 $ 23,791 $ 6,882</t>
  </si>
  <si>
    <t>Reinsurance</t>
  </si>
  <si>
    <t>Reinsurance [Abstract]</t>
  </si>
  <si>
    <t xml:space="preserve"> Reinsurance The Company’s wholly-owned Luxembourg subsidiary, Hollenfels Re SA (“Hollenfels”) provides reinsurance to third party insurance and reinsurance companies. As Hollenfels started its operations during 2016, all claims it experienced (reported or not reported) began in 2016. During the year ended December 31, 2018 , Hollenfels’s share of incurred and paid claims, as reported to it by the underlying insurance and reinsurance companies, amounted to $14.8 million . During the same period, Hollenfels’ share of claims incurred but not reported plus expected development on reported claims totaled $11.8 million . Hollenfels generally employs an estimation methodology whereby historical average claims ratios over a period of up to 10 years are utilized, based on availability of data. Other methods may also be used that average claims ratios derived through different actuarial calculation methods in cases where current claims development contradicts historical results. In cases where an event may have occurred that could give rise to claims in excess of the amount calculated using the above-mentioned methodologies, then actuarial methods are used to calculate the impact of such an event. During the year,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This is because certain contracts Hollenfels has written are on a quota-share basis while the other policies provide aggregate loss protection, rendering the collection of information for all underlying contracts impracticable. Hollenfels did not discount any of its reserves and did not cede any portion of its exposures during the years ended December 31, 2018 .</t>
  </si>
  <si>
    <t>Other Revenues and Expenses</t>
  </si>
  <si>
    <t>Other Revenues and Expenses [Abstract]</t>
  </si>
  <si>
    <t>Other Income and Other Expense Disclosure [Text Block]</t>
  </si>
  <si>
    <t>Other Revenues and Expenses Other expenses, during the years ended December 31, 2018 , 2017 , and 2016 ,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 The Company issues share-based compensation under the 2006 Equity and Incentive Plan, the 2007 Equity and Incentive Plan (both established prior to the November 2009 transaction between Ramius Capital Group LLC and Cowen) and the 2010 Equity and Incentive Plan (collectively, the “Equity Plans”). The Equity Plans permit the grant of options, restricted shares, restricted stock units, stock appreciation rights ("SARs") and other equity-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December 31, 2018 , there were an immaterial amount of shares available for future issuance under the Equity Plans. Under the 2010 Equity and Incentive Plan, the Company awarded $39.2 million of deferred cash awards to its employees during the year ended December 31, 2018 . These awards vest over a four year period and accrue interest at 0.70% per year. As of December 31, 2018 , the Company had unrecognized compensation expense related to the 2010 Equity and Incentive Plan deferred cash awards of $48.3 million . Subsequent to the acquisition of Convergex Group (see Note 2 ) the Company maintained the Convergex Nonqualified Deferred Compensation Plan, which is a deferred cash award plan that is expensed over the 27 month service period. As of December 31, 2018 , the Company had unrecognized compensation expense related to former Convergex Group deferred cash awards of $0.3 million .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s, the Company recognized compensation expense of $37.0 million , $28.4 million , and $26.0 million for the years ended December 31, 2018 , 2017 , and 2016, respectively. The income tax effect recognized for the Equity Plans was a benefit of $9.7 million , $7.7 million , and $11.4 million for the years ended December 31, 2018 , 2017 , and 2016, respectively. Stock Appreciation Rights The Company values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years ended December 31, 2018 and 2017 : Class A Common Shares Subject Weighted Average Weighted Average Aggregate Intrinsic (in years) (dollars in thousands) Balance outstanding at December 31, 2016 4,167 19.56 0.10 — Options granted — — — — Options exercised — — — — Options expired (4,167 ) 19.56 — — Balance outstanding at December 31, 2017 — — 0 — Options granted — — — — Options exercised — — — — Options expired — — — — Balance outstanding at December 31, 2018 — — 0 — Options exercisable at December 31, 2017 — — 0 — Options exercisable at December 31, 2018 — — 0 — (1) Based on the Company's closing stock price of $13.34 on December 31, 2018 and $13.65 on December 31, 2017 . As of December 31, 2018 , the Company's stock options were fully expensed. The following table summarizes the Company's SARs for the years ended December 31, 2018 : Class A Common Shares Subject Weighted Average Weighted Average Aggregate Intrinsic (in years) (dollars in thousands) Balance outstanding at December 31, 2016 100,000 $ 11.60 1.21 $ 435 SARs granted — — — — SARs vested (25,000 ) 11.60 — — SARs expired — — — — Balance outstanding at December 31, 2017 75,000 $ 11.60 0.21 $ 173 SARs vested (75,000 ) 14.21 — — Balance outstanding at December 31, 2018 — $ — 0 $ — SARs exercisable at December 31, 2017 — $ — — $ — SARs exercisable at December 31, 2018 — $ — 0 $ — (1) Based on the Company's closing stock price of $13.34 on December 31, 2018 and $13.65 on December 31, 2017 . As of December 31, 2018 , the Company's SARs were fully expensed. As of December 31, 2017 the unrecognized compensation expense related to the Company's grant of SAR's was an immaterial amount. Restricted Stock Units Granted to Employees Restricted shares and restricted stock units are referred to collectively as restricted stock. The following table summarizes the Company's restricted share and restricted stock unit activity for the years ended December 31, 2018 and 2017 : Nonvested Restricted Class A Common Shares and Class A Common Restricted Stock Units Weighted-Average Balance outstanding at December 31, 2016 5,717,932 $ 16.23 Granted 2,255,441 14.98 Vested (2,036,366 ) 14.64 Canceled — — Forfeited (357,714 ) 15.77 Balance outstanding at December 31, 2017 5,579,293 $ 16.33 Granted 2,413,727 14.20 Vested (1,961,824 ) 15.60 Canceled — — Forfeited (68,901 ) 14.21 Balance outstanding at December 31, 2018 5,962,295 $ 15.73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17,188 have been forfeited through December 31, 2018 . The remaining awards, included in the outstanding balance as of December 31, 2018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December 31, 2018 , there was $56.1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94 years. Restricted Shares and Restricted Stock Units Granted to Non-employee Board Members There were 88,504 restricted stock units awarded during the year ended December 31, 2018 . As of December 31, 2018 there were 253,772 restricted stock units outstanding. There were 56,519 restricted stock units awarded during the year ended December 31, 2017 . As of December 31, 2017 there were 191,962 restricted stock units outstanding.</t>
  </si>
  <si>
    <t>Defined Contribution Plans</t>
  </si>
  <si>
    <t>Defined Contribution Plans [Abstract]</t>
  </si>
  <si>
    <t>Defined Contribution Plans [Text Block]</t>
  </si>
  <si>
    <t>Defined Contribution Plans The Company sponsors a Retirement and Savings Plan which is a defined contribution plan pursuant to Section 401(k) of the Internal Revenue Code (the "401(k) Plans"). All full-time employees of the Company can contribute on a tax deferred basis and an after-tax basis to the 401(k) Plans up to federal contribution limits or up to 100% of their annual compensation, subject to certain limitations. The Company provides matching and profit sharing contributions to employees that are equal to a specified percentage of the eligible participant's contribution as defined by the 401(k) Plans. For the years ended December 31, 2018, 2017, and 2016, the Company's contributions to the Plans were $1.0 million , $0.7 million , and $0.5 million , respectively.</t>
  </si>
  <si>
    <t>Income Taxes</t>
  </si>
  <si>
    <t>Income Tax Disclosure [Abstract]</t>
  </si>
  <si>
    <t xml:space="preserve"> 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Canada and Hong Kong. The Company has reflected the impact of the 2017 Tax Cuts and Jobs Act ("TCJA") in the financial statements, including a policy election to account for taxes on Global Intangible Low Tax Income ("GILTI") as incurred on a current year basis and not included in deferred taxes. The Company continues to monitor the impact of the TCJA as additional regulations and formal guidance are provided. The components of the Company's income tax expense for the years ended December 31, 2018 , 2017 and 2016 are as follows: Year ended December 31, 2018 2017 2016 (dollars in thousands) Current tax expense/(benefit) Federal $ (1,883 ) $ 421 $ 1,268 State and local (2,148 ) 2,034 1,972 Foreign 785 428 262 Total $ (3,246 ) $ 2,883 $ 3,502 Deferred tax expense/(benefit) Federal $ 12,018 $ 44,071 $ (22,834 ) State and local 6,956 (2,938 ) (1,900 ) Foreign (9 ) 37 2,140 Total 18,965 41,170 (22,594 ) Total Tax expense/(benefit) $ 15,719 $ 44,053 $ (19,092 ) Consolidated U.S. income/(loss) before income taxes was $93.0 million in 2018, $3.9 million in 2017, and $(29.5) million in 2016. The corresponding amounts for non-U.S.-based income/(loss) were $6.0 million in 2018, $3.1 million in 2017, and $(2.0) million in 2016. The reconciliations of the Company's federal statutory rate to the effective income tax rate for the years ended December 31, 2018 , 2017 , and 2016 are as follows: Year ended December 31, 2018 2017 2016 Pre-tax loss at U.S. statutory rate 21.0 % 35.0 % 35.0 % Dividend received deduction — (25.9 ) — Bargain purchase gain — (34.8 ) — Basis adjustment on investments 3.5 65.2 — Nondeductible expenses 1.2 14.2 — Unrecognized gains on foreign subsidiaries — — 38.7 Change in valuation allowance 7.1 — (6.7 ) Impact of tax law change — 669.8 — State and foreign tax (10.0 ) 25.3 1.3 Reversal of income attributable to redeemable non-controlling interests (8.6 ) (119.6 ) 1.3 Other, net 1.7 3.7 (9.0 ) Total 15.9 % 632.9 % 60.6 % As of December 31, 2018 , the Company has net income taxes receivable of approximately $6.2 million representing federal, state and foreign tax overpayments, which is included in other assets on the accompanying consolidated statements of financial condition. The components of the Company's deferred tax assets and liabilities as of December 31, 2018 and 2017 are as follows: As of December 31, 2018 2017 (dollars in thousands) Deferred tax assets, net of valuation allowance Net operating loss $ 48,294 $ 78,650 Deferred compensation 59,697 39,992 Goodwill — 1,042 Option liability — 5,776 Tax credits 9,036 4,419 Acquired lease liability 2,098 3,473 Other 2,444 2,696 Total deferred tax assets 121,569 136,048 Valuation allowance (9,135 ) (2,103 ) Deferred tax assets, net of valuation allowance 112,434 133,945 Deferred tax liabilities Unrealized gains on investments (13,092 ) (7,523 ) Amortization of bond discount (4,643 ) (6,402 ) Other (1,642 ) (3,697 ) Total deferred tax liabilities (19,377 ) (17,622 ) Deferred tax assets/(liabilities), net $ 93,057 $ 116,323 Deferred tax assets, net of valuation allowance, are reported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pproximately $9.1 million valuation allowance against its deferred tax assets of $121.6 million as of December 31, 2018 and recorded approximately $2.1 million valuation allowance against its deferred tax assets of $136.0 million as of December 31, 2017 . Separately, the Company has deferred tax liabilities of $19.4 million as of December 31, 2018 , and $17.6 million as of December 31, 2017 . For the year 2018, the Company’s total deferred tax expense of $19.0 million was derived by the basis difference realized from the disposal of assets and the reversal of timing differences in the normal course of business. The deferred tax expense of $41.2 million in 2017 predominantly related to the impact of the TCJA, and the reversal of timing differences in the normal course of business. The deferred tax benefit of $22.6 million in 2016 was derived by the release of deferred tax liabilities related to the previous acquisitions by a local subsidiary, and reversal of temporary items during the course of normal operations. As of December 31, 2018, the Company has foreign tax credit carryforwards of $7.0 million which expire between 2018 and 2026. A full valuation allowance was established against foreign tax credit carryforward as the Company determined that it is not more likely than not that the credits will be utilized. The Company has the following net operating loss carryforwards at December 31, 2018 : Federal New York State New York City Hong Kong Jurisdiction: Net operating loss (in millions) $138.0 $58.0 $98.2 $12.7 Year of expiration 2037 2037 2037 Indefinite 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189.1 million , net of deferred tax liabilities of $323.1 million in connection with future taxable income, and an offsetting valuation allowance of $189.1 million against its Luxembourg net operating loss carryforwards that are in excess of such taxable income. The Company underwent a change of control under Section 382 of the Internal Revenue Code on November 2, 2009 (“Section 382”). Accordingly, a portion of the Company’s deferred tax assets, in particular a portion of its net operating loss, have been subject to an annual limitation. As of December 31, 2018, all of these losses were utilized. Further, as a result of an acquisition of a subsidiary with net operating loss carryovers in June 2011, a portion of the Company’s deferred tax assets, are subject to an annual limitation under Section 382. The deduction limitation is approximately $6.7 million annually and applies to approximately $37.1 million of net operating losses. The Company is not expected to lose any deferred tax assets as a result of these limitations. The components of unrecognized tax benefits are as follows: As of December 31, 2018 2017 (dollars in thousands) Beginning balance at January 1 $ 3,947 $ — Increases due to acquisition — 2,847 Increases/(Decreases) due to current year positions (3,648 ) 1,100 Ending balance at December 31 $ 299 $ 3,947 The amount of the unrecognized tax benefits that impacted the effective tax rate of the Company is $(1.7) million . The total amount of income tax-related interest and penalties recognized in the consolidated statement of operations for the year ended December 31, 2018 is $0.3 million . No income tax-related interest and penalties are recognized in the consolidated statement of financial condition at December 31, 2018. The Company is subject to examination by the United States Internal Revenue Service as well as state, local and foreign tax authorities in jurisdictions where the Company has significant business operations, such as New York, United Kingdom, and Luxembourg. The open tax years are 2015-2017 for the United States, and 2016-2017 for United Kingdom and Luxembourg. In October, the Company concluded an IRS audit for tax year 2014 with no financial statement impact. In December, the Company concluded a New York City unincorporated business tax audit for tax years 2011 to 2013, which caused a release of unrecognized tax benefits of $1.2 million . The Company continues to permanently reinvest the capital and accumulated earnings of its United Kingdom, Canadian and Hong Kong subsidiaries.</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26.0 million , $22.6 million , and $20.3 million for the years ended December 31, 2018 , 2017 , and 2016, respectively, and are included in occupancy and equipment expense in the accompanying consolidated statements of operations. As of December 31, 2018 , future minimum annual lease and service payments for the Company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 the Company's commitments relating to operating and capital leases. See Note 23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 2017 , and 2016 respectively. Clawback Obligations For financial reporting purposes, the general partners of a real estate fund have recorded a liability for potential clawback obligations to the limited partners, due to changes in the unrealized value of the real estate fund's remaining investments and where the real estate fund's general partner has previously received carried interest distributions. The clawback liability, however, is not realized until the end of the real estate fund's life. The real estate fund is currently in a winding-up phase whereby the remaining assets of the real estate fund are being liquidated as promptly as possible so as to maximize value. However a final date for liquidation has not been set. The clawback obligations for the real estate fund were $6.5 million and $6.2 million at December 31, 2018 and 2017, which is included in accounts payable, accrued expenses and other liabilities in the accompanying consolidated statements of financial condition. The Company serves as the general partner/managing member and/or investment manager to various affiliated and sponsored investment funds. As such, the Company is contingently liable for obligations for those entities. These amounts are not included above as the Company believes that the assets in these investment funds are sufficient to discharge any liabilities. Unfunded Commitments The following table summarizes unfunded commitments as of December 31, 2018 : Entity Unfunded Commitments Commitment term (dollars in millions) Real estate (a) $ 22.6 (a) HealthCare Royalty Partners funds (b) 4.9 2 years Eclipse Ventures Fund I, L.P. (formerly Formation8 Partners Hardware Fund I, L.P.) 0.2 6 years Lagunita Biosciences, LLC 1.0 3 years Eclipse Fund II, L.P. 0.8 7 years Eclipse Continuity Fund I, L.P. 0.6 8 years Cowen Healthcare Investments II LP 6.9 3 years (a) The Company had unfunded commitments pertaining to capital commitments in five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our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we receive requests, and orders seeking documents and other information in connection with various aspects of our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during the quarter ended December 31, 2018 . On December 27, 2013, Landol Fletcher filed a putative class action lawsuit against Convergex Holdings, LLC, Convergex Group, LLC, Cowen Execution, Convergex Global Markets Limited and G-Trade Services LLC (collectively, “Convergex”) in the United States District Court for the Southern District of New York (Landol Fletcher and all others similarly situated v. Convergex Group LLC, Cowen Execution, Convergex Global Markets Ltd., Convergex Holdings LLC, G-Trade Services LLC, &amp; Does 1-10, No. 1:13-CV-09150-LLS). The suit alleges breaches of fiduciary duty and prohibited transactions under ERISA and seeks to maintain a class action on behalf of all ERISA plan participants, beneficiaries and named fiduciaries whose plans were impacted by net trading by Convergex Global Markets Limited from October 2006 to December 2011. On April 11, 2014, Landol Fletcher and Frederick P. Potter Jr., filed an amended complaint raising materially similar allegations. This matter was assumed by the Company as a result of the Company’s previously announced acquisition of Convergex Group, which was completed on June 1, 2017. On February 17, 2016, the District Court granted Convergex’s motion to dismiss the amended complaint. Plaintiffs filed an appeal to the Second Circuit, and the AARP and Department of Labor filed amicus briefs on plaintiffs' behalf. The appeal was argued on December 12, 2016. On February 10, 2017, the Second Circuit Court of Appeals (1) reversed the District Court, finding that plaintiff has constitutional standing in a “representative” capacity to sue for damages to the ERISA defined benefit plan in which he is a participant, and (2) remanded to the District Court to reconsider, in light of the Circuit Court’s decision, the issue whether plaintiff has standing to pursue claims on behalf of ERISA plans in which plaintiff is not a participant. Convergex filed a petition for rehearing, and the Court of Appeals denied the petition. On June 30, 2017, the Company filed a notice of motion and memorandum of law in support of a motion to stay the proceedings in the District Court pending resolution of its petition for writ of certiorari, which the Company intended to file with the U.S. Supreme Court. On August 16, 2017, the District Court granted the Company’s motion to stay the proceedings in the District Court pending resolution of the Company’s petition for writ of certiorari. On September 1, 2017, the Company filed a petition with the United States Supreme Court for a writ of certiorari requesting review of the decision of the Court of Appeals. On January 8, 2018, the U.S. Supreme Court denied the Company’s petition for a writ of certiorari. The previously granted stay of the proceedings in the District Court has been lifted, and the case is proceeding in the District Court. Status conferences were held on April 6, 2018, October 12, 2018, and December 4, 2018. We are indemnified against losses arising from this matter pursuant to, and subject to, the provisions of the purchase agreement relating to the acquisition of Convergex Group. Because the case is in its preliminary stages, the Company cannot predict the outcome at this time, but it does not currently expect this case to have a material effect on its financial position or its results of operations.</t>
  </si>
  <si>
    <t>Convertible Debt and Notes Payable</t>
  </si>
  <si>
    <t>Debt Disclosure [Abstract]</t>
  </si>
  <si>
    <t>Convertible Debt and Notes Payable As of December 31, 2018 and 2017 , the Company's outstanding debt was as follows: As of December 31, 2018 2017 (dollars in thousands) Convertible debt $ 134,489 $ 141,502 Notes payable 229,740 132,970 Term loan 28,200 28,121 Other notes payable — 8,247 Capital lease obligations 5,025 4,120 $ 397,454 $ 314,960 Convertible Debt 2022 Convertible Notes The Company, on December 14, 2017, issued $135.0 million a ggregate principal amount of 3.00% convertible senior notes due 2022 (the “2022 Convertible Notes”). The 2022 Convertible Notes are due on December 15, 2022 unless earlier repurchased by the Company or converted by the holder in accordance with their terms prior to such date. The interest on the 2022 Convertible Notes is payable semi-annually on December 15 and June 15 of each year. The 2022 Convertible Notes are senior unsecured obligations of Cowen. The 2022 Convertible Notes may be converted into cash or shares of Class A common stock at the Company's election based on the current conversion price. The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2019 (the "2019 Convertible Notes") and the repurchase of approximately $19.5 million of the Company’s shares of its Class A common stock, which were consummated substantially concurrently with the closing of the offering. As of December 31, 2018 , the outstanding principal amount of the 2022 Convertible Notes was $135.0 million . On June 26, 2018, the Company received shareholder approval for the Company to settle the 2022 Convertible Note entirely in class A common shares. Upon receiving shareholder approval, the Company reclassified the separately recognized conversion option from a derivative liability to equity. The Company recorded interest expense of $4.1 million and $0.2 million for the years ended December 31, 2018 and 2017 , respectively. The Company recognized the embedded cash conversion option at issuance date fair value, which also represents the initial unamortized discount on the 2022 Convertible Notes of $23.4 million and is shown net in convertible debt in the accompanying consolidated statements of financial condition. Amortization on the discount, included within interest and dividends expense in the accompanying consolidated statements of operations is $4.0 million and $0.2 million for the years ended December 31, 2018 and 2017 , respectively, based on an effective interest rate of 7.57% . The Company capitalized the debt issuance costs in the amount of $2.2 million , which is a direct deduction from the carrying value of the debt and will be amortized over the life of the 2022 Convertible Notes. 2019 Convertible Notes On March 10, 2014, the Company issued $149.5 million of 3.0% cash convertible senior notes (the "2019 Convertible Notes"). The 2019 Convertible Notes are due on March 15, 2019 unless earlier repurchased by the Company or converted by the holder into cash in accordance with their terms prior to such date. The interest on the 2019 Convertible Notes is payable semi-annually on March 15 and September 15 of each year. The 2019 Convertible Notes are senior unsecured obligations of the Company. The 2019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2019 Convertible Notes were issued with an initial conversion price of $21.32 per share (per share amounts have been retroactively updated to reflect the one-for-four reverse stock split effective as of December 5, 2016). During December 2017, the Company repurchased and extinguished $115.1 million of the outstanding principal amount of the 2019 Convertible Notes. During June 2018, the Company repurchased and extinguished an additional $13.5 million of the outstanding principal amount of the 2019 Convertible Notes. As of December 31, 2018 , the outstanding principal amount of the 2019 Convertible Notes was $20.8 million . The Company recorded interest expense of $1.1 million , $4.3 million , and $4.5 million for the years ended December 31, 2018 , 2017 , and 2016, respectively. The initial unamortized discount on the 2019 Convertible Notes was $35.7 million and is shown net in convertible debt in the accompanying consolidated statements of financial condition. Amortization on the discount, included within interest and dividends expense in the accompanying consolidated statements of operations is $1.5 million , $7.3 million , and $6.9 million for the years ended December 31, 2018 , 2017 , and 2016, respectively, based on an effective interest rate of 8.89% . Upon issuance of the 2019 Convertible Notes, the Company capitalized the debt issuance costs in the amount of $3.7 million , which is a direct deduction from the carrying value of the debt and is amortized over the life of the 2019 Convertible Notes. In conjunction with the partial extinguishment of the 2019 Convertible Notes, the Company accelerated the pro-rata unamortized discount and capitalized debt issuance costs. During the years ended December 31, 2018 and 2017 , the Company recognized $0.6 million and $10.5 million , respectively, of loss on debt extinguishment. Of the net proceeds from the sale of the 2019 Convertible Notes, approximately $20.5 million was applied to pay the net cost of a cash convertible note economic hedge and warrant transaction, which increased the effective conversion price to $28.72 (see Note 6 ) (per share amounts have been retroactively updated to reflect the one-for-four reverse stock split effective as of December 5, 2016), and approximately $0.3 million was applied to repurchase shares of Cowen Class A common stock. The remainder of the net proceeds is being used for general corporate purposes. Notes Payable 2033 Notes On June 11, 2018, the Company completed its public offering of $90.0 million of 7.75% senior notes due 2033 (the “2033 Notes”) and subsequently the underwriters exercised in full their option to purchase an additional $10.0 million principal amount of the 2033 Notes. Interest on the 2033 Notes is payable quarterly in arrears on March 15, June 15, September 15 and December 15. The Company recorded interest expense of $4.3 million for the year ended December 31, 2018 . The Company capitalized debt issuance costs of approximately $3.6 million which is a direct deduction from the carrying value of the debt and will be amortized over the life of the 2033 Notes. 2027 Notes On December 8, 2017, the Company completed its public offering of $120.0 million of 7.35% senior notes due 2027 (the “2027 Notes”) and subsequently the underwriters exercised in full their option to purchase an additional $18.0 million principal amount of the 2027 Notes. Interest on the 2027 Notes is payable quarterly in arrears on March 15, June 15, September 15 and December 15. The Company recorded interest expense of $10.1 million and $0.6 million for the years ended December 31, 2018 and 2017 , respectively. The Company capitalized debt issuance costs of approximately $5.0 million w hich is a direct deduction from the carrying value of the debt and will be amortized over the life of the 2027 Notes. The net proceeds of the offering, after deducting the underwriting discount and estimated offering expenses payable by the Company were used to redeem all of its 8.25% senior notes due 2021 (the "2021 Notes") and for general corporate purposes. 2021 Notes The Company redeemed the Company's outstanding $63.3 million principal amount of the 2021 Notes, following which the 2021 Notes were delisted from NASDAQ. The redemption was made pursuant to the terms of the 2021 Notes and the indenture governing the 2021 Notes. The redemption price for the 2021 Notes was equal to 106.188% of the principal amount of the 2021 Notes plus accrued and unpaid interest. The Company recorded interest expense of $5.3 million and $5.2 million for the years ended December 31, 2017 and 2016, respectively. In conjunction with the extinguishment of the 2021 Notes, the Company expensed the unamortized capitalized debt issuance costs. For the period ended December 31, 2017, the Company recognized $5.6 million of loss on debt extinguishment, which was recorded in gain/(loss) on debt extinguishment in the accompanying consolidated statements of operation. Term Loan On June 30, 2017, the Company borrowed $28.2 million to fund general corporate purposes. This term loan has an effective interest rate of LIBOR plus 3.75% with a lump sum payment of the entire principal amount due on June 28, 2019. The loan is secured by the value of the Company's limited partnership interests in two affiliated investment funds. The Company has provided a guarantee for this loan. The Company recorded interest expense of $1.6 million and $0.7 million for the years ended December 31, 2018 and 2017 , respectively. Other Notes Payable During January 2018, the Company borrowed $2.0 million to fund insurance premium payments. This note had an effective interest rate of 2.01% and was due on December 31, 2018, with monthly payment requirements of $0.2 million . As of December 31, 2018 , the note was fully repaid. Interest expense for the year ended December 31, 2018 was insignificant. During January 2017, the Company borrowed $2.1 million to fund insurance premium payments. This note had an effective interest rate of 1.50% and was due on December 31, 2017, with monthly payment requirements of $0.2 million . As of December 31, 2017, the note was fully repaid. Interest expense for the year ended December 31, 2017 was insignificant. In 2016, the Company entered into various financing for its aircraft. The aircraft financing, net of debt costs, was recorded in notes payable and other debt in the accompanying consolidated statements of financial condition. The debt maturities ranged from January 2019 to April 2021 and interest rates ranged from 4.21% to 7.25% . As of December 31, 2018 the financing for all the aircraft was fully repaid. As of December 31, 2017, the remaining balance on the aircraft financing agreements was $8.2 million . Interest expense was $0.4 million , $0.7 million , and $0.8 million for the years ended December 31, 2018 , 2017, and 2016, respectively. Capital Lease Obligations The Company has entered into various capital leases for computer equipment, which amounted to $10.1 million and is recorded in fixed assets as capital lease obligations. These capital lease obligations are included in notes payable and other debt in the accompanying consolidated statements of financial condition, and have lease terms that range from 55 to 60 months and interest rates that range from 3.70% to 5.69% . As of December 31, 2018 , the remaining balance on these capital leases was $5.0 million . Interest expense was $0.2 million , $0.1 million , and $0.1 million for the years ended December 31, 2018 , 2017 , and 2016, respectively. Annual scheduled maturities of debt and minimum payments (of principal and interest) for all debt outstanding as of December 31, 2018 , are as follows: Convertible Debt Notes Payable Term loan Capital Lease (dollars in thousands) 2019 $ 25,092 $ 17,893 $ 29,089 $ 1,355 2020 4,050 17,893 — 1,358 2021 4,050 17,893 — 1,358 2022 139,050 17,893 — 1,127 2023 — 17,893 — 374 Thereafter — 352,197 — — Subtotal 172,242 441,662 29,089 5,572 Less (a) (37,753 ) (211,922 ) (889 ) (547 ) Total $ 134,489 $ 229,740 $ 28,200 $ 5,025 (a) Amount necessary to reduce net minimum payments to present value calculated at the Company's implicit rate at inception. This amount also includes capitalized debt costs and the unamortized discount on the convertible debt. Letters of Credit As of December 31, 2018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0 million , as of December 31, 2018 , and $11.8 million , as of December 31, 2017 , which is anticipated to be due March 2021. Location Amount Maturity (dollars in thousands) Boston $ 388 March 2019 New York $ 357 April 2019 New York $ 71 May 2019 New York $ 497 October 2019 New York $ 1,687 October 2019 New York $ 1,605 November 2019 San Francisco $ 717 January 2020 To the extent any letter of credit is drawn upon, interest will be assessed at the prime commercial lending rate . As of December 31, 2018 and 2017 , there were no amounts due related to these letters of credit .</t>
  </si>
  <si>
    <t>Stockholder's Equity</t>
  </si>
  <si>
    <t>Equity [Abstract]</t>
  </si>
  <si>
    <t>Stockholder's Equity On December 5, 2016, the Company effected a one-for-four reverse stock split of the Company's class A and class B common stock. All share and per share information has been retroactively adjusted to reflect the reverse stock split. In addition, there was a reclassification of $0.9 million from the par value of our class A common stock to additional paid-in capital to reflect the impact of the reverse stock split.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The Company declared and accrued a cash dividend of $6.8 million , $6.8 million , and $6.8 million for the years ended December 31, 2018 , 2017 , and 2016,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Embedded Cash Conversion Option on the 2022 Convertible Notes Upon issuance of the 2022 Convertible Notes (see Note 23 ), the Company recognized the embedded cash conversion option at fair value of $23.4 million which was valued as of June 26, 2018 at $29.0 million . On June 26, 2018, the Company received shareholder approval for the Company to settle the 2022 Convertible Note entirely in class A common shares. Upon receiving shareholder approval, the Company reclassified the separately recognized conversion option from a derivative liability to equity. Treasury Stock Treasury stock of $234.1 million as of December 31, 2018 , compared to $186.8 million as of December 31, 2017 , resulted from $12.1 million acquired through repurchases of shares to cover employee minimum tax withholding obligations related to stock compensation vesting events under the Company's Equity Plans or other similar transactions, $3.4 million received from an escrow account established to satisfy the Company’s indemnification claims arising under the terms of the purchase agreement entered into in connection with the Company’s acquisition of Convergex Group, LLC and $31.8 million purchased in connection with a share repurchase program. The following represents the activity relating to the treasury stock held by the Company during the year ended December 31, 2018 : Treasury stock shares Cost Average cost per share Balance outstanding at December 31, 2017 12,133,276 $ 186,846 $ 15.40 Shares purchased for minimum tax withholding under the Equity Plans or other similar transactions 803,236 12,136 15.11 Shares of stock received in respect of indemnification claims 236,173 3,398 14.39 Purchase of treasury stock 2,164,186 31,762 14.68 Balance outstanding at December 31, 2018 15,336,871 $ 234,142 $ 15.27</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Year Ended December 31, 2018 2017 2016 (dollars in thousands) Beginning Balance $ (8 ) $ (2 ) $ — Foreign currency translation 3 (6 ) (2 ) Ending Balance $ (5 ) $ (8 ) $ (2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December 31, 2018 , there were 28,437,860 of Class A common shares outstanding. The Company has included 253,772 fully vested, unissued restricted stock units in its calculation of basic earnings per share. As of December 31, 2017, there were 29,632,020 of Class A common shares outstanding. The Company has included 191,96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Year Ended December 31, 2018 2017 2016 (dollars in thousands, except share and per share data) Net income (loss) $ 83,217 $ (37,091 ) $ (12,395 ) Net income (loss) attributable to redeemable non-controlling interests in consolidated subsidiaries and investment funds 40,398 23,791 6,882 Net income (loss) attributable to Cowen Inc. 42,819 (60,882 ) (19,277 ) Preferred stock dividends 6,792 6,792 6,792 Net income (loss) attributable to Cowen Inc. common stockholders $ 36,027 $ (67,674 ) $ (26,069 ) Shares for basic and diluted calculations: Weighted average shares used in basic computation 29,545 29,492 26,857 Stock options — — — Stock appreciation rights — — — Restricted stock 1,190 — — Weighted average shares used in diluted computation 30,735 29,492 26,857 Earnings (loss) per share: Basic $ 1.22 $ (2.29 ) $ (0.97 ) Diluted $ 1.17 $ (2.29 ) $ (0.97 )</t>
  </si>
  <si>
    <t>Segment Reporting</t>
  </si>
  <si>
    <t>Segment Reporting [Abstract]</t>
  </si>
  <si>
    <t>Segment Reporting The Company conducts its operations through two segments: the investment management segment and the investment bank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which is attributable to Cowen Inc.)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incentive fees during periods when the fees are not yet crystallized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investment management and investment bank segments and related adjustments necessary to reconcile the Company's Economic Income (Loss) measure to arrive at the Company's consolidated US GAAP net income (loss): Year Ended December 31, 2018 Adjustments Investment Investment Bank Total Economic Income (Loss) Funds Consolidation Other Adjustments US GAAP Net Income (Loss) (dollars in thousands) Revenues Investment banking $ — $ 329,061 $ 329,061 $ — $ 28,161 (a) $ 357,222 Brokerage — 452,299 452,299 — (38,717 ) (b) 413,582 Management fees 46,017 3,158 49,175 (2,513 ) (17,004 ) (c) 29,658 Incentive income (loss) 23,747 — 23,747 (52 ) (20,578 ) (c)(a) 3,117 Investment income (loss) 37,642 18,704 56,346 — (56,346 ) (d)(e) — Interest and dividends — — — — 108,009 (d) 108,009 Reimbursement from affiliates — — — (269 ) 1,307 (f) 1,038 Aircraft lease revenue — — — — 1,852 (e) 1,852 Reinsurance premiums — — — — 38,096 (g) 38,096 Other revenue (2,143 ) 975 (1,168 ) — 5,672 (g) 4,504 Consolidated Funds revenues — — — 9,838 — 9,838 Total revenues 105,263 804,197 909,460 7,004 50,452 966,916 Interest expense 11,396 11,617 23,013 — 81,103 (d) 104,116 Total net revenues 93,867 792,580 886,447 7,004 (30,651 ) 862,800 Expenses Non interest expense 83,943 718,078 802,021 — 76,970 (d)(h)(i) 878,991 Consolidated Funds expenses — — — 8,615 — 8,615 Total expenses 83,943 718,078 802,021 8,615 76,970 887,606 Total other income (loss) — — — 35,494 88,248 (d)(k)(j) 123,742 Income taxes expense / (benefit) — — — — 15,719 (h) 15,719 Income (loss) attributable to redeemable non-controlling interests in consolidated subsidiaries and investment funds 8,292 — 8,292 33,883 (1,777 ) 40,398 Income (Loss) attributable to Cowen Inc. $ 1,632 $ 74,502 $ 76,134 $ — $ (33,315 ) $ 42,819 Less: Preferred stock dividends 6,792 6,792 Income (Loss) attributable to Cowen Inc. common stockholders 69,342 $ 36,027 Add back: Depreciation and amortization expense 11,583 Economic Operating Income (Loss) attributable to Cowen Inc. common stockholders $ 80,925 Year Ended December 31, 2017 Adjustments Investment Investment Bank Total Economic Income (Loss) Funds Consolidation Other Adjustments US GAAP Net Income (Loss) (dollars in thousands) Revenues Investment banking $ — $ 223,614 $ 223,614 $ — $ — $ 223,614 Brokerage 38 312,742 312,780 — (19,170 ) (b) 293,610 Management fees 52,239 3,148 55,387 (2,593 ) (19,549 ) (c) 33,245 Incentive income (loss) 26,028 — 26,028 (1,739 ) (18,906 ) (c) 5,383 Investment income (loss) 31,447 13,695 45,142 — (45,142 ) (d)(e) — Interest and dividends — — — — 49,440 (d) 49,440 Reimbursement from affiliates — — — (297 ) 3,157 (f) 2,860 Aircraft lease revenue — — — — 3,751 (e) 3,751 Reinsurance premiums — — — — 30,996 (g) 30,996 Other revenue 1,575 1,656 3,231 — 5,330 (g) 8,561 Consolidated Funds revenues — — — 7,321 — 7,321 Total revenues 111,327 554,855 666,182 2,692 (10,093 ) 658,781 Interest expense 14,268 4,620 18,888 — 42,061 (d) 60,949 Total net revenues 97,059 550,235 647,294 2,692 (52,154 ) 597,832 Expenses Non interest expense 92,567 532,820 625,387 (199 ) 58,935 (d)(h)(i) 684,123 Consolidated Funds expenses — — — 12,526 — 12,526 Total expenses 92,567 532,820 625,387 12,327 58,935 696,649 Total other income (loss) — — — 31,073 74,706 (d)(j)(k) 105,779 Income taxes expense / (benefit) — — — — 44,053 (h) 44,053 Income (loss) attributable to redeemable non-controlling interests in consolidated subsidiaries and investment funds 6,072 — 6,072 21,438 (3,719 ) 23,791 Income (Loss) attributable to Cowen Inc. $ (1,580 ) $ 17,415 $ 15,835 $ — $ (76,717 ) $ (60,882 ) Less: Preferred stock dividends 6,792 6,792 Income (Loss) attributable to Cowen Inc. common stockholders 9,043 $ (67,674 ) Add back: Depreciation and amortization expense 11,558 Economic Operating Income (Loss) attributable to Cowen Inc. common stockholders $ 20,601 Year Ended December 31, 2016 Adjustments Alternative Investment Broker-Dealer Total Economic Income (Loss) Funds Consolidation Other Adjustments US GAAP Net Income (Loss) (dollars in thousands) Revenues Investment banking $ — $ 133,279 $ 133,279 $ — $ — $ 133,279 Brokerage — 207,040 207,040 — (7,860 ) (b) 199,180 Management fees 64,086 3,162 67,248 (1,665 ) (24,971 ) (c) 40,612 Incentive income (loss) 26,274 — 26,274 (714 ) (17,226 ) (c) 8,334 Investment income (loss) 3,015 1,008 4,023 — (4,023 ) (d) — Interest and dividends — — — — 14,732 (d) 14,732 Reimbursement from affiliates — — — (303 ) 10,807 (f) 10,504 Aircraft lease revenue — — — — 4,161 (e) 4,161 Reinsurance premiums — — — — 32,459 (g) 32,459 Other revenue 29,202 565 29,767 — (7,412 ) (d) 22,355 Consolidated Funds revenues — — — 5,949 — 5,949 Total revenues 122,577 345,054 467,631 3,267 667 471,565 Interest expense 12,827 4,363 17,190 — 12,118 (d) 29,308 Total net revenues 109,750 340,691 450,441 3,267 (11,451 ) 442,257 Expenses Non interest expense 102,163 369,188 471,351 (429 ) 37,824 (d)(h)(i) 508,746 Consolidated Funds expenses — — — 9,064 — 9,064 Total expenses 102,163 369,188 471,351 8,635 37,824 517,810 Total other income (loss) — — — 8,532 35,534 (d) 44,066 Income taxes expense / (benefit) — — — — (19,092 ) (h) (19,092 ) Income (loss) attributable to redeemable non-controlling interests in consolidated subsidiaries and investment funds 7,821 — 7,821 3,164 (4,103 ) 6,882 Income (Loss) attributable to Cowen Inc. $ (234 ) $ (28,497 ) $ (28,731 ) $ — $ 9,454 $ (19,277 ) Less: Preferred stock dividends 6,792 6,792 Income (Loss) attributable to Cowen Inc. common stockholders (35,523 ) $ (26,069 ) Add back: Depreciation and amortization expense 11,009 Economic Operating Income (Loss) attributable to Cowen Inc. common stockholders $ (24,514 )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and records income from uncrystallized incentive fees. (b) Economic Income (Loss) brokerage revenues included net securities borrowed and securities loaned activities. (c) Economic Income (Loss) recognizes revenues (i) net of distribution fees paid to agents and (ii) our proportionate share of management and incentive fees of certain real estate operating entities, the healthcare royalty business and the activist business. (d) Economic Income (Loss) recognizes Company income from proprietary trading (including interest and dividends). (e) Aircraft lease revenue is shown net of expenses in investment income for Economic Income (Loss). (f) Reimbursement from affiliates is shown as a reduction of Economic Income expenses, but is included as a part of revenues under US GAAP. (g) Economic Income (Loss) recognizes underwriting income from the Company's insurance related activities, net of expenses, within other revenue.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 For the years ended December 31, 2018 and 2017 , there was no one investment fund or other customer which represented more than 10% of the Company's total revenues.</t>
  </si>
  <si>
    <t>Regulatory Requirements</t>
  </si>
  <si>
    <t>Regulatory Requirements As registered broker-dealers, Cowen and Company, Cowen Execution, ATM Execution, Cowen Prime and Westminster are subject to the SEC's Uniform Net Capital Rule 15c3-1 (“SEC Rule 15c3-1”), which requires the maintenance of minimum net capital. Each registered broker-dealer has elected to compute net capital under the alternative method permitted by the Rule. Under the alternative method, Cowen and Company's minimum net capital requirement, as defined in (a)(4) of the Rule, is $1.0 million . Cowen Execution, ATM Execution, Cowen Prime and Westminster are required to maintain minimum net capital, as defined in (a)(1)(ii) of the Rule, equal to the greater of $250,000 or 2% of aggregate debits arising from customer transactions. Advances to affiliates, repayment of borrowings, distributions, dividend payments and other equity withdrawals are subject to certain notification and other requirements of the Rule and other regulatory bodies. Cowen Prime is also subject to Commodity Futures Trading Commission Regulation 1.17 (“Regulation 1.17”). Regulation 1.17 requires net capital equal to or in excess of $45,000 or the amount of net capital required by SEC Rule 15c3-1, whichever is greater. Cowen Execution is also subject to Options Clearing Corporation ("OCC") Rule 302. OCC Rule 302 requires maintenance of net capital equal to the greater of $2,000,000 or 2% of aggregate debit items. At December 31, 2018 , Cowen Execution had $110.4 million of net capital in excess of this minimum requirement. Cowen International Ltd and Cowen Execution Ltd are subject to the capital requirements of the FCA, as defined, must exceed the minimum capital requirement set forth by the FCA. Effective June 1, 2018, the FCA approved Ramius UK’s application to cancel all of its FCA authorization permissions. Accordingly, Ramius UK is no longer an FCA regulated and authorized firm. Ramius UK sought the cancellation. Effective December 20, 2018, Cowen Execution Ltd was formally approved to trade in a principal capacity conditional upon the completion, and communication to the Wholesale Supervision, of the implementation of its order management system. As of December 31, 2018 , these regulated broker-dealers had regulatory net capital or financial resources, regulatory net capital requirements or minimum FCA requirement and excess as follows : Subsidiary Net Capital Minimum Net Capital Requirement Excess Net Capital (dollars in millions) Cowen and Company $91.9 $1.0 $90.9 Cowen Execution $112.7 $2.3 $110.4 ATM Execution $3.1 $0.3 $2.8 Cowen Prime $8.7 $0.3 $8.4 Westminster $14.5 $0.3 $14.2 Cowen International Ltd $12.9 $9.9 $3.0 Cowen Execution Ltd $4.9 $3.2 $1.7 The Company’s U.S. broker-dealers must also comply with SEC Rule 15c3-3 or claim an exemption pursuant to subparagraphs (k)(2)(i) or (k)(2)(ii) of that rule. Firms can rely on more than one exemption. Cowen and Company, Cowen Prime and ATM Execution claim the (k)(2)(ii) exemption with regards to some or all of their customer accounts and transactions that are introduced on a fully-disclosed basis to their clearing agents for clearing, settlement and custody. Cowen and Company, Cowen Prime and Westminster claim the (k)(2)(i) exemption with regards to customer transactions and balances that are cleared, settled and custodied in Special Bank Accounts. In accordance with the requirements of SEC Rule 15c3-3, Cowen Execution may be required to deposit in a Special Reserve Account cash or acceptable qualified securities for the exclusive benefit of customers. As of December 31, 2018 , Co wen Execution had segregated approximately $16.1 million of cash, while its required deposit was $6.8 million . As a clearing broker-dealer, Cowen Execution is required to compute a reserve requirement for proprietary accounts of broker-dealers (“PAB accounts”), as defined in SEC Rule 15c3-3. Cowen Execution conducts PAB reserve computations in order to determine the amount it is required to deposit in its PAB Reserve Bank Accounts pursuant to SEC Rule 15c3-3. This allows each correspondent firm that uses Cowen Execution as its clearing broker-dealer to classify its PAB account assets held at Cowen Execution as allowable assets in the correspondent's net capital calculation. At December 31, 2018 , Cowen Execution had $17.5 million of cash on deposit in PAB Reserve Bank Accounts, which was more than its required deposit of $4.2 million . Cowen and Company, ATM Execution, Cowen Prime and Cowen Execution also maintain certain assets in PAB accounts held at their respective clearing brokers. Each treats its assets held in those PAB accounts at the respective clearing brokers as allowable assets for net capital purposes.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as of December 31, 2018 were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18 . RCG Insurance Company’s capital and surplus as of December 31, 2018 totaled approximately $32.5 million .</t>
  </si>
  <si>
    <t>Related Party Transactions</t>
  </si>
  <si>
    <t>Related Party Transactions [Abstract]</t>
  </si>
  <si>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December 31, 2018 and 2017 , $19.4 million and $13.5 million ,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years ended December 31, 2018 , these amounts are immaterial. For the years ended December 31, 2017 and 2016 , the Company reimbursed the investment funds it manages $0.1 million and $0.2 million , respectively, which were recorded net in management fees and incentive income in the accompanying consolidated statements of operation. As of December 31, 2017 , related amounts still payable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8 and 2017 , loans to employees of $17.0 million and $11.1 million , respectively, were included in due from related parties on the accompanying consolidated statements of financial condition. Of these amounts $8.8 million and $4.8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3.1 million , $2.1 million , and $1.2 million for the years ended December 31, 2018 , 2017 , and 2016 , respectively. This expense is included in employee compensation and benefits in the accompanying consolidated statement of operations. For the years ended December 31, 2018 , the interest income was immaterial, for the year ended December 31, 2017 , the interest income was $0.1 million and for the year ended December 31, 2016, the interest income was immaterial for these related party loans and advances. This income is included in interest and dividends in the accompanying consolidated statement of operations. As of December 31, 2018 and 2017 , included in due from related parties is $7.7 million and $14.0 million ,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years ended December 31, 2018 , 2017 , and 2016 was $0.4 million , $0.8 million , and $0.6 million , respectively. The remaining balance included in due from related parties of $8.9 million and $9.7 million as of December 31, 2018 and 2017 , respectively, relates to amounts due to the Company from affiliated investment funds and real estate entities due to expenses paid on their behalf. Included in due to related parties is approximately $0.6 million and $0.6 million as of December 31, 2018 and 2017 ,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December 31, 2018 and 2017 , such investments aggregated $ 25.1 million and $ 28.2 million , respectively, were included in redeemable non-controlling interests on the accompanying consolidated statements of financial condition. Their share of the net income (loss) attributable to redeemable non-controlling interests in consolidated subsidiaries and investment funds aggregated $ 7.6 million , $ 7.2 million , and $5.7 million for the years ended December 31, 2018 , 2017 , and 2016 , respectively. The Company may, at times, have unfunded commitment amounts pertaining to related parties. See Note 22 "Commitments and Contingencies" for amounts committed as of December 31, 2018.</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December 31, 2018 and 2017 .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December 31, 2018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Subsequent Events</t>
  </si>
  <si>
    <t>Subsequent Events [Abstract]</t>
  </si>
  <si>
    <t>Subsequent Events On January 2, 2019 (the "Acquisition Date") , the Company, together with its indirect wholly owned subsidiaries, Cowen International Ltd and Cowen QN Acquisition LLC, completed its previously announced acquisition (the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U.S. Securities Exchange Commission ("SEC") registered broker-dealer that was subsequently renamed to Cowen Securities LP), comprising the U.S. and European operations of the acquired combining companies (collectively "Quarton"). Quarton is a group of leading global financial advisory companies serving the middle market. Due to the limited time since the date of the Acquisition, it is impractical for the Company to make certain business combination disclosures as of the date of this filing as the Company is still finalizing the analysis of the information necessary to provide these disclosures. As a result, the Company is unable to present the allocation of the preliminary purchase price to the fair value of assets acquired and liabilities assumed. The Company is also unable to present supplemental pro forma financial information related to the Acquisition. The Company plans to provide this information in its quarterly report on Form 10-Q for the quarter ended March 31, 2019. The acquisition will be accounted for under the acquisition method in accordance with US GAAP. As such, the results of operations for Quarton will be included in the Company's condensed consolidated statements of operations as of the Acquisition Date, and the assets acquired and liabilities assumed will be recorded at their fair value as at the Acquisition Date. Subsequent to the Acquisition, the operations of Quarton will be integrated within the Company's investment bank segment. The aggregate estimated purchase price of the Acquisition was $115.0 million . The Company expects a significant portion of the consideration to be allocated to goodwill and intangibles assets. On the Acquisition Date the Company paid an upfront consideration of $75.0 million subject to certain net working capital and other customary adjustments, with additional contingent consideration of $40.0 million that will become payable dependent on the achievement of certain milestones by Quarton in each of the first four years following the Acquisition Date, if certain conditions are met, an additional fifth year following the Acquisition Date. In addition, Quarton and the Company have established a retention bonus pool for previous Quarton employees. A portion of the preliminary purchase price was deposited into escrow, in the amount of $0.3 million , as a reserve for any future claims against the sellers of Quarton. All consideration, including a) the upfront consideration, b) amounts pursuant to any employee retention program and c) contingent consideration, consist of a combination of 80% cash and 20% shares of the Company’s Class A common stock. Shares issued on the Acquisition Date of 1,033,950 were valued based on the 30-trading day volume-weighted average price per share of $14.52 as of December 31, 2018. Any shares of Class A common stock issued in connection with any such contingent payments will be valued based on the 30-trading day volume-weighted average price per share as of the day immediately prior to the date on which such shares are to be issued. The Acquisition consideration held in escrow does not meet the definition of contingent consideration as provided under US GAAP. The amount held in escrow was included in the preliminary purchase price as representations and warranties were expected to be valid as of the Acquisition date. The Company has recognized approximately $1.9 million of acquisition-related costs, including legal, accounting, and valuation services through December 31, 2018. These costs are included in professional, advisory and other fees in the accompanying consolidated statements of operations. The Company has evaluated events that have occurred after the balance sheet date but before the financial statements are issued and has determined that there were no other subsequent events requiring adjustment or disclosure in the consolidated financial statements.</t>
  </si>
  <si>
    <t>Significant Accounting Policies - Annual (Policies)</t>
  </si>
  <si>
    <t>Basis of presentation</t>
  </si>
  <si>
    <t xml:space="preserve"> Basis of Presentation These financial statements are prepared in accordance with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pursuant to US GAAP as described below. Consequently, the Company's consolidated financial statements reflect the assets, liabilities, income and expenses of these investment funds on a gross basis. The ownership interests in these investment funds that are not owned by the Company are reflected as redeemable non-controlling interests in consolidated subsidiaries in the accompanying consolidated financial statements. The management fees and incentive income earned by the Company from these investment funds are eliminated in consolidation. In this Form 10-K, interest and dividends expense has been reclassified to be presented net of revenues on the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t>
  </si>
  <si>
    <t>Principles of consolidation</t>
  </si>
  <si>
    <t xml:space="preserve">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our investment funds for which it acts as the general partner and investment manager. As of December 31, 2018 , the Company consolidated the following investment funds: Ramius Enterprise LP (“Enterprise LP”), Ramius Merger Fund LLC (the "Merger Fund"), Cowen Private Investments LP ("Cowen Private"), and Ramius Merger Arbitrage UCITS Fund ("UCITS Fund")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8 and 2017 , the total net assets of the consolidated VIEs were $427.5 million and $482.8 million , respectively. The decrease is primarily related to other investors' redemptions which reduc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December 31, 2018 ,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s or real estate funds that are VIEs as it has concluded that it is not the primary beneficiary in each instance. Investment fund investors are entitled to all of their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Cowen Prime Services LLC ("Cowen Prime") apply the specialized industry accounting for brokers and dealers in securities also prescribed under US GAAP. The Company also retains specialized accounting upon consolidation. </t>
  </si>
  <si>
    <t>Use of estimates</t>
  </si>
  <si>
    <t>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t>
  </si>
  <si>
    <t>Cash and Cash Equivalents, Policy</t>
  </si>
  <si>
    <t>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t>
  </si>
  <si>
    <t>Allowance for doubtful accounts</t>
  </si>
  <si>
    <t xml:space="preserve">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solidated statements of operation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and equity method investments, which are valued as follows : i. Portfolio funds— Portfolio funds (“Portfolio Funds”) include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t>
  </si>
  <si>
    <t>Due From / Due to Related Parties [Policy Text Block]</t>
  </si>
  <si>
    <t>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Receivable from and payable to brokers [Policy Text Block]</t>
  </si>
  <si>
    <t>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Fees receivable</t>
  </si>
  <si>
    <t>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the new revenue recognition guidance (see Note 3t).</t>
  </si>
  <si>
    <t>Securities borrowed and securities loaned</t>
  </si>
  <si>
    <t>Securities borrowed and securities loaned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18 , the Company did not have any securities lending transactions for which fair value basis of accounting was elected.</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t>
  </si>
  <si>
    <t>Goodwill and Intangible Assets, Policy [Policy Text Block]</t>
  </si>
  <si>
    <t>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the two-step impairment test is not necessary. If the Company concludes otherwise, the Company is required to perform the two-step quantitative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econd step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or transactions multiples) and/or income approach (discounted cash flow method). Changes in these estimates and assumptions could have a significant impact on the fair value and any resulting impairment of goodwill. See Note 12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Debt</t>
  </si>
  <si>
    <t xml:space="preserve">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 </t>
  </si>
  <si>
    <t>Deferred rent</t>
  </si>
  <si>
    <t xml:space="preserve">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8 and 2017 is $8.2 million and $12.8 million , respectively. </t>
  </si>
  <si>
    <t>Recently issued accounting pronouncements</t>
  </si>
  <si>
    <t>Recently issued accounting pronouncements In October 2018, the FASB issued guidance that made targeted changes to the related party consolidation guidance. The new guidance changes how entities evaluate decision-making fees under the variable interest entity guidance. To determine whether decision-making fees represent a variable interest, an entity will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impact of the new guidance. In August 2018, the FASB issued guidance for accounting for upfront costs and fees paid by a customer in a cloud computing arrangement. The guidance requires capitalization of implementation costs incurred in connection with a hosting arrangement or the development or obtainment of internal use software. The guidance is effective for public business entities for fiscal years beginning after December 15, 2019 and interim periods within those fiscal years for any implementation costs incurred after adoption. The Company is currently evaluating the impact of this guidance on the Company’s consolidated financial statements and does not expect this guidance to have a material impact on its consolidated statements of financial condition or its consolidated statements of operations. In August 2018, as part of its disclosure framework project, the FASB amended the disclosure requirements for fair value measurement. The amendments update and eliminate various disclosure requirements that improve the overall usefulness of the disclosure requirement for financial statement users and reduce costs by eliminating disclosures that may not be useful. The guidance is effective for public business entities for fiscal years beginning after December 15, 2019 and interim periods within those fiscal years. Since the guidance only relates to disclosure requirements, the Company does not expect this guidance to have a material impact on its consolidated statements of financial condition or its consolidated statements of operations. In February 2018, the FASB issued guidance to permit entities to reclassify certain tax effects from accumulated comprehensive income as a result of recent tax reforms. The amendments in this guidance are effective for public business entities for fiscal years beginning after December 15, 2018 and interim periods within those fiscal years. The Company is currently evaluating the impact of this guidance on the Company’s consolidated financial statements and does not expect this guidance to have a material impact as the Company does not hold any material components of deferred taxes in accumulated other comprehensive income (loss). In March 2017, the FASB issued guidance to amend the amortization period for certain purchased callable debt securities held at a premium. Under current guidance, entities generally amortize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e amendments in this guidance are effective for public business entities for fiscal years beginning after December 15, 2018 and interim periods within those fiscal years. The Company is currently evaluating the impact of this guidance on the Company’s consolidated financial statements and does not expect this guidance to have a material impact on its consolidated statement of financial condition or its statement of operations as the Company does not hold any material callable debt securitie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solidated financial statements. The Company expects this guidance to simplify its goodwill impairment analysis. In February 2016, the FASB issued guidance that amends and supersedes its previous guidance regarding leases. The new guidance requires the lessee to recognize the right to use lease assets and lease liabilities that arise from leases greater than one year, and present them in its statement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For public business entities, the guidance is effective for reporting periods beginning after December 15, 2018. As of December 31, 2018, the Company has identified its arrangements that are within the scope of the new guidance and has evaluated its portfolio of leases, which is primarily comprised of operating real estate leases for its respective offices. The new standard provides a number of optional practical expedients in transition. The Company will elect the package of practical expedients and, upon adoption, will recognize the right to use lease assets and related lease liabilities as of the adoption date using the modified retrospective approach. Prior period information will not be restated. While the Company is still finalizing the quantitative effect of adoption, the Company believes, based upon the current population of leases, the right of use asset and corresponding lease liability will be 2% - 4% of the Company's total assets. In June 2016, the FASB issued guidance that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loans, held to maturity securities and other receivables carried at amortized cost. The guidanc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For public business entities, the guidance is effective for reporting periods beginning after December 15, 2019. The Company is currently evaluating the impact of this guidance on the Company’s consolidated financial statements and does not expect this guidance to have a material impact.</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which is attributable to Cowen Inc.)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incentive fees during periods when the fees are not yet crystallized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t>
  </si>
  <si>
    <t>Legal Costs, Policy [Policy Text Block]</t>
  </si>
  <si>
    <t>Legal reserves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t>
  </si>
  <si>
    <t>Capital withdrawals payable [Policy Text Block]</t>
  </si>
  <si>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Redeemable non-controlling interests in consolidated subsidiaries [Policy Text Block]</t>
  </si>
  <si>
    <t>Redeemable non-controlling interests in consolidated subsidiaries 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Stockholders' Equity, Policy [Policy Text Block]</t>
  </si>
  <si>
    <t>Treasury stock In accordance with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Comprehensive Income, Policy [Policy Text Block]</t>
  </si>
  <si>
    <t>Comprehensive income (loss) Comprehensive income (loss) consists of net income and other comprehensive income (loss). The Company's other comprehensive income (loss) is comprised of foreign currency cumulative translation adjustments.</t>
  </si>
  <si>
    <t>Revenue recognition</t>
  </si>
  <si>
    <t xml:space="preserve">Revenue recognition Effective January 1, 2018, the Company adopted ASC Topic 606, Revenue from Contracts with Customers ("ASC Topic 606"). The new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 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 step model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 applied the modified retrospective method of adoption which resulted in a cumulative adjustment of $0.6 million to retained earnings as of January 1, 2018. Reported financial results for historic periods were not restated and are reported under the accounting standards in effect during the historic period. Refer to the Company's Annual Report on Form 10-K for the year ended December 31, 2018 for discussions related to the Company's previous revenue recognition policies. Our principle sources of revenue are derived from two segments: an investment management segment and an investment bank segment, as more fully described below. Revenue from contracts with customers includes management fees, incentive, investment banking revenue, brokerage services revenue excluding principal transactions from investment management and investment banking services. The new revenue recognition guidance does not apply to revenue associated with financial instruments, interest income and expense, leasing and insurance contracts. The following is a description of principal activities, separated by reportable segments, from which the Company generates its revenue. For more detailed information about reportable segments, see Note 27 . Investment Management Our investment management segment generates revenue through three principle sources: management fees, incentive income and investment income from the Company's own capital. The investment income was excluded from the new revenue recognition guidance, therefore there were no changes associated with the adoption of the new guidance. Management fees The Company earns management fees from investment funds and certain managed accounts for which it serves as the investment manager; such fees earned are typically based on assets under management.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Hedge Funds. Management fees for the Company's hedge funds are generally charged at an annual rate of up to 2% of assets under management or notional trading level. Management fees are generally calculated monthly based on assets under management at the end of each month. • Real Estate. Management fees from the Company's real estate business are generally charged at an annual rate from 0.25% to 1.50% of total capital commitments during the investment period and of invested capital or net asset value of the applicable real estate fund after the investment period has ended. Management fees are typically paid to the general partners on a quarterly basis, at the beginning of the quarter in arrears. • Private Equity Funds. Management fees for the Company's private equity or debt funds are generally charged at an annual rate of 1% to 2% of committed capital during the investment period (as defined in the relevant partnership agreements). After the investment period, management fees for these private equity funds are generally charged at an annual rate of 0.5%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Cowen Trading Strategies. Advisory fees for the Company's collateral management advisory business are typically paid quarterly based on assets under management, generally subject to a minimum fee. Incentive income The Company earns incentive income based on net profits (as defined in the respective investment management or partnership agreements) with respect to certain of the Company's investment funds and managed accounts. The incentive income is either allocated to the Company or is charged to the investment funds in accordance with their respective investment management or partnership agreements.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With the adoption of ASC Topic 606, the Company applied an accounting policy election to recognize incentive income allocated to the Company under an equity ownership model as net gains (losses) on securities, derivatives and other investments in the accompanying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a majority of the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The management companies and general partners of the Company's private equity structures (including the real estate funds, the private healthcare investing funds and HealthCare Royalty Partners funds) are private companies and therefore have not adopted the new revenue recognition guidance. Generally, incentive income or carried interest is earned after the investor has received a full return of their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Incentive income or carried interest in the HealthCare Royalty Partners and the Company's private healthcare investment funds is generally earned only after investors receive a full return of their capital plus a preferred return. With the adoption of ASC Topic 606, the Company recognizes incentive income at the end of the performance period.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solidated statements of operations. Investment Bank Investment Banking 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if the offering; which generally occurs on trade date. Underwriting fees are recognized gross of transaction-related expenses,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 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solidated statements of operations. Brokerage Brokerage revenue consists of commissions, principal transactions, equity and credit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s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clearing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warrant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and credit research fees. Equity and credit research fees are paid to the Company for providing equity and credit research. Revenue is recognized once an arrangement exists, access to research has been provided and the customer has benefited from the research.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Investment Income Investment income earned by the investment management and investment bank segments are earned from investing the Company's capital in various strategies and from investments in private capital raising transactions of its investment banking client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expenses. Aircraft lease revenue Aircraft lease revenue associated with the Company's aircraft leasing business is recorded on a straight-line basis over the term of the lease, net of deferred rent and/or prepaid initial direct cost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solidated statements of financial condition. The following tables summarize the impacts of adopting ASC Topic 606 on the Company’s consolidated financial statements. Consolidated Statements of Financial Condition As of December 31, 2018 As reported ASC 606 Impact Adjusted (a) (dollars in thousands) Assets Fees receivable, net of allowance $ 111,946 $ 17,995 $ 129,941 Other investments 181,407 (17,995 ) 163,412 Stockholders' equity $ 794,407 $ 1,002 $ 795,409 Consolidated Statements of Operations Year Ended December 31, 2018 As reported ASC 606 Impact Adjusted (a) (dollars in thousands) Revenues Investment banking $ 357,222 $ (28,160 ) $ 329,062 Incentive income 3,117 15,911 19,028 Total revenues 966,916 (12,249 ) 954,667 Expenses Underwriting expenses 15,282 (15,282 ) — Professional, advisory and other fees 40,957 (7,861 ) 33,096 Service fees 20,198 (42 ) 20,156 Communications 30,801 (1,449 ) 29,352 Occupancy and equipment 41,602 (14 ) 41,588 Client services and business development 35,927 (3,373 ) 32,554 Other expenses 22,014 (139 ) 21,875 Total expenses 887,606 (28,160 ) 859,446 Net gains (losses) on securities, derivatives and other investments 68,043 15,469 83,512 Net income (loss) attributable to Cowen Inc. common stockholders $ 36,027 $ 442 $ 36,469 Consolidated Statements of Cash Flows Year Ended December 31, 2018 As reported ASC 606 Impact Adjusted (a) (dollars in thousands) Cash flows from operating activities: Net income (loss) $ 83,217 $ 442 $ 83,659 Adjustments to reconcile net income (loss) to net cash provided by / (used in) operating activities: Net (gains) losses on securities, derivatives, and other investments (54,032 ) 12,331 (41,701 ) (Increase) decrease in operating assets: Fees receivable, net of allowance (6,401 ) (11,962 ) (18,363 ) Net cash provided by / (used in) operating activities 324,536 811 325,347 Cash flows from investing activities: Purchase of other investments (28,092 ) (812 ) (28,904 ) Net cash provided by / (used in) investing activities $ (17,882 ) $ (812 ) $ (18,694 ) (a) The amounts reflected above represent items as they would have been reported prior to adoption of the new revenue standard. For the year ended December 31, 2018 , the following table presents revenues from contracts with customers disaggregated by fee type. Revenue from contracts with Customers Investment Banking Underwriting fees $ 215,724 Strategic/financial advisory fees 81,733 Placement and sales agent fees 46,887 Expense reimbursements from clients 12,878 Total Investment Banking Revenue 357,222 Brokerage Commissions 366,090 Trade conversion revenue 17,061 Equity and credit research fees 20,184 Total Brokerage Revenue from Customers 403,335 Management Fees 29,658 Incentive Income 3,117 Total revenue from contracts with customers $ 793,332 Interest and dividends expense Interest and dividends expense relates primarily to securities finance activities, trading activity with respect to the Company's investments and interest expense on debt. </t>
  </si>
  <si>
    <t>Investment Transactions and Related Income / Expenses [Policy Text Block]</t>
  </si>
  <si>
    <t>Investments transactions and related income/expenses 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respectively, in the accompanying consolidated statements of operations.</t>
  </si>
  <si>
    <t>Share-based Compensation, Option and Incentive Plans Policy [Policy Text Block]</t>
  </si>
  <si>
    <t>Share-based compensation 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9 for further information regarding the Company's share-based compensation plans.</t>
  </si>
  <si>
    <t>Lessee, Leases [Policy Text Block]</t>
  </si>
  <si>
    <t>Leases 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Income Tax, Policy [Policy Text Block]</t>
  </si>
  <si>
    <t xml:space="preserve">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We evaluate our deferred tax assets for recoverability considering negative and positive evidence, including our historical financial performance, projections of future taxable income, future reversals of existing taxable temporary differences, and tax planning strategies. We record a valuation allowance against our deferred tax assets to bring them to a level that it is more likely than not to be utilized. In evaluating the need for a valuation allowance, we estimate future taxable income based on management approved business plans. This process involves significant management judgment about assumptions that are subject to change from period to period. Because the recognition of deferred tax assets requires management to make significant judgments about future earnings, the periods in which items will impact taxable income and the application of inherently complex tax laws, we have identified the assessment of deferred tax assets and the need for any related valuation allowance as a critical accounting estimate.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Canada and Hong Kong. </t>
  </si>
  <si>
    <t>Foreign Currency Transactions and Translations Policy [Policy Text Block]</t>
  </si>
  <si>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Other income (loss) in the accompanying consolidated statements of operations.</t>
  </si>
  <si>
    <t>Acquisition (Tables)</t>
  </si>
  <si>
    <t>Finite-lived Intangible Assets Amortization Expense [Table Text Block]</t>
  </si>
  <si>
    <t>The estimated amortization expense related to these intangible assets in future periods is as follows: (dollars in thousands) 2019 $ 1,239 2020 1,216 2021 1,216 2022 1,007 2023 858 Thereafter 2,073 $ 7,609</t>
  </si>
  <si>
    <t>Schedule of Recognized Identified Assets Acquired and Liabilities Assumed [Table Text Block]</t>
  </si>
  <si>
    <t xml:space="preserve">The table below summarizes the preliminary purchase price allocation of net tangible and intangible assets acquired and liabilities assumed as of June 1, 2017: (dollars in thousands) Cash and cash equivalents $ 30,562 Segregated cash 129,025 Securities owned, at fair value 3,417 Securities borrowed 258,321 Deposits from clearing organizations 52,596 Receivable from brokers 62,983 Receivable from customers 43,469 Fees receivable 36,232 Fixed assets, net 1,325 Intangible assets 10,270 Other assets 7,528 Securities sold, not yet purchased, at fair value (71 ) Securities loaned (286,359 ) Payable to brokers (74,284 ) Payable to customers (11,801 ) Commission management payable (82,718 ) Compensation payable (31,083 ) Notes payable and other debt (857 ) Fees payable (5,414 ) Accounts payable, accrued expenses and other liabilities (33,570 ) Total identifiable net assets acquired and liabilities assumed 109,571 Goodwill/(Bargain purchase gain) (11,609 ) Total estimated purchase price $ 97,962 The allocation of the intangible assets is shown within the following table. Estimated intangible assets acquired Estimated average remaining useful lives (dollars in thousands) (in years) Intangible asset class Trade name $ 760 0.6 - 2.6 Intellectual property 1,790 5 Customer relationships 7,720 9 Total intangible assets $ 10,270 </t>
  </si>
  <si>
    <t>Business Acquisition, Pro Forma Information</t>
  </si>
  <si>
    <t xml:space="preserve"> Year Ended December 31, 2017 (dollars in thousands, except per share data) Revenues $ 733,744 Net income (loss) attributable to Cowen Inc. stockholders (84,671 ) Net income (loss) per common share: Basic $ (2.75 ) Diluted (2.75 ) </t>
  </si>
  <si>
    <t>Significant Accounting Policies (Tables)</t>
  </si>
  <si>
    <t>Property, Plant and Equipment Useful Life</t>
  </si>
  <si>
    <t>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t>
  </si>
  <si>
    <t>Schedule of New Accounting Pronouncements and Changes in Accounting Principles</t>
  </si>
  <si>
    <t>The following tables summarize the impacts of adopting ASC Topic 606 on the Company’s consolidated financial statements. Consolidated Statements of Financial Condition As of December 31, 2018 As reported ASC 606 Impact Adjusted (a) (dollars in thousands) Assets Fees receivable, net of allowance $ 111,946 $ 17,995 $ 129,941 Other investments 181,407 (17,995 ) 163,412 Stockholders' equity $ 794,407 $ 1,002 $ 795,409 Consolidated Statements of Operations Year Ended December 31, 2018 As reported ASC 606 Impact Adjusted (a) (dollars in thousands) Revenues Investment banking $ 357,222 $ (28,160 ) $ 329,062 Incentive income 3,117 15,911 19,028 Total revenues 966,916 (12,249 ) 954,667 Expenses Underwriting expenses 15,282 (15,282 ) — Professional, advisory and other fees 40,957 (7,861 ) 33,096 Service fees 20,198 (42 ) 20,156 Communications 30,801 (1,449 ) 29,352 Occupancy and equipment 41,602 (14 ) 41,588 Client services and business development 35,927 (3,373 ) 32,554 Other expenses 22,014 (139 ) 21,875 Total expenses 887,606 (28,160 ) 859,446 Net gains (losses) on securities, derivatives and other investments 68,043 15,469 83,512 Net income (loss) attributable to Cowen Inc. common stockholders $ 36,027 $ 442 $ 36,469 Consolidated Statements of Cash Flows Year Ended December 31, 2018 As reported ASC 606 Impact Adjusted (a) (dollars in thousands) Cash flows from operating activities: Net income (loss) $ 83,217 $ 442 $ 83,659 Adjustments to reconcile net income (loss) to net cash provided by / (used in) operating activities: Net (gains) losses on securities, derivatives, and other investments (54,032 ) 12,331 (41,701 ) (Increase) decrease in operating assets: Fees receivable, net of allowance (6,401 ) (11,962 ) (18,363 ) Net cash provided by / (used in) operating activities 324,536 811 325,347 Cash flows from investing activities: Purchase of other investments (28,092 ) (812 ) (28,904 ) Net cash provided by / (used in) investing activities $ (17,882 ) $ (812 ) $ (18,694 )</t>
  </si>
  <si>
    <t>Investments of Operating Entities and Consolidated Funds -  (Tables)</t>
  </si>
  <si>
    <t>Investment Holdings [Line Items]</t>
  </si>
  <si>
    <t>Marketable Securities</t>
  </si>
  <si>
    <t xml:space="preserve">As of December 31, 2018 and 2017 , securities owned, at fair value consisted of the following: As of December 31, 2018 2017 (dollars in thousands) Common stock (b) $ 472,299 $ 640,065 Preferred stock (b) 5,617 9,604 Warrants and rights (b) 7,990 9,604 U.S. Government securities (a) 13,398 2,807 Corporate bonds (d) 13,041 4,909 Convertible bonds (c) 3,000 282 Trade claims 5,543 5,950 $ 520,888 $ 673,221 (a) As of December 31, 2018 , maturities ranged from April 2019 to August 2019 with an interest rate of 0% . As of December 31, 2017 , maturities ranged from February 2018 to June 2018 with an interest rate of 0% . (b) The Company has elected the fair value option for investments in securities of preferred and common stock with a fair value of $2.9 million and $7.1 million , respectively, at December 31, 2018 and $6.0 million and $5.2 million , respectively, at December 31, 2017 . At December 31, 2018 and 2017 , the Company elected the fair value option for investments in warrants and rights with a fair value of $1.1 million and $2.4 million . (c) As of December 31, 2018 , the maturity was June 2020 with an interest rate of 8% . As of December 31, 2017 , maturities ranged from February 2018 to March 2018 and interest rates ranged from 5% to 12% . (d) As of December 31, 2018 , maturities ranged from April 2019 to April 2049 and interest rates ranged from 2% to 15.5% . As of December 31, 2017 , maturities ranged from October 2018 to May 2040 and interest rates ranged from 0% to 10.75% . </t>
  </si>
  <si>
    <t>Schedule of Derivative Instruments</t>
  </si>
  <si>
    <t>The Company's long and short exposure to derivatives is as follows: Receivable on derivative contracts As of December 31, 2018 2017 Number of contracts / Notional Value Fair value Number of contracts / Notional Value Fair value (dollars in thousands) Futures $ 42,288 $ 334 $ 3,819 $ 58 Currency forwards $ 395 1 $ 233 5 Swaps $ 13,702 917 $ 164,664 10,942 Options other (a) 654,506 23,130 283,112 58,172 Pay to hold $ — 743 $ — — $ 25,125 $ 69,177 (a) Includes index, equity, commodity future and cash conversion options. Payable for derivative contracts As of December 31, 2018 2017 Number of contracts / Notional Value Fair value Number of contracts / Notional Value Fair value (dollars in thousands) Futures $ — $ — $ 16,796 $ 242 Currency forwards $ 96,406 709 $ 62,439 874 Swaps $ 52,905 2,162 $ 11,595 71 Options other (a) 90,730 13,211 57,043 41,563 $ 16,082 $ 42,750 (a) Includes index, equity, commodity future and cash conversion options. The following tables present the gross and net derivative positions and the related offsetting amount, as of December 31, 2018 and 2017 . This table does not include the impact of over collateralization. Gross amounts not offset in the Consolidated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8 Receivable on derivative contracts, at fair value $ 25,125 $ — $ 25,125 $ — $ 1,662 $ 23,463 Payable for derivative contracts, at fair value 16,082 — 16,082 — 2,871 13,211 As of December 31, 2017 Receivable on derivative contracts, at fair value $ 69,177 $ — $ 69,177 $ — $ 10,948 $ 58,229 Payable for derivative contracts, at fair value 42,750 — 42,750 — 1,031 41,719 (a) Includes financial instruments subject to enforceable master netting provisions that are permitted to be offset to the extent an event of default has occurred. (b) Includes the amount of collateral held or posted.</t>
  </si>
  <si>
    <t>Schedule of Other Investments</t>
  </si>
  <si>
    <t>As of December 31, 2018 and 2017 , other investments included the following: As of December 31, 2018 2017 (dollars in thousands) Portfolio Funds, at fair value (1) $ 141,236 $ 100,148 Equity method investments (2) 40,171 41,099 Lehman claims, at fair value — 301 $ 181,407 $ 141,548</t>
  </si>
  <si>
    <t>Schedule of Other Investments, Portfolio Funds</t>
  </si>
  <si>
    <t>The Portfolio Funds, at fair value as of December 31, 2018 and 2017 , included the following: As of December 31, 2018 2017 (dollars in thousands) Starboard Value and Opportunity Fund LP (c)(*) $ 32,579 $ 32,079 Formation8 Partners Fund I, L.P. (f) 34,099 28,243 RCG Longview Debt Fund V, L.P. (g)(*) 4,394 8,892 RCG Longview II LP (g) (*) 4,400 131 Cowen Healthcare Investments II LP (j) (*) 21,717 — Eclipse Ventures Fund I, L.P. (b) 4,412 3,428 HealthCare Royalty Partners LP (a)(*) 1,833 3,452 Lagunita Biosciences, LLC (d) 3,833 2,400 RCG IO Renergys Sarl (j) (*) 6,369 — Starboard Leaders Fund LP (e)(*) 1,230 1,276 Eclipse SPV I, LP (k)(*) 1,447 — RCG Longview Equity Fund, LP (g) (*) 802 — RCG Longview Debt Fund VI, LP (g) (*) 1,586 1,022 RCG Park Liberty GP Member LLC (g) (*) 1,023 750 HealthCare Royalty Partners II LP (a)(*) 1,037 873 RCGL PE MPA, LLC (g)(*) 618 — RCG LPP2 PNW5 Co-Invest, L.P. (h)(*) 296 3,493 Quadratic Fund LLC (i)(*) — 906 Other private investment (l)(*) 15,898 10,133 Other affiliated funds (m)(*) 3,663 3,070 $ 141,236 $ 100,148 * These Portfolio Funds are affiliates of the Company. The Company has no unfunded commitments regarding the Portfolio Funds held by the Company except as noted in Note 22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investment funds are affiliates of the Company or are managed by the Company and the investors can redeem from these funds as investments are liquidated.</t>
  </si>
  <si>
    <t>Schedule Equity Method Investments</t>
  </si>
  <si>
    <t>The following table summarizes equity method investments held by the Company: As of December 31, 2018 2017 (dollars in thousands) Surf House Ocean Views Holdings, LLC $ 7,589 $ 14,179 Starboard Value LP 12,699 13,202 RCG Longview Debt Fund V Partners, LLC 11,000 9,284 RCG Longview Management, LLC 1,167 1,149 RCG Longview Debt Fund VI Partners LLC 1,254 — HealthCare Royalty GP, LLC 149 281 HealthCare Royalty GP II, LLC 176 148 RCG Longview Debt Fund IV Management, LLC 331 331 HealthCare Royalty GP III, LLC 1,573 764 Triartisan ES Partners LLC 1,500 — RCG Kennedy House, LLC 131 154 RCG Longview Equity Management, LLC 114 114 RCG LPP II GP, LLC 272 487 RCG Park Liberty GP Member Manager, LLC 1,248 428 Other 968 578 $ 40,171 $ 41,099 For the period ended December 31, 2018 , equity method investments held by the Company in aggregate have met the significance criteria as defined under SEC guidance. As such, the Company is required to present summarized financial information for these significant investees for the years ended December 31, 2018 , 2017, and 2016, and such information is as follows: As of December 31, 2018 2017 (dollars in thousands) Assets $ 137,419 $ 159,077 Liabilities 22,019 74,393 Equity $ 115,400 $ 84,684 Year Ended December 31, 2018 2017 2016 (dollars in thousands) Revenues $ 79,870 $ 136,459 $ 87,707 Expenses (35,835 ) (32,425 ) (34,490 ) Net realized and unrealized gains (losses) 26,029 12,002 (6,305 ) Net Income $ 70,064 $ 116,036 $ 46,912</t>
  </si>
  <si>
    <t>Schedule of Securities Sold, Not yet Purchased</t>
  </si>
  <si>
    <t>As of December 31, 2018 and 2017 , securities sold, not yet purchased, at fair value consisted of the following: As of December 31, 2018 2017 (dollars in thousands) Common stock $ 194,305 $ 342,328 Corporate bonds (a) 750 122 Preferred stock 199 77 Warrants and rights 53 — $ 195,307 $ 342,527 (a) As of December 31, 2018 , the maturities ranged from October 2022 to January 2034 with interest rates ranged from 2.25% to 9.38% . As of December 31, 2017 , the maturities ranged from July 2025 to January 2026 with interest rates ranged from 3.78% to 5.55% .</t>
  </si>
  <si>
    <t>Schedule of Assets and Associated Liabilities Accounted for as Secured Borrowings</t>
  </si>
  <si>
    <t>The following tables present the contractual gross and net securities borrowing and lending agreements and the related offsetting amount as of December 31, 2018 and 2017 . Gross amounts not offset on the Consolidated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8 Securities borrowed $ 407,795 $ — $ 407,795 $ — $ 383,593 $ — $ 24,202 Securities loaned 414,852 — 414,852 — 391,310 — 23,542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The following tables present gross obligations for securities loaned transactions by remaining contractual maturity and class of collateral pledged as of December 31, 2018 and 2017 : Open and Overnight Up to 30 days 31 - 90 days Greater than 90 days Total (dollars in thousands) As of December 31, 2018 Common stock $ 414,852 $ — $ — $ — $ 414,852 As of December 31, 2017 Common stock $ 456,831 $ — $ — $ — $ 456,831</t>
  </si>
  <si>
    <t>Fair Value, Concentration of Risk</t>
  </si>
  <si>
    <t xml:space="preserve"> Investment's percentage of the Company's equity Issuer Security Type Country Industry Percentage of Equity Market Value (dollars in thousands) As of December 31, 2018 Linkem Equity Italy Wireless Broadband 8.36 % $ 66,439 As of December 31, 2017 Linkem Equity Italy Wireless Broadband 7.52 % $ 56,271</t>
  </si>
  <si>
    <t xml:space="preserve">As of December 31, 2018 and 2017 , securities owned, at fair value, held by the Consolidated Funds consisted of the following: As of December 31, 2018 2017 (dollars in thousands) Preferred stock $ 24,314 $ 50,445 Common stock 95,565 77,702 U.S. Government securities (a) 38,377 34,201 Corporate bonds (b) 24,098 — Warrants and rights 5,279 3,568 $ 187,633 $ 165,916 (a) As of December 31, 2018 , maturities ranged from January 2019 to April 2019 and interest rates were 0% . As of December 31, 2017 , maturities ranged from January 2018 to April 2022 and interest rates ranged from 0% to 5.75% . (b) As of December 31, 2018 , maturities ranged from August 2020 to March 2026 and interest rates ranged from 5.88% to 7.63% . </t>
  </si>
  <si>
    <t>As of December 31, 2018 and 2017 , receivable on derivative contracts, at fair value, held by the Consolidated Funds are comprised of: As of December 31, 2018 2017 (dollars in thousands) Currency forwards $ 186 $ 524 Equity swaps 2,477 1,754 Options 1,753 242 $ 4,416 $ 2,520 Payable for derivative contracts As of December 31, 2018 and 2017 , payable for derivative contracts, at fair value, held by the Consolidated Funds are comprised of: As of December 31, 2018 As of December 31, 2017 (dollars in thousands) Currency forwards $ 96 $ 11 Equity swaps 713 7,042 Options 854 77 $ 1,663 $ 7,130</t>
  </si>
  <si>
    <t>Investments in Portfolio Funds, at fair value As of December 31, 2018 and 2017 , investments in Portfolio Funds, at fair value, included the following: As of December 31, 2018 2017 (dollars in thousands) Investments of Enterprise LP $ 97,656 $ 87,221 Investments of Merger Fund 88,739 286,890 $ 186,395 $ 374,111</t>
  </si>
  <si>
    <t>Enterprise Master</t>
  </si>
  <si>
    <t>Securities owned by Enterprise Master, at fair value As of December 31, 2018 2017 (dollars in thousands) Common stock $ 469 $ 608 $ 469 $ 608</t>
  </si>
  <si>
    <t>Portfolio Funds, owned by Enterprise Master, at fair value As of December 31, 2018 2017 Strategy (dollars in thousands) RCG Special Opportunities Fund, Ltd* Multi-Strategy $ 111,548 $ 97,345 RCG Longview Equity Fund, LP* Real Estate — 1,266 RCG Longview Debt Fund IV, LP* Real Estate — 99 RCG Longview II, LP* Real Estate — 229 Other Private Investments Various 846 937 $ 112,394 $ 99,876 * Affiliates of the Company.</t>
  </si>
  <si>
    <t>Merger Master</t>
  </si>
  <si>
    <t>Receivable on derivative contracts, at fair value, owned by Merger Master As of December 31, 2018 2017 Description (dollars in thousands) Options $ 3,450 $ 108,063 Equity swaps 5,320 14,488 $ 8,770 $ 122,551 Payable for derivative contracts, at fair value, owned by Merger Master As of December 31, 2018 2017 Description (dollars in thousands) Options $ 1,430 $ 1,256 Currency forwards 270 213 Equity swaps 28 1,249 $ 1,728 $ 2,71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December 31, 2018 and 2017 : Assets at Fair Value as of December 31, 2018 Level 1 Level 2 Level 3 Total (dollars in thousands) Operating Entities Securities owned, at fair value US Government securitie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US Government securitie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41,236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Futures — — — —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Assets at Fair Value as of December 31, 2017 Level 1 Level 2 Level 3 Total (dollars in thousands) Operating Entities Securities owned, at fair value US Government securities $ 2,807 $ — $ — $ 2,807 Preferred stock 571 918 8,115 9,604 Common stock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at fair value US Government securities 30,552 3,649 — 34,201 Preferred stock — — 50,445 50,445 Common stock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at fair value Common stock $ 342,328 $ — $ — $ 342,328 Corporate bonds — 122 — 122 Preferred stock 77 — — 77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t>
  </si>
  <si>
    <t>Fair Value, Assets Measured on Recurring Basis, Unobservable Input Reconciliation</t>
  </si>
  <si>
    <t xml:space="preserve">The following table includes a roll forward of the amounts for the years ended December 31, 2018 and 2017 for financial instruments classified within level 3. The classification of a financial instrument within level 3 is based upon the significance of the unobservable inputs to the overall fair value measurement. Year Ended December 31, 2018 Balance at December 31, 2017 Transfers in Transfers out Purchases/(covers) (Sales)/shorts Realized and Unrealized gains/losses Balance at December 31, 2018 Change in unrealized gains/losses relating to instruments still held (1) (dollars in thousands) Operating Entities Preferred stock $ 8,115 $ — $ (1,141 ) (c) $ 1,415 $ (695 ) $ (2,526 ) $ 5,168 $ 860 Common stock 7,570 — (569 ) 3,324 (1,416 ) 941 9,850 1,797 Convertible bonds 282 — — 3,000 (307 ) 25 3,000 — Options, asset 1,455 — — — (1,455 ) — — — Options, liability 22,401 — (28,973 ) (e) — (259 ) 8,927 2,096 8,927 Warrants and rights 2,517 — — — (143 ) (708 ) 1,666 (850 ) Trade claims 5,950 — — 44 (536 ) 85 5,543 — Lehman claim 301 — — — (234 ) (67 ) — — Contingent consideration liability 3,440 — — 427 (797 ) — 3,070 — Consolidated Funds Preferred stock 50,445 — (38,552 ) (a) 3,066 — 9,355 24,314 9,355 Common stock 50 — — — — 44 94 44 Warrants and rights 3,568 — (20 ) (a) (1,340 ) — 3,071 5,279 1,730 Year Ended December 31, 2017 Balance at December 31, 2016 Transfers in Transfers out Purchases/(covers) (Sales)/shorts Realized and Unrealized gains/losses Balance at December 31, 2017 Change in unrealized gains/losses relating to instruments still held (1) (dollars in thousands) Operating Entities Preferred stock $ 15,811 $ — $ (25,098 ) (c) (f) $ 25,785 $ (2,956 ) $ (5,427 ) $ 8,115 $ 486 Common stock 10,121 — — 2,670 (2,688 ) (2,533 ) 7,570 (412 ) Convertible bonds 250 — — 282 — (250 ) 282 — Options, asset 14,753 — — — — (13,298 ) 1,455 (13,298 ) Options, liability 14,753 — — — — 7,648 22,401 7,648 Warrants and rights 3,719 2,173 (b) (d) — — (4,118 ) 743 2,517 510 Trade claim 562 — — 5,865 (611 ) 134 5,950 202 Lehman claim 265 — — — — 36 301 36 Contingent consideration liability 5,997 — — — (392 ) (2,165 ) 3,440 (2,165 ) Consolidated Funds Preferred stock 36,928 22,644 (f) (13,668 ) (c) 8,437 (11,903 ) 8,007 50,445 3,896 Common stock 295 — — 526 (848 ) 77 50 — Warrants and rights 3 — — — — 3,565 3,568 3,565 Term Loan 657 — — 202 (1,021 ) 162 — — (1) Unrealized gains/losses are reported in other income (loss) in the accompanying consolidated statements of operations. (a) The Company deconsolidated an investment fund (See note 3) (b) The Company received warrants as consideration as part of an investment banking transaction. (c) The investments were converted to common stock. (d) As part of the preferred stock sale, the sellers received contingent value rights to be paid in the event certain milestones are reached. (e) On June 26, 2018, the Company received shareholder approval which will allow the Company to settle its convertible note (see Note 23 ) entirely in class A common shares. Upon receiving shareholder approval, the Company reclassified the embedded conversion option, associated with the convertible debt, to equity. (See Note 24 ) (f) The Company transferred investments to a Consolidated Fund. </t>
  </si>
  <si>
    <t>Fair Value Inputs, Assets, Quantitative Information</t>
  </si>
  <si>
    <t xml:space="preserve">The following table includes quantitative information as of December 31, 2018 and 2017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8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 80,253 Level 3 Liabilities Options 22,401 Option pricing models Volatility 28% Contingent consideration liability 3,440 Discounted cash flows Projected cash flow and discount rate 8% to 23% Total level 3 liabilities $ 25,841 (a) The quantitative disclosures exclude financial instruments for which the determination of fair value is based on prices from recent transactions. </t>
  </si>
  <si>
    <t>Fair Value Measurements, Nonrecurring</t>
  </si>
  <si>
    <t>The following table presents the carrying values and fair values, at December 31, 2018 and 2017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8 December 31, 2017 Fair Value Hierarchy Carrying Amount Fair Value Carrying Amount Fair Value (dollars in thousands) Financial Assets Operating companies Cash and cash equivalents $ 259,148 $ 259,148 $ 130,052 $ 130,052 Level 1 Cash collateral pledged 6,318 6,318 17,888 17,888 Level 2 Segregated cash 176,647 176,647 116,268 116,268 Level 1 Securities borrowed 407,795 $ 383,593 443,148 414,763 Level 2 Loans receivable 36,021 36,021 (d) 37,993 37,993 (d) Level 3 Consolidated Funds Cash and cash equivalents 38,118 38,118 21,988 21,988 Level 1 Financial Liabilities Securities loaned 414,852 391,310 456,831 440,162 Level 2 Convertible debt 134,489 (a) 157,433 (b) 141,502 (a) 172,709 (b) Level 2 Notes payable and other debt 262,965 258,546 (c) 173,458 182,352 (c) Level 2 (a) The carrying amount of the convertible debt includes an unamortized discount of $24.9 million and $25.6 million as of December 31, 2018 and 2017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t>
  </si>
  <si>
    <t>As of December 31, 2018 and 2017 , amounts receivable from brokers, dealers and clearing organizations include: As of December 31, 2018 2017 (dollars in thousands) Broker-dealers $ 692,581 $ 409,499 Securities failed to deliver 72,918 87,820 Clearing organizations 15,319 6,126 Securities borrowed interest receivable 5,295 4,733 $ 786,113 $ 508,178 As of December 31, 2018 and 2017 , amounts payable to brokers, dealers and clearing organizations include: As of December 31, 2018 2017 (dollars in thousands) Broker-dealers $ 159,443 $ 145,860 Securities failed to receive 28,826 53,540 Clearing organizations 36,338 48,257 Securities loaned interest payable 4,124 4,496 $ 228,731 $ 252,153</t>
  </si>
  <si>
    <t>Fixed Assets (Tables)</t>
  </si>
  <si>
    <t>Property, Plant and Equipment [Table Text Block]</t>
  </si>
  <si>
    <t>As of December 31, 2018 and 2017 , fixed assets consisted of the following: As of December 31, 2018 2017 (dollars in thousands) Telephone and computer equipment $ 3,301 $ 3,465 Computer software 4,214 2,914 Furniture and fixtures 2,829 1,423 Leasehold improvements 37,652 36,702 Assets acquired under capital leases—equipment 10,077 6,920 Aircraft and related equipment — 17,369 Other — 58 58,073 68,851 Less: Accumulated depreciation and amortization (31,630 ) (28,355 ) $ 26,443 $ 40,496</t>
  </si>
  <si>
    <t>Goodwill and Intangibles (Tables)</t>
  </si>
  <si>
    <t>Goodwill Disclosure [Text Block]</t>
  </si>
  <si>
    <t>The following table presents the changes in the Company's goodwill balance, by reporting unit for the years ended December 31, 2018 , 2017 , and 2016 : Investment Management Investment Bank Total (dollars in thousands) Beginning balance - December 31, 2016 Goodwill $ 29,026 $ 51,337 80,363 Accumulated impairment charges (10,200 ) (9,485 ) (19,685 ) Net 18,826 41,852 60,678 Activity: 2017 Recognized goodwill — — — Goodwill allocated to disposal group — — — Goodwill impairment charges — — — Ending balance: December 31, 2017 Goodwill 29,026 51,337 80,363 Accumulated impairment charges (10,200 ) (9,485 ) (19,685 ) Net 18,826 41,852 60,678 Activity: 2018 Recognized goodwill — — — Goodwill allocated to disposal group — — — Goodwill impairment charges — — — Ending balance: December 31, 2018 Goodwill 29,026 51,337 80,363 Accumulated impairment charges (10,200 ) (9,485 ) (19,685 ) Net $ 18,826 $ 41,852 $ 60,678</t>
  </si>
  <si>
    <t>Intangible Assets Disclosure [Text Block]</t>
  </si>
  <si>
    <t>Information for the Company's intangible assets that are subject to amortization is presented below as of December 31, 2018 and 2017 . December 31, 2018 December 31, 2017 Amortization Period Gross Carrying Amount Accumulated Amortization Net Carrying Amount Gross Carrying Amount Accumulated Amortization Net Carrying Amount (in years) (in thousands) (in thousands) Trade names 0.6 - 7.5 $ 10,622 $ (10,599 ) $ 23 $ 10,622 $ (10,555 ) $ 67 Customer relationships 3 - 14 41,134 (18,960 ) 22,174 41,134 (15,733 ) 25,401 Customer contracts 1.2 800 (800 ) — 800 (800 ) — Non compete agreements and covenants with limiting conditions acquired 3 - 5 2,237 (2,055 ) 182 2,237 (1,479 ) 758 Intellectual property 3 - 10 8,243 (5,679 ) 2,564 8,243 (4,514 ) 3,729 $ 63,036 $ (38,093 ) $ 24,943 $ 63,036 $ (33,081 ) $ 29,955</t>
  </si>
  <si>
    <t>Schedule of Finite-Lived Intangible Assets, Future Amortization Expense [Table Text Block]</t>
  </si>
  <si>
    <t>The estimated future amortization expense for the Company's intangible assets as of December 31, 2018 is as follows: (dollars in thousands) 2019 $ 4,162 2020 3,950 2021 3,890 2022 3,108 2023 2,768 Thereafter 7,065 $ 24,943</t>
  </si>
  <si>
    <t>Other Assets (Tables)</t>
  </si>
  <si>
    <t>Schedule of Other Assets [Table Text Block]</t>
  </si>
  <si>
    <t>Other assets in Operating Entities are as follows: As of December 31, 2018 2017 (dollars in thousands) Prepaid expenses $ 11,989 $ 13,267 Deposits 889 877 Reinsurance receivables, net (b) 18,167 14,014 Tax receivables 7,029 1,457 Redemption receivable 212 19,565 Interest and dividends receivable 2,413 1,021 Deferred acquisition costs (b) 4,696 1,978 The Military Mutual loan (a) 21,504 19,851 Other 12,115 16,238 $ 79,014 $ 88,268 (a) As of December 31, 2018 and 2017, the maturity was January 2024 with interest rate of 8% for the first five years and 8.5% for the remainder of the term, related to the Company's commercial reinsurance activities. (b) Balances relate to the Company's reinsurance business entered into during 2016 (See Note 17 ).</t>
  </si>
  <si>
    <t>Accounts Payable Accrued Expenses and Other Liabilities (Tables)</t>
  </si>
  <si>
    <t>Schedule of Accounts Payable and Accrued Liabilities [Table Text Block]</t>
  </si>
  <si>
    <t>Accounts payable, accrued expenses and other liabilities in Operating Entities are as follows: As of December 31, 2018 2017 (dollars in thousands) Deferred rent obligations (see Note 3(n)) $ 8,242 $ 12,822 Contingent consideration payable (see Note 2) 3,070 3,440 Equity in RCG Longview Partners II, LLC (see Note 6) 6,367 6,022 Interest and dividends payable 2,483 2,891 Loss reserves and claims incurred but not reported (a) 23,714 9,464 Professional fees payable 5,177 5,008 Unearned premiums (a) 12,483 6,116 Fees payable 594 798 Accrued tax liabilities 1,742 7,482 Litigation reserve 500 3,000 Accrued expenses and accounts payable (b) 46,051 39,490 $ 110,423 $ 96,533 (a) Balances relate to the Company's reinsurance business entered into during 2016 (See Note 17 ). (b) As of December 31, 2018 and 2017, the balance includes reinsurance premiums payable of $15.7 million and $18.0 million , respectively.</t>
  </si>
  <si>
    <t>Redeemable Non-Controlling Interests in Consolidated Subsidiaries and Funds (Tables)</t>
  </si>
  <si>
    <t>Redeemable non-controlling interests in consolidated subsidiaries and funds</t>
  </si>
  <si>
    <t>Redeemable non-controlling interests in consolidated subsidiaries and investment funds and the related net income (loss) attributable to redeemable non-controlling interests in consolidated subsidiaries and investment funds are comprised as follows: As of December 31, 2018 2017 (dollars in thousands) Redeemable non-controlling interests in consolidated subsidiaries and investment funds Operating companies $ 10,434 $ 6,113 Consolidated Funds 274,346 434,491 $ 284,780 $ 440,604</t>
  </si>
  <si>
    <t>Net income (loss) attributable to redeemable non-controlling interests in consolidated subsidiaries and funds</t>
  </si>
  <si>
    <t xml:space="preserve"> Year Ended December 31, 2018 2017 2016 (dollars in thousands) Income (loss) attributable to redeemable non-controlling interests in consolidated subsidiaries and investment funds Operating companies $ 6,515 $ 2,353 $ 3,717 Consolidated Funds 33,883 21,438 3,165 $ 40,398 $ 23,791 $ 6,882</t>
  </si>
  <si>
    <t>Share-Based Compensation and Employee Ownership Plans (Tables)</t>
  </si>
  <si>
    <t>Share-based Compensation, Stock Options, Activity [Table Text Block]</t>
  </si>
  <si>
    <t>The following table summarizes the Company's stock option activity for the years ended December 31, 2018 and 2017 : Class A Common Shares Subject Weighted Average Weighted Average Aggregate Intrinsic (in years) (dollars in thousands) Balance outstanding at December 31, 2016 4,167 19.56 0.10 — Options granted — — — — Options exercised — — — — Options expired (4,167 ) 19.56 — — Balance outstanding at December 31, 2017 — — 0 — Options granted — — — — Options exercised — — — — Options expired — — — — Balance outstanding at December 31, 2018 — — 0 — Options exercisable at December 31, 2017 — — 0 — Options exercisable at December 31, 2018 — — 0 — (1) Based on the Company's closing stock price of $13.34 on December 31, 2018 and $13.65 on December 31, 2017 .</t>
  </si>
  <si>
    <t>Schedule of Share-based Compensation, Stock Appreciation Rights, Activity</t>
  </si>
  <si>
    <t xml:space="preserve">The following table summarizes the Company's SARs for the years ended December 31, 2018 : Class A Common Shares Subject Weighted Average Weighted Average Aggregate Intrinsic (in years) (dollars in thousands) Balance outstanding at December 31, 2016 100,000 $ 11.60 1.21 $ 435 SARs granted — — — — SARs vested (25,000 ) 11.60 — — SARs expired — — — — Balance outstanding at December 31, 2017 75,000 $ 11.60 0.21 $ 173 SARs vested (75,000 ) 14.21 — — Balance outstanding at December 31, 2018 — $ — 0 $ — SARs exercisable at December 31, 2017 — $ — — $ — SARs exercisable at December 31, 2018 — $ — 0 $ — (1) Based on the Company's closing stock price of $13.34 on December 31, 2018 and $13.65 on December 31, 2017 . </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years ended December 31, 2018 and 2017 : Nonvested Restricted Class A Common Shares and Class A Common Restricted Stock Units Weighted-Average Balance outstanding at December 31, 2016 5,717,932 $ 16.23 Granted 2,255,441 14.98 Vested (2,036,366 ) 14.64 Canceled — — Forfeited (357,714 ) 15.77 Balance outstanding at December 31, 2017 5,579,293 $ 16.33 Granted 2,413,727 14.20 Vested (1,961,824 ) 15.60 Canceled — — Forfeited (68,901 ) 14.21 Balance outstanding at December 31, 2018 5,962,295 $ 15.73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17,188 have been forfeited through December 31, 2018 . The remaining awards, included in the outstanding balance as of December 31, 2018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
  </si>
  <si>
    <t>Income Taxes (Tables)</t>
  </si>
  <si>
    <t>Schedule of Components of Income Tax Expense (Benefit) [Table Text Block]</t>
  </si>
  <si>
    <t>The components of the Company's income tax expense for the years ended December 31, 2018 , 2017 and 2016 are as follows: Year ended December 31, 2018 2017 2016 (dollars in thousands) Current tax expense/(benefit) Federal $ (1,883 ) $ 421 $ 1,268 State and local (2,148 ) 2,034 1,972 Foreign 785 428 262 Total $ (3,246 ) $ 2,883 $ 3,502 Deferred tax expense/(benefit) Federal $ 12,018 $ 44,071 $ (22,834 ) State and local 6,956 (2,938 ) (1,900 ) Foreign (9 ) 37 2,140 Total 18,965 41,170 (22,594 ) Total Tax expense/(benefit) $ 15,719 $ 44,053 $ (19,092 )</t>
  </si>
  <si>
    <t>Schedule of Effective Income Tax Rate Reconciliation [Table Text Block]</t>
  </si>
  <si>
    <t>The reconciliations of the Company's federal statutory rate to the effective income tax rate for the years ended December 31, 2018 , 2017 , and 2016 are as follows: Year ended December 31, 2018 2017 2016 Pre-tax loss at U.S. statutory rate 21.0 % 35.0 % 35.0 % Dividend received deduction — (25.9 ) — Bargain purchase gain — (34.8 ) — Basis adjustment on investments 3.5 65.2 — Nondeductible expenses 1.2 14.2 — Unrecognized gains on foreign subsidiaries — — 38.7 Change in valuation allowance 7.1 — (6.7 ) Impact of tax law change — 669.8 — State and foreign tax (10.0 ) 25.3 1.3 Reversal of income attributable to redeemable non-controlling interests (8.6 ) (119.6 ) 1.3 Other, net 1.7 3.7 (9.0 ) Total 15.9 % 632.9 % 60.6 %</t>
  </si>
  <si>
    <t>Schedule of Deferred Tax Assets and Liabilities [Table Text Block]</t>
  </si>
  <si>
    <t>The components of the Company's deferred tax assets and liabilities as of December 31, 2018 and 2017 are as follows: As of December 31, 2018 2017 (dollars in thousands) Deferred tax assets, net of valuation allowance Net operating loss $ 48,294 $ 78,650 Deferred compensation 59,697 39,992 Goodwill — 1,042 Option liability — 5,776 Tax credits 9,036 4,419 Acquired lease liability 2,098 3,473 Other 2,444 2,696 Total deferred tax assets 121,569 136,048 Valuation allowance (9,135 ) (2,103 ) Deferred tax assets, net of valuation allowance 112,434 133,945 Deferred tax liabilities Unrealized gains on investments (13,092 ) (7,523 ) Amortization of bond discount (4,643 ) (6,402 ) Other (1,642 ) (3,697 ) Total deferred tax liabilities (19,377 ) (17,622 ) Deferred tax assets/(liabilities), net $ 93,057 $ 116,323</t>
  </si>
  <si>
    <t>Summary of Operating Loss Carryforwards [Table Text Block]</t>
  </si>
  <si>
    <t>The Company has the following net operating loss carryforwards at December 31, 2018 : Federal New York State New York City Hong Kong Jurisdiction: Net operating loss (in millions) $138.0 $58.0 $98.2 $12.7 Year of expiration 2037 2037 2037 Indefinite</t>
  </si>
  <si>
    <t>Summary of Positions for which Significant Change in Unrecognized Tax Benefits is Reasonably Possible [Table Text Block]</t>
  </si>
  <si>
    <t>The components of unrecognized tax benefits are as follows: As of December 31, 2018 2017 (dollars in thousands) Beginning balance at January 1 $ 3,947 $ — Increases due to acquisition — 2,847 Increases/(Decreases) due to current year positions (3,648 ) 1,100 Ending balance at December 31 $ 299 $ 3,947</t>
  </si>
  <si>
    <t>Commitments and Contingencies (Tables)</t>
  </si>
  <si>
    <t>Future Minimum Annual Lease and Service Payments</t>
  </si>
  <si>
    <t xml:space="preserve">As of December 31, 2018 , future minimum annual lease and service payments for the Company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 the Company's commitments relating to operating and capital leases. See Note 23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 2017 , and 2016 respectively. </t>
  </si>
  <si>
    <t>Other Commitments</t>
  </si>
  <si>
    <t xml:space="preserve">The following table summarizes unfunded commitments as of December 31, 2018 : Entity Unfunded Commitments Commitment term (dollars in millions) Real estate (a) $ 22.6 (a) HealthCare Royalty Partners funds (b) 4.9 2 years Eclipse Ventures Fund I, L.P. (formerly Formation8 Partners Hardware Fund I, L.P.) 0.2 6 years Lagunita Biosciences, LLC 1.0 3 years Eclipse Fund II, L.P. 0.8 7 years Eclipse Continuity Fund I, L.P. 0.6 8 years Cowen Healthcare Investments II LP 6.9 3 years (a) The Company had unfunded commitments pertaining to capital commitments in five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Schedule of Debt and Capital Lease Obligations</t>
  </si>
  <si>
    <t>As of December 31, 2018 and 2017 , the Company's outstanding debt was as follows: As of December 31, 2018 2017 (dollars in thousands) Convertible debt $ 134,489 $ 141,502 Notes payable 229,740 132,970 Term loan 28,200 28,121 Other notes payable — 8,247 Capital lease obligations 5,025 4,120 $ 397,454 $ 314,960</t>
  </si>
  <si>
    <t>Schedule of Maturities of Debt and Future Minimum Lease Payments for Capital Leases</t>
  </si>
  <si>
    <t xml:space="preserve">Annual scheduled maturities of debt and minimum payments (of principal and interest) for all debt outstanding as of December 31, 2018 , are as follows: Convertible Debt Notes Payable Term loan Capital Lease (dollars in thousands) 2019 $ 25,092 $ 17,893 $ 29,089 $ 1,355 2020 4,050 17,893 — 1,358 2021 4,050 17,893 — 1,358 2022 139,050 17,893 — 1,127 2023 — 17,893 — 374 Thereafter — 352,197 — — Subtotal 172,242 441,662 29,089 5,572 Less (a) (37,753 ) (211,922 ) (889 ) (547 ) Total $ 134,489 $ 229,740 $ 28,200 $ 5,025 (a) Amount necessary to reduce net minimum payments to present value calculated at the Company's implicit rate at inception. This amount also includes capitalized debt costs and the unamortized discount on the convertible debt. </t>
  </si>
  <si>
    <t>Schedule of Line of Credit Facilities</t>
  </si>
  <si>
    <t>As of December 31, 2018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0 million , as of December 31, 2018 , and $11.8 million , as of December 31, 2017 , which is anticipated to be due March 2021. Location Amount Maturity (dollars in thousands) Boston $ 388 March 2019 New York $ 357 April 2019 New York $ 71 May 2019 New York $ 497 October 2019 New York $ 1,687 October 2019 New York $ 1,605 November 2019 San Francisco $ 717 January 2020</t>
  </si>
  <si>
    <t>Stockholder's Equity (Tables)</t>
  </si>
  <si>
    <t>Treasury Stock Activity</t>
  </si>
  <si>
    <t>The following represents the activity relating to the treasury stock held by the Company during the year ended December 31, 2018 : Treasury stock shares Cost Average cost per share Balance outstanding at December 31, 2017 12,133,276 $ 186,846 $ 15.40 Shares purchased for minimum tax withholding under the Equity Plans or other similar transactions 803,236 12,136 15.11 Shares of stock received in respect of indemnification claims 236,173 3,398 14.39 Purchase of treasury stock 2,164,186 31,762 14.68 Balance outstanding at December 31, 2018 15,336,871 $ 234,142 $ 15.27</t>
  </si>
  <si>
    <t>Accumulated Other Comprehensive Income (Loss) (Tables)</t>
  </si>
  <si>
    <t>Schedule of Accumulated Other Comprehensive Income (Loss)</t>
  </si>
  <si>
    <t xml:space="preserve"> Year Ended December 31, 2018 2017 2016 (dollars in thousands) Beginning Balance $ (8 ) $ (2 ) $ — Foreign currency translation 3 (6 ) (2 ) Ending Balance $ (5 ) $ (8 ) $ (2 )</t>
  </si>
  <si>
    <t>Earnings Per Share (Tables)</t>
  </si>
  <si>
    <t>Earnings Per Share, Basic and Diluted</t>
  </si>
  <si>
    <t>The computation of earnings per share is as follows: Year Ended December 31, 2018 2017 2016 (dollars in thousands, except share and per share data) Net income (loss) $ 83,217 $ (37,091 ) $ (12,395 ) Net income (loss) attributable to redeemable non-controlling interests in consolidated subsidiaries and investment funds 40,398 23,791 6,882 Net income (loss) attributable to Cowen Inc. 42,819 (60,882 ) (19,277 ) Preferred stock dividends 6,792 6,792 6,792 Net income (loss) attributable to Cowen Inc. common stockholders $ 36,027 $ (67,674 ) $ (26,069 ) Shares for basic and diluted calculations: Weighted average shares used in basic computation 29,545 29,492 26,857 Stock options — — — Stock appreciation rights — — — Restricted stock 1,190 — — Weighted average shares used in diluted computation 30,735 29,492 26,857 Earnings (loss) per share: Basic $ 1.22 $ (2.29 ) $ (0.97 ) Diluted $ 1.17 $ (2.29 ) $ (0.97 )</t>
  </si>
  <si>
    <t>Segment Reporting (Tables)</t>
  </si>
  <si>
    <t>Segment Reporting Information, by Segment</t>
  </si>
  <si>
    <t>The following tables set forth operating results for the Company's investment management and investment bank segments and related adjustments necessary to reconcile the Company's Economic Income (Loss) measure to arrive at the Company's consolidated US GAAP net income (loss): Year Ended December 31, 2018 Adjustments Investment Investment Bank Total Economic Income (Loss) Funds Consolidation Other Adjustments US GAAP Net Income (Loss) (dollars in thousands) Revenues Investment banking $ — $ 329,061 $ 329,061 $ — $ 28,161 (a) $ 357,222 Brokerage — 452,299 452,299 — (38,717 ) (b) 413,582 Management fees 46,017 3,158 49,175 (2,513 ) (17,004 ) (c) 29,658 Incentive income (loss) 23,747 — 23,747 (52 ) (20,578 ) (c)(a) 3,117 Investment income (loss) 37,642 18,704 56,346 — (56,346 ) (d)(e) — Interest and dividends — — — — 108,009 (d) 108,009 Reimbursement from affiliates — — — (269 ) 1,307 (f) 1,038 Aircraft lease revenue — — — — 1,852 (e) 1,852 Reinsurance premiums — — — — 38,096 (g) 38,096 Other revenue (2,143 ) 975 (1,168 ) — 5,672 (g) 4,504 Consolidated Funds revenues — — — 9,838 — 9,838 Total revenues 105,263 804,197 909,460 7,004 50,452 966,916 Interest expense 11,396 11,617 23,013 — 81,103 (d) 104,116 Total net revenues 93,867 792,580 886,447 7,004 (30,651 ) 862,800 Expenses Non interest expense 83,943 718,078 802,021 — 76,970 (d)(h)(i) 878,991 Consolidated Funds expenses — — — 8,615 — 8,615 Total expenses 83,943 718,078 802,021 8,615 76,970 887,606 Total other income (loss) — — — 35,494 88,248 (d)(k)(j) 123,742 Income taxes expense / (benefit) — — — — 15,719 (h) 15,719 Income (loss) attributable to redeemable non-controlling interests in consolidated subsidiaries and investment funds 8,292 — 8,292 33,883 (1,777 ) 40,398 Income (Loss) attributable to Cowen Inc. $ 1,632 $ 74,502 $ 76,134 $ — $ (33,315 ) $ 42,819 Less: Preferred stock dividends 6,792 6,792 Income (Loss) attributable to Cowen Inc. common stockholders 69,342 $ 36,027 Add back: Depreciation and amortization expense 11,583 Economic Operating Income (Loss) attributable to Cowen Inc. common stockholders $ 80,925 Year Ended December 31, 2017 Adjustments Investment Investment Bank Total Economic Income (Loss) Funds Consolidation Other Adjustments US GAAP Net Income (Loss) (dollars in thousands) Revenues Investment banking $ — $ 223,614 $ 223,614 $ — $ — $ 223,614 Brokerage 38 312,742 312,780 — (19,170 ) (b) 293,610 Management fees 52,239 3,148 55,387 (2,593 ) (19,549 ) (c) 33,245 Incentive income (loss) 26,028 — 26,028 (1,739 ) (18,906 ) (c) 5,383 Investment income (loss) 31,447 13,695 45,142 — (45,142 ) (d)(e) — Interest and dividends — — — — 49,440 (d) 49,440 Reimbursement from affiliates — — — (297 ) 3,157 (f) 2,860 Aircraft lease revenue — — — — 3,751 (e) 3,751 Reinsurance premiums — — — — 30,996 (g) 30,996 Other revenue 1,575 1,656 3,231 — 5,330 (g) 8,561 Consolidated Funds revenues — — — 7,321 — 7,321 Total revenues 111,327 554,855 666,182 2,692 (10,093 ) 658,781 Interest expense 14,268 4,620 18,888 — 42,061 (d) 60,949 Total net revenues 97,059 550,235 647,294 2,692 (52,154 ) 597,832 Expenses Non interest expense 92,567 532,820 625,387 (199 ) 58,935 (d)(h)(i) 684,123 Consolidated Funds expenses — — — 12,526 — 12,526 Total expenses 92,567 532,820 625,387 12,327 58,935 696,649 Total other income (loss) — — — 31,073 74,706 (d)(j)(k) 105,779 Income taxes expense / (benefit) — — — — 44,053 (h) 44,053 Income (loss) attributable to redeemable non-controlling interests in consolidated subsidiaries and investment funds 6,072 — 6,072 21,438 (3,719 ) 23,791 Income (Loss) attributable to Cowen Inc. $ (1,580 ) $ 17,415 $ 15,835 $ — $ (76,717 ) $ (60,882 ) Less: Preferred stock dividends 6,792 6,792 Income (Loss) attributable to Cowen Inc. common stockholders 9,043 $ (67,674 ) Add back: Depreciation and amortization expense 11,558 Economic Operating Income (Loss) attributable to Cowen Inc. common stockholders $ 20,601 Year Ended December 31, 2016 Adjustments Alternative Investment Broker-Dealer Total Economic Income (Loss) Funds Consolidation Other Adjustments US GAAP Net Income (Loss) (dollars in thousands) Revenues Investment banking $ — $ 133,279 $ 133,279 $ — $ — $ 133,279 Brokerage — 207,040 207,040 — (7,860 ) (b) 199,180 Management fees 64,086 3,162 67,248 (1,665 ) (24,971 ) (c) 40,612 Incentive income (loss) 26,274 — 26,274 (714 ) (17,226 ) (c) 8,334 Investment income (loss) 3,015 1,008 4,023 — (4,023 ) (d) — Interest and dividends — — — — 14,732 (d) 14,732 Reimbursement from affiliates — — — (303 ) 10,807 (f) 10,504 Aircraft lease revenue — — — — 4,161 (e) 4,161 Reinsurance premiums — — — — 32,459 (g) 32,459 Other revenue 29,202 565 29,767 — (7,412 ) (d) 22,355 Consolidated Funds revenues — — — 5,949 — 5,949 Total revenues 122,577 345,054 467,631 3,267 667 471,565 Interest expense 12,827 4,363 17,190 — 12,118 (d) 29,308 Total net revenues 109,750 340,691 450,441 3,267 (11,451 ) 442,257 Expenses Non interest expense 102,163 369,188 471,351 (429 ) 37,824 (d)(h)(i) 508,746 Consolidated Funds expenses — — — 9,064 — 9,064 Total expenses 102,163 369,188 471,351 8,635 37,824 517,810 Total other income (loss) — — — 8,532 35,534 (d) 44,066 Income taxes expense / (benefit) — — — — (19,092 ) (h) (19,092 ) Income (loss) attributable to redeemable non-controlling interests in consolidated subsidiaries and investment funds 7,821 — 7,821 3,164 (4,103 ) 6,882 Income (Loss) attributable to Cowen Inc. $ (234 ) $ (28,497 ) $ (28,731 ) $ — $ 9,454 $ (19,277 ) Less: Preferred stock dividends 6,792 6,792 Income (Loss) attributable to Cowen Inc. common stockholders (35,523 ) $ (26,069 ) Add back: Depreciation and amortization expense 11,009 Economic Operating Income (Loss) attributable to Cowen Inc. common stockholders $ (24,514 )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and records income from uncrystallized incentive fees. (b) Economic Income (Loss) brokerage revenues included net securities borrowed and securities loaned activities. (c) Economic Income (Loss) recognizes revenues (i) net of distribution fees paid to agents and (ii) our proportionate share of management and incentive fees of certain real estate operating entities, the healthcare royalty business and the activist business. (d) Economic Income (Loss) recognizes Company income from proprietary trading (including interest and dividends). (e) Aircraft lease revenue is shown net of expenses in investment income for Economic Income (Loss). (f) Reimbursement from affiliates is shown as a reduction of Economic Income expenses, but is included as a part of revenues under US GAAP. (g) Economic Income (Loss) recognizes underwriting income from the Company's insurance related activities, net of expenses, within other revenue.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t>
  </si>
  <si>
    <t>Regulatory Requirements Regulatory (Tables)</t>
  </si>
  <si>
    <t>Regulatory [Abstract]</t>
  </si>
  <si>
    <t>Computation of Net Capital under Securities and Exchange Commission Regulation</t>
  </si>
  <si>
    <t>Subsidiary Net Capital Minimum Net Capital Requirement Excess Net Capital (dollars in millions) Cowen and Company $91.9 $1.0 $90.9 Cowen Execution $112.7 $2.3 $110.4 ATM Execution $3.1 $0.3 $2.8 Cowen Prime $8.7 $0.3 $8.4 Westminster $14.5 $0.3 $14.2 Cowen International Ltd $12.9 $9.9 $3.0 Cowen Execution Ltd $4.9 $3.2 $1.7</t>
  </si>
  <si>
    <t>Guarantees and Off-Balance Sheet Arrangements Details (Tables)</t>
  </si>
  <si>
    <t>Schedule of Subordinated Borrowing</t>
  </si>
  <si>
    <t xml:space="preserve">The Company maintains uncommitted financing arrangements with large financial institutions, the details of which are summarized below as of December 31, 2018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Organization and Business (Details)</t>
  </si>
  <si>
    <t>Dec. 31, 2018segment</t>
  </si>
  <si>
    <t>Number of business segments</t>
  </si>
  <si>
    <t>Acquisition (Narrative) (Details) - USD ($) $ in Thousands</t>
  </si>
  <si>
    <t>Jun. 01, 2017</t>
  </si>
  <si>
    <t>Business Acquisition [Line Items]</t>
  </si>
  <si>
    <t>Amortization of Intangible Assets</t>
  </si>
  <si>
    <t>Goodwill/(Bargain purchase gain)</t>
  </si>
  <si>
    <t>Finite-Lived Intangible Asset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onvergex Group</t>
  </si>
  <si>
    <t>Other tax expense (benefit)</t>
  </si>
  <si>
    <t>Business Combination, Separately Recognized Transactions, Additional Disclosures, Acquisition Cost Expensed</t>
  </si>
  <si>
    <t>Business Combination, Recognized Identifiable Assets Acquired and Liabilities Assumed, Intangible Assets, Other than Goodwill</t>
  </si>
  <si>
    <t>Business combination, recognized identifiable assets acquired and liabilities assumed, Net</t>
  </si>
  <si>
    <t>Total estimated purchase price</t>
  </si>
  <si>
    <t>Finite-Lived Trade Names, Gross</t>
  </si>
  <si>
    <t>Finite Lived Intellectual Property, Gross</t>
  </si>
  <si>
    <t>Finite-Lived Customer Relationships, Gross</t>
  </si>
  <si>
    <t>Scenario, Plan [Member] | Convergex Group</t>
  </si>
  <si>
    <t>Business Combination, Recognized Identifiable Assets Acquired and Liabilities Assumed, Cash and Equivalents</t>
  </si>
  <si>
    <t>Business Combination, Recognized Identifiable Assets Acquired and Liabilities Assumed, Segregated Cash</t>
  </si>
  <si>
    <t>Business Combination, Recognized Identifiable Assets Acquired and Liabilities Assumed, Current Assets, Marketable Securities</t>
  </si>
  <si>
    <t>Business Combination, Recognized Identifiable Assets Acquired and Liabilities Assumed, Financial Assets</t>
  </si>
  <si>
    <t>Business Combination, Recognized Identifiable Assets Acquired and Liabilities Assumed, Deposits</t>
  </si>
  <si>
    <t>Business Combination, Recognized Identifiable Assets Acquired and Liabilities Assumed, Receivable from Broker</t>
  </si>
  <si>
    <t>Business Combination, Recognized Identifiable Assets Acquired and Liabilities Assumed, Receivable from Customer</t>
  </si>
  <si>
    <t>Business Combination, Recognized Identifiable Assets Acquired and Liabilities Assumed, Fees Receivable</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Securities Sold Not Yet Purchased</t>
  </si>
  <si>
    <t>Business Combination, Recognized Identifiable Assets Acquired and Liabilities Assumed, Financial Liabilities</t>
  </si>
  <si>
    <t>Business Combination, Recognized Identifiable Assets Acquired and Liabilities Assumed, Payable to Broker</t>
  </si>
  <si>
    <t>Business Combination, Recognized Identifiable Assets Acquired and Liabilities Assumed, Payable to Customers</t>
  </si>
  <si>
    <t>Business Combination, Recognized Identifiable Assets Acquired and Liabilities Assumed, Commission Management Payable</t>
  </si>
  <si>
    <t>Business Combination, Recognized Identifiable Assets Acquired and Liabilities Assumed, Compensation Payable</t>
  </si>
  <si>
    <t>Business Combination, Recognized Identifiable Assets Acquired and Liabilities Assumed, Current Liabilities, Other</t>
  </si>
  <si>
    <t>Business Combination, Recognized Identifiable Assets Acquired and Liabilities Assumed, Fees Payable</t>
  </si>
  <si>
    <t>Business Combination, Recognized Identifiable Assets Acquired and Liabilities Assumed, Noncurrent Liabilities</t>
  </si>
  <si>
    <t>Intellectual Property [Member] | Convergex Group</t>
  </si>
  <si>
    <t>Finite-Lived Intangible Asset, Useful Life</t>
  </si>
  <si>
    <t>5 years</t>
  </si>
  <si>
    <t>Trade Names [Member]</t>
  </si>
  <si>
    <t>Customer Relationships [Member]</t>
  </si>
  <si>
    <t>Customer Relationships [Member] | Convergex Group</t>
  </si>
  <si>
    <t>9 years</t>
  </si>
  <si>
    <t>Minimum | Convergex Group</t>
  </si>
  <si>
    <t>7 months 6 days</t>
  </si>
  <si>
    <t>Minimum | Trade Names [Member]</t>
  </si>
  <si>
    <t>Minimum | Trade Names [Member] | Convergex Group</t>
  </si>
  <si>
    <t>Minimum | Customer Relationships [Member]</t>
  </si>
  <si>
    <t>3 years</t>
  </si>
  <si>
    <t>Maximum | Convergex Group</t>
  </si>
  <si>
    <t>Maximum | Trade Names [Member]</t>
  </si>
  <si>
    <t>7 years 6 months</t>
  </si>
  <si>
    <t>Maximum | Trade Names [Member] | Convergex Group</t>
  </si>
  <si>
    <t>2 years 7 months 6 days</t>
  </si>
  <si>
    <t>Maximum | Customer Relationships [Member]</t>
  </si>
  <si>
    <t>14 years</t>
  </si>
  <si>
    <t>Acquisition (Pro Forma) (Details) - Convergex Group $ / shares in Units, $ in Thousands</t>
  </si>
  <si>
    <t>9 Months Ended</t>
  </si>
  <si>
    <t>Sep. 30, 2017USD ($)$ / shares</t>
  </si>
  <si>
    <t>Revenues | $</t>
  </si>
  <si>
    <t>Net income (loss) | $</t>
  </si>
  <si>
    <t>Basic (usd per share) | $ / shares</t>
  </si>
  <si>
    <t>Diluted (usd per share) | $ / shares</t>
  </si>
  <si>
    <t>Significant Accounting Policies - Annual (Details) $ in Thousands</t>
  </si>
  <si>
    <t>3 Months Ended</t>
  </si>
  <si>
    <t>Dec. 31, 2018USD ($)cowenfund</t>
  </si>
  <si>
    <t>Sep. 30, 2018USD ($)</t>
  </si>
  <si>
    <t>Jun. 30, 2018USD ($)</t>
  </si>
  <si>
    <t>Mar. 31, 2018USD ($)</t>
  </si>
  <si>
    <t>Sep. 30, 2017USD ($)</t>
  </si>
  <si>
    <t>Jun. 30, 2017USD ($)</t>
  </si>
  <si>
    <t>Mar. 31, 2017USD ($)</t>
  </si>
  <si>
    <t>Organization [Line Items]</t>
  </si>
  <si>
    <t>Revenue from Contract with Customer, Excluding Assessed Tax</t>
  </si>
  <si>
    <t>Management Fees</t>
  </si>
  <si>
    <t>Net Income (Loss), Including Portion Attributable to Noncontrolling Interest</t>
  </si>
  <si>
    <t>Accrued Fees and Other Revenue Receivable</t>
  </si>
  <si>
    <t>Total net assets of consolidated VIEs</t>
  </si>
  <si>
    <t>Costs and Expenses</t>
  </si>
  <si>
    <t>Gain (Loss) on Investments (excluding broker dealer)</t>
  </si>
  <si>
    <t>Increase (Decrease) in Fees Receivable</t>
  </si>
  <si>
    <t>Net Cash Provided by (Used in) Operating Activities, Continuing Operations</t>
  </si>
  <si>
    <t>Payments to Acquire Other Investments</t>
  </si>
  <si>
    <t>Minimum</t>
  </si>
  <si>
    <t>Redeemable Noncontrolling Interest, Redemption Fee, Percent</t>
  </si>
  <si>
    <t>1.00%</t>
  </si>
  <si>
    <t>Maximum</t>
  </si>
  <si>
    <t>5.00%</t>
  </si>
  <si>
    <t>Telephone and computer equipment | Minimum</t>
  </si>
  <si>
    <t>Property, Plant and Equipment, Useful Life</t>
  </si>
  <si>
    <t>Telephone and computer equipment | Maximum</t>
  </si>
  <si>
    <t>Computer Software, Intangible Asset | Minimum</t>
  </si>
  <si>
    <t>Computer Software, Intangible Asset | Maximum</t>
  </si>
  <si>
    <t>8 years</t>
  </si>
  <si>
    <t>Furniture and Fixtures</t>
  </si>
  <si>
    <t>Assets Held under Capital Leases</t>
  </si>
  <si>
    <t>Aircraft | Minimum</t>
  </si>
  <si>
    <t>10 years</t>
  </si>
  <si>
    <t>Aircraft | Maximum</t>
  </si>
  <si>
    <t>20 years</t>
  </si>
  <si>
    <t>Flight Equipment | Minimum</t>
  </si>
  <si>
    <t>4 years</t>
  </si>
  <si>
    <t>Flight Equipment | Maximum</t>
  </si>
  <si>
    <t>Other investment companies</t>
  </si>
  <si>
    <t>Number of funds, Consolidated | cowenfund</t>
  </si>
  <si>
    <t>Accounting Standards Update 2014-09</t>
  </si>
  <si>
    <t>Investment Bank</t>
  </si>
  <si>
    <t>Underwriting fees</t>
  </si>
  <si>
    <t>Strategic/financial advisory fees</t>
  </si>
  <si>
    <t>Placement and sales agent fees</t>
  </si>
  <si>
    <t>Expense reimbursements from clients</t>
  </si>
  <si>
    <t>Commissions</t>
  </si>
  <si>
    <t>Trade conversion</t>
  </si>
  <si>
    <t>Equity and credit research fees</t>
  </si>
  <si>
    <t>Adjustment | Accounting Standards Update 2014-09</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Warrants and Rights</t>
  </si>
  <si>
    <t>Trading Securities, Equity</t>
  </si>
  <si>
    <t>[1]</t>
  </si>
  <si>
    <t>Warrants and Rights | Estimate of Fair Value Measurement [Member]</t>
  </si>
  <si>
    <t>US Government Securities</t>
  </si>
  <si>
    <t>Debt Securities, Trading</t>
  </si>
  <si>
    <t>[2]</t>
  </si>
  <si>
    <t>Investment Interest Rate</t>
  </si>
  <si>
    <t>0.00%</t>
  </si>
  <si>
    <t>[3]</t>
  </si>
  <si>
    <t>Common Stock</t>
  </si>
  <si>
    <t>Common Stock | Estimate of Fair Value Measurement [Member]</t>
  </si>
  <si>
    <t>Preferred Stock | Estimate of Fair Value Measurement [Member]</t>
  </si>
  <si>
    <t>Corporate Bonds</t>
  </si>
  <si>
    <t>[4]</t>
  </si>
  <si>
    <t>[5]</t>
  </si>
  <si>
    <t>Corporate Bonds | Minimum</t>
  </si>
  <si>
    <t>2.00%</t>
  </si>
  <si>
    <t>Corporate Bonds | Maximum</t>
  </si>
  <si>
    <t>15.50%</t>
  </si>
  <si>
    <t>10.75%</t>
  </si>
  <si>
    <t>Convertible Bonds</t>
  </si>
  <si>
    <t>[6]</t>
  </si>
  <si>
    <t>8.00%</t>
  </si>
  <si>
    <t>Convertible Bonds | Minimum</t>
  </si>
  <si>
    <t>Convertible Bonds | Maximum</t>
  </si>
  <si>
    <t>12.00%</t>
  </si>
  <si>
    <t>Trade Claims</t>
  </si>
  <si>
    <t>Consolidated Funds | US Government Securities</t>
  </si>
  <si>
    <t>Consolidated Funds | US Government Securities | Minimum</t>
  </si>
  <si>
    <t>Consolidated Funds | US Government Securities | Maximum</t>
  </si>
  <si>
    <t>5.75%</t>
  </si>
  <si>
    <t>Consolidated Funds | Corporate Bonds | Minimum</t>
  </si>
  <si>
    <t>5.88%</t>
  </si>
  <si>
    <t>Consolidated Funds | Corporate Bonds | Maximum</t>
  </si>
  <si>
    <t>7.63%</t>
  </si>
  <si>
    <t>Enterprise Master | Common Stock</t>
  </si>
  <si>
    <t>The Company has elected the fair value option for investments in securities of preferred and common stock with a fair value of $2.9 million and $7.1 million, respectively, at December 31, 2018 and $6.0 million and $5.2 million, respectively, at December 31, 2017. At December 31, 2018 and 2017, the Company elected the fair value option for investments in warrants and rights with a fair value of $1.1 million and $2.4 million.</t>
  </si>
  <si>
    <t>As of December 31, 2018, maturities ranged from April 2019 to August 2019 with an interest rate of 0%. As of December 31, 2017, maturities ranged from February 2018 to June 2018 with an interest rate of 0%.</t>
  </si>
  <si>
    <t>As of December 31, 2018, maturities ranged from January 2019 to April 2019 and interest rates were 0%. As of December 31, 2017, maturities ranged from January 2018 to April 2022 and interest rates ranged from 0% to 5.75%.</t>
  </si>
  <si>
    <t>As of December 31, 2018, maturities ranged from April 2019 to April 2049 and interest rates ranged from 2% to 15.5%. As of December 31, 2017, maturities ranged from October 2018 to May 2040 and interest rates ranged from 0% to 10.75%.</t>
  </si>
  <si>
    <t>As of December 31, 2018, maturities ranged from August 2020 to March 2026 and interest rates ranged from 5.88% to 7.63%.</t>
  </si>
  <si>
    <t>As of December 31, 2018, the maturity was June 2020 with an interest rate of 8%. As of December 31, 2017, maturities ranged from February 2018 to March 2018 and interest rates ranged from 5% to 12%.</t>
  </si>
  <si>
    <t>Investments of Operating Entities and Consolidated Funds - Derivatives (Details)</t>
  </si>
  <si>
    <t>Dec. 05, 2016</t>
  </si>
  <si>
    <t>Dec. 31, 2018USD ($)contract</t>
  </si>
  <si>
    <t>Dec. 31, 2017USD ($)contract</t>
  </si>
  <si>
    <t>Mar. 10, 2014USD ($)</t>
  </si>
  <si>
    <t>Derivative [Line Items]</t>
  </si>
  <si>
    <t>Cost of hedge transaction and warrant, net</t>
  </si>
  <si>
    <t>Stockholders' Equity Note, Stock Split, Conversion Ratio</t>
  </si>
  <si>
    <t>Payable for derivative contracts, at fair value, Consolidated Funds</t>
  </si>
  <si>
    <t>Equity Swap</t>
  </si>
  <si>
    <t>Futures</t>
  </si>
  <si>
    <t>Derivative Asset, Notional Amount</t>
  </si>
  <si>
    <t>Derivative Liability, Notional Amount</t>
  </si>
  <si>
    <t>Currency Forwards</t>
  </si>
  <si>
    <t>Swaps</t>
  </si>
  <si>
    <t>Options</t>
  </si>
  <si>
    <t>Derivative Asset, Number of Instruments Held | contract</t>
  </si>
  <si>
    <t>Option</t>
  </si>
  <si>
    <t>Derivative Liability, Number of Instruments Held | contract</t>
  </si>
  <si>
    <t>Pay to hold</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Other Income [Member]</t>
  </si>
  <si>
    <t>Realized and unrealized gains/(losses) related to derivatives trading activities</t>
  </si>
  <si>
    <t>2019 convertible note | Convertible Debt</t>
  </si>
  <si>
    <t>Call Option, Fair Value</t>
  </si>
  <si>
    <t>Derivative, Loss on Derivative</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 at fair value</t>
  </si>
  <si>
    <t>Equity Method Investments</t>
  </si>
  <si>
    <t>Lehman claims, at fair value</t>
  </si>
  <si>
    <t>Enterprise LP [Member]</t>
  </si>
  <si>
    <t>Merger Fund [Member]</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t>
  </si>
  <si>
    <t>Investments of Operating Entities and Consolidated Funds - Portfolio Funds - (Details) - USD ($) $ in Thousands</t>
  </si>
  <si>
    <t>Portfolio Funds</t>
  </si>
  <si>
    <t>Portfolio Funds | Starboard Value and Opportunity Fund LP | Affiliated Entity</t>
  </si>
  <si>
    <t>[3],[4]</t>
  </si>
  <si>
    <t>Required notice period, withdrawal</t>
  </si>
  <si>
    <t>90 days</t>
  </si>
  <si>
    <t>Portfolio Funds | Formation 8 Partners Fund I LP</t>
  </si>
  <si>
    <t>Portfolio Funds | RCGLongview Debt Fund V, L.P. | Affiliated Entity</t>
  </si>
  <si>
    <t>[4],[6]</t>
  </si>
  <si>
    <t>Portfolio Funds | RCG Longview II, LP | Affiliated Entity</t>
  </si>
  <si>
    <t>Portfolio Funds | Cowen Healthcare Investments II LP | Affiliated Entity</t>
  </si>
  <si>
    <t>[4],[7]</t>
  </si>
  <si>
    <t>Portfolio Funds | Eclipse Ventures Fund I, L.P.</t>
  </si>
  <si>
    <t>[8]</t>
  </si>
  <si>
    <t>Portfolio Funds | Healthcare Royalty Partners | Affiliated Entity</t>
  </si>
  <si>
    <t>[4],[9]</t>
  </si>
  <si>
    <t>Portfolio Funds | Lagunita Biosciences, LLC</t>
  </si>
  <si>
    <t>[10]</t>
  </si>
  <si>
    <t>Portfolio Funds | RCG IO Renergys Sarl | Affiliated Entity</t>
  </si>
  <si>
    <t>Portfolio Funds | Starboard Leaders Fund LP | Affiliated Entity</t>
  </si>
  <si>
    <t>[4],[11]</t>
  </si>
  <si>
    <t>Unfunded Commitment cancellation</t>
  </si>
  <si>
    <t>30 days</t>
  </si>
  <si>
    <t>Portfolio Funds | Elipse SPV I,LP | Affiliated Entity</t>
  </si>
  <si>
    <t>[4],[12]</t>
  </si>
  <si>
    <t>Portfolio Funds | RCG Longview Equity Fund, LP | Affiliated Entity</t>
  </si>
  <si>
    <t>Portfolio Funds | RCG Longview Debt Fund VI, LP | Affiliated Entity</t>
  </si>
  <si>
    <t>Portfolio Funds | RCG Park Liberty GP Member LLC | Affiliated Entity</t>
  </si>
  <si>
    <t>Portfolio Funds | Healthcare Royalty Partners II | Affiliated Entity</t>
  </si>
  <si>
    <t>Portfolio Funds | RCGL PE MPA LLC | Affiliated Entity</t>
  </si>
  <si>
    <t>Portfolio Funds | RCG LPP2 PNW5 Co-Invest, L.P. | Affiliated Entity</t>
  </si>
  <si>
    <t>[4],[13]</t>
  </si>
  <si>
    <t>Portfolio Funds | Quadratic Fund LLC | Affiliated Entity</t>
  </si>
  <si>
    <t>[4],[14]</t>
  </si>
  <si>
    <t>Portfolio Funds | Other Private Investment | Affiliated Entity</t>
  </si>
  <si>
    <t>[4],[15]</t>
  </si>
  <si>
    <t>Portfolio Funds | Other Funds | Affiliated Entity</t>
  </si>
  <si>
    <t>[4],[16]</t>
  </si>
  <si>
    <t>Enterprise Master | Portfolio Funds</t>
  </si>
  <si>
    <t>Multi-strategy | Enterprise Master | Portfolio Funds | RCG Special Opportunities Fund, Ltd | Affiliated Entity</t>
  </si>
  <si>
    <t>[17]</t>
  </si>
  <si>
    <t>Real Estate Funds | Enterprise Master | Portfolio Funds | RCG Longview II, LP | Affiliated Entity</t>
  </si>
  <si>
    <t>Real Estate Funds | Enterprise Master | Portfolio Funds | RCG Longview Equity Fund, LP | Affiliated Entity</t>
  </si>
  <si>
    <t>Real Estate Funds | Enterprise Master | Portfolio Funds | RCG Longview Debt Fund IV, LP | Affiliated Entity</t>
  </si>
  <si>
    <t>Various Strategies | Enterprise Master | Portfolio Funds | Other Private Investment</t>
  </si>
  <si>
    <t>Starboard Value and Opportunity Fund LP permits quarterly withdrawals upon 90 days' notice.</t>
  </si>
  <si>
    <t>These Portfolio Funds are affiliates of the Company.</t>
  </si>
  <si>
    <t>Formation8 Partners Fund I, L.P. is a private equity fund which invests in early stage and growth transformational information and energy technology companies. Distributions will be made when the underlying investments are liquidated.</t>
  </si>
  <si>
    <t>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t>
  </si>
  <si>
    <t>[7]</t>
  </si>
  <si>
    <t>Cowen Healthcare Investments II LP and RCG IO Renergys Sarl are private equity funds. Distributions are made from these funds when cash flows or securities are received from the underlying investments. Investors do not have redemption rights</t>
  </si>
  <si>
    <t>Eclipse Ventures Fund I, L.P. is a private equity fund which invests in early stage and growth hardware companies. Distributions will be made when the underlying investments are liquidated.</t>
  </si>
  <si>
    <t>[9]</t>
  </si>
  <si>
    <t>HealthCare Royalty Partners, L.P. and HealthCare Royalty Partners II, L.P. are private equity funds and therefore distributions will be made when cash flows are received from the underlying investments, typically on a quarterly basis.</t>
  </si>
  <si>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Starboard Leaders Fund LP does not permit withdrawals, but instead allows terminations with respect to capital commitments upon 30 days' prior written notice at any time following the first anniversary of an investors' initial capital contribution.</t>
  </si>
  <si>
    <t>[12]</t>
  </si>
  <si>
    <t>Eclipse SPV I, L.P. is a co-investment vehicle organized to invest in a private company focused on software-driven automation projects. Distributions will be made when the underlying investments are liquidated.</t>
  </si>
  <si>
    <t>[13]</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4]</t>
  </si>
  <si>
    <t>Effective January 31, 2018, the Company is no longer affiliated with Quadratic Capital Management LLC.</t>
  </si>
  <si>
    <t>[15]</t>
  </si>
  <si>
    <t>Other private investment represents the Company's closed end investment in a Portfolio Fund that invests in a wireless broadband communication provider in Italy.</t>
  </si>
  <si>
    <t>[16]</t>
  </si>
  <si>
    <t>The majority of these investment funds are affiliates of the Company or are managed by the Company and the investors can redeem from these funds as investments are liquidated.</t>
  </si>
  <si>
    <t>Affiliates of the Company.</t>
  </si>
  <si>
    <t>Investments of Operating Entities and Consolidated Funds - Equity Method Investments - (Details) - USD ($) $ in Thousands</t>
  </si>
  <si>
    <t>Schedule of Equity Method Investments [Line Items]</t>
  </si>
  <si>
    <t>Expense, equity method investments</t>
  </si>
  <si>
    <t>Equity method investments</t>
  </si>
  <si>
    <t>Other than Temporary Impairment Losses, Investments</t>
  </si>
  <si>
    <t>Surf House Ocean Views Holdings, LLC</t>
  </si>
  <si>
    <t>Starboard Value LP</t>
  </si>
  <si>
    <t>RCG Longview Debt Fund V Partners, LLC</t>
  </si>
  <si>
    <t>RCG Longview Management, LLC</t>
  </si>
  <si>
    <t>RCG Longview Debt Fund VI, LP</t>
  </si>
  <si>
    <t>Healthcare Royalty GP, LLC</t>
  </si>
  <si>
    <t>Healthcare Royalty GP II, LLC</t>
  </si>
  <si>
    <t>RCG Longview Debt Fund IV Management, LLC</t>
  </si>
  <si>
    <t>Healthcare Royalty GP III, LLC</t>
  </si>
  <si>
    <t>Triartisan ES Partners, LLC [Member]</t>
  </si>
  <si>
    <t>RCG Kennedy House, LLC</t>
  </si>
  <si>
    <t>RCG Longview Equity Management, LLC</t>
  </si>
  <si>
    <t>RCG LPP II GP, LLC</t>
  </si>
  <si>
    <t>RCG Park Liberty GP Member Manager, LLC</t>
  </si>
  <si>
    <t>Equity Method Investee, Other</t>
  </si>
  <si>
    <t>Equity Investment, Two</t>
  </si>
  <si>
    <t>Equity</t>
  </si>
  <si>
    <t>Revenue</t>
  </si>
  <si>
    <t>Net realized and unrealized gain (loss)</t>
  </si>
  <si>
    <t>Net Income</t>
  </si>
  <si>
    <t>Net Gains (Losses) on Securities, Derivatives and Other Investments</t>
  </si>
  <si>
    <t>Income (Loss) from Equity Method Investments</t>
  </si>
  <si>
    <t>Equity Method Investment, Ownership Percentage</t>
  </si>
  <si>
    <t>15.00%</t>
  </si>
  <si>
    <t>56.00%</t>
  </si>
  <si>
    <t>Clawback Obligation</t>
  </si>
  <si>
    <t>Contractual obligation</t>
  </si>
  <si>
    <t>Clawback Obligation | RCG Longview Partners II, LLC</t>
  </si>
  <si>
    <t>Investments of Operating Entities and Consolidated Funds - Securities Sold, Not Yet Purchased (Details) - USD ($)</t>
  </si>
  <si>
    <t>Investments Sold, Not yet Purchased [Line Items]</t>
  </si>
  <si>
    <t>Securities sold, not yet purchased, interest rate</t>
  </si>
  <si>
    <t>2.25%</t>
  </si>
  <si>
    <t>3.78%</t>
  </si>
  <si>
    <t>9.38%</t>
  </si>
  <si>
    <t>5.55%</t>
  </si>
  <si>
    <t>As of December 31, 2018, the maturities ranged from October 2022 to January 2034 with interest rates ranged from 2.25% to 9.38%. As of December 31, 2017, the maturities ranged from July 2025 to January 2026 with interest rates ranged from 3.78% to 5.55%.</t>
  </si>
  <si>
    <t>Investments of Operating Entities and Consolidated Funds - Securities borrowed and securities loaned (Details) - USD ($) $ in Thousands</t>
  </si>
  <si>
    <t>Securities borrowed, gross amounts offset on the condensed consolidated statements of financial condition</t>
  </si>
  <si>
    <t>Securities borrowed, net amounts included on the condensed consolidated statements of financial condition</t>
  </si>
  <si>
    <t>Securities borrowed, additional amounts, asset</t>
  </si>
  <si>
    <t>Securities borrowed, financial instruments</t>
  </si>
  <si>
    <t>Securities borrowed, cash collateral pledged</t>
  </si>
  <si>
    <t>Securities borrowed, net amounts</t>
  </si>
  <si>
    <t>Securities Loaned, Gross amounts offset on the Condensed Consolidated Statements of Financial Condition</t>
  </si>
  <si>
    <t>Securities Loaned, Gross amounts recognized</t>
  </si>
  <si>
    <t>Securities Loaned, Additional Amounts Available</t>
  </si>
  <si>
    <t>Securities Loaned, Financial instruments</t>
  </si>
  <si>
    <t>Securities Loaned, Cash Collateral pledged</t>
  </si>
  <si>
    <t>Securities Loaned, Net amounts</t>
  </si>
  <si>
    <t>Includes the amount of cash collateral held/posted.</t>
  </si>
  <si>
    <t>Investments of Operating Entities and Consolidated Funds - Securities loaned transactions by remaining contractual maturity and class of collateral pledged (Details) - USD ($) $ in Thousands</t>
  </si>
  <si>
    <t>Transfer of Certain Financial Assets Accounted for as Secured Borrowings [Line Items]</t>
  </si>
  <si>
    <t>Common stock | Open and Overnight</t>
  </si>
  <si>
    <t>Common stock | Up to 30 days</t>
  </si>
  <si>
    <t>Common stock | 31 - 90 days</t>
  </si>
  <si>
    <t>Common stock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Variable Interest Entity, Nonconsolidated, Comparison of Carrying Amount of Assets and Liabilities to Maximum Loss Exposure</t>
  </si>
  <si>
    <t>Maximum exposure regarding nonconsolidated variable interest entities</t>
  </si>
  <si>
    <t>Investments of Operating Entities and Consolidated Funds - Indirect Concentration of the Underlying Investments Held by Consolidated Funds (Details) $ in Thousands</t>
  </si>
  <si>
    <t>Dec. 31, 2018USD ($)investments</t>
  </si>
  <si>
    <t>Dec. 31, 2017USD ($)investments</t>
  </si>
  <si>
    <t>Investment [Line Items]</t>
  </si>
  <si>
    <t>Concentration of risk, number of investments | investments</t>
  </si>
  <si>
    <t>Equity Securities | Linkem | ITALY | 517210 Wireless Telecommunications Carriers (except Satellite)</t>
  </si>
  <si>
    <t>Percentage of Equity</t>
  </si>
  <si>
    <t>8.36%</t>
  </si>
  <si>
    <t>7.52%</t>
  </si>
  <si>
    <t>Market Value | $</t>
  </si>
  <si>
    <t>Investments of Operating Entities and Consolidated Funds - Merger Master Narrative (Details) - USD ($) $ in Thousands</t>
  </si>
  <si>
    <t>Trading securities</t>
  </si>
  <si>
    <t>Common Stock | Merger Master</t>
  </si>
  <si>
    <t>Corporate Bonds | Merger Master</t>
  </si>
  <si>
    <t>Investments of Operating Entities and Consolidated Funds - Merger Master Derivatives (Details) - USD ($) $ in Thousands</t>
  </si>
  <si>
    <t>Derivative Asset</t>
  </si>
  <si>
    <t>Derivative Liability</t>
  </si>
  <si>
    <t>Option | Merger Master</t>
  </si>
  <si>
    <t>Options | Merger Master</t>
  </si>
  <si>
    <t>Swaps | Merger Master</t>
  </si>
  <si>
    <t>Currency Forwards | Merger Master</t>
  </si>
  <si>
    <t>Fair Value Measurements for Operating Entities and Consolidated Funds Assets and Liabilities at Fair Value on a Recurring Basis (Details) - USD ($) $ in Thousands</t>
  </si>
  <si>
    <t>Fair Value, Assets and Liabilities Measured on Recurring and Nonrecurring Basis [Line Items]</t>
  </si>
  <si>
    <t>Business Combination, Contingent Consideration, Liability</t>
  </si>
  <si>
    <t>Business Combination, Contingent Consideration Arrangements, Range of Outcomes, Value, Low</t>
  </si>
  <si>
    <t>Business Combination, Contingent Consideration Arrangements, Range of Outcomes, Value, High</t>
  </si>
  <si>
    <t>Investments</t>
  </si>
  <si>
    <t>Percentage of Total Assets at Fair Value</t>
  </si>
  <si>
    <t>86.60%</t>
  </si>
  <si>
    <t>88.10%</t>
  </si>
  <si>
    <t>Percentage of Total Liabilities at Fair Value</t>
  </si>
  <si>
    <t>95.60%</t>
  </si>
  <si>
    <t>91.40%</t>
  </si>
  <si>
    <t>6.00%</t>
  </si>
  <si>
    <t>3.10%</t>
  </si>
  <si>
    <t>2.10%</t>
  </si>
  <si>
    <t>7.40%</t>
  </si>
  <si>
    <t>8.80%</t>
  </si>
  <si>
    <t>2.40%</t>
  </si>
  <si>
    <t>6.50%</t>
  </si>
  <si>
    <t>Derivative Assets | Futures</t>
  </si>
  <si>
    <t>Derivative Assets | Futures | Level 1</t>
  </si>
  <si>
    <t>Derivative Assets | Futures | Level 2</t>
  </si>
  <si>
    <t>Derivative Assets | Futures | Level 3</t>
  </si>
  <si>
    <t>Fair Value, Measurements, Recurring</t>
  </si>
  <si>
    <t>Investment Sold, Not yet Purchased and Derivative Liability, at Fair Value</t>
  </si>
  <si>
    <t>Assets, Fair Value Disclosure, Recurring (Deprecated 2018-01-31)</t>
  </si>
  <si>
    <t>Fair Value, Measurements, Recurring | Level 1</t>
  </si>
  <si>
    <t>Fair Value, Measurements, Recurring | Level 2</t>
  </si>
  <si>
    <t>Fair Value, Measurements, Recurring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Common Stock</t>
  </si>
  <si>
    <t>Fair Value, Measurements, Recurring | Common Stock | Level 1</t>
  </si>
  <si>
    <t>Fair Value, Measurements, Recurring | Common Stock | Level 2</t>
  </si>
  <si>
    <t>Fair Value, Measurements, Recurring | Common Stock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Warrants and Rights</t>
  </si>
  <si>
    <t>Fair Value, Measurements, Recurring | Warrants and Rights | Level 1</t>
  </si>
  <si>
    <t>Fair Value, Measurements, Recurring | Warrants and Rights | Level 2</t>
  </si>
  <si>
    <t>Fair Value, Measurements, Recurring | Warrants and Rights | Level 3</t>
  </si>
  <si>
    <t>Fair Value, Measurements, Recurring | Contingent liability payable</t>
  </si>
  <si>
    <t>Fair Value, Measurements, Recurring | Contingent liability payable | Level 1</t>
  </si>
  <si>
    <t>Fair Value, Measurements, Recurring | Contingent liability payable | Level 2</t>
  </si>
  <si>
    <t>Fair Value, Measurements, Recurring | Contingent liability payable | Level 3</t>
  </si>
  <si>
    <t>Fair Value, Measurements, Recurring | Futures | Options</t>
  </si>
  <si>
    <t>Fair Value, Measurements, Recurring | Futures | Options | Level 1</t>
  </si>
  <si>
    <t>Fair Value, Measurements, Recurring | Futures | Options | Level 2</t>
  </si>
  <si>
    <t>Fair Value, Measurements, Recurring | Futures | Options | Level 3</t>
  </si>
  <si>
    <t>Fair Value, Measurements, Recurring | Currency forward</t>
  </si>
  <si>
    <t>Fair Value, Measurements, Recurring | Currency forward | Level 1</t>
  </si>
  <si>
    <t>Fair Value, Measurements, Recurring | Currency forward | Level 2</t>
  </si>
  <si>
    <t>Fair Value, Measurements, Recurring | Currency forward | Level 3</t>
  </si>
  <si>
    <t>Fair Value, Measurements, Recurring | Currency forward | Options</t>
  </si>
  <si>
    <t>Fair Value, Measurements, Recurring | Currency forward | Options | Level 1</t>
  </si>
  <si>
    <t>Fair Value, Measurements, Recurring | Currency forward | Options | Level 2</t>
  </si>
  <si>
    <t>Fair Value, Measurements, Recurring | Currency forward | Options | Level 3</t>
  </si>
  <si>
    <t>Fair Value, Measurements, Recurring | Swaps</t>
  </si>
  <si>
    <t>Fair Value, Measurements, Recurring | Swaps | Level 1</t>
  </si>
  <si>
    <t>Fair Value, Measurements, Recurring | Swaps | Level 2</t>
  </si>
  <si>
    <t>Fair Value, Measurements, Recurring | Swaps | Level 3</t>
  </si>
  <si>
    <t>Fair Value, Measurements, Recurring | Swaps | Options</t>
  </si>
  <si>
    <t>Fair Value, Measurements, Recurring | Swaps | Options | Level 1</t>
  </si>
  <si>
    <t>Fair Value, Measurements, Recurring | Swaps | Options | Level 2</t>
  </si>
  <si>
    <t>Fair Value, Measurements, Recurring | Swaps | Options | Level 3</t>
  </si>
  <si>
    <t>Fair Value, Measurements, Recurring | Options</t>
  </si>
  <si>
    <t>Fair Value, Measurements, Recurring | Options | Level 1</t>
  </si>
  <si>
    <t>Fair Value, Measurements, Recurring | Options | Level 2</t>
  </si>
  <si>
    <t>Fair Value, Measurements, Recurring | Options | Level 3</t>
  </si>
  <si>
    <t>Fair Value, Measurements, Recurring | Options | Options</t>
  </si>
  <si>
    <t>Fair Value, Measurements, Recurring | Options | Options | Level 1</t>
  </si>
  <si>
    <t>Fair Value, Measurements, Recurring | Options | Options | Level 2</t>
  </si>
  <si>
    <t>Fair Value, Measurements, Recurring | Options | Options | Level 3</t>
  </si>
  <si>
    <t>Fair Value, Measurements, Recurring | Pay to hold</t>
  </si>
  <si>
    <t>Fair Value, Measurements, Recurring | Pay to hold | Level 1</t>
  </si>
  <si>
    <t>Fair Value, Measurements, Recurring | Pay to hold | Level 2</t>
  </si>
  <si>
    <t>Fair Value, Measurements, Recurring | Pay to hold | Level 3</t>
  </si>
  <si>
    <t>Fair Value, Measurements, Recurring | US Government Securities</t>
  </si>
  <si>
    <t>Fair Value, Measurements, Recurring | US Government Securities | Level 1</t>
  </si>
  <si>
    <t>Fair Value, Measurements, Recurring | US Government Securities | Level 2</t>
  </si>
  <si>
    <t>Fair Value, Measurements, Recurring | US Government Securities | Level 3</t>
  </si>
  <si>
    <t>Fair Value, Measurements, Recurring | Convertible Bonds</t>
  </si>
  <si>
    <t>Fair Value, Measurements, Recurring | Convertible Bonds | Level 1</t>
  </si>
  <si>
    <t>Fair Value, Measurements, Recurring | Convertible Bonds | Level 2</t>
  </si>
  <si>
    <t>Fair Value, Measurements, Recurring | Convertible Bonds | Level 3</t>
  </si>
  <si>
    <t>Fair Value, Measurements, Recurring | Trade Claims</t>
  </si>
  <si>
    <t>Fair Value, Measurements, Recurring | Trade Claims | Level 1</t>
  </si>
  <si>
    <t>Fair Value, Measurements, Recurring | Trade Claims | Level 2</t>
  </si>
  <si>
    <t>Fair Value, Measurements, Recurring | Trade Claims | Level 3</t>
  </si>
  <si>
    <t>Fair Value, Measurements, Recurring | Derivative Assets | Futures</t>
  </si>
  <si>
    <t>Fair Value, Measurements, Recurring | Derivative Assets | Futures | Level 1</t>
  </si>
  <si>
    <t>Fair Value, Measurements, Recurring | Derivative Assets | Futures | Level 2</t>
  </si>
  <si>
    <t>Fair Value, Measurements, Recurring | Derivative Assets | Futures | Level 3</t>
  </si>
  <si>
    <t>Fair Value, Measurements, Recurring | Derivative Assets | Currency forward</t>
  </si>
  <si>
    <t>Fair Value, Measurements, Recurring | Derivative Assets | Currency forward | Level 1</t>
  </si>
  <si>
    <t>Fair Value, Measurements, Recurring | Derivative Assets | Currency forward | Level 2</t>
  </si>
  <si>
    <t>Fair Value, Measurements, Recurring | Derivative Assets | Currency forward | Level 3</t>
  </si>
  <si>
    <t>Fair Value, Measurements, Recurring | Derivative Assets | Swaps</t>
  </si>
  <si>
    <t>Fair Value, Measurements, Recurring | Derivative Assets | Swaps | Level 1</t>
  </si>
  <si>
    <t>Fair Value, Measurements, Recurring | Derivative Assets | Swaps | Level 2</t>
  </si>
  <si>
    <t>Fair Value, Measurements, Recurring | Derivative Assets | Swaps | Level 3</t>
  </si>
  <si>
    <t>Fair Value, Measurements, Recurring | Derivative Assets | Options</t>
  </si>
  <si>
    <t>Fair Value, Measurements, Recurring | Derivative Assets | Options | Level 1</t>
  </si>
  <si>
    <t>Fair Value, Measurements, Recurring | Derivative Assets | Options | Level 2</t>
  </si>
  <si>
    <t>Fair Value, Measurements, Recurring | Derivative Assets | Options | Level 3</t>
  </si>
  <si>
    <t>Fair Value, Measurements, Recurring | Lehman claims, at fair value</t>
  </si>
  <si>
    <t>Fair Value, Measurements, Recurring | Lehman claims, at fair value | Level 1</t>
  </si>
  <si>
    <t>Fair Value, Measurements, Recurring | Lehman claims, at fair value | Level 2</t>
  </si>
  <si>
    <t>Fair Value, Measurements, Recurring | Lehman claims, at fair value | Level 3</t>
  </si>
  <si>
    <t>Fair Value, Measurements, Recurring | Consolidated Funds | Currency forward | Options</t>
  </si>
  <si>
    <t>Fair Value, Measurements, Recurring | Consolidated Funds | Currency forward | Options | Level 1</t>
  </si>
  <si>
    <t>Fair Value, Measurements, Recurring | Consolidated Funds | Currency forward | Options | Level 2</t>
  </si>
  <si>
    <t>Fair Value, Measurements, Recurring | Consolidated Funds | Currency forward | Options | Level 3</t>
  </si>
  <si>
    <t>Fair Value, Measurements, Recurring | Consolidated Funds | Equity Swap | Options</t>
  </si>
  <si>
    <t>Fair Value, Measurements, Recurring | Consolidated Funds | Equity Swap | Options | Level 1</t>
  </si>
  <si>
    <t>Fair Value, Measurements, Recurring | Consolidated Funds | Equity Swap | Options | Level 2</t>
  </si>
  <si>
    <t>Fair Value, Measurements, Recurring | Consolidated Funds | Equity Swap | Options | Level 3</t>
  </si>
  <si>
    <t>Fair Value, Measurements, Recurring | Consolidated Funds | Options | Options</t>
  </si>
  <si>
    <t>Fair Value, Measurements, Recurring | Consolidated Funds | Options | Options | Level 1</t>
  </si>
  <si>
    <t>Fair Value, Measurements, Recurring | Consolidated Funds | Options | Options | Level 2</t>
  </si>
  <si>
    <t>Fair Value, Measurements, Recurring | Consolidated Funds | Options | Options | Level 3</t>
  </si>
  <si>
    <t>Fair Value, Measurements, Recurring | Consolidated Funds | US Government Securities</t>
  </si>
  <si>
    <t>Fair Value, Measurements, Recurring | Consolidated Funds | US Government Securities | Level 1</t>
  </si>
  <si>
    <t>Fair Value, Measurements, Recurring | Consolidated Funds | US Government Securities | Level 2</t>
  </si>
  <si>
    <t>Fair Value, Measurements, Recurring | Consolidated Funds | US Government Securities | Level 3</t>
  </si>
  <si>
    <t>Fair Value, Measurements, Recurring | Consolidated Funds | Preferred Stock</t>
  </si>
  <si>
    <t>Fair Value, Measurements, Recurring | Consolidated Funds | Preferred Stock | Level 1</t>
  </si>
  <si>
    <t>Fair Value, Measurements, Recurring | Consolidated Funds | Preferred Stock | Level 2</t>
  </si>
  <si>
    <t>Fair Value, Measurements, Recurring | Consolidated Funds | Preferred Stock | Level 3</t>
  </si>
  <si>
    <t>Fair Value, Measurements, Recurring | Consolidated Funds | Common Stock</t>
  </si>
  <si>
    <t>Fair Value, Measurements, Recurring | Consolidated Funds | Common Stock | Level 1</t>
  </si>
  <si>
    <t>Fair Value, Measurements, Recurring | Consolidated Funds | Common Stock | Level 2</t>
  </si>
  <si>
    <t>Fair Value, Measurements, Recurring | Consolidated Funds | Common Stock | Level 3</t>
  </si>
  <si>
    <t>Fair Value, Measurements, Recurring | Consolidated Funds | Corporate Bonds</t>
  </si>
  <si>
    <t>Fair Value, Measurements, Recurring | Consolidated Funds | Corporate Bonds | Level 1</t>
  </si>
  <si>
    <t>Fair Value, Measurements, Recurring | Consolidated Funds | Corporate Bonds | Level 2</t>
  </si>
  <si>
    <t>Fair Value, Measurements, Recurring | Consolidated Funds | Corporate Bonds | Level 3</t>
  </si>
  <si>
    <t>Fair Value, Measurements, Recurring | Consolidated Funds | Warrants and Rights</t>
  </si>
  <si>
    <t>Fair Value, Measurements, Recurring | Consolidated Funds | Warrants and Rights | Level 1</t>
  </si>
  <si>
    <t>Fair Value, Measurements, Recurring | Consolidated Funds | Warrants and Rights | Level 2</t>
  </si>
  <si>
    <t>Fair Value, Measurements, Recurring | Consolidated Funds | Warrants and Rights | Level 3</t>
  </si>
  <si>
    <t>Fair Value, Measurements, Recurring | Consolidated Funds | Derivative Assets | Currency forward</t>
  </si>
  <si>
    <t>Fair Value, Measurements, Recurring | Consolidated Funds | Derivative Assets | Currency forward | Level 1</t>
  </si>
  <si>
    <t>Fair Value, Measurements, Recurring | Consolidated Funds | Derivative Assets | Currency forward | Level 2</t>
  </si>
  <si>
    <t>Fair Value, Measurements, Recurring | Consolidated Funds | Derivative Assets | Currency forward | Level 3</t>
  </si>
  <si>
    <t>Fair Value, Measurements, Recurring | Consolidated Funds | Derivative Assets | Equity Swap</t>
  </si>
  <si>
    <t>Fair Value, Measurements, Recurring | Consolidated Funds | Derivative Assets | Equity Swap | Level 1</t>
  </si>
  <si>
    <t>Fair Value, Measurements, Recurring | Consolidated Funds | Derivative Assets | Equity Swap | Level 2</t>
  </si>
  <si>
    <t>Fair Value, Measurements, Recurring | Consolidated Funds | Derivative Assets | Equity Swap | Level 3</t>
  </si>
  <si>
    <t>Fair Value, Measurements, Recurring | Consolidated Funds | Derivative Assets | Options</t>
  </si>
  <si>
    <t>Fair Value, Measurements, Recurring | Consolidated Funds | Derivative Assets | Options | Level 1</t>
  </si>
  <si>
    <t>Fair Value, Measurements, Recurring | Consolidated Funds | Derivative Assets | Options | Level 2</t>
  </si>
  <si>
    <t>Fair Value, Measurements, Recurring | Consolidated Funds | Derivative Assets | Options | Level 3</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1],[2]</t>
  </si>
  <si>
    <t>Purchases/(covers)</t>
  </si>
  <si>
    <t>(Sales)/short buys</t>
  </si>
  <si>
    <t>Realized and unrealized gains (losses), asset</t>
  </si>
  <si>
    <t>Change in Unrealized Gain (Loss), instruments still held, asset</t>
  </si>
  <si>
    <t>[4],[5]</t>
  </si>
  <si>
    <t>Consolidated Funds | Preferred Stock</t>
  </si>
  <si>
    <t>Consolidated Funds | Common Stock</t>
  </si>
  <si>
    <t>Consolidated Funds | Warrants and Rights</t>
  </si>
  <si>
    <t>Consolidated Funds | Loans</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Contingent liability payable</t>
  </si>
  <si>
    <t>The Company transferred investments to a Consolidated Fund.</t>
  </si>
  <si>
    <t>The investments were converted to common stock.</t>
  </si>
  <si>
    <t>Unrealized gains/losses are reported in other income (loss) in the accompanying consolidated statements of operations.</t>
  </si>
  <si>
    <t>As part of the preferred stock sale, the sellers received contingent value rights to be paid in the event certain milestones are reached.</t>
  </si>
  <si>
    <t>The Company received warrants as consideration as part of an investment banking transaction.</t>
  </si>
  <si>
    <t>The Company deconsolidated an investment fund (See note 3)</t>
  </si>
  <si>
    <t>On June 26, 2018, the Company received shareholder approval which will allow the Company to settle its convertible note (see Note 23) entirely in class A common shares. Upon receiving shareholder approval, the Company reclassified the embedded conversion option, associated with the convertible debt, to equity. (See Note 24)</t>
  </si>
  <si>
    <t>Fair Value Measurements for Operating Entities and Consolidated Funds Fair Value Inputs, Unobservable Inputs, Quantitative Information (Details) - USD ($) $ in Thousands</t>
  </si>
  <si>
    <t>Fair Value Inputs, Assets and Liabilities, Quantitative Information [Line Items]</t>
  </si>
  <si>
    <t>Level 3 | Options | Market Approach Valuation Technique</t>
  </si>
  <si>
    <t>Fair value inputs</t>
  </si>
  <si>
    <t>28.00%</t>
  </si>
  <si>
    <t>Level 3 | Options | Market Approach Valuation Technique | Maximum</t>
  </si>
  <si>
    <t>40.00%</t>
  </si>
  <si>
    <t>Level 3 | Contingent liability payable | Income Approach and Market Approach Valuation Techniques</t>
  </si>
  <si>
    <t>23.00%</t>
  </si>
  <si>
    <t>Level 3 | Contingent liability payable | Income Approach and Market Approach Valuation Techniques | Minimum</t>
  </si>
  <si>
    <t>Level 3 | Contingent liability payable | Income Approach and Market Approach Valuation Techniques | Maximum</t>
  </si>
  <si>
    <t>Level 3 | Contingent liability payable | Market Approach, Income Approach and Replacement Cost Valuation Techniques [Member]</t>
  </si>
  <si>
    <t>Level 3 | Common and Preferred Stock | Market Approach, Income Approach and Replacement Cost Valuation Techniques [Member]</t>
  </si>
  <si>
    <t>Level 3 | Common and Preferred Stock | Market Approach, Income Approach and Replacement Cost Valuation Techniques [Member] | Minimum</t>
  </si>
  <si>
    <t>650.00%</t>
  </si>
  <si>
    <t>480.00%</t>
  </si>
  <si>
    <t>Level 3 | Common and Preferred Stock | Market Approach, Income Approach and Replacement Cost Valuation Techniques [Member] | Maximum</t>
  </si>
  <si>
    <t>700.00%</t>
  </si>
  <si>
    <t>850.00%</t>
  </si>
  <si>
    <t>Level 3 | Trade Claims | Market Approach Valuation Technique</t>
  </si>
  <si>
    <t>20.00%</t>
  </si>
  <si>
    <t>Level 3 | Trade Claims | Market Approach, Income Approach and Replacement Cost Valuation Techniques [Member]</t>
  </si>
  <si>
    <t>Level 3 | Warrants and Rights | Income Approach and Market Approach Valuation Techniques</t>
  </si>
  <si>
    <t>Level 3 | Warrants and Rights | Market Approach Valuation Technique</t>
  </si>
  <si>
    <t>22.00%</t>
  </si>
  <si>
    <t>Level 3 | Warrants and Rights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Derivative Assets | Market Approach, Income Approach and Replacement Cost Valuation Techniques [Member]</t>
  </si>
  <si>
    <t>Fair Value, Measurements, Recurring | Level 3 | Option | Options | Market Approach, Income Approach and Replacement Cost Valuation Techniques [Member]</t>
  </si>
  <si>
    <t>Financial Liabilities Fair Value Disclosure</t>
  </si>
  <si>
    <t>Discount rate | Level 3 | Contingent liability payable | Market Approach Valuation Technique</t>
  </si>
  <si>
    <t>Discount rate | Level 3 | Common and Preferred Stock | Market Approach, Income Approach and Replacement Cost Valuation Techniques [Member] | Minimum</t>
  </si>
  <si>
    <t>Discount rate | Level 3 | Common and Preferred Stock | Market Approach, Income Approach and Replacement Cost Valuation Techniques [Member] | Maximum</t>
  </si>
  <si>
    <t>14.00%</t>
  </si>
  <si>
    <t>Discount rate | Level 3 | Warrants and Rights | Market Approach Valuation Technique | Minimum</t>
  </si>
  <si>
    <t>7.00%</t>
  </si>
  <si>
    <t>Discount rate | Level 3 | Warrants and Rights | Market Approach Valuation Technique | Maximum</t>
  </si>
  <si>
    <t>9.00%</t>
  </si>
  <si>
    <t>Volatility | Level 3 | Warrants and Rights | Market Approach Valuation Technique</t>
  </si>
  <si>
    <t>61.00%</t>
  </si>
  <si>
    <t>Volatility | Level 3 | Options | Market Approach Valuation Technique | Minimum</t>
  </si>
  <si>
    <t>35.00%</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Loans Receivable, Net</t>
  </si>
  <si>
    <t>Convertible Debt</t>
  </si>
  <si>
    <t>Convertible debt, unamortized discount</t>
  </si>
  <si>
    <t>Cash and cash equivalents, Fair Value</t>
  </si>
  <si>
    <t>Segregated cash fair value disclosures</t>
  </si>
  <si>
    <t>Cash and cash equivalents, Consolidated Funds, Fair Value</t>
  </si>
  <si>
    <t>Cash collateral pledged, Fair Value</t>
  </si>
  <si>
    <t>Securities Borrowed, Fair Value Disclosure</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Receivable from Clearing organizations</t>
  </si>
  <si>
    <t>Stock borrow interest receivable</t>
  </si>
  <si>
    <t>Payable to Broker-Dealers</t>
  </si>
  <si>
    <t>Securities Failed-to-Receive</t>
  </si>
  <si>
    <t>Payable to clearing organizations</t>
  </si>
  <si>
    <t>Stock loan interest payable</t>
  </si>
  <si>
    <t>Receivable from and Payable to Customers (Details) - USD ($) $ in Thousands</t>
  </si>
  <si>
    <t>Receivable from customers</t>
  </si>
  <si>
    <t>Fixed Assets (Details) - USD ($) $ in Thousands</t>
  </si>
  <si>
    <t>Sep. 30, 2017</t>
  </si>
  <si>
    <t>Property, Plant and Equipment [Line Items]</t>
  </si>
  <si>
    <t>Property, Plant and Equipment, Gross</t>
  </si>
  <si>
    <t>Less: Accumulated depreciation and amortization</t>
  </si>
  <si>
    <t>Fixed assets, net</t>
  </si>
  <si>
    <t>Other Depreciation and Amortization</t>
  </si>
  <si>
    <t>Gain (Loss) on Disposition of Property Plant Equipment</t>
  </si>
  <si>
    <t>Telephone and computer equipment</t>
  </si>
  <si>
    <t>Computer software</t>
  </si>
  <si>
    <t>Furniture and fixtures</t>
  </si>
  <si>
    <t>Leasehold improvements</t>
  </si>
  <si>
    <t>Assets acquired under capital leases-equipment</t>
  </si>
  <si>
    <t>Depreciation</t>
  </si>
  <si>
    <t>Capital Leases, Lessee Balance Sheet, Assets by Major Class, Accumulated Depreciation</t>
  </si>
  <si>
    <t>Aircraft and related equipment</t>
  </si>
  <si>
    <t>Other Capitalized Property Plant and Equipment [Member]</t>
  </si>
  <si>
    <t>Goodwill and Intangibles Schedule of Goodwill by Segment (Details) (Annual) - USD ($) $ in Thousands</t>
  </si>
  <si>
    <t>Goodwill [Line Items]</t>
  </si>
  <si>
    <t>Goodwill, Acquired During Period</t>
  </si>
  <si>
    <t>Goodwill, Gross</t>
  </si>
  <si>
    <t>Goodwill [Roll Forward]</t>
  </si>
  <si>
    <t>Goodwill, Impaired, Accumulated Impairment Loss</t>
  </si>
  <si>
    <t>Goodwill, Other Increase (Decrease)</t>
  </si>
  <si>
    <t>Investment Management</t>
  </si>
  <si>
    <t>Goodwill and Intangibles Schedule of Intangible Assets (Details) (Annual) - USD ($) $ in Thousands</t>
  </si>
  <si>
    <t>Acquired Finite-Lived Intangible Assets [Line Items]</t>
  </si>
  <si>
    <t>Intangible Assets, Net</t>
  </si>
  <si>
    <t>Investment Contracts [Member]</t>
  </si>
  <si>
    <t>Customer Contracts [Member]</t>
  </si>
  <si>
    <t>1 year 2 months 12 days</t>
  </si>
  <si>
    <t>Noncompete Agreements [Member]</t>
  </si>
  <si>
    <t>Developed Technology Rights [Member]</t>
  </si>
  <si>
    <t>Acquired Finite-lived Intangible Assets, Weighted Average Useful Life</t>
  </si>
  <si>
    <t>7 years 8 months 12 days</t>
  </si>
  <si>
    <t>Convergex Group | Customer Relationships [Member]</t>
  </si>
  <si>
    <t>Minimum | Noncompete Agreements [Member]</t>
  </si>
  <si>
    <t>Minimum | Developed Technology Rights [Member]</t>
  </si>
  <si>
    <t>Minimum | Convergex Group | Trade Names [Member]</t>
  </si>
  <si>
    <t>Maximum | Noncompete Agreements [Member]</t>
  </si>
  <si>
    <t>Maximum | Developed Technology Rights [Member]</t>
  </si>
  <si>
    <t>Maximum | Convergex Group | Trade Names [Member]</t>
  </si>
  <si>
    <t>Goodwill and Intangibles Amortization of Intangible Assets (Details) (Annual) - USD ($) $ in Thousands</t>
  </si>
  <si>
    <t>Finite-Lived Intangible Assets [Line Items]</t>
  </si>
  <si>
    <t>Impairment of Intangible Assets, Finite-lived</t>
  </si>
  <si>
    <t>Other Assets (Details) - USD ($) $ in Thousands</t>
  </si>
  <si>
    <t>Prepaid Expense</t>
  </si>
  <si>
    <t>Deposit</t>
  </si>
  <si>
    <t>Reinsurance Recoverables, Including Reinsurance Premium Paid</t>
  </si>
  <si>
    <t>Tax receivables</t>
  </si>
  <si>
    <t>Other Receivables</t>
  </si>
  <si>
    <t>Interest and dividends receivable</t>
  </si>
  <si>
    <t>Reinsurance Recoverables, Incurred but Not Reported Claims</t>
  </si>
  <si>
    <t>Notes, Loans and Financing Receivable, Gross, Current</t>
  </si>
  <si>
    <t>Other Assets, Miscellaneous</t>
  </si>
  <si>
    <t>Loans | Hollenfels | Minimum</t>
  </si>
  <si>
    <t>Effective interest rate</t>
  </si>
  <si>
    <t>Loans | Hollenfels | Maximum</t>
  </si>
  <si>
    <t>8.50%</t>
  </si>
  <si>
    <t>Balances relate to the Company's reinsurance business entered into during 2016 (See Note 17).</t>
  </si>
  <si>
    <t>As of December 31, 2018 and 2017, the maturity was January 2024 with interest rate of 8% for the first five years and 8.5% for the remainder of the term, related to the Company's commercial reinsurance activities.</t>
  </si>
  <si>
    <t>Accounts Payable Accrued Expenses and Other Liabilities (Details) - USD ($) $ in Thousands</t>
  </si>
  <si>
    <t>Accounts Payable [Line Items]</t>
  </si>
  <si>
    <t>Equity in RCG Longview partners II, LLC</t>
  </si>
  <si>
    <t>Interest and Dividends Payable</t>
  </si>
  <si>
    <t>Liability for Unpaid Claims and Claims Adjustment Expense, Incurred but Not Reported (IBNR) Claims, Amount</t>
  </si>
  <si>
    <t>Accrued Professional Fees</t>
  </si>
  <si>
    <t>Unearned Premiums</t>
  </si>
  <si>
    <t>Fees Payable</t>
  </si>
  <si>
    <t>Taxes Payable</t>
  </si>
  <si>
    <t>Estimated Litigation Liability</t>
  </si>
  <si>
    <t>Accrued expenses and accounts payable</t>
  </si>
  <si>
    <t>Hollenfels</t>
  </si>
  <si>
    <t>Accrued Liabilities</t>
  </si>
  <si>
    <t>As of December 31, 2018 and 2017, the balance includes reinsurance premiums payable of $15.7 million and $18.0 million, respectively.</t>
  </si>
  <si>
    <t>Commission Management Payable (Details) - USD ($) $ in Thousands</t>
  </si>
  <si>
    <t>Redeemable Non-Controlling Interests in Consolidated Subsidiaries and Funds (Details) - USD ($) $ in Thousands</t>
  </si>
  <si>
    <t>Sep. 30, 2018</t>
  </si>
  <si>
    <t>Mar. 31, 2018</t>
  </si>
  <si>
    <t>Jun. 30, 2017</t>
  </si>
  <si>
    <t>Mar. 31, 2017</t>
  </si>
  <si>
    <t>Noncontrolling Interest [Line Items]</t>
  </si>
  <si>
    <t>Operating Entities</t>
  </si>
  <si>
    <t>Reinsurance (Details) $ in Millions</t>
  </si>
  <si>
    <t>SEC Schedule, 12-17, Insurance Companies, Reinsurance [Line Items]</t>
  </si>
  <si>
    <t>Historical Average Claims Ratios, Period, Maximum</t>
  </si>
  <si>
    <t>Share of incurred and paid claims</t>
  </si>
  <si>
    <t>Share of claims incurred but not reported</t>
  </si>
  <si>
    <t>Share-Based Compensation and Employee Ownership Plans Narrative (Details) - USD ($) $ / shares in Units, $ in Millions</t>
  </si>
  <si>
    <t>Share-based Compensation Arrangement by Share-based Payment Award [Line Items]</t>
  </si>
  <si>
    <t>Granted, shares</t>
  </si>
  <si>
    <t>Share Price</t>
  </si>
  <si>
    <t>Share-based Compensation Arrangement by Share-based Payment Award, Equity Instruments Other than Options, Nonvested, Number</t>
  </si>
  <si>
    <t>Equity Plan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t>
  </si>
  <si>
    <t>Equity Plans | Restricted Stock | Minimum</t>
  </si>
  <si>
    <t>Equity Plans | Restricted Stock | Maximum</t>
  </si>
  <si>
    <t>Equity Plans | Restricted Stock Units (RSUs) | Non-employee Director</t>
  </si>
  <si>
    <t>Equity Plans | Stock Appreciation Rights (SARs)</t>
  </si>
  <si>
    <t>SAR's, initial term</t>
  </si>
  <si>
    <t>Deferred Cash Award | Cowen Group, Inc. 2010 Equity and Incentive Plan</t>
  </si>
  <si>
    <t>Deferred cash awards granted</t>
  </si>
  <si>
    <t>Convergex Group | Deferred Cash Award</t>
  </si>
  <si>
    <t>Share-Based Compensation and Employee Ownership Plans Deferred Cash (Details) $ in Millions</t>
  </si>
  <si>
    <t>Cowen Group, Inc. 2010 Equity and Incentive Plan | Deferred Cash Award</t>
  </si>
  <si>
    <t>Deferred Compensation Arrangement with Individual, Excluding Share-based Payments and Postretirement Benefits [Line Items]</t>
  </si>
  <si>
    <t>Deferred cash awards, vesting period</t>
  </si>
  <si>
    <t>Deferred cash award, interest rate</t>
  </si>
  <si>
    <t>0.70%</t>
  </si>
  <si>
    <t>Deferred cash awards, unrecognized compensation expense</t>
  </si>
  <si>
    <t>Deferred Compensation Arrangement with Individual, Requisite Service Period</t>
  </si>
  <si>
    <t>27 months</t>
  </si>
  <si>
    <t>Share-Based Compensation and Employee Ownership Plans Stock Options (Details) - USD ($) $ / shares in Units, $ in Thousands</t>
  </si>
  <si>
    <t>Share-based Compensation Arrangement by Share-based Payment Award, Fair Value Assumptions, Expected Dividend Rate</t>
  </si>
  <si>
    <t>Closing stock price, in dollars per share</t>
  </si>
  <si>
    <t>Share-based Compensation Arrangement by Share-based Payment Award, Options, Outstanding, Weighted Average Remaining Contractual Term</t>
  </si>
  <si>
    <t>1 month 6 days</t>
  </si>
  <si>
    <t>Share-based Compensation Arrangement by Share-based Payment Award, Options, Exercisable, Weighted Average Remaining Contractual Term</t>
  </si>
  <si>
    <t>0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Other Share Increase (Decrease)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nd Employee Ownership Plans SARs (Details) - USD ($) $ / shares in Units, $ in Thousands</t>
  </si>
  <si>
    <t>Shares Subject to Option</t>
  </si>
  <si>
    <t>Balance outstanding, beginning of period, shares</t>
  </si>
  <si>
    <t>Balance outstanding, end of period, shares</t>
  </si>
  <si>
    <t>Weighted Average Exercise Price/Share</t>
  </si>
  <si>
    <t>Stock Appreciation Rights</t>
  </si>
  <si>
    <t>Exercisable, weighted remaining contractual term</t>
  </si>
  <si>
    <t>Equity Plans | Stock Appreciation Rights</t>
  </si>
  <si>
    <t>Acquired, shares</t>
  </si>
  <si>
    <t>Balance exercisable, shares</t>
  </si>
  <si>
    <t>Balance outstanding, beginning of period, in dollars per share</t>
  </si>
  <si>
    <t>Acquired, in dollars per share</t>
  </si>
  <si>
    <t>Balance outstanding, end of period, in dollars per share</t>
  </si>
  <si>
    <t>Balance exercisable, weighted shares</t>
  </si>
  <si>
    <t>Weighted Average Remaining Term Outstanding</t>
  </si>
  <si>
    <t>2 months 16 days</t>
  </si>
  <si>
    <t>1 year 2 months 16 days</t>
  </si>
  <si>
    <t>Aggregate intrinsic value, outstanding</t>
  </si>
  <si>
    <t>Granted, in dollars per shar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Based on the Company's closing stock price of $13.34 on December 31, 2018 and $13.65 on December 31, 2017.</t>
  </si>
  <si>
    <t>Share-Based Compensation and Employee Ownership Plans Restricted Shares and Restricted Stock Units (Details) - USD ($) $ / shares in Units, $ in Millions</t>
  </si>
  <si>
    <t>1 Months Ended</t>
  </si>
  <si>
    <t>2 Months Ended</t>
  </si>
  <si>
    <t>Mar. 31, 2016</t>
  </si>
  <si>
    <t>Jan. 31, 2014</t>
  </si>
  <si>
    <t>Nonvested Restricted Shares and Restricted Stock Units</t>
  </si>
  <si>
    <t>Weighted-Average Grant Date Fair Value</t>
  </si>
  <si>
    <t>Forfeited, shares</t>
  </si>
  <si>
    <t>Vested, in dollars per share</t>
  </si>
  <si>
    <t>Forfeited, in dollars per share</t>
  </si>
  <si>
    <t>Weighted-average recognition period for unrecognized compensation expense</t>
  </si>
  <si>
    <t>1 year 11 months 7 days</t>
  </si>
  <si>
    <t>Share-based Compensation Arrangement by Share-based Payment Award, Equity Instruments Other than Options, Canceled in Period</t>
  </si>
  <si>
    <t>Share-based Compensation Arrangement by Share-based Payment Award, Equity Instruments Other than Options, Canceled in Period, Weighted Average Grant Date Fair Value</t>
  </si>
  <si>
    <t>Equity Plans | Performance based restricted stock</t>
  </si>
  <si>
    <t>Non-employee Director | Equity Plans | Restricted Stock Units (RSUs)</t>
  </si>
  <si>
    <t>Percent of RSU's earned</t>
  </si>
  <si>
    <t>150.00%</t>
  </si>
  <si>
    <t>Defined Contribution Plans (Details) - USD ($) $ in Millions</t>
  </si>
  <si>
    <t>Defined Contribution Plan, Cost</t>
  </si>
  <si>
    <t>Income Taxes Income Tax Expense (Details) - USD ($) $ in Thousands</t>
  </si>
  <si>
    <t>Income (Loss) from Continuing Operations before Income Taxes, Domestic</t>
  </si>
  <si>
    <t>Income (Loss) from Continuing Operations before Income Taxes, Foreign</t>
  </si>
  <si>
    <t>Income Taxes Receivabl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Total Tax expense/(benefit)</t>
  </si>
  <si>
    <t>Income Taxes Income Tax Rate Reconciliation (Details)</t>
  </si>
  <si>
    <t>Pre-tax loss at U.S. statutory rate</t>
  </si>
  <si>
    <t>21.00%</t>
  </si>
  <si>
    <t>Effective Income Tax Rate Reconciliation, Deduction, Dividend, Percent</t>
  </si>
  <si>
    <t>(25.90%)</t>
  </si>
  <si>
    <t>(0.00%)</t>
  </si>
  <si>
    <t>Effective Income Tax Rate Reconciliation, Bargain Purchase Gain, Percent</t>
  </si>
  <si>
    <t>(34.80%)</t>
  </si>
  <si>
    <t>Effective Income Tax Rate Reconciliation, Basis Adjustment on Investment, Percent</t>
  </si>
  <si>
    <t>3.50%</t>
  </si>
  <si>
    <t>65.20%</t>
  </si>
  <si>
    <t>Effective Income Tax Rate Reconciliation, Nondeductible Expense, Other, Percent</t>
  </si>
  <si>
    <t>1.20%</t>
  </si>
  <si>
    <t>14.20%</t>
  </si>
  <si>
    <t>Effective Income Tax Rate Reconciliation, Equity in Earnings (Losses) of Unconsolidated Subsidiary, Percent</t>
  </si>
  <si>
    <t>38.70%</t>
  </si>
  <si>
    <t>Effective Income Tax Rate Reconciliation, Change in Deferred Tax Assets Valuation Allowance, Percent</t>
  </si>
  <si>
    <t>7.10%</t>
  </si>
  <si>
    <t>(6.70%)</t>
  </si>
  <si>
    <t>Effective Income Tax Rate Reconciliation, Change in Enacted Tax Rate, Percent</t>
  </si>
  <si>
    <t>669.80%</t>
  </si>
  <si>
    <t>Effective Income Tax Rate Reconciliation, State and Local Income Taxes, Percent</t>
  </si>
  <si>
    <t>(10.00%)</t>
  </si>
  <si>
    <t>25.30%</t>
  </si>
  <si>
    <t>1.30%</t>
  </si>
  <si>
    <t>Effective Income Tax Rate Reconciliation, Noncontrolling Interest Income (Loss), Percent</t>
  </si>
  <si>
    <t>(8.60%)</t>
  </si>
  <si>
    <t>(119.60%)</t>
  </si>
  <si>
    <t>Effective Income Tax Rate Reconciliation, Other Adjustments, Percent</t>
  </si>
  <si>
    <t>1.70%</t>
  </si>
  <si>
    <t>3.70%</t>
  </si>
  <si>
    <t>(9.00%)</t>
  </si>
  <si>
    <t>15.90%</t>
  </si>
  <si>
    <t>632.90%</t>
  </si>
  <si>
    <t>60.60%</t>
  </si>
  <si>
    <t>Income Taxes Deferred Tax Assets and Liabilities (Details) - USD ($) $ in Thousands</t>
  </si>
  <si>
    <t>Deferred Tax Assets, Operating Loss Carryforwards</t>
  </si>
  <si>
    <t>Deferred Tax Assets, Tax Deferred Expense, Compensation and Benefits</t>
  </si>
  <si>
    <t>Deferred Tax Assets, Goodwill and Intangible Assets</t>
  </si>
  <si>
    <t>Deferred Tax Assets, Investments</t>
  </si>
  <si>
    <t>Deferred Tax Assets, Tax Credit Carryforwards, Foreign</t>
  </si>
  <si>
    <t>Deferred Tax Assets, Acquired Lease Liability</t>
  </si>
  <si>
    <t>Deferred Tax Assets, Other</t>
  </si>
  <si>
    <t>Deferred Tax Assets, Gross</t>
  </si>
  <si>
    <t>Deferred Tax Assets, Valuation Allowance</t>
  </si>
  <si>
    <t>Deferred Tax Assets, Net of Valuation Allowance</t>
  </si>
  <si>
    <t>Deferred Tax Liabilities, Unrealized Gains on Trading Securities</t>
  </si>
  <si>
    <t>Deferred Tax Liabilities, Other</t>
  </si>
  <si>
    <t>Deferred Tax Liabilities, Intangible Assets</t>
  </si>
  <si>
    <t>Deferred Tax Liabilities, Gross</t>
  </si>
  <si>
    <t>Preferred stock dividends declared</t>
  </si>
  <si>
    <t>Deferred tax assets/(liabilities), net</t>
  </si>
  <si>
    <t>Income Taxes Summary of Operating Loss Carryforwards (Details) - USD ($)</t>
  </si>
  <si>
    <t>Operating Loss Carryforwards [Line Items]</t>
  </si>
  <si>
    <t>Unrecognized Tax Benefits that Would Impact Effective Tax Rate</t>
  </si>
  <si>
    <t>Unrecognized Tax Benefits, Interest on Income Taxes Expense</t>
  </si>
  <si>
    <t>Tax Credit Carryforward, Amount</t>
  </si>
  <si>
    <t>State and Local Jurisdiction [Member]</t>
  </si>
  <si>
    <t>Operating Loss Carryforwards</t>
  </si>
  <si>
    <t>Operating Loss Carryforwards, Expiration Date</t>
  </si>
  <si>
    <t>Dec. 31,
		2037</t>
  </si>
  <si>
    <t>Inland Revenue, Hong Kong [Member]</t>
  </si>
  <si>
    <t>New York State Division of Taxation and Finance [Member]</t>
  </si>
  <si>
    <t>Internal Revenue Service (IRS) [Member]</t>
  </si>
  <si>
    <t>Luxembourg Reinsurance Companies [Member]</t>
  </si>
  <si>
    <t>Deferred Tax Liabilities, Gross, Current</t>
  </si>
  <si>
    <t>LaBranche and Co Inc. [Member]</t>
  </si>
  <si>
    <t>Deferred tax asset, deduction limitation</t>
  </si>
  <si>
    <t>Income Taxes Unrecognized Tax Benefits - Annual (Details) - USD ($)</t>
  </si>
  <si>
    <t>Income Tax Contingency [Line Items]</t>
  </si>
  <si>
    <t>Unrecognized Tax Benefits</t>
  </si>
  <si>
    <t>Unrecognized Tax Benefits, Increase Resulting from Acquisition</t>
  </si>
  <si>
    <t>Unrecognized Tax Benefits, Decrease Resulting from Current Period Tax Positions</t>
  </si>
  <si>
    <t>Unrecognized Tax Benefits, Increase Resulting from Current Period Tax Positions</t>
  </si>
  <si>
    <t>Commitments and Contingencies (Details) - USD ($)</t>
  </si>
  <si>
    <t>Lease Obligations</t>
  </si>
  <si>
    <t>Net rent expense</t>
  </si>
  <si>
    <t>Future minimum annual lease and service payments</t>
  </si>
  <si>
    <t>Sublease income related to operating leases</t>
  </si>
  <si>
    <t>RCG Longview Partners II, LLC | Clawback Obligation</t>
  </si>
  <si>
    <t>Equipment Leases</t>
  </si>
  <si>
    <t>Thereafter</t>
  </si>
  <si>
    <t>Service Payments</t>
  </si>
  <si>
    <t>Equipment Leases include the Company's commitments relating to operating and capital leases. See Note 23 for further information on the capital lease minimum payments which are included in the table.</t>
  </si>
  <si>
    <t>The Company has entered into various agreements to sublease certain of its premises. The Company recorded sublease income related to these leases of $1.4 million, $1.1 million, and $2.2 million for the years ended December 31, 2018, 2017, and 2016 respectively.</t>
  </si>
  <si>
    <t>Commitments and Contingencies Schedules of Unfunded Commitments (Details) $ in Millions</t>
  </si>
  <si>
    <t>Other Commitments [Line Items]</t>
  </si>
  <si>
    <t>Unfunded Commitments</t>
  </si>
  <si>
    <t>Number of real estate investments | cowenfund</t>
  </si>
  <si>
    <t>Real Estate Funds</t>
  </si>
  <si>
    <t>Other commitments, unfunded amount</t>
  </si>
  <si>
    <t>Healthcare Royalty Partners</t>
  </si>
  <si>
    <t>Healthcare Royalty Partners | Commitment to Invest</t>
  </si>
  <si>
    <t>Term of capital commitment</t>
  </si>
  <si>
    <t>Eclipse Ventures Fund I, L.P.</t>
  </si>
  <si>
    <t>Eclipse Ventures Fund I, L.P. | Commitment to Invest</t>
  </si>
  <si>
    <t>6 years</t>
  </si>
  <si>
    <t>Lagunita Biosciences, LLC</t>
  </si>
  <si>
    <t>Lagunita Biosciences, LLC | Commitment to Invest</t>
  </si>
  <si>
    <t>Eclipse Fund II, L.P.</t>
  </si>
  <si>
    <t>Eclipse Fund II, L.P. | Commitment to Invest</t>
  </si>
  <si>
    <t>Eclipse Continuity Fund I, L.P.</t>
  </si>
  <si>
    <t>Eclipse Continuity Fund I, L.P. | Commitment to Invest</t>
  </si>
  <si>
    <t>Cowen Healthcare Investments II LP</t>
  </si>
  <si>
    <t>Cowen Healthcare Investments II LP | Commitment to Invest</t>
  </si>
  <si>
    <t>Minimum | Real Estate Funds | Commitment to Invest</t>
  </si>
  <si>
    <t>Maximum | Real Estate Funds | Commitment to Invest</t>
  </si>
  <si>
    <t>The Company had unfunded commitments pertaining to capital commitments in five real estate investments held by the Company, all of which pertain to related party investments. Such commitments can be called at any time between</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Dec. 31, 2018USD ($)letters_of_creditclass$ / sharesshares</t>
  </si>
  <si>
    <t>Dec. 31, 2017USD ($)$ / sharesshares</t>
  </si>
  <si>
    <t>Jan. 31, 2014USD ($)</t>
  </si>
  <si>
    <t>Dec. 14, 2017USD ($)$ / shares</t>
  </si>
  <si>
    <t>Dec. 08, 2017USD ($)</t>
  </si>
  <si>
    <t>Jan. 31, 2016</t>
  </si>
  <si>
    <t>Mar. 10, 2014USD ($)$ / shares</t>
  </si>
  <si>
    <t>Debt and Capital Lease Obligations [Line Items]</t>
  </si>
  <si>
    <t>Common stock, shares authorized | shares</t>
  </si>
  <si>
    <t>Components of short-term borrowings and other debt</t>
  </si>
  <si>
    <t>Note payable</t>
  </si>
  <si>
    <t>Loans Payable to Bank</t>
  </si>
  <si>
    <t>Other Notes Payable</t>
  </si>
  <si>
    <t>Capital lease obligations</t>
  </si>
  <si>
    <t>Debt, Long-term and Short-term, Combined Amount</t>
  </si>
  <si>
    <t>Purchase of treasury stock, cost</t>
  </si>
  <si>
    <t>Interest on Convertible Debt, Net of Tax</t>
  </si>
  <si>
    <t>Cash convertible note hedge transaction</t>
  </si>
  <si>
    <t>Short-term Debt, Maximum Amount Outstanding During Period</t>
  </si>
  <si>
    <t>Debt Instrument, Periodic Payment, Principal</t>
  </si>
  <si>
    <t>Letter of credit, borrowing capacity</t>
  </si>
  <si>
    <t>Interest Expense, Debt</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Preferred stock, shares authorized | shares</t>
  </si>
  <si>
    <t>Preferred stock, par value (in dollars per share) | $ / shares</t>
  </si>
  <si>
    <t>Number of classes | class</t>
  </si>
  <si>
    <t>Capital Lease Obligation, Initial Term</t>
  </si>
  <si>
    <t>55 months</t>
  </si>
  <si>
    <t>Capital leases, interest rate</t>
  </si>
  <si>
    <t>60 months</t>
  </si>
  <si>
    <t>5.69%</t>
  </si>
  <si>
    <t>Letter of Credit, Boston Office, Expires March 2019 | Letter of Credit</t>
  </si>
  <si>
    <t>Letter of Credit, NY Office 1, Expires April 2019 | Letter of Credit</t>
  </si>
  <si>
    <t>Letter of Credit, NY Office 2, Expires May 2019 | Letter of Credit</t>
  </si>
  <si>
    <t>Letter of Credit, NY Office 3, Expires October 2019 | Letter of Credit</t>
  </si>
  <si>
    <t>Letter of Credit, NY Office 4, Expires October 2019 | Letter of Credit</t>
  </si>
  <si>
    <t>Letter of Credit, NY Office 5, Expires November 2019 | Letter of Credit</t>
  </si>
  <si>
    <t>Letter of Credit, San Francisco Office, Expires January 2020 | Letter of Credit</t>
  </si>
  <si>
    <t>Repayments on long-term and short-term borrowings</t>
  </si>
  <si>
    <t>Senior Notes</t>
  </si>
  <si>
    <t>Notes Payable to Banks</t>
  </si>
  <si>
    <t>Debt Instrument, Face Amount</t>
  </si>
  <si>
    <t>Interest Expense, Debt, Excluding Amortization</t>
  </si>
  <si>
    <t>Short-term Debt, Percentage Bearing Variable Interest Rate</t>
  </si>
  <si>
    <t>3.75%</t>
  </si>
  <si>
    <t>Insurance Note</t>
  </si>
  <si>
    <t>Interest rate</t>
  </si>
  <si>
    <t>2.01%</t>
  </si>
  <si>
    <t>1.50%</t>
  </si>
  <si>
    <t>Loans</t>
  </si>
  <si>
    <t>Aircraft and related equipment | Minimum</t>
  </si>
  <si>
    <t>4.21%</t>
  </si>
  <si>
    <t>Aircraft and related equipment | Maximum</t>
  </si>
  <si>
    <t>7.25%</t>
  </si>
  <si>
    <t>Common stock, par value (in dollars per share) | $ / shares</t>
  </si>
  <si>
    <t>2022 convertible note | Convertible Debt</t>
  </si>
  <si>
    <t>Debt Instrument, Convertible, Conversion Price | $ / shares</t>
  </si>
  <si>
    <t>Debt Instrument, Interest Rate, Effective Percentage</t>
  </si>
  <si>
    <t>7.57%</t>
  </si>
  <si>
    <t>Debt Issuance Costs, Gross</t>
  </si>
  <si>
    <t>Debt Instrument, Repurchase Amount</t>
  </si>
  <si>
    <t>8.89%</t>
  </si>
  <si>
    <t>3.00%</t>
  </si>
  <si>
    <t>Principal amount of notes being converted</t>
  </si>
  <si>
    <t>Extinguishment of Debt, Amount</t>
  </si>
  <si>
    <t>Class of Warrant, Exercise Price of Warrants or Rights | $ / shares</t>
  </si>
  <si>
    <t>2033 Notes | Senior Notes</t>
  </si>
  <si>
    <t>7.75%</t>
  </si>
  <si>
    <t>2027 Notes | Senior Notes</t>
  </si>
  <si>
    <t>7.35%</t>
  </si>
  <si>
    <t>2021 Notes [Member] | Senior Notes</t>
  </si>
  <si>
    <t>Debt Instrument, Redemption Price, Percentage</t>
  </si>
  <si>
    <t>106.188%</t>
  </si>
  <si>
    <t>Retained Earnings/(Accumulated deficit) | Convertible Preferred Stock</t>
  </si>
  <si>
    <t>Amount necessary to reduce net minimum payments to present value calculated at the Company's implicit rate at inception. This amount also includes capitalized debt costs and the unamortized discount on the convertible debt.</t>
  </si>
  <si>
    <t>Stockholders Equity - Annual (Details) $ / shares in Units, $ in Thousands</t>
  </si>
  <si>
    <t>Dec. 05, 2016USD ($)</t>
  </si>
  <si>
    <t>Dec. 31, 2018USD ($)$ / sharesshares</t>
  </si>
  <si>
    <t>May 19, 2015USD ($)$ / sharesshares</t>
  </si>
  <si>
    <t>Equity, Class of Stock [Line Items]</t>
  </si>
  <si>
    <t>Adjustments to Additional Paid in Capital, Stock Split</t>
  </si>
  <si>
    <t>Treasury Stock, Shares [Roll Forward]</t>
  </si>
  <si>
    <t>Treasury stock, shares, beginning of period | shares</t>
  </si>
  <si>
    <t>Purchase of treasury stock, shares | shares</t>
  </si>
  <si>
    <t>Treasury stock, shares, end of period | shares</t>
  </si>
  <si>
    <t>Treasury Stock, Cost [Roll Forward]</t>
  </si>
  <si>
    <t>Treasury stock, cost, beginning of period</t>
  </si>
  <si>
    <t>Shares purchased for minimum tax withholding under the Equity Plan or other similar transactions</t>
  </si>
  <si>
    <t>Treasury stock, cost, end of period</t>
  </si>
  <si>
    <t>Treasury Stock, Average Cost Per Share [Roll Forward]</t>
  </si>
  <si>
    <t>Treasury stock, average cost per share, beginning of period, in dollars per share | $ / shares</t>
  </si>
  <si>
    <t>Purchase of treasury stock, average cost per share, in dollars per share | $ / shares</t>
  </si>
  <si>
    <t>Treasury stock, average cost per share, end of period, in dollars per share | $ / shares</t>
  </si>
  <si>
    <t>Convertible Preferred Stock, Shares Issued upon Conversion | shares</t>
  </si>
  <si>
    <t>Convertible Preferred Stock, Threshold Percentage of Stock Price Trigger</t>
  </si>
  <si>
    <t>Shares purchased for minimum tax withholding under the Equity Plan or other similar transactions | shares</t>
  </si>
  <si>
    <t>Shares purchased for minimum tax withholding under the Equity Plan or other similar transactions, Average Cost Per Share | $ / shares</t>
  </si>
  <si>
    <t>Treasury stock shares received, other | shares</t>
  </si>
  <si>
    <t>Treasury stock received, value, other</t>
  </si>
  <si>
    <t>Treasury stock received, per share, other | $ / shares</t>
  </si>
  <si>
    <t>Preferred Stock, Dividend Rate, Percentage</t>
  </si>
  <si>
    <t>5.625%</t>
  </si>
  <si>
    <t>Proceeds from Issuance of Preferred Stock, net of issuance costs</t>
  </si>
  <si>
    <t>Adjustments to Additional Paid in Capital, Stock Issued, Issuance Costs</t>
  </si>
  <si>
    <t>Preferred Stock, Liquidation Preference Per Share | $ / shares</t>
  </si>
  <si>
    <t>Convertible Preferred Stock | Retained Earnings/(Accumulated deficit)</t>
  </si>
  <si>
    <t>Call Option</t>
  </si>
  <si>
    <t>Option indexed to Issuer's Equity, Value</t>
  </si>
  <si>
    <t>Convertible Preferred Stock, Threshold Consecutive Trading Days</t>
  </si>
  <si>
    <t>Maximum | Call Option</t>
  </si>
  <si>
    <t>Option Indexed to Issuer's Equity, Strike Price | $ / shares</t>
  </si>
  <si>
    <t>20 days</t>
  </si>
  <si>
    <t>Minimum | Call Option</t>
  </si>
  <si>
    <t>Convertible Debt | 2022 convertible note</t>
  </si>
  <si>
    <t>Debt Conversion, Converted Instrument, Amount</t>
  </si>
  <si>
    <t>Accumulated Other Comprehensive Income (Loss) (Details) - USD ($) $ in Thousands</t>
  </si>
  <si>
    <t>Beginning Balance</t>
  </si>
  <si>
    <t>Ending Balance</t>
  </si>
  <si>
    <t>Earnings Per Share (Details) - USD ($) $ / shares in Units, $ in Thousands</t>
  </si>
  <si>
    <t>Dec. 31, 2015</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Restricted Stock</t>
  </si>
  <si>
    <t>Earnings Per Share, Basic and Diluted, by Common Class, Including Two Class Method [Line Items]</t>
  </si>
  <si>
    <t>Common stock, shares outstanding, shares</t>
  </si>
  <si>
    <t>Common stock, restricted shares, shares</t>
  </si>
  <si>
    <t>Segment Reporting (Details)</t>
  </si>
  <si>
    <t>Dec. 31, 2018USD ($)segmentcustomer</t>
  </si>
  <si>
    <t>Segment Reporting Information [Line Items]</t>
  </si>
  <si>
    <t>Number of operating segments | segment</t>
  </si>
  <si>
    <t>Entity-wide revenue, major customer, number | customer</t>
  </si>
  <si>
    <t>Investment Income</t>
  </si>
  <si>
    <t>Interest expense</t>
  </si>
  <si>
    <t>Non-interest expense</t>
  </si>
  <si>
    <t>(Income) loss attributable to redeemable non-controlling interests in consolidated subsidiaries and funds</t>
  </si>
  <si>
    <t>Economic Income (Loss) / Net income (loss) attributable to Cowen Group, Inc.</t>
  </si>
  <si>
    <t>Operating Segments</t>
  </si>
  <si>
    <t>Operating Segments | Consolidated Funds</t>
  </si>
  <si>
    <t>Operating Segments | Investment Management</t>
  </si>
  <si>
    <t>Operating Segments | Investment Management | Consolidated Funds</t>
  </si>
  <si>
    <t>Operating Segments | Investment Bank</t>
  </si>
  <si>
    <t>Operating Segments | Investment Bank | Consolidated Funds</t>
  </si>
  <si>
    <t>Adjustments | Funds Consolidation</t>
  </si>
  <si>
    <t>Adjustments | Funds Consolidation | Consolidated Funds</t>
  </si>
  <si>
    <t>Adjustments | Other Adjustments</t>
  </si>
  <si>
    <t>[5],[8],[9]</t>
  </si>
  <si>
    <t>[10],[11]</t>
  </si>
  <si>
    <t>Adjustments | Other Adjustments | Consolidated Funds</t>
  </si>
  <si>
    <t>Other Adjustments | Operating Segments</t>
  </si>
  <si>
    <t>Economic Income (Loss) presents underwriting expenses net of investment banking revenues, expenses reimbursedfrom clients within their respective expense category and records income from uncrystallized incentive fees.</t>
  </si>
  <si>
    <t>Economic Income (Loss) brokerage revenues included net securities borrowed and securities loaned activities.</t>
  </si>
  <si>
    <t>Economic Income (Loss) recognizes revenues (i) net of distribution fees paid to agents and (ii) our proportionate share of management and incentive fees of certain real estate operating entities, the healthcare royalty business and the activist business.</t>
  </si>
  <si>
    <t>Aircraft lease revenue is shown net of expenses in investment income for Economic Income (Loss).</t>
  </si>
  <si>
    <t>Economic Income (Loss) recognizes Company income from proprietary trading (including interest and dividend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loss) on debt extinguishment.</t>
  </si>
  <si>
    <t>Economic Income (Loss) excludes the bargain purchase gain which resulted from the Convergex Group acquisition.</t>
  </si>
  <si>
    <t>Regulatory Requirements (Details)</t>
  </si>
  <si>
    <t>Regulatory Requirements for Broker-Dealers [Line Items]</t>
  </si>
  <si>
    <t>Minimum net capital required</t>
  </si>
  <si>
    <t>Cowen and Company</t>
  </si>
  <si>
    <t>Net capital requirement under alternative method</t>
  </si>
  <si>
    <t>Net capital</t>
  </si>
  <si>
    <t>Excess capital</t>
  </si>
  <si>
    <t>Cowen Execution</t>
  </si>
  <si>
    <t>Cash and securities segregated under securities exchange commission regulation</t>
  </si>
  <si>
    <t>Required net capital under commodity exchange act</t>
  </si>
  <si>
    <t>ATM Execution LLC</t>
  </si>
  <si>
    <t>Cowen Prime</t>
  </si>
  <si>
    <t>Westminster Research</t>
  </si>
  <si>
    <t>RCG Insurance Company</t>
  </si>
  <si>
    <t>Options Clearing Corporation | Cowen Execution</t>
  </si>
  <si>
    <t>Minimum net capital required, percent</t>
  </si>
  <si>
    <t>U.K. Financial Services Authority | Cowen International Limited</t>
  </si>
  <si>
    <t>Financial resources</t>
  </si>
  <si>
    <t>Financial resources requirement</t>
  </si>
  <si>
    <t>Excess financial resources</t>
  </si>
  <si>
    <t>U.K. Financial Services Authority | Cowen Execution Services Ltd</t>
  </si>
  <si>
    <t>Minimum | Cowen Execution</t>
  </si>
  <si>
    <t>Special Reserve Accounts | Cowen Execution</t>
  </si>
  <si>
    <t>Special Reserve Accounts | Minimum | Cowen Execution</t>
  </si>
  <si>
    <t>Related Party Transactions (Details) - USD ($) $ in Thousands</t>
  </si>
  <si>
    <t>Related Party Transaction [Line Items]</t>
  </si>
  <si>
    <t>Related Party Transaction, Reimbursements of Fees Relating to Transactions with Related Party</t>
  </si>
  <si>
    <t>Interest Income, Related Party</t>
  </si>
  <si>
    <t>Redeemable non-controlling interests, Related Party</t>
  </si>
  <si>
    <t>Employees</t>
  </si>
  <si>
    <t>Employee Loans</t>
  </si>
  <si>
    <t>Due from employees</t>
  </si>
  <si>
    <t>Forgivable Loan Balances</t>
  </si>
  <si>
    <t>Amortization on Forgivable Loans</t>
  </si>
  <si>
    <t>Employee Loans | Minimum</t>
  </si>
  <si>
    <t>Forgivable Loans, Vesting Period</t>
  </si>
  <si>
    <t>1 year</t>
  </si>
  <si>
    <t>Employee Loans | Maximum</t>
  </si>
  <si>
    <t>Affiliated Entity</t>
  </si>
  <si>
    <t>Investor</t>
  </si>
  <si>
    <t>Due to Affiliate</t>
  </si>
  <si>
    <t>Other Funds</t>
  </si>
  <si>
    <t>Finance Period</t>
  </si>
  <si>
    <t>Guarantees and Off-Balance Sheet Arrangements (Details)</t>
  </si>
  <si>
    <t>Debt Instrument [Line Items]</t>
  </si>
  <si>
    <t>Line of credit facility, remaining borrowing capacity</t>
  </si>
  <si>
    <t>Pledge Lines</t>
  </si>
  <si>
    <t>Texas Capital Bank | Pledge Lines</t>
  </si>
  <si>
    <t>BMO Harris Bank | Pledge Lines</t>
  </si>
  <si>
    <t>BMO Harris Bank | Tri-Party Pledge Line</t>
  </si>
  <si>
    <t>BMO Harris Bank | Revolving Credit Facility</t>
  </si>
  <si>
    <t>Subsequent Events - Narrative (Details) - USD ($) $ / shares in Units, $ in Thousands</t>
  </si>
  <si>
    <t>Mar. 31, 2019</t>
  </si>
  <si>
    <t>Jan. 02, 2019</t>
  </si>
  <si>
    <t>Subsequent Event [Line Items]</t>
  </si>
  <si>
    <t>Quarton</t>
  </si>
  <si>
    <t>Business Acquisition, Transaction Costs</t>
  </si>
  <si>
    <t>Subsequent Event | Quarton</t>
  </si>
  <si>
    <t>Other Payments to Acquire Businesses</t>
  </si>
  <si>
    <t>Business Acquisition, Equity Interest Issued or Issuable, Number of Shares</t>
  </si>
  <si>
    <t>Business Acquisition, Share price</t>
  </si>
  <si>
    <t>Supplemental Financial Information (Details) $ / shares in Units, shares in Thousands, $ in Thousands</t>
  </si>
  <si>
    <t>Sep. 30, 2018USD ($)$ / sharesshares</t>
  </si>
  <si>
    <t>Jun. 30, 2018USD ($)$ / sharesshares</t>
  </si>
  <si>
    <t>Mar. 31, 2018USD ($)$ / sharesshares</t>
  </si>
  <si>
    <t>Sep. 30, 2017USD ($)$ / sharesshares</t>
  </si>
  <si>
    <t>Jun. 30, 2017USD ($)$ / sharesshares</t>
  </si>
  <si>
    <t>Mar. 31, 2017USD ($)$ / sharesshares</t>
  </si>
  <si>
    <t>Dec. 31, 2016USD ($)$ / sharesshares</t>
  </si>
  <si>
    <t>Quarterly Financial Information Disclosure [Abstract]</t>
  </si>
  <si>
    <t>Earnings Per Share, Basic (in dollars per share) | $ / shares</t>
  </si>
  <si>
    <t>Earnings Per Share, Diluted (in dollars per share) | $ / shares</t>
  </si>
  <si>
    <t>Basic (in shares) | shares</t>
  </si>
  <si>
    <t>Diluted (in shares) | shares</t>
  </si>
  <si>
    <t>Label</t>
  </si>
  <si>
    <t>Element</t>
  </si>
  <si>
    <t>Value</t>
  </si>
  <si>
    <t>Convertible Preferred Stock [Member]</t>
  </si>
  <si>
    <t>Stock Issued During Period, Shares, Other</t>
  </si>
  <si>
    <t>us-gaap_StockIssuedDuringPeriodSharesOth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6</v>
      </c>
    </row>
    <row r="18" spans="1:4">
      <c r="A18" s="4" t="s">
        <v>28</v>
      </c>
      <c r="B18" s="4" t="s">
        <v>29</v>
      </c>
    </row>
    <row r="19" spans="1:4">
      <c r="A19" s="4" t="s">
        <v>30</v>
      </c>
      <c r="C19" s="5" t="n">
        <v>29472029</v>
      </c>
    </row>
    <row r="20" spans="1:4">
      <c r="A20" s="4" t="s">
        <v>31</v>
      </c>
      <c r="D20" s="6" t="n">
        <v>396548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626</v>
      </c>
      <c r="J1" s="2" t="s">
        <v>1</v>
      </c>
    </row>
    <row r="2" spans="1:12">
      <c r="B2" s="2" t="s">
        <v>2</v>
      </c>
      <c r="C2" s="2" t="s">
        <v>1269</v>
      </c>
      <c r="D2" s="2" t="s">
        <v>4</v>
      </c>
      <c r="E2" s="2" t="s">
        <v>1270</v>
      </c>
      <c r="F2" s="2" t="s">
        <v>33</v>
      </c>
      <c r="G2" s="2" t="s">
        <v>1193</v>
      </c>
      <c r="H2" s="2" t="s">
        <v>1271</v>
      </c>
      <c r="I2" s="2" t="s">
        <v>1272</v>
      </c>
      <c r="J2" s="2" t="s">
        <v>2</v>
      </c>
      <c r="K2" s="2" t="s">
        <v>33</v>
      </c>
      <c r="L2" s="2" t="s">
        <v>108</v>
      </c>
    </row>
    <row r="3" spans="1:12">
      <c r="A3" s="3" t="s">
        <v>347</v>
      </c>
    </row>
    <row r="4" spans="1:12">
      <c r="A4" s="4" t="s">
        <v>1377</v>
      </c>
      <c r="J4" s="6" t="n">
        <v>93000</v>
      </c>
      <c r="K4" s="6" t="n">
        <v>3900</v>
      </c>
      <c r="L4" s="6" t="n">
        <v>-29500</v>
      </c>
    </row>
    <row r="5" spans="1:12">
      <c r="A5" s="4" t="s">
        <v>1378</v>
      </c>
      <c r="J5" s="5" t="n">
        <v>6000</v>
      </c>
      <c r="K5" s="5" t="n">
        <v>3100</v>
      </c>
      <c r="L5" s="5" t="n">
        <v>-2000</v>
      </c>
    </row>
    <row r="6" spans="1:12">
      <c r="A6" s="4" t="s">
        <v>1379</v>
      </c>
      <c r="B6" s="6" t="n">
        <v>6200</v>
      </c>
      <c r="J6" s="5" t="n">
        <v>6200</v>
      </c>
    </row>
    <row r="7" spans="1:12">
      <c r="A7" s="4" t="s">
        <v>1380</v>
      </c>
      <c r="J7" s="5" t="n">
        <v>-1883</v>
      </c>
      <c r="K7" s="5" t="n">
        <v>421</v>
      </c>
      <c r="L7" s="5" t="n">
        <v>1268</v>
      </c>
    </row>
    <row r="8" spans="1:12">
      <c r="A8" s="4" t="s">
        <v>1381</v>
      </c>
      <c r="J8" s="5" t="n">
        <v>-2148</v>
      </c>
      <c r="K8" s="5" t="n">
        <v>2034</v>
      </c>
      <c r="L8" s="5" t="n">
        <v>1972</v>
      </c>
    </row>
    <row r="9" spans="1:12">
      <c r="A9" s="4" t="s">
        <v>1382</v>
      </c>
      <c r="J9" s="5" t="n">
        <v>785</v>
      </c>
      <c r="K9" s="5" t="n">
        <v>428</v>
      </c>
      <c r="L9" s="5" t="n">
        <v>262</v>
      </c>
    </row>
    <row r="10" spans="1:12">
      <c r="A10" s="4" t="s">
        <v>1383</v>
      </c>
      <c r="J10" s="5" t="n">
        <v>-3246</v>
      </c>
      <c r="K10" s="5" t="n">
        <v>2883</v>
      </c>
      <c r="L10" s="5" t="n">
        <v>3502</v>
      </c>
    </row>
    <row r="11" spans="1:12">
      <c r="A11" s="4" t="s">
        <v>1384</v>
      </c>
      <c r="J11" s="5" t="n">
        <v>12018</v>
      </c>
      <c r="K11" s="5" t="n">
        <v>44071</v>
      </c>
      <c r="L11" s="5" t="n">
        <v>-22834</v>
      </c>
    </row>
    <row r="12" spans="1:12">
      <c r="A12" s="4" t="s">
        <v>1385</v>
      </c>
      <c r="J12" s="5" t="n">
        <v>6956</v>
      </c>
      <c r="K12" s="5" t="n">
        <v>-2938</v>
      </c>
      <c r="L12" s="5" t="n">
        <v>-1900</v>
      </c>
    </row>
    <row r="13" spans="1:12">
      <c r="A13" s="4" t="s">
        <v>1386</v>
      </c>
      <c r="J13" s="5" t="n">
        <v>-9</v>
      </c>
      <c r="K13" s="5" t="n">
        <v>37</v>
      </c>
      <c r="L13" s="5" t="n">
        <v>2140</v>
      </c>
    </row>
    <row r="14" spans="1:12">
      <c r="A14" s="4" t="s">
        <v>1387</v>
      </c>
      <c r="J14" s="5" t="n">
        <v>18965</v>
      </c>
      <c r="K14" s="5" t="n">
        <v>41170</v>
      </c>
      <c r="L14" s="5" t="n">
        <v>-22594</v>
      </c>
    </row>
    <row r="15" spans="1:12">
      <c r="A15" s="4" t="s">
        <v>1388</v>
      </c>
      <c r="B15" s="6" t="n">
        <v>-280</v>
      </c>
      <c r="C15" s="6" t="n">
        <v>5083</v>
      </c>
      <c r="D15" s="6" t="n">
        <v>3993</v>
      </c>
      <c r="E15" s="6" t="n">
        <v>6923</v>
      </c>
      <c r="F15" s="6" t="n">
        <v>40646</v>
      </c>
      <c r="G15" s="6" t="n">
        <v>2281</v>
      </c>
      <c r="H15" s="6" t="n">
        <v>-785</v>
      </c>
      <c r="I15" s="6" t="n">
        <v>1911</v>
      </c>
      <c r="J15" s="6" t="n">
        <v>15719</v>
      </c>
      <c r="K15" s="6" t="n">
        <v>44053</v>
      </c>
      <c r="L15" s="6" t="n">
        <v>-1909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3</v>
      </c>
      <c r="D2" s="2" t="s">
        <v>108</v>
      </c>
    </row>
    <row r="3" spans="1:4">
      <c r="A3" s="3" t="s">
        <v>347</v>
      </c>
    </row>
    <row r="4" spans="1:4">
      <c r="A4" s="4" t="s">
        <v>1390</v>
      </c>
      <c r="B4" s="4" t="s">
        <v>1391</v>
      </c>
      <c r="C4" s="4" t="s">
        <v>1162</v>
      </c>
      <c r="D4" s="4" t="s">
        <v>1162</v>
      </c>
    </row>
    <row r="5" spans="1:4">
      <c r="A5" s="4" t="s">
        <v>1392</v>
      </c>
      <c r="B5" s="4" t="s">
        <v>690</v>
      </c>
      <c r="C5" s="4" t="s">
        <v>1393</v>
      </c>
      <c r="D5" s="4" t="s">
        <v>1394</v>
      </c>
    </row>
    <row r="6" spans="1:4">
      <c r="A6" s="4" t="s">
        <v>1395</v>
      </c>
      <c r="B6" s="4" t="s">
        <v>690</v>
      </c>
      <c r="C6" s="4" t="s">
        <v>1396</v>
      </c>
      <c r="D6" s="4" t="s">
        <v>690</v>
      </c>
    </row>
    <row r="7" spans="1:4">
      <c r="A7" s="4" t="s">
        <v>1397</v>
      </c>
      <c r="B7" s="4" t="s">
        <v>1398</v>
      </c>
      <c r="C7" s="4" t="s">
        <v>1399</v>
      </c>
      <c r="D7" s="4" t="s">
        <v>690</v>
      </c>
    </row>
    <row r="8" spans="1:4">
      <c r="A8" s="4" t="s">
        <v>1400</v>
      </c>
      <c r="B8" s="4" t="s">
        <v>1401</v>
      </c>
      <c r="C8" s="4" t="s">
        <v>1402</v>
      </c>
      <c r="D8" s="4" t="s">
        <v>690</v>
      </c>
    </row>
    <row r="9" spans="1:4">
      <c r="A9" s="4" t="s">
        <v>1403</v>
      </c>
      <c r="B9" s="4" t="s">
        <v>690</v>
      </c>
      <c r="C9" s="4" t="s">
        <v>690</v>
      </c>
      <c r="D9" s="4" t="s">
        <v>1404</v>
      </c>
    </row>
    <row r="10" spans="1:4">
      <c r="A10" s="4" t="s">
        <v>1405</v>
      </c>
      <c r="B10" s="4" t="s">
        <v>1406</v>
      </c>
      <c r="C10" s="4" t="s">
        <v>690</v>
      </c>
      <c r="D10" s="4" t="s">
        <v>1407</v>
      </c>
    </row>
    <row r="11" spans="1:4">
      <c r="A11" s="4" t="s">
        <v>1408</v>
      </c>
      <c r="B11" s="4" t="s">
        <v>690</v>
      </c>
      <c r="C11" s="4" t="s">
        <v>1409</v>
      </c>
      <c r="D11" s="4" t="s">
        <v>690</v>
      </c>
    </row>
    <row r="12" spans="1:4">
      <c r="A12" s="4" t="s">
        <v>1410</v>
      </c>
      <c r="B12" s="4" t="s">
        <v>1411</v>
      </c>
      <c r="C12" s="4" t="s">
        <v>1412</v>
      </c>
      <c r="D12" s="4" t="s">
        <v>1413</v>
      </c>
    </row>
    <row r="13" spans="1:4">
      <c r="A13" s="4" t="s">
        <v>1414</v>
      </c>
      <c r="B13" s="4" t="s">
        <v>1415</v>
      </c>
      <c r="C13" s="4" t="s">
        <v>1416</v>
      </c>
      <c r="D13" s="4" t="s">
        <v>1413</v>
      </c>
    </row>
    <row r="14" spans="1:4">
      <c r="A14" s="4" t="s">
        <v>1417</v>
      </c>
      <c r="B14" s="4" t="s">
        <v>1418</v>
      </c>
      <c r="C14" s="4" t="s">
        <v>1419</v>
      </c>
      <c r="D14" s="4" t="s">
        <v>1420</v>
      </c>
    </row>
    <row r="15" spans="1:4">
      <c r="A15" s="4" t="s">
        <v>164</v>
      </c>
      <c r="B15" s="4" t="s">
        <v>1421</v>
      </c>
      <c r="C15" s="4" t="s">
        <v>1422</v>
      </c>
      <c r="D15" s="4" t="s">
        <v>14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3</v>
      </c>
      <c r="D2" s="2" t="s">
        <v>108</v>
      </c>
    </row>
    <row r="3" spans="1:4">
      <c r="A3" s="3" t="s">
        <v>347</v>
      </c>
    </row>
    <row r="4" spans="1:4">
      <c r="A4" s="4" t="s">
        <v>1425</v>
      </c>
      <c r="B4" s="6" t="n">
        <v>48294</v>
      </c>
      <c r="C4" s="6" t="n">
        <v>78650</v>
      </c>
    </row>
    <row r="5" spans="1:4">
      <c r="A5" s="4" t="s">
        <v>1426</v>
      </c>
      <c r="B5" s="5" t="n">
        <v>59697</v>
      </c>
      <c r="C5" s="5" t="n">
        <v>39992</v>
      </c>
    </row>
    <row r="6" spans="1:4">
      <c r="A6" s="4" t="s">
        <v>1427</v>
      </c>
      <c r="B6" s="5" t="n">
        <v>0</v>
      </c>
      <c r="C6" s="5" t="n">
        <v>1042</v>
      </c>
    </row>
    <row r="7" spans="1:4">
      <c r="A7" s="4" t="s">
        <v>1428</v>
      </c>
      <c r="B7" s="5" t="n">
        <v>0</v>
      </c>
      <c r="C7" s="5" t="n">
        <v>5776</v>
      </c>
    </row>
    <row r="8" spans="1:4">
      <c r="A8" s="4" t="s">
        <v>1429</v>
      </c>
      <c r="B8" s="5" t="n">
        <v>9036</v>
      </c>
      <c r="C8" s="5" t="n">
        <v>4419</v>
      </c>
    </row>
    <row r="9" spans="1:4">
      <c r="A9" s="4" t="s">
        <v>1430</v>
      </c>
      <c r="B9" s="5" t="n">
        <v>2098</v>
      </c>
      <c r="C9" s="5" t="n">
        <v>3473</v>
      </c>
    </row>
    <row r="10" spans="1:4">
      <c r="A10" s="4" t="s">
        <v>1431</v>
      </c>
      <c r="B10" s="5" t="n">
        <v>2444</v>
      </c>
      <c r="C10" s="5" t="n">
        <v>2696</v>
      </c>
    </row>
    <row r="11" spans="1:4">
      <c r="A11" s="4" t="s">
        <v>1432</v>
      </c>
      <c r="B11" s="5" t="n">
        <v>121569</v>
      </c>
      <c r="C11" s="5" t="n">
        <v>136048</v>
      </c>
    </row>
    <row r="12" spans="1:4">
      <c r="A12" s="4" t="s">
        <v>1433</v>
      </c>
      <c r="B12" s="5" t="n">
        <v>9135</v>
      </c>
      <c r="C12" s="5" t="n">
        <v>2103</v>
      </c>
    </row>
    <row r="13" spans="1:4">
      <c r="A13" s="4" t="s">
        <v>1434</v>
      </c>
      <c r="B13" s="5" t="n">
        <v>112434</v>
      </c>
      <c r="C13" s="5" t="n">
        <v>133945</v>
      </c>
    </row>
    <row r="14" spans="1:4">
      <c r="A14" s="4" t="s">
        <v>1435</v>
      </c>
      <c r="B14" s="5" t="n">
        <v>13092</v>
      </c>
      <c r="C14" s="5" t="n">
        <v>7523</v>
      </c>
    </row>
    <row r="15" spans="1:4">
      <c r="A15" s="4" t="s">
        <v>1436</v>
      </c>
      <c r="B15" s="5" t="n">
        <v>4643</v>
      </c>
      <c r="C15" s="5" t="n">
        <v>6402</v>
      </c>
    </row>
    <row r="16" spans="1:4">
      <c r="A16" s="4" t="s">
        <v>1437</v>
      </c>
      <c r="B16" s="5" t="n">
        <v>1642</v>
      </c>
      <c r="C16" s="5" t="n">
        <v>3697</v>
      </c>
    </row>
    <row r="17" spans="1:4">
      <c r="A17" s="4" t="s">
        <v>1438</v>
      </c>
      <c r="B17" s="5" t="n">
        <v>19377</v>
      </c>
      <c r="C17" s="5" t="n">
        <v>17622</v>
      </c>
    </row>
    <row r="18" spans="1:4">
      <c r="A18" s="4" t="s">
        <v>1387</v>
      </c>
      <c r="B18" s="5" t="n">
        <v>18965</v>
      </c>
      <c r="C18" s="5" t="n">
        <v>41170</v>
      </c>
      <c r="D18" s="6" t="n">
        <v>-22594</v>
      </c>
    </row>
    <row r="19" spans="1:4">
      <c r="A19" s="4" t="s">
        <v>1439</v>
      </c>
      <c r="B19" s="5" t="n">
        <v>6792</v>
      </c>
      <c r="C19" s="5" t="n">
        <v>6792</v>
      </c>
      <c r="D19" s="6" t="n">
        <v>6792</v>
      </c>
    </row>
    <row r="20" spans="1:4">
      <c r="A20" s="4" t="s">
        <v>1440</v>
      </c>
      <c r="B20" s="6" t="n">
        <v>93057</v>
      </c>
      <c r="C20" s="6" t="n">
        <v>1163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1</v>
      </c>
      <c r="B1" s="2" t="s">
        <v>1</v>
      </c>
    </row>
    <row r="2" spans="1:4">
      <c r="B2" s="2" t="s">
        <v>2</v>
      </c>
      <c r="C2" s="2" t="s">
        <v>33</v>
      </c>
      <c r="D2" s="2" t="s">
        <v>108</v>
      </c>
    </row>
    <row r="3" spans="1:4">
      <c r="A3" s="3" t="s">
        <v>1442</v>
      </c>
    </row>
    <row r="4" spans="1:4">
      <c r="A4" s="4" t="s">
        <v>1443</v>
      </c>
      <c r="B4" s="6" t="n">
        <v>-1700000</v>
      </c>
    </row>
    <row r="5" spans="1:4">
      <c r="A5" s="4" t="s">
        <v>1379</v>
      </c>
      <c r="B5" s="5" t="n">
        <v>6200000</v>
      </c>
    </row>
    <row r="6" spans="1:4">
      <c r="A6" s="4" t="s">
        <v>1432</v>
      </c>
      <c r="B6" s="5" t="n">
        <v>121569000</v>
      </c>
      <c r="C6" s="6" t="n">
        <v>136048000</v>
      </c>
    </row>
    <row r="7" spans="1:4">
      <c r="A7" s="4" t="s">
        <v>1438</v>
      </c>
      <c r="B7" s="5" t="n">
        <v>19377000</v>
      </c>
      <c r="C7" s="5" t="n">
        <v>17622000</v>
      </c>
    </row>
    <row r="8" spans="1:4">
      <c r="A8" s="4" t="s">
        <v>1377</v>
      </c>
      <c r="B8" s="5" t="n">
        <v>93000000</v>
      </c>
      <c r="C8" s="5" t="n">
        <v>3900000</v>
      </c>
      <c r="D8" s="6" t="n">
        <v>-29500000</v>
      </c>
    </row>
    <row r="9" spans="1:4">
      <c r="A9" s="4" t="s">
        <v>1431</v>
      </c>
      <c r="B9" s="5" t="n">
        <v>2444000</v>
      </c>
      <c r="C9" s="5" t="n">
        <v>2696000</v>
      </c>
    </row>
    <row r="10" spans="1:4">
      <c r="A10" s="4" t="s">
        <v>1433</v>
      </c>
      <c r="B10" s="5" t="n">
        <v>9135000</v>
      </c>
      <c r="C10" s="5" t="n">
        <v>2103000</v>
      </c>
    </row>
    <row r="11" spans="1:4">
      <c r="A11" s="4" t="s">
        <v>1387</v>
      </c>
      <c r="B11" s="5" t="n">
        <v>18965000</v>
      </c>
      <c r="C11" s="5" t="n">
        <v>41170000</v>
      </c>
      <c r="D11" s="5" t="n">
        <v>-22594000</v>
      </c>
    </row>
    <row r="12" spans="1:4">
      <c r="A12" s="4" t="s">
        <v>1378</v>
      </c>
      <c r="B12" s="5" t="n">
        <v>6000000</v>
      </c>
      <c r="C12" s="6" t="n">
        <v>3100000</v>
      </c>
      <c r="D12" s="6" t="n">
        <v>-2000000</v>
      </c>
    </row>
    <row r="13" spans="1:4">
      <c r="A13" s="4" t="s">
        <v>1444</v>
      </c>
      <c r="B13" s="5" t="n">
        <v>300000</v>
      </c>
    </row>
    <row r="14" spans="1:4">
      <c r="A14" s="4" t="s">
        <v>1445</v>
      </c>
      <c r="B14" s="5" t="n">
        <v>7000000</v>
      </c>
    </row>
    <row r="15" spans="1:4">
      <c r="A15" s="4" t="s">
        <v>1446</v>
      </c>
    </row>
    <row r="16" spans="1:4">
      <c r="A16" s="3" t="s">
        <v>1442</v>
      </c>
    </row>
    <row r="17" spans="1:4">
      <c r="A17" s="4" t="s">
        <v>1447</v>
      </c>
      <c r="B17" s="6" t="n">
        <v>98200000</v>
      </c>
    </row>
    <row r="18" spans="1:4">
      <c r="A18" s="4" t="s">
        <v>1448</v>
      </c>
      <c r="B18" s="4" t="s">
        <v>1449</v>
      </c>
    </row>
    <row r="19" spans="1:4">
      <c r="A19" s="4" t="s">
        <v>1450</v>
      </c>
    </row>
    <row r="20" spans="1:4">
      <c r="A20" s="3" t="s">
        <v>1442</v>
      </c>
    </row>
    <row r="21" spans="1:4">
      <c r="A21" s="4" t="s">
        <v>1447</v>
      </c>
      <c r="B21" s="6" t="n">
        <v>12700000</v>
      </c>
    </row>
    <row r="22" spans="1:4">
      <c r="A22" s="4" t="s">
        <v>1451</v>
      </c>
    </row>
    <row r="23" spans="1:4">
      <c r="A23" s="3" t="s">
        <v>1442</v>
      </c>
    </row>
    <row r="24" spans="1:4">
      <c r="A24" s="4" t="s">
        <v>1447</v>
      </c>
      <c r="B24" s="6" t="n">
        <v>58000000</v>
      </c>
    </row>
    <row r="25" spans="1:4">
      <c r="A25" s="4" t="s">
        <v>1448</v>
      </c>
      <c r="B25" s="4" t="s">
        <v>1449</v>
      </c>
    </row>
    <row r="26" spans="1:4">
      <c r="A26" s="4" t="s">
        <v>1452</v>
      </c>
    </row>
    <row r="27" spans="1:4">
      <c r="A27" s="3" t="s">
        <v>1442</v>
      </c>
    </row>
    <row r="28" spans="1:4">
      <c r="A28" s="4" t="s">
        <v>1447</v>
      </c>
      <c r="B28" s="6" t="n">
        <v>138000000</v>
      </c>
    </row>
    <row r="29" spans="1:4">
      <c r="A29" s="4" t="s">
        <v>1448</v>
      </c>
      <c r="B29" s="4" t="s">
        <v>1449</v>
      </c>
    </row>
    <row r="30" spans="1:4">
      <c r="A30" s="4" t="s">
        <v>1453</v>
      </c>
    </row>
    <row r="31" spans="1:4">
      <c r="A31" s="3" t="s">
        <v>1442</v>
      </c>
    </row>
    <row r="32" spans="1:4">
      <c r="A32" s="4" t="s">
        <v>1431</v>
      </c>
      <c r="B32" s="6" t="n">
        <v>189100000</v>
      </c>
    </row>
    <row r="33" spans="1:4">
      <c r="A33" s="4" t="s">
        <v>1454</v>
      </c>
      <c r="B33" s="5" t="n">
        <v>323100000</v>
      </c>
    </row>
    <row r="34" spans="1:4">
      <c r="A34" s="4" t="s">
        <v>1433</v>
      </c>
      <c r="B34" s="5" t="n">
        <v>189100000</v>
      </c>
    </row>
    <row r="35" spans="1:4">
      <c r="A35" s="4" t="s">
        <v>1455</v>
      </c>
    </row>
    <row r="36" spans="1:4">
      <c r="A36" s="3" t="s">
        <v>1442</v>
      </c>
    </row>
    <row r="37" spans="1:4">
      <c r="A37" s="4" t="s">
        <v>1447</v>
      </c>
      <c r="B37" s="5" t="n">
        <v>37100000</v>
      </c>
    </row>
    <row r="38" spans="1:4">
      <c r="A38" s="4" t="s">
        <v>1456</v>
      </c>
      <c r="B38" s="6" t="n">
        <v>67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3</v>
      </c>
      <c r="D2" s="2" t="s">
        <v>108</v>
      </c>
    </row>
    <row r="3" spans="1:4">
      <c r="A3" s="3" t="s">
        <v>1458</v>
      </c>
    </row>
    <row r="4" spans="1:4">
      <c r="A4" s="4" t="s">
        <v>1459</v>
      </c>
      <c r="B4" s="6" t="n">
        <v>299000</v>
      </c>
      <c r="C4" s="6" t="n">
        <v>3947000</v>
      </c>
      <c r="D4" s="6" t="n">
        <v>0</v>
      </c>
    </row>
    <row r="5" spans="1:4">
      <c r="A5" s="4" t="s">
        <v>1460</v>
      </c>
      <c r="B5" s="5" t="n">
        <v>0</v>
      </c>
      <c r="C5" s="5" t="n">
        <v>2847000</v>
      </c>
    </row>
    <row r="6" spans="1:4">
      <c r="A6" s="4" t="s">
        <v>1461</v>
      </c>
      <c r="B6" s="5" t="n">
        <v>-3648000</v>
      </c>
    </row>
    <row r="7" spans="1:4">
      <c r="A7" s="4" t="s">
        <v>1462</v>
      </c>
      <c r="C7" s="6" t="n">
        <v>1100000</v>
      </c>
    </row>
    <row r="8" spans="1:4">
      <c r="A8" s="4" t="s">
        <v>1443</v>
      </c>
      <c r="B8" s="5" t="n">
        <v>-1700000</v>
      </c>
    </row>
    <row r="9" spans="1:4">
      <c r="A9" s="4" t="s">
        <v>1444</v>
      </c>
      <c r="B9" s="5" t="n">
        <v>300000</v>
      </c>
    </row>
    <row r="10" spans="1:4">
      <c r="A10" s="4" t="s">
        <v>1451</v>
      </c>
    </row>
    <row r="11" spans="1:4">
      <c r="A11" s="3" t="s">
        <v>1458</v>
      </c>
    </row>
    <row r="12" spans="1:4">
      <c r="A12" s="4" t="s">
        <v>1459</v>
      </c>
      <c r="B12" s="6" t="n">
        <v>12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1463</v>
      </c>
      <c r="C1" s="2" t="s">
        <v>1</v>
      </c>
    </row>
    <row r="2" spans="1:5">
      <c r="C2" s="2" t="s">
        <v>2</v>
      </c>
      <c r="D2" s="2" t="s">
        <v>33</v>
      </c>
      <c r="E2" s="2" t="s">
        <v>108</v>
      </c>
    </row>
    <row r="3" spans="1:5">
      <c r="A3" s="3" t="s">
        <v>1464</v>
      </c>
    </row>
    <row r="4" spans="1:5">
      <c r="A4" s="4" t="s">
        <v>1465</v>
      </c>
      <c r="C4" s="6" t="n">
        <v>26000000</v>
      </c>
      <c r="D4" s="6" t="n">
        <v>22600000</v>
      </c>
      <c r="E4" s="6" t="n">
        <v>20300000</v>
      </c>
    </row>
    <row r="5" spans="1:5">
      <c r="A5" s="3" t="s">
        <v>1466</v>
      </c>
    </row>
    <row r="6" spans="1:5">
      <c r="A6" s="4" t="s">
        <v>1467</v>
      </c>
      <c r="C6" s="5" t="n">
        <v>1400000</v>
      </c>
      <c r="D6" s="5" t="n">
        <v>1100000</v>
      </c>
      <c r="E6" s="6" t="n">
        <v>2200000</v>
      </c>
    </row>
    <row r="7" spans="1:5">
      <c r="A7" s="4" t="s">
        <v>872</v>
      </c>
    </row>
    <row r="8" spans="1:5">
      <c r="A8" s="3" t="s">
        <v>1466</v>
      </c>
    </row>
    <row r="9" spans="1:5">
      <c r="A9" s="4" t="s">
        <v>873</v>
      </c>
      <c r="D9" s="5" t="n">
        <v>6200000</v>
      </c>
    </row>
    <row r="10" spans="1:5">
      <c r="A10" s="4" t="s">
        <v>1468</v>
      </c>
    </row>
    <row r="11" spans="1:5">
      <c r="A11" s="3" t="s">
        <v>1466</v>
      </c>
    </row>
    <row r="12" spans="1:5">
      <c r="A12" s="4" t="s">
        <v>873</v>
      </c>
      <c r="C12" s="5" t="n">
        <v>6500000</v>
      </c>
      <c r="D12" s="6" t="n">
        <v>6200000</v>
      </c>
    </row>
    <row r="13" spans="1:5">
      <c r="A13" s="4" t="s">
        <v>1469</v>
      </c>
    </row>
    <row r="14" spans="1:5">
      <c r="A14" s="3" t="s">
        <v>1466</v>
      </c>
    </row>
    <row r="15" spans="1:5">
      <c r="A15" s="5" t="n">
        <v>2019</v>
      </c>
      <c r="B15" s="4" t="s">
        <v>684</v>
      </c>
      <c r="C15" s="5" t="n">
        <v>2434000</v>
      </c>
    </row>
    <row r="16" spans="1:5">
      <c r="A16" s="5" t="n">
        <v>2020</v>
      </c>
      <c r="B16" s="4" t="s">
        <v>684</v>
      </c>
      <c r="C16" s="5" t="n">
        <v>1492000</v>
      </c>
    </row>
    <row r="17" spans="1:5">
      <c r="A17" s="5" t="n">
        <v>2021</v>
      </c>
      <c r="B17" s="4" t="s">
        <v>684</v>
      </c>
      <c r="C17" s="5" t="n">
        <v>1382000</v>
      </c>
    </row>
    <row r="18" spans="1:5">
      <c r="A18" s="5" t="n">
        <v>2022</v>
      </c>
      <c r="B18" s="4" t="s">
        <v>684</v>
      </c>
      <c r="C18" s="5" t="n">
        <v>1123000</v>
      </c>
    </row>
    <row r="19" spans="1:5">
      <c r="A19" s="5" t="n">
        <v>2023</v>
      </c>
      <c r="B19" s="4" t="s">
        <v>684</v>
      </c>
      <c r="C19" s="5" t="n">
        <v>374000</v>
      </c>
    </row>
    <row r="20" spans="1:5">
      <c r="A20" s="4" t="s">
        <v>1470</v>
      </c>
      <c r="B20" s="4" t="s">
        <v>684</v>
      </c>
      <c r="C20" s="5" t="n">
        <v>0</v>
      </c>
    </row>
    <row r="21" spans="1:5">
      <c r="A21" s="4" t="s">
        <v>1466</v>
      </c>
      <c r="B21" s="4" t="s">
        <v>684</v>
      </c>
      <c r="C21" s="5" t="n">
        <v>6805000</v>
      </c>
    </row>
    <row r="22" spans="1:5">
      <c r="A22" s="4" t="s">
        <v>1471</v>
      </c>
    </row>
    <row r="23" spans="1:5">
      <c r="A23" s="3" t="s">
        <v>1466</v>
      </c>
    </row>
    <row r="24" spans="1:5">
      <c r="A24" s="5" t="n">
        <v>2019</v>
      </c>
      <c r="C24" s="5" t="n">
        <v>21758000</v>
      </c>
    </row>
    <row r="25" spans="1:5">
      <c r="A25" s="5" t="n">
        <v>2020</v>
      </c>
      <c r="C25" s="5" t="n">
        <v>7514000</v>
      </c>
    </row>
    <row r="26" spans="1:5">
      <c r="A26" s="5" t="n">
        <v>2021</v>
      </c>
      <c r="C26" s="5" t="n">
        <v>1877000</v>
      </c>
    </row>
    <row r="27" spans="1:5">
      <c r="A27" s="5" t="n">
        <v>2022</v>
      </c>
      <c r="C27" s="5" t="n">
        <v>1372000</v>
      </c>
    </row>
    <row r="28" spans="1:5">
      <c r="A28" s="5" t="n">
        <v>2023</v>
      </c>
      <c r="C28" s="5" t="n">
        <v>735000</v>
      </c>
    </row>
    <row r="29" spans="1:5">
      <c r="A29" s="4" t="s">
        <v>1470</v>
      </c>
      <c r="C29" s="5" t="n">
        <v>735000</v>
      </c>
    </row>
    <row r="30" spans="1:5">
      <c r="A30" s="4" t="s">
        <v>1466</v>
      </c>
      <c r="C30" s="5" t="n">
        <v>33991000</v>
      </c>
    </row>
    <row r="31" spans="1:5">
      <c r="A31" s="4" t="s">
        <v>678</v>
      </c>
    </row>
    <row r="32" spans="1:5">
      <c r="A32" s="3" t="s">
        <v>1466</v>
      </c>
    </row>
    <row r="33" spans="1:5">
      <c r="A33" s="5" t="n">
        <v>2019</v>
      </c>
      <c r="B33" s="4" t="s">
        <v>688</v>
      </c>
      <c r="C33" s="5" t="n">
        <v>24584000</v>
      </c>
    </row>
    <row r="34" spans="1:5">
      <c r="A34" s="5" t="n">
        <v>2020</v>
      </c>
      <c r="B34" s="4" t="s">
        <v>688</v>
      </c>
      <c r="C34" s="5" t="n">
        <v>22608000</v>
      </c>
    </row>
    <row r="35" spans="1:5">
      <c r="A35" s="5" t="n">
        <v>2021</v>
      </c>
      <c r="B35" s="4" t="s">
        <v>688</v>
      </c>
      <c r="C35" s="5" t="n">
        <v>22321000</v>
      </c>
    </row>
    <row r="36" spans="1:5">
      <c r="A36" s="5" t="n">
        <v>2022</v>
      </c>
      <c r="B36" s="4" t="s">
        <v>688</v>
      </c>
      <c r="C36" s="5" t="n">
        <v>19166000</v>
      </c>
    </row>
    <row r="37" spans="1:5">
      <c r="A37" s="5" t="n">
        <v>2023</v>
      </c>
      <c r="B37" s="4" t="s">
        <v>688</v>
      </c>
      <c r="C37" s="5" t="n">
        <v>16204000</v>
      </c>
    </row>
    <row r="38" spans="1:5">
      <c r="A38" s="4" t="s">
        <v>1470</v>
      </c>
      <c r="B38" s="4" t="s">
        <v>688</v>
      </c>
      <c r="C38" s="5" t="n">
        <v>21478000</v>
      </c>
    </row>
    <row r="39" spans="1:5">
      <c r="A39" s="4" t="s">
        <v>1466</v>
      </c>
      <c r="B39" s="4" t="s">
        <v>688</v>
      </c>
      <c r="C39" s="6" t="n">
        <v>126361000</v>
      </c>
    </row>
    <row r="40" spans="1:5"/>
    <row r="41" spans="1:5">
      <c r="A41" s="4" t="s">
        <v>684</v>
      </c>
      <c r="B41" s="4" t="s">
        <v>1472</v>
      </c>
    </row>
    <row r="42" spans="1:5">
      <c r="A42" s="4" t="s">
        <v>688</v>
      </c>
      <c r="B42" s="4" t="s">
        <v>1473</v>
      </c>
    </row>
  </sheetData>
  <mergeCells count="5">
    <mergeCell ref="A1:B2"/>
    <mergeCell ref="C1:E1"/>
    <mergeCell ref="A40:D40"/>
    <mergeCell ref="B41:D41"/>
    <mergeCell ref="B42:D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1474</v>
      </c>
      <c r="C1" s="2" t="s">
        <v>1</v>
      </c>
    </row>
    <row r="2" spans="1:5">
      <c r="C2" s="2" t="s">
        <v>627</v>
      </c>
      <c r="D2" s="2" t="s">
        <v>203</v>
      </c>
      <c r="E2" s="2" t="s">
        <v>204</v>
      </c>
    </row>
    <row r="3" spans="1:5">
      <c r="A3" s="3" t="s">
        <v>1475</v>
      </c>
    </row>
    <row r="4" spans="1:5">
      <c r="A4" s="4" t="s">
        <v>1467</v>
      </c>
      <c r="C4" s="10" t="n">
        <v>1.4</v>
      </c>
      <c r="D4" s="10" t="n">
        <v>1.1</v>
      </c>
      <c r="E4" s="10" t="n">
        <v>2.2</v>
      </c>
    </row>
    <row r="5" spans="1:5">
      <c r="A5" s="4" t="s">
        <v>1476</v>
      </c>
    </row>
    <row r="6" spans="1:5">
      <c r="A6" s="3" t="s">
        <v>1475</v>
      </c>
    </row>
    <row r="7" spans="1:5">
      <c r="A7" s="4" t="s">
        <v>1477</v>
      </c>
      <c r="C7" s="5" t="n">
        <v>5</v>
      </c>
    </row>
    <row r="8" spans="1:5">
      <c r="A8" s="4" t="s">
        <v>1478</v>
      </c>
    </row>
    <row r="9" spans="1:5">
      <c r="A9" s="3" t="s">
        <v>1475</v>
      </c>
    </row>
    <row r="10" spans="1:5">
      <c r="A10" s="4" t="s">
        <v>1479</v>
      </c>
      <c r="B10" s="4" t="s">
        <v>684</v>
      </c>
      <c r="C10" s="10" t="n">
        <v>22.6</v>
      </c>
    </row>
    <row r="11" spans="1:5">
      <c r="A11" s="4" t="s">
        <v>1480</v>
      </c>
    </row>
    <row r="12" spans="1:5">
      <c r="A12" s="3" t="s">
        <v>1475</v>
      </c>
    </row>
    <row r="13" spans="1:5">
      <c r="A13" s="4" t="s">
        <v>1479</v>
      </c>
      <c r="B13" s="4" t="s">
        <v>688</v>
      </c>
      <c r="C13" s="10" t="n">
        <v>4.9</v>
      </c>
    </row>
    <row r="14" spans="1:5">
      <c r="A14" s="4" t="s">
        <v>1481</v>
      </c>
    </row>
    <row r="15" spans="1:5">
      <c r="A15" s="3" t="s">
        <v>1475</v>
      </c>
    </row>
    <row r="16" spans="1:5">
      <c r="A16" s="4" t="s">
        <v>1482</v>
      </c>
      <c r="C16" s="4" t="s">
        <v>1293</v>
      </c>
    </row>
    <row r="17" spans="1:5">
      <c r="A17" s="4" t="s">
        <v>1483</v>
      </c>
    </row>
    <row r="18" spans="1:5">
      <c r="A18" s="3" t="s">
        <v>1475</v>
      </c>
    </row>
    <row r="19" spans="1:5">
      <c r="A19" s="4" t="s">
        <v>1479</v>
      </c>
      <c r="C19" s="10" t="n">
        <v>0.2</v>
      </c>
    </row>
    <row r="20" spans="1:5">
      <c r="A20" s="4" t="s">
        <v>1484</v>
      </c>
    </row>
    <row r="21" spans="1:5">
      <c r="A21" s="3" t="s">
        <v>1475</v>
      </c>
    </row>
    <row r="22" spans="1:5">
      <c r="A22" s="4" t="s">
        <v>1482</v>
      </c>
      <c r="C22" s="4" t="s">
        <v>1485</v>
      </c>
    </row>
    <row r="23" spans="1:5">
      <c r="A23" s="4" t="s">
        <v>1486</v>
      </c>
    </row>
    <row r="24" spans="1:5">
      <c r="A24" s="3" t="s">
        <v>1475</v>
      </c>
    </row>
    <row r="25" spans="1:5">
      <c r="A25" s="4" t="s">
        <v>1479</v>
      </c>
      <c r="C25" s="6" t="n">
        <v>1</v>
      </c>
    </row>
    <row r="26" spans="1:5">
      <c r="A26" s="4" t="s">
        <v>1487</v>
      </c>
    </row>
    <row r="27" spans="1:5">
      <c r="A27" s="3" t="s">
        <v>1475</v>
      </c>
    </row>
    <row r="28" spans="1:5">
      <c r="A28" s="4" t="s">
        <v>1482</v>
      </c>
      <c r="C28" s="4" t="s">
        <v>610</v>
      </c>
    </row>
    <row r="29" spans="1:5">
      <c r="A29" s="4" t="s">
        <v>1488</v>
      </c>
    </row>
    <row r="30" spans="1:5">
      <c r="A30" s="3" t="s">
        <v>1475</v>
      </c>
    </row>
    <row r="31" spans="1:5">
      <c r="A31" s="4" t="s">
        <v>1479</v>
      </c>
      <c r="C31" s="10" t="n">
        <v>0.8</v>
      </c>
    </row>
    <row r="32" spans="1:5">
      <c r="A32" s="4" t="s">
        <v>1489</v>
      </c>
    </row>
    <row r="33" spans="1:5">
      <c r="A33" s="3" t="s">
        <v>1475</v>
      </c>
    </row>
    <row r="34" spans="1:5">
      <c r="A34" s="4" t="s">
        <v>1482</v>
      </c>
      <c r="C34" s="4" t="s">
        <v>1290</v>
      </c>
    </row>
    <row r="35" spans="1:5">
      <c r="A35" s="4" t="s">
        <v>1490</v>
      </c>
    </row>
    <row r="36" spans="1:5">
      <c r="A36" s="3" t="s">
        <v>1475</v>
      </c>
    </row>
    <row r="37" spans="1:5">
      <c r="A37" s="4" t="s">
        <v>1479</v>
      </c>
      <c r="C37" s="10" t="n">
        <v>0.6</v>
      </c>
    </row>
    <row r="38" spans="1:5">
      <c r="A38" s="4" t="s">
        <v>1491</v>
      </c>
    </row>
    <row r="39" spans="1:5">
      <c r="A39" s="3" t="s">
        <v>1475</v>
      </c>
    </row>
    <row r="40" spans="1:5">
      <c r="A40" s="4" t="s">
        <v>1482</v>
      </c>
      <c r="C40" s="4" t="s">
        <v>655</v>
      </c>
    </row>
    <row r="41" spans="1:5">
      <c r="A41" s="4" t="s">
        <v>1492</v>
      </c>
    </row>
    <row r="42" spans="1:5">
      <c r="A42" s="3" t="s">
        <v>1475</v>
      </c>
    </row>
    <row r="43" spans="1:5">
      <c r="A43" s="4" t="s">
        <v>1479</v>
      </c>
      <c r="C43" s="10" t="n">
        <v>6.9</v>
      </c>
    </row>
    <row r="44" spans="1:5">
      <c r="A44" s="4" t="s">
        <v>1493</v>
      </c>
    </row>
    <row r="45" spans="1:5">
      <c r="A45" s="3" t="s">
        <v>1475</v>
      </c>
    </row>
    <row r="46" spans="1:5">
      <c r="A46" s="4" t="s">
        <v>1482</v>
      </c>
      <c r="C46" s="4" t="s">
        <v>610</v>
      </c>
    </row>
    <row r="47" spans="1:5">
      <c r="A47" s="4" t="s">
        <v>1494</v>
      </c>
    </row>
    <row r="48" spans="1:5">
      <c r="A48" s="3" t="s">
        <v>1475</v>
      </c>
    </row>
    <row r="49" spans="1:5">
      <c r="A49" s="4" t="s">
        <v>1482</v>
      </c>
      <c r="C49" s="4" t="s">
        <v>1293</v>
      </c>
    </row>
    <row r="50" spans="1:5">
      <c r="A50" s="4" t="s">
        <v>1495</v>
      </c>
    </row>
    <row r="51" spans="1:5">
      <c r="A51" s="3" t="s">
        <v>1475</v>
      </c>
    </row>
    <row r="52" spans="1:5">
      <c r="A52" s="4" t="s">
        <v>1482</v>
      </c>
      <c r="C52" s="4" t="s">
        <v>663</v>
      </c>
    </row>
    <row r="53" spans="1:5"/>
    <row r="54" spans="1:5">
      <c r="A54" s="4" t="s">
        <v>684</v>
      </c>
      <c r="B54" s="4" t="s">
        <v>1496</v>
      </c>
    </row>
    <row r="55" spans="1:5">
      <c r="A55" s="4" t="s">
        <v>688</v>
      </c>
      <c r="B55" s="4" t="s">
        <v>1497</v>
      </c>
    </row>
  </sheetData>
  <mergeCells count="5">
    <mergeCell ref="A1:B2"/>
    <mergeCell ref="C1:E1"/>
    <mergeCell ref="A53:D53"/>
    <mergeCell ref="B54:D54"/>
    <mergeCell ref="B55:D5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9"/>
    <col customWidth="1" max="5" min="5" width="37"/>
    <col customWidth="1" max="6" min="6" width="21"/>
    <col customWidth="1" max="7" min="7" width="21"/>
    <col customWidth="1" max="8" min="8" width="31"/>
    <col customWidth="1" max="9" min="9" width="21"/>
    <col customWidth="1" max="10" min="10" width="14"/>
    <col customWidth="1" max="11" min="11" width="31"/>
  </cols>
  <sheetData>
    <row r="1" spans="1:11">
      <c r="A1" s="1" t="s">
        <v>1498</v>
      </c>
      <c r="C1" s="2" t="s">
        <v>726</v>
      </c>
      <c r="D1" s="2" t="s">
        <v>1499</v>
      </c>
      <c r="E1" s="2" t="s">
        <v>1500</v>
      </c>
      <c r="F1" s="2" t="s">
        <v>204</v>
      </c>
      <c r="G1" s="2" t="s">
        <v>1501</v>
      </c>
      <c r="H1" s="2" t="s">
        <v>1502</v>
      </c>
      <c r="I1" s="2" t="s">
        <v>1503</v>
      </c>
      <c r="J1" s="2" t="s">
        <v>1504</v>
      </c>
      <c r="K1" s="2" t="s">
        <v>1505</v>
      </c>
    </row>
    <row r="2" spans="1:11">
      <c r="A2" s="3" t="s">
        <v>1506</v>
      </c>
    </row>
    <row r="3" spans="1:11">
      <c r="A3" s="4" t="s">
        <v>149</v>
      </c>
      <c r="D3" s="6" t="n">
        <v>-6792000</v>
      </c>
      <c r="E3" s="6" t="n">
        <v>-6792000</v>
      </c>
      <c r="F3" s="6" t="n">
        <v>-6792000</v>
      </c>
    </row>
    <row r="4" spans="1:11">
      <c r="A4" s="4" t="s">
        <v>1507</v>
      </c>
      <c r="D4" s="5" t="n">
        <v>125000000</v>
      </c>
    </row>
    <row r="5" spans="1:11">
      <c r="A5" s="3" t="s">
        <v>1508</v>
      </c>
    </row>
    <row r="6" spans="1:11">
      <c r="A6" s="4" t="s">
        <v>67</v>
      </c>
      <c r="D6" s="6" t="n">
        <v>134489000</v>
      </c>
      <c r="E6" s="5" t="n">
        <v>141502000</v>
      </c>
    </row>
    <row r="7" spans="1:11">
      <c r="A7" s="4" t="s">
        <v>1509</v>
      </c>
      <c r="D7" s="5" t="n">
        <v>229740000</v>
      </c>
      <c r="E7" s="5" t="n">
        <v>132970000</v>
      </c>
    </row>
    <row r="8" spans="1:11">
      <c r="A8" s="4" t="s">
        <v>1510</v>
      </c>
      <c r="D8" s="5" t="n">
        <v>28200000</v>
      </c>
      <c r="E8" s="5" t="n">
        <v>28121000</v>
      </c>
    </row>
    <row r="9" spans="1:11">
      <c r="A9" s="4" t="s">
        <v>1511</v>
      </c>
      <c r="D9" s="5" t="n">
        <v>0</v>
      </c>
      <c r="E9" s="5" t="n">
        <v>8247000</v>
      </c>
    </row>
    <row r="10" spans="1:11">
      <c r="A10" s="4" t="s">
        <v>1512</v>
      </c>
      <c r="D10" s="5" t="n">
        <v>5025000</v>
      </c>
      <c r="E10" s="5" t="n">
        <v>4120000</v>
      </c>
    </row>
    <row r="11" spans="1:11">
      <c r="A11" s="4" t="s">
        <v>1513</v>
      </c>
      <c r="D11" s="5" t="n">
        <v>397454000</v>
      </c>
      <c r="E11" s="5" t="n">
        <v>314960000</v>
      </c>
    </row>
    <row r="12" spans="1:11">
      <c r="A12" s="4" t="s">
        <v>1514</v>
      </c>
      <c r="D12" s="5" t="n">
        <v>31762000</v>
      </c>
    </row>
    <row r="13" spans="1:11">
      <c r="A13" s="4" t="s">
        <v>1515</v>
      </c>
      <c r="E13" s="5" t="n">
        <v>200000</v>
      </c>
    </row>
    <row r="14" spans="1:11">
      <c r="A14" s="4" t="s">
        <v>209</v>
      </c>
      <c r="D14" s="5" t="n">
        <v>5473000</v>
      </c>
      <c r="E14" s="5" t="n">
        <v>7435000</v>
      </c>
      <c r="F14" s="5" t="n">
        <v>6885000</v>
      </c>
    </row>
    <row r="15" spans="1:11">
      <c r="A15" s="4" t="s">
        <v>732</v>
      </c>
      <c r="C15" s="8" t="n">
        <v>0.25</v>
      </c>
    </row>
    <row r="16" spans="1:11">
      <c r="A16" s="4" t="s">
        <v>1516</v>
      </c>
      <c r="D16" s="5" t="n">
        <v>0</v>
      </c>
      <c r="E16" s="5" t="n">
        <v>135000000</v>
      </c>
      <c r="F16" s="5" t="n">
        <v>0</v>
      </c>
    </row>
    <row r="17" spans="1:11">
      <c r="A17" s="4" t="s">
        <v>1517</v>
      </c>
      <c r="E17" s="5" t="n">
        <v>2100000</v>
      </c>
    </row>
    <row r="18" spans="1:11">
      <c r="A18" s="4" t="s">
        <v>1518</v>
      </c>
      <c r="E18" s="5" t="n">
        <v>200000</v>
      </c>
    </row>
    <row r="19" spans="1:11">
      <c r="A19" s="4" t="s">
        <v>1519</v>
      </c>
      <c r="D19" s="5" t="n">
        <v>370000000</v>
      </c>
    </row>
    <row r="20" spans="1:11">
      <c r="A20" s="4" t="s">
        <v>1520</v>
      </c>
      <c r="F20" s="5" t="n">
        <v>800000</v>
      </c>
    </row>
    <row r="21" spans="1:11">
      <c r="A21" s="4" t="s">
        <v>1521</v>
      </c>
      <c r="G21" s="6" t="n">
        <v>10100000</v>
      </c>
    </row>
    <row r="22" spans="1:11">
      <c r="A22" s="4" t="s">
        <v>1522</v>
      </c>
      <c r="D22" s="5" t="n">
        <v>200000</v>
      </c>
      <c r="E22" s="5" t="n">
        <v>100000</v>
      </c>
      <c r="F22" s="5" t="n">
        <v>100000</v>
      </c>
    </row>
    <row r="23" spans="1:11">
      <c r="A23" s="3" t="s">
        <v>1523</v>
      </c>
    </row>
    <row r="24" spans="1:11">
      <c r="A24" s="5" t="n">
        <v>2019</v>
      </c>
      <c r="D24" s="5" t="n">
        <v>1355000</v>
      </c>
    </row>
    <row r="25" spans="1:11">
      <c r="A25" s="5" t="n">
        <v>2020</v>
      </c>
      <c r="D25" s="5" t="n">
        <v>1358000</v>
      </c>
    </row>
    <row r="26" spans="1:11">
      <c r="A26" s="5" t="n">
        <v>2021</v>
      </c>
      <c r="D26" s="5" t="n">
        <v>1358000</v>
      </c>
    </row>
    <row r="27" spans="1:11">
      <c r="A27" s="5" t="n">
        <v>2022</v>
      </c>
      <c r="D27" s="5" t="n">
        <v>1127000</v>
      </c>
    </row>
    <row r="28" spans="1:11">
      <c r="A28" s="5" t="n">
        <v>2023</v>
      </c>
      <c r="D28" s="5" t="n">
        <v>374000</v>
      </c>
    </row>
    <row r="29" spans="1:11">
      <c r="A29" s="4" t="s">
        <v>1470</v>
      </c>
      <c r="D29" s="5" t="n">
        <v>0</v>
      </c>
    </row>
    <row r="30" spans="1:11">
      <c r="A30" s="4" t="s">
        <v>1524</v>
      </c>
      <c r="D30" s="5" t="n">
        <v>5572000</v>
      </c>
    </row>
    <row r="31" spans="1:11">
      <c r="A31" s="4" t="s">
        <v>1525</v>
      </c>
      <c r="B31" s="4" t="s">
        <v>684</v>
      </c>
      <c r="D31" s="5" t="n">
        <v>-547000</v>
      </c>
    </row>
    <row r="32" spans="1:11">
      <c r="A32" s="4" t="s">
        <v>1512</v>
      </c>
      <c r="D32" s="6" t="n">
        <v>5025000</v>
      </c>
      <c r="E32" s="5" t="n">
        <v>4120000</v>
      </c>
    </row>
    <row r="33" spans="1:11">
      <c r="A33" s="4" t="s">
        <v>1526</v>
      </c>
      <c r="D33" s="5" t="n">
        <v>7</v>
      </c>
    </row>
    <row r="34" spans="1:11">
      <c r="A34" s="4" t="s">
        <v>36</v>
      </c>
      <c r="D34" s="6" t="n">
        <v>6318000</v>
      </c>
      <c r="E34" s="6" t="n">
        <v>17888000</v>
      </c>
      <c r="F34" s="5" t="n">
        <v>13342000</v>
      </c>
    </row>
    <row r="35" spans="1:11">
      <c r="A35" s="4" t="s">
        <v>1527</v>
      </c>
      <c r="D35" s="5" t="n">
        <v>10000000</v>
      </c>
      <c r="E35" s="5" t="n">
        <v>10000000</v>
      </c>
    </row>
    <row r="36" spans="1:11">
      <c r="A36" s="4" t="s">
        <v>1528</v>
      </c>
      <c r="D36" s="7" t="n">
        <v>0.01</v>
      </c>
      <c r="E36" s="7" t="n">
        <v>0.01</v>
      </c>
    </row>
    <row r="37" spans="1:11">
      <c r="A37" s="4" t="s">
        <v>1529</v>
      </c>
      <c r="D37" s="5" t="n">
        <v>2</v>
      </c>
    </row>
    <row r="38" spans="1:11">
      <c r="A38" s="4" t="s">
        <v>645</v>
      </c>
    </row>
    <row r="39" spans="1:11">
      <c r="A39" s="3" t="s">
        <v>1508</v>
      </c>
    </row>
    <row r="40" spans="1:11">
      <c r="A40" s="4" t="s">
        <v>1530</v>
      </c>
      <c r="D40" s="4" t="s">
        <v>1531</v>
      </c>
    </row>
    <row r="41" spans="1:11">
      <c r="A41" s="4" t="s">
        <v>1532</v>
      </c>
      <c r="D41" s="4" t="s">
        <v>1419</v>
      </c>
    </row>
    <row r="42" spans="1:11">
      <c r="A42" s="4" t="s">
        <v>648</v>
      </c>
    </row>
    <row r="43" spans="1:11">
      <c r="A43" s="3" t="s">
        <v>1508</v>
      </c>
    </row>
    <row r="44" spans="1:11">
      <c r="A44" s="4" t="s">
        <v>1530</v>
      </c>
      <c r="D44" s="4" t="s">
        <v>1533</v>
      </c>
    </row>
    <row r="45" spans="1:11">
      <c r="A45" s="4" t="s">
        <v>1532</v>
      </c>
      <c r="D45" s="4" t="s">
        <v>1534</v>
      </c>
    </row>
    <row r="46" spans="1:11">
      <c r="A46" s="4" t="s">
        <v>1535</v>
      </c>
    </row>
    <row r="47" spans="1:11">
      <c r="A47" s="3" t="s">
        <v>1508</v>
      </c>
    </row>
    <row r="48" spans="1:11">
      <c r="A48" s="4" t="s">
        <v>1519</v>
      </c>
      <c r="D48" s="6" t="n">
        <v>387574</v>
      </c>
    </row>
    <row r="49" spans="1:11">
      <c r="A49" s="4" t="s">
        <v>1536</v>
      </c>
    </row>
    <row r="50" spans="1:11">
      <c r="A50" s="3" t="s">
        <v>1508</v>
      </c>
    </row>
    <row r="51" spans="1:11">
      <c r="A51" s="4" t="s">
        <v>1519</v>
      </c>
      <c r="D51" s="5" t="n">
        <v>357248</v>
      </c>
    </row>
    <row r="52" spans="1:11">
      <c r="A52" s="4" t="s">
        <v>1537</v>
      </c>
    </row>
    <row r="53" spans="1:11">
      <c r="A53" s="3" t="s">
        <v>1508</v>
      </c>
    </row>
    <row r="54" spans="1:11">
      <c r="A54" s="4" t="s">
        <v>1519</v>
      </c>
      <c r="D54" s="5" t="n">
        <v>70619</v>
      </c>
    </row>
    <row r="55" spans="1:11">
      <c r="A55" s="4" t="s">
        <v>1538</v>
      </c>
    </row>
    <row r="56" spans="1:11">
      <c r="A56" s="3" t="s">
        <v>1508</v>
      </c>
    </row>
    <row r="57" spans="1:11">
      <c r="A57" s="4" t="s">
        <v>1519</v>
      </c>
      <c r="D57" s="5" t="n">
        <v>496651</v>
      </c>
    </row>
    <row r="58" spans="1:11">
      <c r="A58" s="4" t="s">
        <v>1539</v>
      </c>
    </row>
    <row r="59" spans="1:11">
      <c r="A59" s="3" t="s">
        <v>1508</v>
      </c>
    </row>
    <row r="60" spans="1:11">
      <c r="A60" s="4" t="s">
        <v>1519</v>
      </c>
      <c r="D60" s="5" t="n">
        <v>1686539</v>
      </c>
    </row>
    <row r="61" spans="1:11">
      <c r="A61" s="4" t="s">
        <v>1540</v>
      </c>
    </row>
    <row r="62" spans="1:11">
      <c r="A62" s="3" t="s">
        <v>1508</v>
      </c>
    </row>
    <row r="63" spans="1:11">
      <c r="A63" s="4" t="s">
        <v>1519</v>
      </c>
      <c r="D63" s="5" t="n">
        <v>1605356</v>
      </c>
    </row>
    <row r="64" spans="1:11">
      <c r="A64" s="4" t="s">
        <v>1541</v>
      </c>
    </row>
    <row r="65" spans="1:11">
      <c r="A65" s="3" t="s">
        <v>1508</v>
      </c>
    </row>
    <row r="66" spans="1:11">
      <c r="A66" s="4" t="s">
        <v>1519</v>
      </c>
      <c r="D66" s="5" t="n">
        <v>716550</v>
      </c>
    </row>
    <row r="67" spans="1:11">
      <c r="A67" s="4" t="s">
        <v>1166</v>
      </c>
    </row>
    <row r="68" spans="1:11">
      <c r="A68" s="3" t="s">
        <v>1508</v>
      </c>
    </row>
    <row r="69" spans="1:11">
      <c r="A69" s="4" t="s">
        <v>1167</v>
      </c>
      <c r="D69" s="5" t="n">
        <v>24900000</v>
      </c>
      <c r="E69" s="6" t="n">
        <v>25600000</v>
      </c>
    </row>
    <row r="70" spans="1:11">
      <c r="A70" s="3" t="s">
        <v>1542</v>
      </c>
    </row>
    <row r="71" spans="1:11">
      <c r="A71" s="5" t="n">
        <v>2019</v>
      </c>
      <c r="D71" s="5" t="n">
        <v>25092000</v>
      </c>
    </row>
    <row r="72" spans="1:11">
      <c r="A72" s="5" t="n">
        <v>2020</v>
      </c>
      <c r="D72" s="5" t="n">
        <v>4050000</v>
      </c>
    </row>
    <row r="73" spans="1:11">
      <c r="A73" s="5" t="n">
        <v>2021</v>
      </c>
      <c r="D73" s="5" t="n">
        <v>4050000</v>
      </c>
    </row>
    <row r="74" spans="1:11">
      <c r="A74" s="5" t="n">
        <v>2022</v>
      </c>
      <c r="D74" s="5" t="n">
        <v>139050000</v>
      </c>
    </row>
    <row r="75" spans="1:11">
      <c r="A75" s="5" t="n">
        <v>2023</v>
      </c>
      <c r="D75" s="5" t="n">
        <v>0</v>
      </c>
    </row>
    <row r="76" spans="1:11">
      <c r="A76" s="4" t="s">
        <v>1470</v>
      </c>
      <c r="D76" s="5" t="n">
        <v>0</v>
      </c>
    </row>
    <row r="77" spans="1:11">
      <c r="A77" s="4" t="s">
        <v>1524</v>
      </c>
      <c r="D77" s="5" t="n">
        <v>172242000</v>
      </c>
    </row>
    <row r="78" spans="1:11">
      <c r="A78" s="4" t="s">
        <v>1525</v>
      </c>
      <c r="B78" s="4" t="s">
        <v>684</v>
      </c>
      <c r="D78" s="5" t="n">
        <v>-37753000</v>
      </c>
    </row>
    <row r="79" spans="1:11">
      <c r="A79" s="4" t="s">
        <v>1543</v>
      </c>
    </row>
    <row r="80" spans="1:11">
      <c r="A80" s="3" t="s">
        <v>1508</v>
      </c>
    </row>
    <row r="81" spans="1:11">
      <c r="A81" s="4" t="s">
        <v>1509</v>
      </c>
      <c r="D81" s="5" t="n">
        <v>229740000</v>
      </c>
    </row>
    <row r="82" spans="1:11">
      <c r="A82" s="3" t="s">
        <v>1542</v>
      </c>
    </row>
    <row r="83" spans="1:11">
      <c r="A83" s="5" t="n">
        <v>2019</v>
      </c>
      <c r="D83" s="5" t="n">
        <v>17893000</v>
      </c>
    </row>
    <row r="84" spans="1:11">
      <c r="A84" s="5" t="n">
        <v>2020</v>
      </c>
      <c r="D84" s="5" t="n">
        <v>17893000</v>
      </c>
    </row>
    <row r="85" spans="1:11">
      <c r="A85" s="5" t="n">
        <v>2021</v>
      </c>
      <c r="D85" s="5" t="n">
        <v>17893000</v>
      </c>
    </row>
    <row r="86" spans="1:11">
      <c r="A86" s="5" t="n">
        <v>2022</v>
      </c>
      <c r="D86" s="5" t="n">
        <v>17893000</v>
      </c>
    </row>
    <row r="87" spans="1:11">
      <c r="A87" s="5" t="n">
        <v>2023</v>
      </c>
      <c r="D87" s="5" t="n">
        <v>17893000</v>
      </c>
    </row>
    <row r="88" spans="1:11">
      <c r="A88" s="4" t="s">
        <v>1470</v>
      </c>
      <c r="D88" s="5" t="n">
        <v>352197000</v>
      </c>
    </row>
    <row r="89" spans="1:11">
      <c r="A89" s="4" t="s">
        <v>1524</v>
      </c>
      <c r="D89" s="5" t="n">
        <v>441662000</v>
      </c>
    </row>
    <row r="90" spans="1:11">
      <c r="A90" s="4" t="s">
        <v>1525</v>
      </c>
      <c r="B90" s="4" t="s">
        <v>684</v>
      </c>
      <c r="D90" s="5" t="n">
        <v>-211922000</v>
      </c>
    </row>
    <row r="91" spans="1:11">
      <c r="A91" s="4" t="s">
        <v>1544</v>
      </c>
    </row>
    <row r="92" spans="1:11">
      <c r="A92" s="3" t="s">
        <v>1508</v>
      </c>
    </row>
    <row r="93" spans="1:11">
      <c r="A93" s="4" t="s">
        <v>1545</v>
      </c>
      <c r="D93" s="5" t="n">
        <v>28200000</v>
      </c>
    </row>
    <row r="94" spans="1:11">
      <c r="A94" s="4" t="s">
        <v>1546</v>
      </c>
      <c r="D94" s="6" t="n">
        <v>1600000</v>
      </c>
      <c r="E94" s="6" t="n">
        <v>700000</v>
      </c>
    </row>
    <row r="95" spans="1:11">
      <c r="A95" s="4" t="s">
        <v>1547</v>
      </c>
      <c r="D95" s="4" t="s">
        <v>1548</v>
      </c>
    </row>
    <row r="96" spans="1:11">
      <c r="A96" s="4" t="s">
        <v>1549</v>
      </c>
    </row>
    <row r="97" spans="1:11">
      <c r="A97" s="3" t="s">
        <v>1508</v>
      </c>
    </row>
    <row r="98" spans="1:11">
      <c r="A98" s="4" t="s">
        <v>1550</v>
      </c>
      <c r="D98" s="4" t="s">
        <v>1551</v>
      </c>
      <c r="E98" s="4" t="s">
        <v>1552</v>
      </c>
    </row>
    <row r="99" spans="1:11">
      <c r="A99" s="4" t="s">
        <v>1517</v>
      </c>
      <c r="D99" s="6" t="n">
        <v>2000000</v>
      </c>
    </row>
    <row r="100" spans="1:11">
      <c r="A100" s="4" t="s">
        <v>1518</v>
      </c>
      <c r="D100" s="5" t="n">
        <v>200000</v>
      </c>
    </row>
    <row r="101" spans="1:11">
      <c r="A101" s="4" t="s">
        <v>1553</v>
      </c>
    </row>
    <row r="102" spans="1:11">
      <c r="A102" s="3" t="s">
        <v>1542</v>
      </c>
    </row>
    <row r="103" spans="1:11">
      <c r="A103" s="5" t="n">
        <v>2019</v>
      </c>
      <c r="D103" s="5" t="n">
        <v>29089000</v>
      </c>
    </row>
    <row r="104" spans="1:11">
      <c r="A104" s="5" t="n">
        <v>2020</v>
      </c>
      <c r="D104" s="5" t="n">
        <v>0</v>
      </c>
    </row>
    <row r="105" spans="1:11">
      <c r="A105" s="5" t="n">
        <v>2021</v>
      </c>
      <c r="D105" s="5" t="n">
        <v>0</v>
      </c>
    </row>
    <row r="106" spans="1:11">
      <c r="A106" s="5" t="n">
        <v>2022</v>
      </c>
      <c r="D106" s="5" t="n">
        <v>0</v>
      </c>
    </row>
    <row r="107" spans="1:11">
      <c r="A107" s="5" t="n">
        <v>2023</v>
      </c>
      <c r="D107" s="5" t="n">
        <v>0</v>
      </c>
    </row>
    <row r="108" spans="1:11">
      <c r="A108" s="4" t="s">
        <v>1470</v>
      </c>
      <c r="D108" s="5" t="n">
        <v>0</v>
      </c>
    </row>
    <row r="109" spans="1:11">
      <c r="A109" s="4" t="s">
        <v>1524</v>
      </c>
      <c r="D109" s="5" t="n">
        <v>29089000</v>
      </c>
    </row>
    <row r="110" spans="1:11">
      <c r="A110" s="4" t="s">
        <v>1525</v>
      </c>
      <c r="B110" s="4" t="s">
        <v>684</v>
      </c>
      <c r="D110" s="5" t="n">
        <v>-889000</v>
      </c>
    </row>
    <row r="111" spans="1:11">
      <c r="A111" s="4" t="s">
        <v>1207</v>
      </c>
    </row>
    <row r="112" spans="1:11">
      <c r="A112" s="3" t="s">
        <v>1508</v>
      </c>
    </row>
    <row r="113" spans="1:11">
      <c r="A113" s="4" t="s">
        <v>1511</v>
      </c>
      <c r="E113" s="6" t="n">
        <v>8200000</v>
      </c>
    </row>
    <row r="114" spans="1:11">
      <c r="A114" s="4" t="s">
        <v>1520</v>
      </c>
      <c r="D114" s="6" t="n">
        <v>400000</v>
      </c>
      <c r="E114" s="6" t="n">
        <v>700000</v>
      </c>
    </row>
    <row r="115" spans="1:11">
      <c r="A115" s="4" t="s">
        <v>1554</v>
      </c>
    </row>
    <row r="116" spans="1:11">
      <c r="A116" s="3" t="s">
        <v>1508</v>
      </c>
    </row>
    <row r="117" spans="1:11">
      <c r="A117" s="4" t="s">
        <v>1550</v>
      </c>
      <c r="J117" s="4" t="s">
        <v>1555</v>
      </c>
    </row>
    <row r="118" spans="1:11">
      <c r="A118" s="4" t="s">
        <v>1556</v>
      </c>
    </row>
    <row r="119" spans="1:11">
      <c r="A119" s="3" t="s">
        <v>1508</v>
      </c>
    </row>
    <row r="120" spans="1:11">
      <c r="A120" s="4" t="s">
        <v>1550</v>
      </c>
      <c r="J120" s="4" t="s">
        <v>1557</v>
      </c>
    </row>
    <row r="121" spans="1:11">
      <c r="A121" s="4" t="s">
        <v>86</v>
      </c>
    </row>
    <row r="122" spans="1:11">
      <c r="A122" s="3" t="s">
        <v>1506</v>
      </c>
    </row>
    <row r="123" spans="1:11">
      <c r="A123" s="4" t="s">
        <v>1507</v>
      </c>
      <c r="D123" s="5" t="n">
        <v>62500000</v>
      </c>
      <c r="E123" s="5" t="n">
        <v>62500000</v>
      </c>
    </row>
    <row r="124" spans="1:11">
      <c r="A124" s="4" t="s">
        <v>1558</v>
      </c>
      <c r="D124" s="7" t="n">
        <v>0.01</v>
      </c>
      <c r="E124" s="7" t="n">
        <v>0.01</v>
      </c>
    </row>
    <row r="125" spans="1:11">
      <c r="A125" s="4" t="s">
        <v>1559</v>
      </c>
    </row>
    <row r="126" spans="1:11">
      <c r="A126" s="3" t="s">
        <v>1508</v>
      </c>
    </row>
    <row r="127" spans="1:11">
      <c r="A127" s="4" t="s">
        <v>67</v>
      </c>
      <c r="D127" s="6" t="n">
        <v>135000000</v>
      </c>
    </row>
    <row r="128" spans="1:11">
      <c r="A128" s="4" t="s">
        <v>1545</v>
      </c>
      <c r="H128" s="6" t="n">
        <v>135000000</v>
      </c>
    </row>
    <row r="129" spans="1:11">
      <c r="A129" s="4" t="s">
        <v>1560</v>
      </c>
      <c r="H129" s="12" t="n">
        <v>17.375</v>
      </c>
    </row>
    <row r="130" spans="1:11">
      <c r="A130" s="4" t="s">
        <v>1514</v>
      </c>
      <c r="D130" s="5" t="n">
        <v>19500000</v>
      </c>
    </row>
    <row r="131" spans="1:11">
      <c r="A131" s="4" t="s">
        <v>1515</v>
      </c>
      <c r="D131" s="5" t="n">
        <v>4100000</v>
      </c>
    </row>
    <row r="132" spans="1:11">
      <c r="A132" s="4" t="s">
        <v>1167</v>
      </c>
      <c r="K132" s="6" t="n">
        <v>23400000</v>
      </c>
    </row>
    <row r="133" spans="1:11">
      <c r="A133" s="4" t="s">
        <v>209</v>
      </c>
      <c r="D133" s="5" t="n">
        <v>4000000</v>
      </c>
      <c r="E133" s="6" t="n">
        <v>200000</v>
      </c>
    </row>
    <row r="134" spans="1:11">
      <c r="A134" s="4" t="s">
        <v>1561</v>
      </c>
      <c r="K134" s="4" t="s">
        <v>1562</v>
      </c>
    </row>
    <row r="135" spans="1:11">
      <c r="A135" s="4" t="s">
        <v>1563</v>
      </c>
      <c r="K135" s="6" t="n">
        <v>2200000</v>
      </c>
    </row>
    <row r="136" spans="1:11">
      <c r="A136" s="4" t="s">
        <v>760</v>
      </c>
    </row>
    <row r="137" spans="1:11">
      <c r="A137" s="3" t="s">
        <v>1508</v>
      </c>
    </row>
    <row r="138" spans="1:11">
      <c r="A138" s="4" t="s">
        <v>67</v>
      </c>
      <c r="D138" s="5" t="n">
        <v>20800000</v>
      </c>
    </row>
    <row r="139" spans="1:11">
      <c r="A139" s="4" t="s">
        <v>1545</v>
      </c>
      <c r="K139" s="6" t="n">
        <v>149500000</v>
      </c>
    </row>
    <row r="140" spans="1:11">
      <c r="A140" s="4" t="s">
        <v>1560</v>
      </c>
      <c r="K140" s="7" t="n">
        <v>21.32</v>
      </c>
    </row>
    <row r="141" spans="1:11">
      <c r="A141" s="4" t="s">
        <v>1564</v>
      </c>
      <c r="D141" s="5" t="n">
        <v>13500000</v>
      </c>
      <c r="E141" s="5" t="n">
        <v>115100000</v>
      </c>
      <c r="K141" s="6" t="n">
        <v>115100000</v>
      </c>
    </row>
    <row r="142" spans="1:11">
      <c r="A142" s="4" t="s">
        <v>1514</v>
      </c>
      <c r="E142" s="5" t="n">
        <v>300000</v>
      </c>
    </row>
    <row r="143" spans="1:11">
      <c r="A143" s="4" t="s">
        <v>1515</v>
      </c>
      <c r="D143" s="5" t="n">
        <v>1100000</v>
      </c>
      <c r="E143" s="5" t="n">
        <v>4300000</v>
      </c>
      <c r="F143" s="5" t="n">
        <v>4500000</v>
      </c>
    </row>
    <row r="144" spans="1:11">
      <c r="A144" s="4" t="s">
        <v>1167</v>
      </c>
      <c r="K144" s="6" t="n">
        <v>35700000</v>
      </c>
    </row>
    <row r="145" spans="1:11">
      <c r="A145" s="4" t="s">
        <v>209</v>
      </c>
      <c r="D145" s="5" t="n">
        <v>1500000</v>
      </c>
      <c r="E145" s="5" t="n">
        <v>7300000</v>
      </c>
      <c r="F145" s="5" t="n">
        <v>6900000</v>
      </c>
    </row>
    <row r="146" spans="1:11">
      <c r="A146" s="4" t="s">
        <v>1561</v>
      </c>
      <c r="K146" s="4" t="s">
        <v>1565</v>
      </c>
    </row>
    <row r="147" spans="1:11">
      <c r="A147" s="4" t="s">
        <v>1563</v>
      </c>
      <c r="K147" s="6" t="n">
        <v>3700000</v>
      </c>
    </row>
    <row r="148" spans="1:11">
      <c r="A148" s="4" t="s">
        <v>1550</v>
      </c>
      <c r="K148" s="4" t="s">
        <v>1566</v>
      </c>
    </row>
    <row r="149" spans="1:11">
      <c r="A149" s="4" t="s">
        <v>1567</v>
      </c>
      <c r="K149" s="6" t="n">
        <v>1000</v>
      </c>
    </row>
    <row r="150" spans="1:11">
      <c r="A150" s="4" t="s">
        <v>1568</v>
      </c>
      <c r="D150" s="5" t="n">
        <v>600000</v>
      </c>
      <c r="E150" s="5" t="n">
        <v>10500000</v>
      </c>
    </row>
    <row r="151" spans="1:11">
      <c r="A151" s="4" t="s">
        <v>1516</v>
      </c>
      <c r="E151" s="5" t="n">
        <v>20500000</v>
      </c>
    </row>
    <row r="152" spans="1:11">
      <c r="A152" s="4" t="s">
        <v>1569</v>
      </c>
      <c r="K152" s="7" t="n">
        <v>28.72</v>
      </c>
    </row>
    <row r="153" spans="1:11">
      <c r="A153" s="4" t="s">
        <v>1570</v>
      </c>
    </row>
    <row r="154" spans="1:11">
      <c r="A154" s="3" t="s">
        <v>1508</v>
      </c>
    </row>
    <row r="155" spans="1:11">
      <c r="A155" s="4" t="s">
        <v>1545</v>
      </c>
      <c r="H155" s="6" t="n">
        <v>10000000</v>
      </c>
      <c r="I155" s="6" t="n">
        <v>90000000</v>
      </c>
    </row>
    <row r="156" spans="1:11">
      <c r="A156" s="4" t="s">
        <v>1563</v>
      </c>
      <c r="I156" s="6" t="n">
        <v>3600000</v>
      </c>
    </row>
    <row r="157" spans="1:11">
      <c r="A157" s="4" t="s">
        <v>1550</v>
      </c>
      <c r="I157" s="4" t="s">
        <v>1571</v>
      </c>
    </row>
    <row r="158" spans="1:11">
      <c r="A158" s="4" t="s">
        <v>1546</v>
      </c>
      <c r="D158" s="5" t="n">
        <v>4300000</v>
      </c>
    </row>
    <row r="159" spans="1:11">
      <c r="A159" s="4" t="s">
        <v>1572</v>
      </c>
    </row>
    <row r="160" spans="1:11">
      <c r="A160" s="3" t="s">
        <v>1508</v>
      </c>
    </row>
    <row r="161" spans="1:11">
      <c r="A161" s="4" t="s">
        <v>1545</v>
      </c>
      <c r="H161" s="6" t="n">
        <v>18000000</v>
      </c>
      <c r="I161" s="6" t="n">
        <v>120000000</v>
      </c>
    </row>
    <row r="162" spans="1:11">
      <c r="A162" s="4" t="s">
        <v>1563</v>
      </c>
      <c r="I162" s="6" t="n">
        <v>5000000</v>
      </c>
    </row>
    <row r="163" spans="1:11">
      <c r="A163" s="4" t="s">
        <v>1550</v>
      </c>
      <c r="I163" s="4" t="s">
        <v>1573</v>
      </c>
    </row>
    <row r="164" spans="1:11">
      <c r="A164" s="4" t="s">
        <v>1546</v>
      </c>
      <c r="D164" s="5" t="n">
        <v>10100000</v>
      </c>
      <c r="E164" s="5" t="n">
        <v>600000</v>
      </c>
    </row>
    <row r="165" spans="1:11">
      <c r="A165" s="4" t="s">
        <v>1574</v>
      </c>
    </row>
    <row r="166" spans="1:11">
      <c r="A166" s="3" t="s">
        <v>1508</v>
      </c>
    </row>
    <row r="167" spans="1:11">
      <c r="A167" s="4" t="s">
        <v>1545</v>
      </c>
      <c r="E167" s="6" t="n">
        <v>63250000</v>
      </c>
    </row>
    <row r="168" spans="1:11">
      <c r="A168" s="4" t="s">
        <v>1575</v>
      </c>
      <c r="E168" s="4" t="s">
        <v>1576</v>
      </c>
    </row>
    <row r="169" spans="1:11">
      <c r="A169" s="4" t="s">
        <v>1568</v>
      </c>
      <c r="E169" s="6" t="n">
        <v>5600000</v>
      </c>
    </row>
    <row r="170" spans="1:11">
      <c r="A170" s="4" t="s">
        <v>1546</v>
      </c>
      <c r="E170" s="5" t="n">
        <v>5300000</v>
      </c>
      <c r="F170" s="5" t="n">
        <v>5200000</v>
      </c>
    </row>
    <row r="171" spans="1:11">
      <c r="A171" s="4" t="s">
        <v>679</v>
      </c>
    </row>
    <row r="172" spans="1:11">
      <c r="A172" s="3" t="s">
        <v>1523</v>
      </c>
    </row>
    <row r="173" spans="1:11">
      <c r="A173" s="4" t="s">
        <v>36</v>
      </c>
      <c r="D173" s="5" t="n">
        <v>1000000</v>
      </c>
      <c r="E173" s="5" t="n">
        <v>11800000</v>
      </c>
    </row>
    <row r="174" spans="1:11">
      <c r="A174" s="4" t="s">
        <v>1577</v>
      </c>
    </row>
    <row r="175" spans="1:11">
      <c r="A175" s="3" t="s">
        <v>1506</v>
      </c>
    </row>
    <row r="176" spans="1:11">
      <c r="A176" s="4" t="s">
        <v>149</v>
      </c>
      <c r="D176" s="6" t="n">
        <v>-6792000</v>
      </c>
      <c r="E176" s="6" t="n">
        <v>-6792000</v>
      </c>
      <c r="F176" s="6" t="n">
        <v>-6792000</v>
      </c>
    </row>
    <row r="177" spans="1:11"/>
    <row r="178" spans="1:11">
      <c r="A178" s="4" t="s">
        <v>684</v>
      </c>
      <c r="B178" s="4" t="s">
        <v>1578</v>
      </c>
    </row>
  </sheetData>
  <mergeCells count="3">
    <mergeCell ref="A1:B1"/>
    <mergeCell ref="A177:J177"/>
    <mergeCell ref="B178:J17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36"/>
  </cols>
  <sheetData>
    <row r="1" spans="1:6">
      <c r="A1" s="1" t="s">
        <v>1579</v>
      </c>
      <c r="B1" s="2" t="s">
        <v>1580</v>
      </c>
      <c r="C1" s="2" t="s">
        <v>1581</v>
      </c>
      <c r="D1" s="2" t="s">
        <v>1500</v>
      </c>
      <c r="E1" s="2" t="s">
        <v>204</v>
      </c>
      <c r="F1" s="2" t="s">
        <v>1582</v>
      </c>
    </row>
    <row r="2" spans="1:6">
      <c r="A2" s="3" t="s">
        <v>1583</v>
      </c>
    </row>
    <row r="3" spans="1:6">
      <c r="A3" s="4" t="s">
        <v>1584</v>
      </c>
      <c r="B3" s="6" t="n">
        <v>900</v>
      </c>
    </row>
    <row r="4" spans="1:6">
      <c r="A4" s="4" t="s">
        <v>732</v>
      </c>
      <c r="B4" s="8" t="n">
        <v>0.25</v>
      </c>
    </row>
    <row r="5" spans="1:6">
      <c r="A5" s="4" t="s">
        <v>1507</v>
      </c>
      <c r="C5" s="5" t="n">
        <v>125000000</v>
      </c>
    </row>
    <row r="6" spans="1:6">
      <c r="A6" s="4" t="s">
        <v>1527</v>
      </c>
      <c r="C6" s="5" t="n">
        <v>10000000</v>
      </c>
      <c r="D6" s="5" t="n">
        <v>10000000</v>
      </c>
    </row>
    <row r="7" spans="1:6">
      <c r="A7" s="4" t="s">
        <v>1528</v>
      </c>
      <c r="C7" s="7" t="n">
        <v>0.01</v>
      </c>
      <c r="D7" s="7" t="n">
        <v>0.01</v>
      </c>
    </row>
    <row r="8" spans="1:6">
      <c r="A8" s="4" t="s">
        <v>1439</v>
      </c>
      <c r="C8" s="6" t="n">
        <v>6792</v>
      </c>
      <c r="D8" s="6" t="n">
        <v>6792</v>
      </c>
      <c r="E8" s="6" t="n">
        <v>6792</v>
      </c>
    </row>
    <row r="9" spans="1:6">
      <c r="A9" s="3" t="s">
        <v>1585</v>
      </c>
    </row>
    <row r="10" spans="1:6">
      <c r="A10" s="4" t="s">
        <v>1586</v>
      </c>
      <c r="C10" s="5" t="n">
        <v>12133276</v>
      </c>
    </row>
    <row r="11" spans="1:6">
      <c r="A11" s="4" t="s">
        <v>1587</v>
      </c>
      <c r="C11" s="5" t="n">
        <v>2164186</v>
      </c>
    </row>
    <row r="12" spans="1:6">
      <c r="A12" s="4" t="s">
        <v>1588</v>
      </c>
      <c r="C12" s="5" t="n">
        <v>15336871</v>
      </c>
      <c r="D12" s="5" t="n">
        <v>12133276</v>
      </c>
    </row>
    <row r="13" spans="1:6">
      <c r="A13" s="3" t="s">
        <v>1589</v>
      </c>
    </row>
    <row r="14" spans="1:6">
      <c r="A14" s="4" t="s">
        <v>1590</v>
      </c>
      <c r="C14" s="6" t="n">
        <v>186846</v>
      </c>
    </row>
    <row r="15" spans="1:6">
      <c r="A15" s="4" t="s">
        <v>1591</v>
      </c>
      <c r="C15" s="5" t="n">
        <v>12310</v>
      </c>
      <c r="D15" s="6" t="n">
        <v>11889</v>
      </c>
      <c r="E15" s="5" t="n">
        <v>8835</v>
      </c>
    </row>
    <row r="16" spans="1:6">
      <c r="A16" s="4" t="s">
        <v>1514</v>
      </c>
      <c r="C16" s="5" t="n">
        <v>31762</v>
      </c>
    </row>
    <row r="17" spans="1:6">
      <c r="A17" s="4" t="s">
        <v>1592</v>
      </c>
      <c r="C17" s="6" t="n">
        <v>234142</v>
      </c>
      <c r="D17" s="6" t="n">
        <v>186846</v>
      </c>
    </row>
    <row r="18" spans="1:6">
      <c r="A18" s="3" t="s">
        <v>1593</v>
      </c>
    </row>
    <row r="19" spans="1:6">
      <c r="A19" s="4" t="s">
        <v>1594</v>
      </c>
      <c r="C19" s="7" t="n">
        <v>15.4</v>
      </c>
    </row>
    <row r="20" spans="1:6">
      <c r="A20" s="4" t="s">
        <v>1595</v>
      </c>
      <c r="C20" s="8" t="n">
        <v>14.68</v>
      </c>
    </row>
    <row r="21" spans="1:6">
      <c r="A21" s="4" t="s">
        <v>1596</v>
      </c>
      <c r="C21" s="7" t="n">
        <v>15.27</v>
      </c>
      <c r="D21" s="7" t="n">
        <v>15.4</v>
      </c>
    </row>
    <row r="22" spans="1:6">
      <c r="A22" s="4" t="s">
        <v>1597</v>
      </c>
      <c r="F22" s="13" t="n">
        <v>38.0619</v>
      </c>
    </row>
    <row r="23" spans="1:6">
      <c r="A23" s="4" t="s">
        <v>1598</v>
      </c>
      <c r="C23" s="4" t="s">
        <v>1373</v>
      </c>
    </row>
    <row r="24" spans="1:6">
      <c r="A24" s="4" t="s">
        <v>183</v>
      </c>
      <c r="C24" s="6" t="n">
        <v>21195</v>
      </c>
      <c r="D24" s="6" t="n">
        <v>0</v>
      </c>
      <c r="E24" s="5" t="n">
        <v>0</v>
      </c>
    </row>
    <row r="25" spans="1:6">
      <c r="A25" s="4" t="s">
        <v>165</v>
      </c>
    </row>
    <row r="26" spans="1:6">
      <c r="A26" s="3" t="s">
        <v>1585</v>
      </c>
    </row>
    <row r="27" spans="1:6">
      <c r="A27" s="4" t="s">
        <v>1599</v>
      </c>
      <c r="C27" s="5" t="n">
        <v>803236</v>
      </c>
    </row>
    <row r="28" spans="1:6">
      <c r="A28" s="3" t="s">
        <v>1589</v>
      </c>
    </row>
    <row r="29" spans="1:6">
      <c r="A29" s="4" t="s">
        <v>1591</v>
      </c>
      <c r="C29" s="6" t="n">
        <v>12136</v>
      </c>
    </row>
    <row r="30" spans="1:6">
      <c r="A30" s="3" t="s">
        <v>1593</v>
      </c>
    </row>
    <row r="31" spans="1:6">
      <c r="A31" s="4" t="s">
        <v>1600</v>
      </c>
      <c r="C31" s="7" t="n">
        <v>15.11</v>
      </c>
    </row>
    <row r="32" spans="1:6">
      <c r="A32" s="4" t="s">
        <v>1601</v>
      </c>
      <c r="C32" s="5" t="n">
        <v>236173</v>
      </c>
    </row>
    <row r="33" spans="1:6">
      <c r="A33" s="4" t="s">
        <v>1602</v>
      </c>
      <c r="C33" s="6" t="n">
        <v>3398</v>
      </c>
    </row>
    <row r="34" spans="1:6">
      <c r="A34" s="4" t="s">
        <v>1603</v>
      </c>
      <c r="C34" s="7" t="n">
        <v>14.39</v>
      </c>
    </row>
    <row r="35" spans="1:6">
      <c r="A35" s="4" t="s">
        <v>84</v>
      </c>
    </row>
    <row r="36" spans="1:6">
      <c r="A36" s="3" t="s">
        <v>1583</v>
      </c>
    </row>
    <row r="37" spans="1:6">
      <c r="A37" s="4" t="s">
        <v>1604</v>
      </c>
      <c r="C37" s="4" t="s">
        <v>1605</v>
      </c>
    </row>
    <row r="38" spans="1:6">
      <c r="A38" s="4" t="s">
        <v>1606</v>
      </c>
      <c r="C38" s="6" t="n">
        <v>117200</v>
      </c>
    </row>
    <row r="39" spans="1:6">
      <c r="A39" s="4" t="s">
        <v>1607</v>
      </c>
      <c r="C39" s="5" t="n">
        <v>3600</v>
      </c>
    </row>
    <row r="40" spans="1:6">
      <c r="A40" s="4" t="s">
        <v>1608</v>
      </c>
      <c r="F40" s="6" t="n">
        <v>1000</v>
      </c>
    </row>
    <row r="41" spans="1:6">
      <c r="A41" s="4" t="s">
        <v>1609</v>
      </c>
    </row>
    <row r="42" spans="1:6">
      <c r="A42" s="3" t="s">
        <v>1583</v>
      </c>
    </row>
    <row r="43" spans="1:6">
      <c r="A43" s="4" t="s">
        <v>1439</v>
      </c>
      <c r="C43" s="6" t="n">
        <v>6792</v>
      </c>
      <c r="D43" s="6" t="n">
        <v>6792</v>
      </c>
      <c r="E43" s="6" t="n">
        <v>6792</v>
      </c>
    </row>
    <row r="44" spans="1:6">
      <c r="A44" s="4" t="s">
        <v>86</v>
      </c>
    </row>
    <row r="45" spans="1:6">
      <c r="A45" s="3" t="s">
        <v>1583</v>
      </c>
    </row>
    <row r="46" spans="1:6">
      <c r="A46" s="4" t="s">
        <v>1507</v>
      </c>
      <c r="C46" s="5" t="n">
        <v>62500000</v>
      </c>
      <c r="D46" s="5" t="n">
        <v>62500000</v>
      </c>
    </row>
    <row r="47" spans="1:6">
      <c r="A47" s="4" t="s">
        <v>1558</v>
      </c>
      <c r="C47" s="7" t="n">
        <v>0.01</v>
      </c>
      <c r="D47" s="7" t="n">
        <v>0.01</v>
      </c>
    </row>
    <row r="48" spans="1:6">
      <c r="A48" s="3" t="s">
        <v>1585</v>
      </c>
    </row>
    <row r="49" spans="1:6">
      <c r="A49" s="4" t="s">
        <v>1586</v>
      </c>
      <c r="C49" s="5" t="n">
        <v>12133276</v>
      </c>
    </row>
    <row r="50" spans="1:6">
      <c r="A50" s="4" t="s">
        <v>1588</v>
      </c>
      <c r="C50" s="5" t="n">
        <v>15336871</v>
      </c>
      <c r="D50" s="5" t="n">
        <v>12133276</v>
      </c>
    </row>
    <row r="51" spans="1:6">
      <c r="A51" s="3" t="s">
        <v>1589</v>
      </c>
    </row>
    <row r="52" spans="1:6">
      <c r="A52" s="4" t="s">
        <v>1590</v>
      </c>
      <c r="C52" s="6" t="n">
        <v>186846</v>
      </c>
    </row>
    <row r="53" spans="1:6">
      <c r="A53" s="4" t="s">
        <v>1592</v>
      </c>
      <c r="C53" s="6" t="n">
        <v>234142</v>
      </c>
      <c r="D53" s="6" t="n">
        <v>186846</v>
      </c>
    </row>
    <row r="54" spans="1:6">
      <c r="A54" s="4" t="s">
        <v>88</v>
      </c>
    </row>
    <row r="55" spans="1:6">
      <c r="A55" s="3" t="s">
        <v>1583</v>
      </c>
    </row>
    <row r="56" spans="1:6">
      <c r="A56" s="4" t="s">
        <v>1507</v>
      </c>
      <c r="C56" s="5" t="n">
        <v>62500000</v>
      </c>
      <c r="D56" s="5" t="n">
        <v>62500000</v>
      </c>
    </row>
    <row r="57" spans="1:6">
      <c r="A57" s="4" t="s">
        <v>1558</v>
      </c>
      <c r="C57" s="7" t="n">
        <v>0.01</v>
      </c>
      <c r="D57" s="7" t="n">
        <v>0.01</v>
      </c>
    </row>
    <row r="58" spans="1:6">
      <c r="A58" s="4" t="s">
        <v>1610</v>
      </c>
    </row>
    <row r="59" spans="1:6">
      <c r="A59" s="3" t="s">
        <v>1583</v>
      </c>
    </row>
    <row r="60" spans="1:6">
      <c r="A60" s="4" t="s">
        <v>1611</v>
      </c>
      <c r="F60" s="6" t="n">
        <v>15900</v>
      </c>
    </row>
    <row r="61" spans="1:6">
      <c r="A61" s="4" t="s">
        <v>648</v>
      </c>
    </row>
    <row r="62" spans="1:6">
      <c r="A62" s="3" t="s">
        <v>1583</v>
      </c>
    </row>
    <row r="63" spans="1:6">
      <c r="A63" s="4" t="s">
        <v>1612</v>
      </c>
      <c r="C63" s="4" t="s">
        <v>796</v>
      </c>
    </row>
    <row r="64" spans="1:6">
      <c r="A64" s="4" t="s">
        <v>1613</v>
      </c>
    </row>
    <row r="65" spans="1:6">
      <c r="A65" s="3" t="s">
        <v>1583</v>
      </c>
    </row>
    <row r="66" spans="1:6">
      <c r="A66" s="4" t="s">
        <v>1614</v>
      </c>
      <c r="C66" s="7" t="n">
        <v>33.54</v>
      </c>
    </row>
    <row r="67" spans="1:6">
      <c r="A67" s="4" t="s">
        <v>645</v>
      </c>
    </row>
    <row r="68" spans="1:6">
      <c r="A68" s="3" t="s">
        <v>1583</v>
      </c>
    </row>
    <row r="69" spans="1:6">
      <c r="A69" s="4" t="s">
        <v>1612</v>
      </c>
      <c r="C69" s="4" t="s">
        <v>1615</v>
      </c>
    </row>
    <row r="70" spans="1:6">
      <c r="A70" s="4" t="s">
        <v>1616</v>
      </c>
    </row>
    <row r="71" spans="1:6">
      <c r="A71" s="3" t="s">
        <v>1583</v>
      </c>
    </row>
    <row r="72" spans="1:6">
      <c r="A72" s="4" t="s">
        <v>1614</v>
      </c>
      <c r="C72" s="7" t="n">
        <v>26.27</v>
      </c>
    </row>
    <row r="73" spans="1:6">
      <c r="A73" s="4" t="s">
        <v>1617</v>
      </c>
    </row>
    <row r="74" spans="1:6">
      <c r="A74" s="3" t="s">
        <v>1583</v>
      </c>
    </row>
    <row r="75" spans="1:6">
      <c r="A75" s="4" t="s">
        <v>1618</v>
      </c>
      <c r="C75" s="6" t="n">
        <v>23400</v>
      </c>
    </row>
    <row r="76" spans="1:6">
      <c r="A76" s="3" t="s">
        <v>1589</v>
      </c>
    </row>
    <row r="77" spans="1:6">
      <c r="A77" s="4" t="s">
        <v>1514</v>
      </c>
      <c r="C77" s="5" t="n">
        <v>19500</v>
      </c>
    </row>
    <row r="78" spans="1:6">
      <c r="A78" s="3" t="s">
        <v>1593</v>
      </c>
    </row>
    <row r="79" spans="1:6">
      <c r="A79" s="4" t="s">
        <v>183</v>
      </c>
      <c r="C79" s="6" t="n">
        <v>2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3</v>
      </c>
      <c r="D2" s="2" t="s">
        <v>108</v>
      </c>
    </row>
    <row r="3" spans="1:4">
      <c r="A3" s="3" t="s">
        <v>357</v>
      </c>
    </row>
    <row r="4" spans="1:4">
      <c r="A4" s="4" t="s">
        <v>1620</v>
      </c>
      <c r="B4" s="6" t="n">
        <v>-8</v>
      </c>
      <c r="C4" s="6" t="n">
        <v>-2</v>
      </c>
      <c r="D4" s="6" t="n">
        <v>0</v>
      </c>
    </row>
    <row r="5" spans="1:4">
      <c r="A5" s="4" t="s">
        <v>160</v>
      </c>
      <c r="B5" s="5" t="n">
        <v>3</v>
      </c>
      <c r="C5" s="5" t="n">
        <v>-6</v>
      </c>
      <c r="D5" s="5" t="n">
        <v>-2</v>
      </c>
    </row>
    <row r="6" spans="1:4">
      <c r="A6" s="4" t="s">
        <v>1621</v>
      </c>
      <c r="B6" s="6" t="n">
        <v>-5</v>
      </c>
      <c r="C6" s="6" t="n">
        <v>-8</v>
      </c>
      <c r="D6" s="6" t="n">
        <v>-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22</v>
      </c>
      <c r="B1" s="2" t="s">
        <v>626</v>
      </c>
      <c r="J1" s="2" t="s">
        <v>1</v>
      </c>
    </row>
    <row r="2" spans="1:13">
      <c r="B2" s="2" t="s">
        <v>2</v>
      </c>
      <c r="C2" s="2" t="s">
        <v>1269</v>
      </c>
      <c r="D2" s="2" t="s">
        <v>4</v>
      </c>
      <c r="E2" s="2" t="s">
        <v>1270</v>
      </c>
      <c r="F2" s="2" t="s">
        <v>33</v>
      </c>
      <c r="G2" s="2" t="s">
        <v>1193</v>
      </c>
      <c r="H2" s="2" t="s">
        <v>1271</v>
      </c>
      <c r="I2" s="2" t="s">
        <v>1272</v>
      </c>
      <c r="J2" s="2" t="s">
        <v>2</v>
      </c>
      <c r="K2" s="2" t="s">
        <v>33</v>
      </c>
      <c r="L2" s="2" t="s">
        <v>108</v>
      </c>
      <c r="M2" s="2" t="s">
        <v>1623</v>
      </c>
    </row>
    <row r="3" spans="1:13">
      <c r="A3" s="3" t="s">
        <v>1624</v>
      </c>
    </row>
    <row r="4" spans="1:13">
      <c r="A4" s="4" t="s">
        <v>146</v>
      </c>
      <c r="B4" s="6" t="n">
        <v>4424</v>
      </c>
      <c r="C4" s="6" t="n">
        <v>20778</v>
      </c>
      <c r="D4" s="6" t="n">
        <v>30006</v>
      </c>
      <c r="E4" s="6" t="n">
        <v>28009</v>
      </c>
      <c r="F4" s="6" t="n">
        <v>-87593</v>
      </c>
      <c r="G4" s="6" t="n">
        <v>9828</v>
      </c>
      <c r="H4" s="6" t="n">
        <v>28585</v>
      </c>
      <c r="I4" s="6" t="n">
        <v>12089</v>
      </c>
      <c r="J4" s="6" t="n">
        <v>83217</v>
      </c>
      <c r="K4" s="6" t="n">
        <v>-37091</v>
      </c>
      <c r="L4" s="6" t="n">
        <v>-12395</v>
      </c>
    </row>
    <row r="5" spans="1:13">
      <c r="A5" s="4" t="s">
        <v>502</v>
      </c>
      <c r="B5" s="5" t="n">
        <v>-655</v>
      </c>
      <c r="C5" s="5" t="n">
        <v>5290</v>
      </c>
      <c r="D5" s="5" t="n">
        <v>24607</v>
      </c>
      <c r="E5" s="5" t="n">
        <v>11156</v>
      </c>
      <c r="F5" s="5" t="n">
        <v>-11621</v>
      </c>
      <c r="G5" s="5" t="n">
        <v>5162</v>
      </c>
      <c r="H5" s="5" t="n">
        <v>21145</v>
      </c>
      <c r="I5" s="5" t="n">
        <v>9105</v>
      </c>
      <c r="J5" s="5" t="n">
        <v>40398</v>
      </c>
      <c r="K5" s="5" t="n">
        <v>23791</v>
      </c>
      <c r="L5" s="5" t="n">
        <v>6882</v>
      </c>
    </row>
    <row r="6" spans="1:13">
      <c r="A6" s="4" t="s">
        <v>148</v>
      </c>
      <c r="B6" s="5" t="n">
        <v>5079</v>
      </c>
      <c r="C6" s="5" t="n">
        <v>15488</v>
      </c>
      <c r="D6" s="5" t="n">
        <v>5399</v>
      </c>
      <c r="E6" s="5" t="n">
        <v>16853</v>
      </c>
      <c r="F6" s="5" t="n">
        <v>-75972</v>
      </c>
      <c r="G6" s="5" t="n">
        <v>4666</v>
      </c>
      <c r="H6" s="5" t="n">
        <v>7440</v>
      </c>
      <c r="I6" s="5" t="n">
        <v>2984</v>
      </c>
      <c r="J6" s="5" t="n">
        <v>42819</v>
      </c>
      <c r="K6" s="5" t="n">
        <v>-60882</v>
      </c>
      <c r="L6" s="5" t="n">
        <v>-19277</v>
      </c>
    </row>
    <row r="7" spans="1:13">
      <c r="A7" s="4" t="s">
        <v>149</v>
      </c>
      <c r="B7" s="5" t="n">
        <v>1698</v>
      </c>
      <c r="C7" s="5" t="n">
        <v>1698</v>
      </c>
      <c r="D7" s="5" t="n">
        <v>1698</v>
      </c>
      <c r="E7" s="5" t="n">
        <v>1698</v>
      </c>
      <c r="F7" s="5" t="n">
        <v>1698</v>
      </c>
      <c r="G7" s="5" t="n">
        <v>1698</v>
      </c>
      <c r="H7" s="5" t="n">
        <v>1698</v>
      </c>
      <c r="I7" s="5" t="n">
        <v>1698</v>
      </c>
      <c r="J7" s="5" t="n">
        <v>6792</v>
      </c>
      <c r="K7" s="5" t="n">
        <v>6792</v>
      </c>
      <c r="L7" s="5" t="n">
        <v>6792</v>
      </c>
    </row>
    <row r="8" spans="1:13">
      <c r="A8" s="4" t="s">
        <v>150</v>
      </c>
      <c r="B8" s="6" t="n">
        <v>3381</v>
      </c>
      <c r="C8" s="6" t="n">
        <v>13790</v>
      </c>
      <c r="D8" s="6" t="n">
        <v>3701</v>
      </c>
      <c r="E8" s="6" t="n">
        <v>15155</v>
      </c>
      <c r="F8" s="6" t="n">
        <v>-77670</v>
      </c>
      <c r="G8" s="6" t="n">
        <v>2968</v>
      </c>
      <c r="H8" s="6" t="n">
        <v>5742</v>
      </c>
      <c r="I8" s="6" t="n">
        <v>1286</v>
      </c>
      <c r="J8" s="6" t="n">
        <v>36027</v>
      </c>
      <c r="K8" s="6" t="n">
        <v>-67674</v>
      </c>
      <c r="L8" s="6" t="n">
        <v>-26069</v>
      </c>
    </row>
    <row r="9" spans="1:13">
      <c r="A9" s="3" t="s">
        <v>1625</v>
      </c>
    </row>
    <row r="10" spans="1:13">
      <c r="A10" s="4" t="s">
        <v>1626</v>
      </c>
      <c r="B10" s="5" t="n">
        <v>29194000</v>
      </c>
      <c r="C10" s="5" t="n">
        <v>29610000</v>
      </c>
      <c r="D10" s="5" t="n">
        <v>29769000</v>
      </c>
      <c r="E10" s="5" t="n">
        <v>29625000</v>
      </c>
      <c r="F10" s="5" t="n">
        <v>30934000</v>
      </c>
      <c r="G10" s="5" t="n">
        <v>31271000</v>
      </c>
      <c r="H10" s="5" t="n">
        <v>28634000</v>
      </c>
      <c r="I10" s="5" t="n">
        <v>27061000</v>
      </c>
      <c r="J10" s="5" t="n">
        <v>29545000</v>
      </c>
      <c r="K10" s="5" t="n">
        <v>29492000</v>
      </c>
      <c r="L10" s="5" t="n">
        <v>26857000</v>
      </c>
    </row>
    <row r="11" spans="1:13">
      <c r="A11" s="4" t="s">
        <v>1627</v>
      </c>
      <c r="B11" s="5" t="n">
        <v>30955000</v>
      </c>
      <c r="C11" s="5" t="n">
        <v>30844000</v>
      </c>
      <c r="D11" s="5" t="n">
        <v>30720000</v>
      </c>
      <c r="E11" s="5" t="n">
        <v>30492000</v>
      </c>
      <c r="F11" s="5" t="n">
        <v>30934000</v>
      </c>
      <c r="G11" s="5" t="n">
        <v>32246000</v>
      </c>
      <c r="H11" s="5" t="n">
        <v>29474000</v>
      </c>
      <c r="I11" s="5" t="n">
        <v>28401000</v>
      </c>
      <c r="J11" s="5" t="n">
        <v>30735000</v>
      </c>
      <c r="K11" s="5" t="n">
        <v>29492000</v>
      </c>
      <c r="L11" s="5" t="n">
        <v>26857000</v>
      </c>
    </row>
    <row r="12" spans="1:13">
      <c r="A12" s="3" t="s">
        <v>154</v>
      </c>
    </row>
    <row r="13" spans="1:13">
      <c r="A13" s="4" t="s">
        <v>155</v>
      </c>
      <c r="B13" s="7" t="n">
        <v>0.12</v>
      </c>
      <c r="C13" s="7" t="n">
        <v>0.47</v>
      </c>
      <c r="D13" s="7" t="n">
        <v>0.12</v>
      </c>
      <c r="E13" s="7" t="n">
        <v>0.51</v>
      </c>
      <c r="F13" s="7" t="n">
        <v>-2.51</v>
      </c>
      <c r="G13" s="7" t="n">
        <v>0.09</v>
      </c>
      <c r="H13" s="7" t="n">
        <v>0.2</v>
      </c>
      <c r="I13" s="7" t="n">
        <v>0.05</v>
      </c>
      <c r="J13" s="7" t="n">
        <v>1.22</v>
      </c>
      <c r="K13" s="7" t="n">
        <v>-2.29</v>
      </c>
      <c r="L13" s="7" t="n">
        <v>-0.97</v>
      </c>
    </row>
    <row r="14" spans="1:13">
      <c r="A14" s="4" t="s">
        <v>156</v>
      </c>
      <c r="B14" s="7" t="n">
        <v>0.11</v>
      </c>
      <c r="C14" s="7" t="n">
        <v>0.45</v>
      </c>
      <c r="D14" s="7" t="n">
        <v>0.12</v>
      </c>
      <c r="E14" s="7" t="n">
        <v>0.5</v>
      </c>
      <c r="F14" s="7" t="n">
        <v>-2.51</v>
      </c>
      <c r="G14" s="7" t="n">
        <v>0.09</v>
      </c>
      <c r="H14" s="7" t="n">
        <v>0.19</v>
      </c>
      <c r="I14" s="7" t="n">
        <v>0.05</v>
      </c>
      <c r="J14" s="7" t="n">
        <v>1.17</v>
      </c>
      <c r="K14" s="7" t="n">
        <v>-2.29</v>
      </c>
      <c r="L14" s="7" t="n">
        <v>-0.97</v>
      </c>
    </row>
    <row r="15" spans="1:13">
      <c r="A15" s="4" t="s">
        <v>1628</v>
      </c>
    </row>
    <row r="16" spans="1:13">
      <c r="A16" s="3" t="s">
        <v>1625</v>
      </c>
    </row>
    <row r="17" spans="1:13">
      <c r="A17" s="4" t="s">
        <v>1629</v>
      </c>
      <c r="J17" s="5" t="n">
        <v>0</v>
      </c>
      <c r="K17" s="5" t="n">
        <v>0</v>
      </c>
      <c r="L17" s="5" t="n">
        <v>0</v>
      </c>
    </row>
    <row r="18" spans="1:13">
      <c r="A18" s="4" t="s">
        <v>1339</v>
      </c>
    </row>
    <row r="19" spans="1:13">
      <c r="A19" s="3" t="s">
        <v>1625</v>
      </c>
    </row>
    <row r="20" spans="1:13">
      <c r="A20" s="4" t="s">
        <v>1629</v>
      </c>
      <c r="J20" s="5" t="n">
        <v>0</v>
      </c>
      <c r="K20" s="5" t="n">
        <v>0</v>
      </c>
      <c r="L20" s="5" t="n">
        <v>0</v>
      </c>
    </row>
    <row r="21" spans="1:13">
      <c r="A21" s="4" t="s">
        <v>1630</v>
      </c>
    </row>
    <row r="22" spans="1:13">
      <c r="A22" s="3" t="s">
        <v>1625</v>
      </c>
    </row>
    <row r="23" spans="1:13">
      <c r="A23" s="4" t="s">
        <v>1629</v>
      </c>
      <c r="J23" s="5" t="n">
        <v>1190000</v>
      </c>
      <c r="K23" s="5" t="n">
        <v>0</v>
      </c>
      <c r="L23" s="5" t="n">
        <v>0</v>
      </c>
    </row>
    <row r="24" spans="1:13">
      <c r="A24" s="4" t="s">
        <v>86</v>
      </c>
    </row>
    <row r="25" spans="1:13">
      <c r="A25" s="3" t="s">
        <v>1631</v>
      </c>
    </row>
    <row r="26" spans="1:13">
      <c r="A26" s="4" t="s">
        <v>1632</v>
      </c>
      <c r="B26" s="5" t="n">
        <v>28437860</v>
      </c>
      <c r="F26" s="5" t="n">
        <v>29632020</v>
      </c>
      <c r="J26" s="5" t="n">
        <v>28437860</v>
      </c>
      <c r="K26" s="5" t="n">
        <v>29632020</v>
      </c>
      <c r="L26" s="5" t="n">
        <v>26731289</v>
      </c>
      <c r="M26" s="5" t="n">
        <v>26401163</v>
      </c>
    </row>
    <row r="27" spans="1:13">
      <c r="A27" s="4" t="s">
        <v>1633</v>
      </c>
      <c r="B27" s="5" t="n">
        <v>253772</v>
      </c>
      <c r="F27" s="5" t="n">
        <v>191962</v>
      </c>
      <c r="J27" s="5" t="n">
        <v>253772</v>
      </c>
      <c r="K27" s="5" t="n">
        <v>19196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10"/>
    <col customWidth="1" max="13" min="13" width="21"/>
    <col customWidth="1" max="14" min="14" width="10"/>
    <col customWidth="1" max="15" min="15" width="21"/>
  </cols>
  <sheetData>
    <row r="1" spans="1:15">
      <c r="A1" s="1" t="s">
        <v>1634</v>
      </c>
      <c r="C1" s="2" t="s">
        <v>626</v>
      </c>
      <c r="K1" s="2" t="s">
        <v>1</v>
      </c>
    </row>
    <row r="2" spans="1:15">
      <c r="C2" s="2" t="s">
        <v>202</v>
      </c>
      <c r="D2" s="2" t="s">
        <v>628</v>
      </c>
      <c r="E2" s="2" t="s">
        <v>629</v>
      </c>
      <c r="F2" s="2" t="s">
        <v>630</v>
      </c>
      <c r="G2" s="2" t="s">
        <v>203</v>
      </c>
      <c r="H2" s="2" t="s">
        <v>631</v>
      </c>
      <c r="I2" s="2" t="s">
        <v>632</v>
      </c>
      <c r="J2" s="2" t="s">
        <v>633</v>
      </c>
      <c r="K2" s="2" t="s">
        <v>1635</v>
      </c>
      <c r="M2" s="2" t="s">
        <v>203</v>
      </c>
      <c r="O2" s="2" t="s">
        <v>204</v>
      </c>
    </row>
    <row r="3" spans="1:15">
      <c r="A3" s="3" t="s">
        <v>1636</v>
      </c>
    </row>
    <row r="4" spans="1:15">
      <c r="A4" s="4" t="s">
        <v>1637</v>
      </c>
      <c r="K4" s="5" t="n">
        <v>2</v>
      </c>
    </row>
    <row r="5" spans="1:15">
      <c r="A5" s="4" t="s">
        <v>1638</v>
      </c>
      <c r="K5" s="5" t="n">
        <v>0</v>
      </c>
    </row>
    <row r="6" spans="1:15">
      <c r="A6" s="3" t="s">
        <v>109</v>
      </c>
    </row>
    <row r="7" spans="1:15">
      <c r="A7" s="4" t="s">
        <v>110</v>
      </c>
      <c r="K7" s="6" t="n">
        <v>357222000</v>
      </c>
      <c r="M7" s="6" t="n">
        <v>223614000</v>
      </c>
      <c r="O7" s="6" t="n">
        <v>133279000</v>
      </c>
    </row>
    <row r="8" spans="1:15">
      <c r="A8" s="4" t="s">
        <v>111</v>
      </c>
      <c r="K8" s="5" t="n">
        <v>413582000</v>
      </c>
      <c r="M8" s="5" t="n">
        <v>293610000</v>
      </c>
      <c r="O8" s="5" t="n">
        <v>199180000</v>
      </c>
    </row>
    <row r="9" spans="1:15">
      <c r="A9" s="4" t="s">
        <v>112</v>
      </c>
      <c r="K9" s="5" t="n">
        <v>29658000</v>
      </c>
      <c r="M9" s="5" t="n">
        <v>33245000</v>
      </c>
      <c r="O9" s="5" t="n">
        <v>40612000</v>
      </c>
    </row>
    <row r="10" spans="1:15">
      <c r="A10" s="4" t="s">
        <v>113</v>
      </c>
      <c r="K10" s="5" t="n">
        <v>3117000</v>
      </c>
      <c r="M10" s="5" t="n">
        <v>5383000</v>
      </c>
      <c r="O10" s="5" t="n">
        <v>8334000</v>
      </c>
    </row>
    <row r="11" spans="1:15">
      <c r="A11" s="4" t="s">
        <v>1639</v>
      </c>
      <c r="K11" s="5" t="n">
        <v>0</v>
      </c>
      <c r="M11" s="5" t="n">
        <v>0</v>
      </c>
      <c r="O11" s="5" t="n">
        <v>0</v>
      </c>
    </row>
    <row r="12" spans="1:15">
      <c r="A12" s="4" t="s">
        <v>114</v>
      </c>
      <c r="K12" s="5" t="n">
        <v>108009000</v>
      </c>
      <c r="M12" s="5" t="n">
        <v>49440000</v>
      </c>
      <c r="O12" s="5" t="n">
        <v>14732000</v>
      </c>
    </row>
    <row r="13" spans="1:15">
      <c r="A13" s="4" t="s">
        <v>115</v>
      </c>
      <c r="K13" s="5" t="n">
        <v>1038000</v>
      </c>
      <c r="M13" s="5" t="n">
        <v>2860000</v>
      </c>
      <c r="O13" s="5" t="n">
        <v>10504000</v>
      </c>
    </row>
    <row r="14" spans="1:15">
      <c r="A14" s="4" t="s">
        <v>116</v>
      </c>
      <c r="K14" s="5" t="n">
        <v>1852000</v>
      </c>
      <c r="M14" s="5" t="n">
        <v>3751000</v>
      </c>
      <c r="O14" s="5" t="n">
        <v>4161000</v>
      </c>
    </row>
    <row r="15" spans="1:15">
      <c r="A15" s="4" t="s">
        <v>117</v>
      </c>
      <c r="K15" s="5" t="n">
        <v>38096000</v>
      </c>
      <c r="M15" s="5" t="n">
        <v>30996000</v>
      </c>
      <c r="O15" s="5" t="n">
        <v>32459000</v>
      </c>
    </row>
    <row r="16" spans="1:15">
      <c r="A16" s="4" t="s">
        <v>118</v>
      </c>
      <c r="K16" s="5" t="n">
        <v>4504000</v>
      </c>
      <c r="M16" s="5" t="n">
        <v>8561000</v>
      </c>
      <c r="O16" s="5" t="n">
        <v>22355000</v>
      </c>
    </row>
    <row r="17" spans="1:15">
      <c r="A17" s="4" t="s">
        <v>119</v>
      </c>
      <c r="C17" s="6" t="n">
        <v>259931000</v>
      </c>
      <c r="D17" s="6" t="n">
        <v>221028000</v>
      </c>
      <c r="E17" s="6" t="n">
        <v>234573000</v>
      </c>
      <c r="F17" s="6" t="n">
        <v>251384000</v>
      </c>
      <c r="G17" s="6" t="n">
        <v>204450000</v>
      </c>
      <c r="H17" s="6" t="n">
        <v>178830000</v>
      </c>
      <c r="I17" s="6" t="n">
        <v>160530000</v>
      </c>
      <c r="J17" s="6" t="n">
        <v>114971000</v>
      </c>
      <c r="K17" s="5" t="n">
        <v>966916000</v>
      </c>
      <c r="M17" s="5" t="n">
        <v>658781000</v>
      </c>
      <c r="O17" s="5" t="n">
        <v>471565000</v>
      </c>
    </row>
    <row r="18" spans="1:15">
      <c r="A18" s="4" t="s">
        <v>1640</v>
      </c>
      <c r="K18" s="5" t="n">
        <v>104116000</v>
      </c>
      <c r="M18" s="5" t="n">
        <v>60949000</v>
      </c>
      <c r="O18" s="5" t="n">
        <v>29308000</v>
      </c>
    </row>
    <row r="19" spans="1:15">
      <c r="A19" s="4" t="s">
        <v>121</v>
      </c>
      <c r="K19" s="5" t="n">
        <v>862800000</v>
      </c>
      <c r="M19" s="5" t="n">
        <v>597832000</v>
      </c>
      <c r="O19" s="5" t="n">
        <v>442257000</v>
      </c>
    </row>
    <row r="20" spans="1:15">
      <c r="A20" s="3" t="s">
        <v>122</v>
      </c>
    </row>
    <row r="21" spans="1:15">
      <c r="A21" s="4" t="s">
        <v>1641</v>
      </c>
      <c r="K21" s="5" t="n">
        <v>878991000</v>
      </c>
      <c r="M21" s="5" t="n">
        <v>684123000</v>
      </c>
      <c r="O21" s="5" t="n">
        <v>508746000</v>
      </c>
    </row>
    <row r="22" spans="1:15">
      <c r="A22" s="4" t="s">
        <v>135</v>
      </c>
      <c r="K22" s="5" t="n">
        <v>887606000</v>
      </c>
      <c r="M22" s="5" t="n">
        <v>696649000</v>
      </c>
      <c r="O22" s="5" t="n">
        <v>517810000</v>
      </c>
    </row>
    <row r="23" spans="1:15">
      <c r="A23" s="3" t="s">
        <v>136</v>
      </c>
    </row>
    <row r="24" spans="1:15">
      <c r="A24" s="4" t="s">
        <v>143</v>
      </c>
      <c r="K24" s="5" t="n">
        <v>123742000</v>
      </c>
      <c r="M24" s="5" t="n">
        <v>105779000</v>
      </c>
      <c r="O24" s="5" t="n">
        <v>44066000</v>
      </c>
    </row>
    <row r="25" spans="1:15">
      <c r="A25" s="4" t="s">
        <v>145</v>
      </c>
      <c r="C25" s="5" t="n">
        <v>-280000</v>
      </c>
      <c r="D25" s="5" t="n">
        <v>5083000</v>
      </c>
      <c r="E25" s="5" t="n">
        <v>3993000</v>
      </c>
      <c r="F25" s="5" t="n">
        <v>6923000</v>
      </c>
      <c r="G25" s="5" t="n">
        <v>40646000</v>
      </c>
      <c r="H25" s="5" t="n">
        <v>2281000</v>
      </c>
      <c r="I25" s="5" t="n">
        <v>-785000</v>
      </c>
      <c r="J25" s="5" t="n">
        <v>1911000</v>
      </c>
      <c r="K25" s="5" t="n">
        <v>15719000</v>
      </c>
      <c r="M25" s="5" t="n">
        <v>44053000</v>
      </c>
      <c r="O25" s="5" t="n">
        <v>-19092000</v>
      </c>
    </row>
    <row r="26" spans="1:15">
      <c r="A26" s="4" t="s">
        <v>1642</v>
      </c>
      <c r="K26" s="5" t="n">
        <v>40398000</v>
      </c>
      <c r="M26" s="5" t="n">
        <v>23791000</v>
      </c>
      <c r="O26" s="5" t="n">
        <v>6882000</v>
      </c>
    </row>
    <row r="27" spans="1:15">
      <c r="A27" s="4" t="s">
        <v>1643</v>
      </c>
      <c r="C27" s="5" t="n">
        <v>5079000</v>
      </c>
      <c r="D27" s="5" t="n">
        <v>15488000</v>
      </c>
      <c r="E27" s="5" t="n">
        <v>5399000</v>
      </c>
      <c r="F27" s="5" t="n">
        <v>16853000</v>
      </c>
      <c r="G27" s="5" t="n">
        <v>-75972000</v>
      </c>
      <c r="H27" s="5" t="n">
        <v>4666000</v>
      </c>
      <c r="I27" s="5" t="n">
        <v>7440000</v>
      </c>
      <c r="J27" s="5" t="n">
        <v>2984000</v>
      </c>
      <c r="K27" s="5" t="n">
        <v>42819000</v>
      </c>
      <c r="M27" s="5" t="n">
        <v>-60882000</v>
      </c>
      <c r="O27" s="5" t="n">
        <v>-19277000</v>
      </c>
    </row>
    <row r="28" spans="1:15">
      <c r="A28" s="4" t="s">
        <v>149</v>
      </c>
      <c r="C28" s="5" t="n">
        <v>1698000</v>
      </c>
      <c r="D28" s="5" t="n">
        <v>1698000</v>
      </c>
      <c r="E28" s="5" t="n">
        <v>1698000</v>
      </c>
      <c r="F28" s="5" t="n">
        <v>1698000</v>
      </c>
      <c r="G28" s="5" t="n">
        <v>1698000</v>
      </c>
      <c r="H28" s="5" t="n">
        <v>1698000</v>
      </c>
      <c r="I28" s="5" t="n">
        <v>1698000</v>
      </c>
      <c r="J28" s="5" t="n">
        <v>1698000</v>
      </c>
      <c r="K28" s="5" t="n">
        <v>6792000</v>
      </c>
      <c r="M28" s="5" t="n">
        <v>6792000</v>
      </c>
      <c r="O28" s="5" t="n">
        <v>6792000</v>
      </c>
    </row>
    <row r="29" spans="1:15">
      <c r="A29" s="4" t="s">
        <v>150</v>
      </c>
      <c r="C29" s="6" t="n">
        <v>3381000</v>
      </c>
      <c r="D29" s="6" t="n">
        <v>13790000</v>
      </c>
      <c r="E29" s="6" t="n">
        <v>3701000</v>
      </c>
      <c r="F29" s="6" t="n">
        <v>15155000</v>
      </c>
      <c r="G29" s="6" t="n">
        <v>-77670000</v>
      </c>
      <c r="H29" s="6" t="n">
        <v>2968000</v>
      </c>
      <c r="I29" s="6" t="n">
        <v>5742000</v>
      </c>
      <c r="J29" s="6" t="n">
        <v>1286000</v>
      </c>
      <c r="K29" s="5" t="n">
        <v>36027000</v>
      </c>
      <c r="M29" s="5" t="n">
        <v>-67674000</v>
      </c>
      <c r="O29" s="5" t="n">
        <v>-26069000</v>
      </c>
    </row>
    <row r="30" spans="1:15">
      <c r="A30" s="4" t="s">
        <v>1198</v>
      </c>
      <c r="K30" s="5" t="n">
        <v>7400000</v>
      </c>
      <c r="M30" s="5" t="n">
        <v>7000000</v>
      </c>
      <c r="O30" s="5" t="n">
        <v>7700000</v>
      </c>
    </row>
    <row r="31" spans="1:15">
      <c r="A31" s="4" t="s">
        <v>52</v>
      </c>
    </row>
    <row r="32" spans="1:15">
      <c r="A32" s="3" t="s">
        <v>109</v>
      </c>
    </row>
    <row r="33" spans="1:15">
      <c r="A33" s="4" t="s">
        <v>119</v>
      </c>
      <c r="K33" s="5" t="n">
        <v>9838000</v>
      </c>
      <c r="M33" s="5" t="n">
        <v>7321000</v>
      </c>
      <c r="O33" s="5" t="n">
        <v>5949000</v>
      </c>
    </row>
    <row r="34" spans="1:15">
      <c r="A34" s="3" t="s">
        <v>122</v>
      </c>
    </row>
    <row r="35" spans="1:15">
      <c r="A35" s="4" t="s">
        <v>135</v>
      </c>
      <c r="K35" s="5" t="n">
        <v>8615000</v>
      </c>
      <c r="M35" s="5" t="n">
        <v>12526000</v>
      </c>
      <c r="O35" s="5" t="n">
        <v>9064000</v>
      </c>
    </row>
    <row r="36" spans="1:15">
      <c r="A36" s="4" t="s">
        <v>1644</v>
      </c>
    </row>
    <row r="37" spans="1:15">
      <c r="A37" s="3" t="s">
        <v>109</v>
      </c>
    </row>
    <row r="38" spans="1:15">
      <c r="A38" s="4" t="s">
        <v>110</v>
      </c>
      <c r="K38" s="5" t="n">
        <v>329061000</v>
      </c>
      <c r="M38" s="5" t="n">
        <v>223614000</v>
      </c>
      <c r="O38" s="5" t="n">
        <v>133279000</v>
      </c>
    </row>
    <row r="39" spans="1:15">
      <c r="A39" s="4" t="s">
        <v>111</v>
      </c>
      <c r="K39" s="5" t="n">
        <v>452299000</v>
      </c>
      <c r="M39" s="5" t="n">
        <v>312780000</v>
      </c>
      <c r="O39" s="5" t="n">
        <v>207040000</v>
      </c>
    </row>
    <row r="40" spans="1:15">
      <c r="A40" s="4" t="s">
        <v>112</v>
      </c>
      <c r="K40" s="5" t="n">
        <v>49175000</v>
      </c>
      <c r="M40" s="5" t="n">
        <v>55387000</v>
      </c>
      <c r="O40" s="5" t="n">
        <v>67248000</v>
      </c>
    </row>
    <row r="41" spans="1:15">
      <c r="A41" s="4" t="s">
        <v>113</v>
      </c>
      <c r="K41" s="5" t="n">
        <v>23747000</v>
      </c>
      <c r="M41" s="5" t="n">
        <v>26028000</v>
      </c>
      <c r="O41" s="5" t="n">
        <v>26274000</v>
      </c>
    </row>
    <row r="42" spans="1:15">
      <c r="A42" s="4" t="s">
        <v>1639</v>
      </c>
      <c r="K42" s="5" t="n">
        <v>56346000</v>
      </c>
      <c r="M42" s="5" t="n">
        <v>45142000</v>
      </c>
      <c r="O42" s="5" t="n">
        <v>4023000</v>
      </c>
    </row>
    <row r="43" spans="1:15">
      <c r="A43" s="4" t="s">
        <v>114</v>
      </c>
      <c r="K43" s="5" t="n">
        <v>0</v>
      </c>
      <c r="M43" s="5" t="n">
        <v>0</v>
      </c>
      <c r="O43" s="5" t="n">
        <v>0</v>
      </c>
    </row>
    <row r="44" spans="1:15">
      <c r="A44" s="4" t="s">
        <v>115</v>
      </c>
      <c r="K44" s="5" t="n">
        <v>0</v>
      </c>
      <c r="M44" s="5" t="n">
        <v>0</v>
      </c>
      <c r="O44" s="5" t="n">
        <v>0</v>
      </c>
    </row>
    <row r="45" spans="1:15">
      <c r="A45" s="4" t="s">
        <v>116</v>
      </c>
      <c r="K45" s="5" t="n">
        <v>0</v>
      </c>
      <c r="M45" s="5" t="n">
        <v>0</v>
      </c>
      <c r="O45" s="5" t="n">
        <v>0</v>
      </c>
    </row>
    <row r="46" spans="1:15">
      <c r="A46" s="4" t="s">
        <v>117</v>
      </c>
      <c r="K46" s="5" t="n">
        <v>0</v>
      </c>
      <c r="M46" s="5" t="n">
        <v>0</v>
      </c>
      <c r="O46" s="5" t="n">
        <v>0</v>
      </c>
    </row>
    <row r="47" spans="1:15">
      <c r="A47" s="4" t="s">
        <v>118</v>
      </c>
      <c r="K47" s="5" t="n">
        <v>-1168000</v>
      </c>
      <c r="M47" s="5" t="n">
        <v>3231000</v>
      </c>
      <c r="O47" s="5" t="n">
        <v>29767000</v>
      </c>
    </row>
    <row r="48" spans="1:15">
      <c r="A48" s="4" t="s">
        <v>119</v>
      </c>
      <c r="K48" s="5" t="n">
        <v>909460000</v>
      </c>
      <c r="M48" s="5" t="n">
        <v>666182000</v>
      </c>
      <c r="O48" s="5" t="n">
        <v>467631000</v>
      </c>
    </row>
    <row r="49" spans="1:15">
      <c r="A49" s="4" t="s">
        <v>1640</v>
      </c>
      <c r="K49" s="5" t="n">
        <v>23013000</v>
      </c>
      <c r="M49" s="5" t="n">
        <v>18888000</v>
      </c>
      <c r="O49" s="5" t="n">
        <v>17190000</v>
      </c>
    </row>
    <row r="50" spans="1:15">
      <c r="A50" s="4" t="s">
        <v>121</v>
      </c>
      <c r="K50" s="5" t="n">
        <v>886447000</v>
      </c>
      <c r="M50" s="5" t="n">
        <v>647294000</v>
      </c>
      <c r="O50" s="5" t="n">
        <v>450441000</v>
      </c>
    </row>
    <row r="51" spans="1:15">
      <c r="A51" s="3" t="s">
        <v>122</v>
      </c>
    </row>
    <row r="52" spans="1:15">
      <c r="A52" s="4" t="s">
        <v>1641</v>
      </c>
      <c r="K52" s="5" t="n">
        <v>802021000</v>
      </c>
      <c r="M52" s="5" t="n">
        <v>625387000</v>
      </c>
      <c r="O52" s="5" t="n">
        <v>471351000</v>
      </c>
    </row>
    <row r="53" spans="1:15">
      <c r="A53" s="4" t="s">
        <v>135</v>
      </c>
      <c r="K53" s="5" t="n">
        <v>802021000</v>
      </c>
      <c r="M53" s="5" t="n">
        <v>625387000</v>
      </c>
      <c r="O53" s="5" t="n">
        <v>471351000</v>
      </c>
    </row>
    <row r="54" spans="1:15">
      <c r="A54" s="3" t="s">
        <v>136</v>
      </c>
    </row>
    <row r="55" spans="1:15">
      <c r="A55" s="4" t="s">
        <v>143</v>
      </c>
      <c r="K55" s="5" t="n">
        <v>0</v>
      </c>
      <c r="M55" s="5" t="n">
        <v>0</v>
      </c>
      <c r="O55" s="5" t="n">
        <v>0</v>
      </c>
    </row>
    <row r="56" spans="1:15">
      <c r="A56" s="4" t="s">
        <v>145</v>
      </c>
      <c r="K56" s="5" t="n">
        <v>0</v>
      </c>
      <c r="M56" s="5" t="n">
        <v>0</v>
      </c>
      <c r="O56" s="5" t="n">
        <v>0</v>
      </c>
    </row>
    <row r="57" spans="1:15">
      <c r="A57" s="4" t="s">
        <v>1642</v>
      </c>
      <c r="K57" s="5" t="n">
        <v>8292000</v>
      </c>
      <c r="M57" s="5" t="n">
        <v>6072000</v>
      </c>
      <c r="O57" s="5" t="n">
        <v>7821000</v>
      </c>
    </row>
    <row r="58" spans="1:15">
      <c r="A58" s="4" t="s">
        <v>1643</v>
      </c>
      <c r="K58" s="5" t="n">
        <v>76134000</v>
      </c>
      <c r="M58" s="5" t="n">
        <v>15835000</v>
      </c>
      <c r="O58" s="5" t="n">
        <v>-28731000</v>
      </c>
    </row>
    <row r="59" spans="1:15">
      <c r="A59" s="4" t="s">
        <v>149</v>
      </c>
      <c r="K59" s="5" t="n">
        <v>6792000</v>
      </c>
      <c r="M59" s="5" t="n">
        <v>6792000</v>
      </c>
      <c r="O59" s="5" t="n">
        <v>6792000</v>
      </c>
    </row>
    <row r="60" spans="1:15">
      <c r="A60" s="4" t="s">
        <v>150</v>
      </c>
      <c r="K60" s="5" t="n">
        <v>69342000</v>
      </c>
      <c r="M60" s="5" t="n">
        <v>9043000</v>
      </c>
      <c r="O60" s="5" t="n">
        <v>-35523000</v>
      </c>
    </row>
    <row r="61" spans="1:15">
      <c r="A61" s="4" t="s">
        <v>1198</v>
      </c>
      <c r="K61" s="5" t="n">
        <v>11583000</v>
      </c>
      <c r="M61" s="5" t="n">
        <v>11558000</v>
      </c>
      <c r="O61" s="5" t="n">
        <v>11009000</v>
      </c>
    </row>
    <row r="62" spans="1:15">
      <c r="A62" s="4" t="s">
        <v>1645</v>
      </c>
    </row>
    <row r="63" spans="1:15">
      <c r="A63" s="3" t="s">
        <v>109</v>
      </c>
    </row>
    <row r="64" spans="1:15">
      <c r="A64" s="4" t="s">
        <v>118</v>
      </c>
      <c r="O64" s="5" t="n">
        <v>0</v>
      </c>
    </row>
    <row r="65" spans="1:15">
      <c r="A65" s="4" t="s">
        <v>119</v>
      </c>
      <c r="K65" s="5" t="n">
        <v>0</v>
      </c>
      <c r="M65" s="5" t="n">
        <v>0</v>
      </c>
    </row>
    <row r="66" spans="1:15">
      <c r="A66" s="3" t="s">
        <v>122</v>
      </c>
    </row>
    <row r="67" spans="1:15">
      <c r="A67" s="4" t="s">
        <v>135</v>
      </c>
      <c r="K67" s="5" t="n">
        <v>0</v>
      </c>
      <c r="M67" s="5" t="n">
        <v>0</v>
      </c>
      <c r="O67" s="5" t="n">
        <v>0</v>
      </c>
    </row>
    <row r="68" spans="1:15">
      <c r="A68" s="4" t="s">
        <v>1646</v>
      </c>
    </row>
    <row r="69" spans="1:15">
      <c r="A69" s="3" t="s">
        <v>109</v>
      </c>
    </row>
    <row r="70" spans="1:15">
      <c r="A70" s="4" t="s">
        <v>110</v>
      </c>
      <c r="K70" s="5" t="n">
        <v>0</v>
      </c>
      <c r="M70" s="5" t="n">
        <v>0</v>
      </c>
      <c r="O70" s="5" t="n">
        <v>0</v>
      </c>
    </row>
    <row r="71" spans="1:15">
      <c r="A71" s="4" t="s">
        <v>111</v>
      </c>
      <c r="K71" s="5" t="n">
        <v>0</v>
      </c>
      <c r="M71" s="5" t="n">
        <v>38000</v>
      </c>
      <c r="O71" s="5" t="n">
        <v>0</v>
      </c>
    </row>
    <row r="72" spans="1:15">
      <c r="A72" s="4" t="s">
        <v>112</v>
      </c>
      <c r="K72" s="5" t="n">
        <v>46017000</v>
      </c>
      <c r="M72" s="5" t="n">
        <v>52239000</v>
      </c>
      <c r="O72" s="5" t="n">
        <v>64086000</v>
      </c>
    </row>
    <row r="73" spans="1:15">
      <c r="A73" s="4" t="s">
        <v>113</v>
      </c>
      <c r="K73" s="5" t="n">
        <v>23747000</v>
      </c>
      <c r="M73" s="5" t="n">
        <v>26028000</v>
      </c>
      <c r="O73" s="5" t="n">
        <v>26274000</v>
      </c>
    </row>
    <row r="74" spans="1:15">
      <c r="A74" s="4" t="s">
        <v>1639</v>
      </c>
      <c r="K74" s="5" t="n">
        <v>37642000</v>
      </c>
      <c r="M74" s="5" t="n">
        <v>31447000</v>
      </c>
      <c r="O74" s="5" t="n">
        <v>3015000</v>
      </c>
    </row>
    <row r="75" spans="1:15">
      <c r="A75" s="4" t="s">
        <v>114</v>
      </c>
      <c r="K75" s="5" t="n">
        <v>0</v>
      </c>
      <c r="M75" s="5" t="n">
        <v>0</v>
      </c>
      <c r="O75" s="5" t="n">
        <v>0</v>
      </c>
    </row>
    <row r="76" spans="1:15">
      <c r="A76" s="4" t="s">
        <v>115</v>
      </c>
      <c r="K76" s="5" t="n">
        <v>0</v>
      </c>
      <c r="M76" s="5" t="n">
        <v>0</v>
      </c>
      <c r="O76" s="5" t="n">
        <v>0</v>
      </c>
    </row>
    <row r="77" spans="1:15">
      <c r="A77" s="4" t="s">
        <v>116</v>
      </c>
      <c r="K77" s="5" t="n">
        <v>0</v>
      </c>
      <c r="M77" s="5" t="n">
        <v>0</v>
      </c>
      <c r="O77" s="5" t="n">
        <v>0</v>
      </c>
    </row>
    <row r="78" spans="1:15">
      <c r="A78" s="4" t="s">
        <v>117</v>
      </c>
      <c r="K78" s="5" t="n">
        <v>0</v>
      </c>
      <c r="M78" s="5" t="n">
        <v>0</v>
      </c>
      <c r="O78" s="5" t="n">
        <v>0</v>
      </c>
    </row>
    <row r="79" spans="1:15">
      <c r="A79" s="4" t="s">
        <v>118</v>
      </c>
      <c r="K79" s="5" t="n">
        <v>-2143000</v>
      </c>
      <c r="M79" s="5" t="n">
        <v>1575000</v>
      </c>
      <c r="O79" s="5" t="n">
        <v>29202000</v>
      </c>
    </row>
    <row r="80" spans="1:15">
      <c r="A80" s="4" t="s">
        <v>119</v>
      </c>
      <c r="K80" s="5" t="n">
        <v>105263000</v>
      </c>
      <c r="M80" s="5" t="n">
        <v>111327000</v>
      </c>
      <c r="O80" s="5" t="n">
        <v>122577000</v>
      </c>
    </row>
    <row r="81" spans="1:15">
      <c r="A81" s="4" t="s">
        <v>1640</v>
      </c>
      <c r="K81" s="5" t="n">
        <v>11396000</v>
      </c>
      <c r="M81" s="5" t="n">
        <v>14268000</v>
      </c>
      <c r="O81" s="5" t="n">
        <v>12827000</v>
      </c>
    </row>
    <row r="82" spans="1:15">
      <c r="A82" s="4" t="s">
        <v>121</v>
      </c>
      <c r="K82" s="5" t="n">
        <v>93867000</v>
      </c>
      <c r="M82" s="5" t="n">
        <v>97059000</v>
      </c>
      <c r="O82" s="5" t="n">
        <v>109750000</v>
      </c>
    </row>
    <row r="83" spans="1:15">
      <c r="A83" s="3" t="s">
        <v>122</v>
      </c>
    </row>
    <row r="84" spans="1:15">
      <c r="A84" s="4" t="s">
        <v>1641</v>
      </c>
      <c r="K84" s="5" t="n">
        <v>83943000</v>
      </c>
      <c r="M84" s="5" t="n">
        <v>92567000</v>
      </c>
      <c r="O84" s="5" t="n">
        <v>102163000</v>
      </c>
    </row>
    <row r="85" spans="1:15">
      <c r="A85" s="4" t="s">
        <v>135</v>
      </c>
      <c r="K85" s="5" t="n">
        <v>83943000</v>
      </c>
      <c r="M85" s="5" t="n">
        <v>92567000</v>
      </c>
      <c r="O85" s="5" t="n">
        <v>102163000</v>
      </c>
    </row>
    <row r="86" spans="1:15">
      <c r="A86" s="3" t="s">
        <v>136</v>
      </c>
    </row>
    <row r="87" spans="1:15">
      <c r="A87" s="4" t="s">
        <v>143</v>
      </c>
      <c r="K87" s="5" t="n">
        <v>0</v>
      </c>
      <c r="M87" s="5" t="n">
        <v>0</v>
      </c>
      <c r="O87" s="5" t="n">
        <v>0</v>
      </c>
    </row>
    <row r="88" spans="1:15">
      <c r="A88" s="4" t="s">
        <v>145</v>
      </c>
      <c r="K88" s="5" t="n">
        <v>0</v>
      </c>
      <c r="M88" s="5" t="n">
        <v>0</v>
      </c>
      <c r="O88" s="5" t="n">
        <v>0</v>
      </c>
    </row>
    <row r="89" spans="1:15">
      <c r="A89" s="4" t="s">
        <v>1642</v>
      </c>
      <c r="K89" s="5" t="n">
        <v>8292000</v>
      </c>
      <c r="M89" s="5" t="n">
        <v>6072000</v>
      </c>
      <c r="O89" s="5" t="n">
        <v>7821000</v>
      </c>
    </row>
    <row r="90" spans="1:15">
      <c r="A90" s="4" t="s">
        <v>1643</v>
      </c>
      <c r="K90" s="5" t="n">
        <v>1632000</v>
      </c>
      <c r="M90" s="5" t="n">
        <v>-1580000</v>
      </c>
      <c r="O90" s="5" t="n">
        <v>-234000</v>
      </c>
    </row>
    <row r="91" spans="1:15">
      <c r="A91" s="4" t="s">
        <v>1647</v>
      </c>
    </row>
    <row r="92" spans="1:15">
      <c r="A92" s="3" t="s">
        <v>109</v>
      </c>
    </row>
    <row r="93" spans="1:15">
      <c r="A93" s="4" t="s">
        <v>118</v>
      </c>
      <c r="O93" s="5" t="n">
        <v>0</v>
      </c>
    </row>
    <row r="94" spans="1:15">
      <c r="A94" s="4" t="s">
        <v>119</v>
      </c>
      <c r="K94" s="5" t="n">
        <v>0</v>
      </c>
      <c r="M94" s="5" t="n">
        <v>0</v>
      </c>
    </row>
    <row r="95" spans="1:15">
      <c r="A95" s="3" t="s">
        <v>122</v>
      </c>
    </row>
    <row r="96" spans="1:15">
      <c r="A96" s="4" t="s">
        <v>135</v>
      </c>
      <c r="K96" s="5" t="n">
        <v>0</v>
      </c>
      <c r="M96" s="5" t="n">
        <v>0</v>
      </c>
      <c r="O96" s="5" t="n">
        <v>0</v>
      </c>
    </row>
    <row r="97" spans="1:15">
      <c r="A97" s="4" t="s">
        <v>1648</v>
      </c>
    </row>
    <row r="98" spans="1:15">
      <c r="A98" s="3" t="s">
        <v>109</v>
      </c>
    </row>
    <row r="99" spans="1:15">
      <c r="A99" s="4" t="s">
        <v>110</v>
      </c>
      <c r="K99" s="5" t="n">
        <v>329061000</v>
      </c>
      <c r="M99" s="5" t="n">
        <v>223614000</v>
      </c>
      <c r="O99" s="5" t="n">
        <v>133279000</v>
      </c>
    </row>
    <row r="100" spans="1:15">
      <c r="A100" s="4" t="s">
        <v>111</v>
      </c>
      <c r="K100" s="5" t="n">
        <v>452299000</v>
      </c>
      <c r="M100" s="5" t="n">
        <v>312742000</v>
      </c>
      <c r="O100" s="5" t="n">
        <v>207040000</v>
      </c>
    </row>
    <row r="101" spans="1:15">
      <c r="A101" s="4" t="s">
        <v>112</v>
      </c>
      <c r="K101" s="5" t="n">
        <v>3158000</v>
      </c>
      <c r="M101" s="5" t="n">
        <v>3148000</v>
      </c>
      <c r="O101" s="5" t="n">
        <v>3162000</v>
      </c>
    </row>
    <row r="102" spans="1:15">
      <c r="A102" s="4" t="s">
        <v>113</v>
      </c>
      <c r="K102" s="5" t="n">
        <v>0</v>
      </c>
      <c r="M102" s="5" t="n">
        <v>0</v>
      </c>
      <c r="O102" s="5" t="n">
        <v>0</v>
      </c>
    </row>
    <row r="103" spans="1:15">
      <c r="A103" s="4" t="s">
        <v>1639</v>
      </c>
      <c r="K103" s="5" t="n">
        <v>18704000</v>
      </c>
      <c r="M103" s="5" t="n">
        <v>13695000</v>
      </c>
      <c r="O103" s="5" t="n">
        <v>1008000</v>
      </c>
    </row>
    <row r="104" spans="1:15">
      <c r="A104" s="4" t="s">
        <v>114</v>
      </c>
      <c r="K104" s="5" t="n">
        <v>0</v>
      </c>
      <c r="M104" s="5" t="n">
        <v>0</v>
      </c>
      <c r="O104" s="5" t="n">
        <v>0</v>
      </c>
    </row>
    <row r="105" spans="1:15">
      <c r="A105" s="4" t="s">
        <v>115</v>
      </c>
      <c r="K105" s="5" t="n">
        <v>0</v>
      </c>
      <c r="M105" s="5" t="n">
        <v>0</v>
      </c>
      <c r="O105" s="5" t="n">
        <v>0</v>
      </c>
    </row>
    <row r="106" spans="1:15">
      <c r="A106" s="4" t="s">
        <v>116</v>
      </c>
      <c r="K106" s="5" t="n">
        <v>0</v>
      </c>
      <c r="M106" s="5" t="n">
        <v>0</v>
      </c>
      <c r="O106" s="5" t="n">
        <v>0</v>
      </c>
    </row>
    <row r="107" spans="1:15">
      <c r="A107" s="4" t="s">
        <v>117</v>
      </c>
      <c r="K107" s="5" t="n">
        <v>0</v>
      </c>
      <c r="M107" s="5" t="n">
        <v>0</v>
      </c>
      <c r="O107" s="5" t="n">
        <v>0</v>
      </c>
    </row>
    <row r="108" spans="1:15">
      <c r="A108" s="4" t="s">
        <v>118</v>
      </c>
      <c r="K108" s="5" t="n">
        <v>975000</v>
      </c>
      <c r="M108" s="5" t="n">
        <v>1656000</v>
      </c>
      <c r="O108" s="5" t="n">
        <v>565000</v>
      </c>
    </row>
    <row r="109" spans="1:15">
      <c r="A109" s="4" t="s">
        <v>119</v>
      </c>
      <c r="K109" s="5" t="n">
        <v>804197000</v>
      </c>
      <c r="M109" s="5" t="n">
        <v>554855000</v>
      </c>
      <c r="O109" s="5" t="n">
        <v>345054000</v>
      </c>
    </row>
    <row r="110" spans="1:15">
      <c r="A110" s="4" t="s">
        <v>1640</v>
      </c>
      <c r="K110" s="5" t="n">
        <v>11617000</v>
      </c>
      <c r="M110" s="5" t="n">
        <v>4620000</v>
      </c>
      <c r="O110" s="5" t="n">
        <v>4363000</v>
      </c>
    </row>
    <row r="111" spans="1:15">
      <c r="A111" s="4" t="s">
        <v>121</v>
      </c>
      <c r="K111" s="5" t="n">
        <v>792580000</v>
      </c>
      <c r="M111" s="5" t="n">
        <v>550235000</v>
      </c>
      <c r="O111" s="5" t="n">
        <v>340691000</v>
      </c>
    </row>
    <row r="112" spans="1:15">
      <c r="A112" s="3" t="s">
        <v>122</v>
      </c>
    </row>
    <row r="113" spans="1:15">
      <c r="A113" s="4" t="s">
        <v>1641</v>
      </c>
      <c r="K113" s="5" t="n">
        <v>718078000</v>
      </c>
      <c r="M113" s="5" t="n">
        <v>532820000</v>
      </c>
      <c r="O113" s="5" t="n">
        <v>369188000</v>
      </c>
    </row>
    <row r="114" spans="1:15">
      <c r="A114" s="4" t="s">
        <v>135</v>
      </c>
      <c r="K114" s="5" t="n">
        <v>718078000</v>
      </c>
      <c r="M114" s="5" t="n">
        <v>532820000</v>
      </c>
      <c r="O114" s="5" t="n">
        <v>369188000</v>
      </c>
    </row>
    <row r="115" spans="1:15">
      <c r="A115" s="3" t="s">
        <v>136</v>
      </c>
    </row>
    <row r="116" spans="1:15">
      <c r="A116" s="4" t="s">
        <v>143</v>
      </c>
      <c r="K116" s="5" t="n">
        <v>0</v>
      </c>
      <c r="M116" s="5" t="n">
        <v>0</v>
      </c>
      <c r="O116" s="5" t="n">
        <v>0</v>
      </c>
    </row>
    <row r="117" spans="1:15">
      <c r="A117" s="4" t="s">
        <v>145</v>
      </c>
      <c r="K117" s="5" t="n">
        <v>0</v>
      </c>
      <c r="M117" s="5" t="n">
        <v>0</v>
      </c>
      <c r="O117" s="5" t="n">
        <v>0</v>
      </c>
    </row>
    <row r="118" spans="1:15">
      <c r="A118" s="4" t="s">
        <v>1642</v>
      </c>
      <c r="K118" s="5" t="n">
        <v>0</v>
      </c>
      <c r="M118" s="5" t="n">
        <v>0</v>
      </c>
      <c r="O118" s="5" t="n">
        <v>0</v>
      </c>
    </row>
    <row r="119" spans="1:15">
      <c r="A119" s="4" t="s">
        <v>1643</v>
      </c>
      <c r="K119" s="5" t="n">
        <v>74502000</v>
      </c>
      <c r="M119" s="5" t="n">
        <v>17415000</v>
      </c>
      <c r="O119" s="5" t="n">
        <v>-28497000</v>
      </c>
    </row>
    <row r="120" spans="1:15">
      <c r="A120" s="4" t="s">
        <v>1649</v>
      </c>
    </row>
    <row r="121" spans="1:15">
      <c r="A121" s="3" t="s">
        <v>109</v>
      </c>
    </row>
    <row r="122" spans="1:15">
      <c r="A122" s="4" t="s">
        <v>118</v>
      </c>
      <c r="O122" s="5" t="n">
        <v>0</v>
      </c>
    </row>
    <row r="123" spans="1:15">
      <c r="A123" s="4" t="s">
        <v>119</v>
      </c>
      <c r="K123" s="5" t="n">
        <v>0</v>
      </c>
      <c r="M123" s="5" t="n">
        <v>0</v>
      </c>
    </row>
    <row r="124" spans="1:15">
      <c r="A124" s="3" t="s">
        <v>122</v>
      </c>
    </row>
    <row r="125" spans="1:15">
      <c r="A125" s="4" t="s">
        <v>135</v>
      </c>
      <c r="K125" s="5" t="n">
        <v>0</v>
      </c>
      <c r="M125" s="5" t="n">
        <v>0</v>
      </c>
      <c r="O125" s="5" t="n">
        <v>0</v>
      </c>
    </row>
    <row r="126" spans="1:15">
      <c r="A126" s="4" t="s">
        <v>1650</v>
      </c>
    </row>
    <row r="127" spans="1:15">
      <c r="A127" s="3" t="s">
        <v>109</v>
      </c>
    </row>
    <row r="128" spans="1:15">
      <c r="A128" s="4" t="s">
        <v>110</v>
      </c>
      <c r="K128" s="5" t="n">
        <v>0</v>
      </c>
      <c r="M128" s="5" t="n">
        <v>0</v>
      </c>
      <c r="O128" s="5" t="n">
        <v>0</v>
      </c>
    </row>
    <row r="129" spans="1:15">
      <c r="A129" s="4" t="s">
        <v>111</v>
      </c>
      <c r="K129" s="5" t="n">
        <v>0</v>
      </c>
      <c r="M129" s="5" t="n">
        <v>0</v>
      </c>
      <c r="O129" s="5" t="n">
        <v>0</v>
      </c>
    </row>
    <row r="130" spans="1:15">
      <c r="A130" s="4" t="s">
        <v>112</v>
      </c>
      <c r="K130" s="5" t="n">
        <v>-2513000</v>
      </c>
      <c r="M130" s="5" t="n">
        <v>-2593000</v>
      </c>
      <c r="O130" s="5" t="n">
        <v>-1665000</v>
      </c>
    </row>
    <row r="131" spans="1:15">
      <c r="A131" s="4" t="s">
        <v>113</v>
      </c>
      <c r="K131" s="5" t="n">
        <v>-52000</v>
      </c>
      <c r="M131" s="5" t="n">
        <v>-1739000</v>
      </c>
      <c r="O131" s="5" t="n">
        <v>-714000</v>
      </c>
    </row>
    <row r="132" spans="1:15">
      <c r="A132" s="4" t="s">
        <v>1639</v>
      </c>
      <c r="K132" s="5" t="n">
        <v>0</v>
      </c>
      <c r="M132" s="5" t="n">
        <v>0</v>
      </c>
      <c r="O132" s="5" t="n">
        <v>0</v>
      </c>
    </row>
    <row r="133" spans="1:15">
      <c r="A133" s="4" t="s">
        <v>114</v>
      </c>
      <c r="K133" s="5" t="n">
        <v>0</v>
      </c>
      <c r="M133" s="5" t="n">
        <v>0</v>
      </c>
      <c r="O133" s="5" t="n">
        <v>0</v>
      </c>
    </row>
    <row r="134" spans="1:15">
      <c r="A134" s="4" t="s">
        <v>115</v>
      </c>
      <c r="K134" s="5" t="n">
        <v>-269000</v>
      </c>
      <c r="M134" s="5" t="n">
        <v>-297000</v>
      </c>
      <c r="O134" s="5" t="n">
        <v>-303000</v>
      </c>
    </row>
    <row r="135" spans="1:15">
      <c r="A135" s="4" t="s">
        <v>116</v>
      </c>
      <c r="K135" s="5" t="n">
        <v>0</v>
      </c>
      <c r="M135" s="5" t="n">
        <v>0</v>
      </c>
      <c r="O135" s="5" t="n">
        <v>0</v>
      </c>
    </row>
    <row r="136" spans="1:15">
      <c r="A136" s="4" t="s">
        <v>117</v>
      </c>
      <c r="K136" s="5" t="n">
        <v>0</v>
      </c>
      <c r="M136" s="5" t="n">
        <v>0</v>
      </c>
      <c r="O136" s="5" t="n">
        <v>0</v>
      </c>
    </row>
    <row r="137" spans="1:15">
      <c r="A137" s="4" t="s">
        <v>118</v>
      </c>
      <c r="K137" s="5" t="n">
        <v>0</v>
      </c>
      <c r="M137" s="5" t="n">
        <v>0</v>
      </c>
      <c r="O137" s="5" t="n">
        <v>0</v>
      </c>
    </row>
    <row r="138" spans="1:15">
      <c r="A138" s="4" t="s">
        <v>119</v>
      </c>
      <c r="K138" s="5" t="n">
        <v>7004000</v>
      </c>
      <c r="M138" s="5" t="n">
        <v>2692000</v>
      </c>
      <c r="O138" s="5" t="n">
        <v>3267000</v>
      </c>
    </row>
    <row r="139" spans="1:15">
      <c r="A139" s="4" t="s">
        <v>1640</v>
      </c>
      <c r="K139" s="5" t="n">
        <v>0</v>
      </c>
      <c r="M139" s="5" t="n">
        <v>0</v>
      </c>
      <c r="O139" s="5" t="n">
        <v>0</v>
      </c>
    </row>
    <row r="140" spans="1:15">
      <c r="A140" s="4" t="s">
        <v>121</v>
      </c>
      <c r="K140" s="5" t="n">
        <v>7004000</v>
      </c>
      <c r="M140" s="5" t="n">
        <v>2692000</v>
      </c>
      <c r="O140" s="5" t="n">
        <v>3267000</v>
      </c>
    </row>
    <row r="141" spans="1:15">
      <c r="A141" s="3" t="s">
        <v>122</v>
      </c>
    </row>
    <row r="142" spans="1:15">
      <c r="A142" s="4" t="s">
        <v>1641</v>
      </c>
      <c r="K142" s="5" t="n">
        <v>0</v>
      </c>
      <c r="M142" s="5" t="n">
        <v>-199000</v>
      </c>
      <c r="O142" s="5" t="n">
        <v>-429000</v>
      </c>
    </row>
    <row r="143" spans="1:15">
      <c r="A143" s="4" t="s">
        <v>135</v>
      </c>
      <c r="K143" s="5" t="n">
        <v>8615000</v>
      </c>
      <c r="M143" s="5" t="n">
        <v>12327000</v>
      </c>
      <c r="O143" s="5" t="n">
        <v>8635000</v>
      </c>
    </row>
    <row r="144" spans="1:15">
      <c r="A144" s="3" t="s">
        <v>136</v>
      </c>
    </row>
    <row r="145" spans="1:15">
      <c r="A145" s="4" t="s">
        <v>143</v>
      </c>
      <c r="K145" s="5" t="n">
        <v>35494000</v>
      </c>
      <c r="M145" s="5" t="n">
        <v>31073000</v>
      </c>
      <c r="O145" s="5" t="n">
        <v>8532000</v>
      </c>
    </row>
    <row r="146" spans="1:15">
      <c r="A146" s="4" t="s">
        <v>145</v>
      </c>
      <c r="K146" s="5" t="n">
        <v>0</v>
      </c>
      <c r="M146" s="5" t="n">
        <v>0</v>
      </c>
      <c r="O146" s="5" t="n">
        <v>0</v>
      </c>
    </row>
    <row r="147" spans="1:15">
      <c r="A147" s="4" t="s">
        <v>1642</v>
      </c>
      <c r="K147" s="5" t="n">
        <v>33883000</v>
      </c>
      <c r="M147" s="5" t="n">
        <v>21438000</v>
      </c>
      <c r="O147" s="5" t="n">
        <v>3164000</v>
      </c>
    </row>
    <row r="148" spans="1:15">
      <c r="A148" s="4" t="s">
        <v>1643</v>
      </c>
      <c r="K148" s="5" t="n">
        <v>0</v>
      </c>
      <c r="M148" s="5" t="n">
        <v>0</v>
      </c>
      <c r="O148" s="5" t="n">
        <v>0</v>
      </c>
    </row>
    <row r="149" spans="1:15">
      <c r="A149" s="4" t="s">
        <v>1651</v>
      </c>
    </row>
    <row r="150" spans="1:15">
      <c r="A150" s="3" t="s">
        <v>109</v>
      </c>
    </row>
    <row r="151" spans="1:15">
      <c r="A151" s="4" t="s">
        <v>119</v>
      </c>
      <c r="K151" s="5" t="n">
        <v>9838000</v>
      </c>
      <c r="M151" s="5" t="n">
        <v>7321000</v>
      </c>
      <c r="O151" s="5" t="n">
        <v>5949000</v>
      </c>
    </row>
    <row r="152" spans="1:15">
      <c r="A152" s="3" t="s">
        <v>122</v>
      </c>
    </row>
    <row r="153" spans="1:15">
      <c r="A153" s="4" t="s">
        <v>135</v>
      </c>
      <c r="K153" s="5" t="n">
        <v>8615000</v>
      </c>
      <c r="M153" s="5" t="n">
        <v>12526000</v>
      </c>
      <c r="O153" s="5" t="n">
        <v>9064000</v>
      </c>
    </row>
    <row r="154" spans="1:15">
      <c r="A154" s="4" t="s">
        <v>1652</v>
      </c>
    </row>
    <row r="155" spans="1:15">
      <c r="A155" s="3" t="s">
        <v>109</v>
      </c>
    </row>
    <row r="156" spans="1:15">
      <c r="A156" s="4" t="s">
        <v>110</v>
      </c>
      <c r="K156" s="5" t="n">
        <v>28161000</v>
      </c>
      <c r="L156" s="4" t="s">
        <v>684</v>
      </c>
      <c r="M156" s="5" t="n">
        <v>0</v>
      </c>
      <c r="O156" s="5" t="n">
        <v>0</v>
      </c>
    </row>
    <row r="157" spans="1:15">
      <c r="A157" s="4" t="s">
        <v>111</v>
      </c>
      <c r="K157" s="5" t="n">
        <v>-38717000</v>
      </c>
      <c r="L157" s="4" t="s">
        <v>688</v>
      </c>
      <c r="M157" s="5" t="n">
        <v>-19170000</v>
      </c>
      <c r="N157" s="4" t="s">
        <v>688</v>
      </c>
      <c r="O157" s="5" t="n">
        <v>-7860000</v>
      </c>
    </row>
    <row r="158" spans="1:15">
      <c r="A158" s="4" t="s">
        <v>112</v>
      </c>
      <c r="B158" s="4" t="s">
        <v>691</v>
      </c>
      <c r="K158" s="5" t="n">
        <v>-17004000</v>
      </c>
      <c r="M158" s="5" t="n">
        <v>-19549000</v>
      </c>
      <c r="O158" s="5" t="n">
        <v>-24971000</v>
      </c>
    </row>
    <row r="159" spans="1:15">
      <c r="A159" s="4" t="s">
        <v>113</v>
      </c>
      <c r="B159" s="4" t="s">
        <v>691</v>
      </c>
      <c r="K159" s="5" t="n">
        <v>-20578000</v>
      </c>
      <c r="L159" s="4" t="s">
        <v>684</v>
      </c>
      <c r="M159" s="5" t="n">
        <v>-18906000</v>
      </c>
      <c r="O159" s="5" t="n">
        <v>-17226000</v>
      </c>
    </row>
    <row r="160" spans="1:15">
      <c r="A160" s="4" t="s">
        <v>1639</v>
      </c>
      <c r="B160" s="4" t="s">
        <v>697</v>
      </c>
      <c r="K160" s="5" t="n">
        <v>-56346000</v>
      </c>
      <c r="L160" s="4" t="s">
        <v>696</v>
      </c>
      <c r="M160" s="5" t="n">
        <v>-45142000</v>
      </c>
      <c r="N160" s="4" t="s">
        <v>696</v>
      </c>
      <c r="O160" s="5" t="n">
        <v>-4023000</v>
      </c>
    </row>
    <row r="161" spans="1:15">
      <c r="A161" s="4" t="s">
        <v>114</v>
      </c>
      <c r="B161" s="4" t="s">
        <v>697</v>
      </c>
      <c r="K161" s="5" t="n">
        <v>108009000</v>
      </c>
      <c r="M161" s="5" t="n">
        <v>49440000</v>
      </c>
      <c r="O161" s="5" t="n">
        <v>14732000</v>
      </c>
    </row>
    <row r="162" spans="1:15">
      <c r="A162" s="4" t="s">
        <v>115</v>
      </c>
      <c r="B162" s="4" t="s">
        <v>704</v>
      </c>
      <c r="K162" s="5" t="n">
        <v>1307000</v>
      </c>
      <c r="M162" s="5" t="n">
        <v>3157000</v>
      </c>
      <c r="O162" s="5" t="n">
        <v>10807000</v>
      </c>
    </row>
    <row r="163" spans="1:15">
      <c r="A163" s="4" t="s">
        <v>116</v>
      </c>
      <c r="B163" s="4" t="s">
        <v>696</v>
      </c>
      <c r="K163" s="5" t="n">
        <v>1852000</v>
      </c>
      <c r="M163" s="5" t="n">
        <v>3751000</v>
      </c>
      <c r="O163" s="5" t="n">
        <v>4161000</v>
      </c>
    </row>
    <row r="164" spans="1:15">
      <c r="A164" s="4" t="s">
        <v>117</v>
      </c>
      <c r="B164" s="4" t="s">
        <v>823</v>
      </c>
      <c r="K164" s="5" t="n">
        <v>38096000</v>
      </c>
      <c r="M164" s="5" t="n">
        <v>30996000</v>
      </c>
      <c r="O164" s="5" t="n">
        <v>32459000</v>
      </c>
    </row>
    <row r="165" spans="1:15">
      <c r="A165" s="4" t="s">
        <v>118</v>
      </c>
      <c r="B165" s="4" t="s">
        <v>823</v>
      </c>
      <c r="K165" s="5" t="n">
        <v>5672000</v>
      </c>
      <c r="M165" s="5" t="n">
        <v>5330000</v>
      </c>
      <c r="O165" s="5" t="n">
        <v>-7412000</v>
      </c>
    </row>
    <row r="166" spans="1:15">
      <c r="A166" s="4" t="s">
        <v>119</v>
      </c>
      <c r="K166" s="5" t="n">
        <v>50452000</v>
      </c>
      <c r="M166" s="5" t="n">
        <v>-10093000</v>
      </c>
      <c r="O166" s="5" t="n">
        <v>667000</v>
      </c>
    </row>
    <row r="167" spans="1:15">
      <c r="A167" s="4" t="s">
        <v>1640</v>
      </c>
      <c r="B167" s="4" t="s">
        <v>697</v>
      </c>
      <c r="K167" s="5" t="n">
        <v>81103000</v>
      </c>
      <c r="M167" s="5" t="n">
        <v>42061000</v>
      </c>
      <c r="O167" s="5" t="n">
        <v>12118000</v>
      </c>
    </row>
    <row r="168" spans="1:15">
      <c r="A168" s="4" t="s">
        <v>121</v>
      </c>
      <c r="K168" s="5" t="n">
        <v>-30651000</v>
      </c>
      <c r="M168" s="5" t="n">
        <v>-52154000</v>
      </c>
      <c r="O168" s="5" t="n">
        <v>-11451000</v>
      </c>
    </row>
    <row r="169" spans="1:15">
      <c r="A169" s="3" t="s">
        <v>122</v>
      </c>
    </row>
    <row r="170" spans="1:15">
      <c r="A170" s="4" t="s">
        <v>1641</v>
      </c>
      <c r="B170" s="4" t="s">
        <v>1653</v>
      </c>
      <c r="K170" s="5" t="n">
        <v>76970000</v>
      </c>
      <c r="M170" s="5" t="n">
        <v>58935000</v>
      </c>
      <c r="O170" s="5" t="n">
        <v>37824000</v>
      </c>
    </row>
    <row r="171" spans="1:15">
      <c r="A171" s="4" t="s">
        <v>135</v>
      </c>
      <c r="K171" s="5" t="n">
        <v>76970000</v>
      </c>
      <c r="M171" s="5" t="n">
        <v>58935000</v>
      </c>
      <c r="O171" s="5" t="n">
        <v>37824000</v>
      </c>
    </row>
    <row r="172" spans="1:15">
      <c r="A172" s="3" t="s">
        <v>136</v>
      </c>
    </row>
    <row r="173" spans="1:15">
      <c r="A173" s="4" t="s">
        <v>143</v>
      </c>
      <c r="B173" s="4" t="s">
        <v>697</v>
      </c>
      <c r="K173" s="5" t="n">
        <v>88248000</v>
      </c>
      <c r="L173" s="4" t="s">
        <v>1654</v>
      </c>
      <c r="M173" s="5" t="n">
        <v>74706000</v>
      </c>
      <c r="N173" s="4" t="s">
        <v>1654</v>
      </c>
      <c r="O173" s="5" t="n">
        <v>35534000</v>
      </c>
    </row>
    <row r="174" spans="1:15">
      <c r="A174" s="4" t="s">
        <v>145</v>
      </c>
      <c r="B174" s="4" t="s">
        <v>787</v>
      </c>
      <c r="K174" s="5" t="n">
        <v>15719000</v>
      </c>
      <c r="M174" s="5" t="n">
        <v>44053000</v>
      </c>
      <c r="O174" s="5" t="n">
        <v>-19092000</v>
      </c>
    </row>
    <row r="175" spans="1:15">
      <c r="A175" s="4" t="s">
        <v>1642</v>
      </c>
      <c r="K175" s="5" t="n">
        <v>-1777000</v>
      </c>
      <c r="M175" s="5" t="n">
        <v>-3719000</v>
      </c>
      <c r="O175" s="5" t="n">
        <v>-4103000</v>
      </c>
    </row>
    <row r="176" spans="1:15">
      <c r="A176" s="4" t="s">
        <v>1643</v>
      </c>
      <c r="K176" s="5" t="n">
        <v>-33315000</v>
      </c>
      <c r="M176" s="5" t="n">
        <v>-76717000</v>
      </c>
      <c r="O176" s="5" t="n">
        <v>9454000</v>
      </c>
    </row>
    <row r="177" spans="1:15">
      <c r="A177" s="4" t="s">
        <v>1655</v>
      </c>
    </row>
    <row r="178" spans="1:15">
      <c r="A178" s="3" t="s">
        <v>109</v>
      </c>
    </row>
    <row r="179" spans="1:15">
      <c r="A179" s="4" t="s">
        <v>119</v>
      </c>
      <c r="K179" s="5" t="n">
        <v>0</v>
      </c>
      <c r="M179" s="5" t="n">
        <v>0</v>
      </c>
      <c r="O179" s="5" t="n">
        <v>0</v>
      </c>
    </row>
    <row r="180" spans="1:15">
      <c r="A180" s="3" t="s">
        <v>122</v>
      </c>
    </row>
    <row r="181" spans="1:15">
      <c r="A181" s="4" t="s">
        <v>135</v>
      </c>
      <c r="K181" s="5" t="n">
        <v>0</v>
      </c>
      <c r="M181" s="5" t="n">
        <v>0</v>
      </c>
      <c r="O181" s="5" t="n">
        <v>0</v>
      </c>
    </row>
    <row r="182" spans="1:15">
      <c r="A182" s="4" t="s">
        <v>1656</v>
      </c>
    </row>
    <row r="183" spans="1:15">
      <c r="A183" s="3" t="s">
        <v>136</v>
      </c>
    </row>
    <row r="184" spans="1:15">
      <c r="A184" s="4" t="s">
        <v>150</v>
      </c>
      <c r="K184" s="6" t="n">
        <v>80925000</v>
      </c>
      <c r="M184" s="6" t="n">
        <v>20601000</v>
      </c>
      <c r="O184" s="6" t="n">
        <v>-24514000</v>
      </c>
    </row>
    <row r="185" spans="1:15"/>
    <row r="186" spans="1:15">
      <c r="A186" s="4" t="s">
        <v>684</v>
      </c>
      <c r="B186" s="4" t="s">
        <v>1657</v>
      </c>
    </row>
    <row r="187" spans="1:15">
      <c r="A187" s="4" t="s">
        <v>688</v>
      </c>
      <c r="B187" s="4" t="s">
        <v>1658</v>
      </c>
    </row>
    <row r="188" spans="1:15">
      <c r="A188" s="4" t="s">
        <v>691</v>
      </c>
      <c r="B188" s="4" t="s">
        <v>1659</v>
      </c>
    </row>
    <row r="189" spans="1:15">
      <c r="A189" s="4" t="s">
        <v>696</v>
      </c>
      <c r="B189" s="4" t="s">
        <v>1660</v>
      </c>
    </row>
    <row r="190" spans="1:15">
      <c r="A190" s="4" t="s">
        <v>697</v>
      </c>
      <c r="B190" s="4" t="s">
        <v>1661</v>
      </c>
    </row>
    <row r="191" spans="1:15">
      <c r="A191" s="4" t="s">
        <v>704</v>
      </c>
      <c r="B191" s="4" t="s">
        <v>1662</v>
      </c>
    </row>
    <row r="192" spans="1:15">
      <c r="A192" s="4" t="s">
        <v>823</v>
      </c>
      <c r="B192" s="4" t="s">
        <v>1663</v>
      </c>
    </row>
    <row r="193" spans="1:15">
      <c r="A193" s="4" t="s">
        <v>787</v>
      </c>
      <c r="B193" s="4" t="s">
        <v>1664</v>
      </c>
    </row>
    <row r="194" spans="1:15">
      <c r="A194" s="4" t="s">
        <v>826</v>
      </c>
      <c r="B194" s="4" t="s">
        <v>1665</v>
      </c>
    </row>
    <row r="195" spans="1:15">
      <c r="A195" s="4" t="s">
        <v>791</v>
      </c>
      <c r="B195" s="4" t="s">
        <v>1666</v>
      </c>
    </row>
    <row r="196" spans="1:15">
      <c r="A196" s="4" t="s">
        <v>829</v>
      </c>
      <c r="B196" s="4" t="s">
        <v>1667</v>
      </c>
    </row>
  </sheetData>
  <mergeCells count="17">
    <mergeCell ref="A1:B2"/>
    <mergeCell ref="C1:J1"/>
    <mergeCell ref="K1:O1"/>
    <mergeCell ref="K2:L2"/>
    <mergeCell ref="M2:N2"/>
    <mergeCell ref="A185:N185"/>
    <mergeCell ref="B186:N186"/>
    <mergeCell ref="B187:N187"/>
    <mergeCell ref="B188:N188"/>
    <mergeCell ref="B189:N189"/>
    <mergeCell ref="B190:N190"/>
    <mergeCell ref="B191:N191"/>
    <mergeCell ref="B192:N192"/>
    <mergeCell ref="B193:N193"/>
    <mergeCell ref="B194:N194"/>
    <mergeCell ref="B195:N195"/>
    <mergeCell ref="B196:N19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9"/>
    <col customWidth="1" max="2" min="2" width="21"/>
  </cols>
  <sheetData>
    <row r="1" spans="1:2">
      <c r="A1" s="1" t="s">
        <v>1668</v>
      </c>
      <c r="B1" s="2" t="s">
        <v>1</v>
      </c>
    </row>
    <row r="2" spans="1:2">
      <c r="B2" s="2" t="s">
        <v>202</v>
      </c>
    </row>
    <row r="3" spans="1:2">
      <c r="A3" s="3" t="s">
        <v>1669</v>
      </c>
    </row>
    <row r="4" spans="1:2">
      <c r="A4" s="4" t="s">
        <v>1670</v>
      </c>
      <c r="B4" s="6" t="n">
        <v>250000</v>
      </c>
    </row>
    <row r="5" spans="1:2">
      <c r="A5" s="4" t="s">
        <v>1671</v>
      </c>
    </row>
    <row r="6" spans="1:2">
      <c r="A6" s="3" t="s">
        <v>1669</v>
      </c>
    </row>
    <row r="7" spans="1:2">
      <c r="A7" s="4" t="s">
        <v>1672</v>
      </c>
      <c r="B7" s="5" t="n">
        <v>1000000</v>
      </c>
    </row>
    <row r="8" spans="1:2">
      <c r="A8" s="4" t="s">
        <v>1673</v>
      </c>
      <c r="B8" s="5" t="n">
        <v>91900000</v>
      </c>
    </row>
    <row r="9" spans="1:2">
      <c r="A9" s="4" t="s">
        <v>1674</v>
      </c>
      <c r="B9" s="5" t="n">
        <v>90900000</v>
      </c>
    </row>
    <row r="10" spans="1:2">
      <c r="A10" s="4" t="s">
        <v>1675</v>
      </c>
    </row>
    <row r="11" spans="1:2">
      <c r="A11" s="3" t="s">
        <v>1669</v>
      </c>
    </row>
    <row r="12" spans="1:2">
      <c r="A12" s="4" t="s">
        <v>1676</v>
      </c>
      <c r="B12" s="5" t="n">
        <v>16100000</v>
      </c>
    </row>
    <row r="13" spans="1:2">
      <c r="A13" s="4" t="s">
        <v>1672</v>
      </c>
      <c r="B13" s="5" t="n">
        <v>2300000</v>
      </c>
    </row>
    <row r="14" spans="1:2">
      <c r="A14" s="4" t="s">
        <v>1677</v>
      </c>
      <c r="B14" s="5" t="n">
        <v>110400000</v>
      </c>
    </row>
    <row r="15" spans="1:2">
      <c r="A15" s="4" t="s">
        <v>1673</v>
      </c>
      <c r="B15" s="5" t="n">
        <v>112700000</v>
      </c>
    </row>
    <row r="16" spans="1:2">
      <c r="A16" s="4" t="s">
        <v>1674</v>
      </c>
      <c r="B16" s="5" t="n">
        <v>110400000</v>
      </c>
    </row>
    <row r="17" spans="1:2">
      <c r="A17" s="4" t="s">
        <v>1678</v>
      </c>
    </row>
    <row r="18" spans="1:2">
      <c r="A18" s="3" t="s">
        <v>1669</v>
      </c>
    </row>
    <row r="19" spans="1:2">
      <c r="A19" s="4" t="s">
        <v>1672</v>
      </c>
      <c r="B19" s="5" t="n">
        <v>300000</v>
      </c>
    </row>
    <row r="20" spans="1:2">
      <c r="A20" s="4" t="s">
        <v>1673</v>
      </c>
      <c r="B20" s="5" t="n">
        <v>3100000</v>
      </c>
    </row>
    <row r="21" spans="1:2">
      <c r="A21" s="4" t="s">
        <v>1674</v>
      </c>
      <c r="B21" s="5" t="n">
        <v>2800000</v>
      </c>
    </row>
    <row r="22" spans="1:2">
      <c r="A22" s="4" t="s">
        <v>1679</v>
      </c>
    </row>
    <row r="23" spans="1:2">
      <c r="A23" s="3" t="s">
        <v>1669</v>
      </c>
    </row>
    <row r="24" spans="1:2">
      <c r="A24" s="4" t="s">
        <v>1672</v>
      </c>
      <c r="B24" s="5" t="n">
        <v>300000</v>
      </c>
    </row>
    <row r="25" spans="1:2">
      <c r="A25" s="4" t="s">
        <v>1673</v>
      </c>
      <c r="B25" s="5" t="n">
        <v>8700000</v>
      </c>
    </row>
    <row r="26" spans="1:2">
      <c r="A26" s="4" t="s">
        <v>1674</v>
      </c>
      <c r="B26" s="5" t="n">
        <v>8400000</v>
      </c>
    </row>
    <row r="27" spans="1:2">
      <c r="A27" s="4" t="s">
        <v>1680</v>
      </c>
    </row>
    <row r="28" spans="1:2">
      <c r="A28" s="3" t="s">
        <v>1669</v>
      </c>
    </row>
    <row r="29" spans="1:2">
      <c r="A29" s="4" t="s">
        <v>1672</v>
      </c>
      <c r="B29" s="5" t="n">
        <v>300000</v>
      </c>
    </row>
    <row r="30" spans="1:2">
      <c r="A30" s="4" t="s">
        <v>1673</v>
      </c>
      <c r="B30" s="5" t="n">
        <v>14500000</v>
      </c>
    </row>
    <row r="31" spans="1:2">
      <c r="A31" s="4" t="s">
        <v>1674</v>
      </c>
      <c r="B31" s="5" t="n">
        <v>14200000</v>
      </c>
    </row>
    <row r="32" spans="1:2">
      <c r="A32" s="4" t="s">
        <v>1681</v>
      </c>
    </row>
    <row r="33" spans="1:2">
      <c r="A33" s="3" t="s">
        <v>1669</v>
      </c>
    </row>
    <row r="34" spans="1:2">
      <c r="A34" s="4" t="s">
        <v>1670</v>
      </c>
      <c r="B34" s="5" t="n">
        <v>300000</v>
      </c>
    </row>
    <row r="35" spans="1:2">
      <c r="A35" s="4" t="s">
        <v>1673</v>
      </c>
      <c r="B35" s="5" t="n">
        <v>32500000</v>
      </c>
    </row>
    <row r="36" spans="1:2">
      <c r="A36" s="4" t="s">
        <v>1682</v>
      </c>
    </row>
    <row r="37" spans="1:2">
      <c r="A37" s="3" t="s">
        <v>1669</v>
      </c>
    </row>
    <row r="38" spans="1:2">
      <c r="A38" s="4" t="s">
        <v>1670</v>
      </c>
      <c r="B38" s="6" t="n">
        <v>2000000</v>
      </c>
    </row>
    <row r="39" spans="1:2">
      <c r="A39" s="4" t="s">
        <v>1683</v>
      </c>
      <c r="B39" s="4" t="s">
        <v>699</v>
      </c>
    </row>
    <row r="40" spans="1:2">
      <c r="A40" s="4" t="s">
        <v>1684</v>
      </c>
    </row>
    <row r="41" spans="1:2">
      <c r="A41" s="3" t="s">
        <v>1669</v>
      </c>
    </row>
    <row r="42" spans="1:2">
      <c r="A42" s="4" t="s">
        <v>1685</v>
      </c>
      <c r="B42" s="6" t="n">
        <v>12900000</v>
      </c>
    </row>
    <row r="43" spans="1:2">
      <c r="A43" s="4" t="s">
        <v>1686</v>
      </c>
      <c r="B43" s="5" t="n">
        <v>9900000</v>
      </c>
    </row>
    <row r="44" spans="1:2">
      <c r="A44" s="4" t="s">
        <v>1687</v>
      </c>
      <c r="B44" s="5" t="n">
        <v>3000000</v>
      </c>
    </row>
    <row r="45" spans="1:2">
      <c r="A45" s="4" t="s">
        <v>1688</v>
      </c>
    </row>
    <row r="46" spans="1:2">
      <c r="A46" s="3" t="s">
        <v>1669</v>
      </c>
    </row>
    <row r="47" spans="1:2">
      <c r="A47" s="4" t="s">
        <v>1685</v>
      </c>
      <c r="B47" s="5" t="n">
        <v>4900000</v>
      </c>
    </row>
    <row r="48" spans="1:2">
      <c r="A48" s="4" t="s">
        <v>1686</v>
      </c>
      <c r="B48" s="5" t="n">
        <v>3200000</v>
      </c>
    </row>
    <row r="49" spans="1:2">
      <c r="A49" s="4" t="s">
        <v>1687</v>
      </c>
      <c r="B49" s="5" t="n">
        <v>1700000</v>
      </c>
    </row>
    <row r="50" spans="1:2">
      <c r="A50" s="4" t="s">
        <v>1689</v>
      </c>
    </row>
    <row r="51" spans="1:2">
      <c r="A51" s="3" t="s">
        <v>1669</v>
      </c>
    </row>
    <row r="52" spans="1:2">
      <c r="A52" s="4" t="s">
        <v>1676</v>
      </c>
      <c r="B52" s="5" t="n">
        <v>6800000</v>
      </c>
    </row>
    <row r="53" spans="1:2">
      <c r="A53" s="4" t="s">
        <v>1677</v>
      </c>
      <c r="B53" s="5" t="n">
        <v>45000</v>
      </c>
    </row>
    <row r="54" spans="1:2">
      <c r="A54" s="4" t="s">
        <v>1690</v>
      </c>
    </row>
    <row r="55" spans="1:2">
      <c r="A55" s="3" t="s">
        <v>1669</v>
      </c>
    </row>
    <row r="56" spans="1:2">
      <c r="A56" s="4" t="s">
        <v>1676</v>
      </c>
      <c r="B56" s="5" t="n">
        <v>17500000</v>
      </c>
    </row>
    <row r="57" spans="1:2">
      <c r="A57" s="4" t="s">
        <v>1691</v>
      </c>
    </row>
    <row r="58" spans="1:2">
      <c r="A58" s="3" t="s">
        <v>1669</v>
      </c>
    </row>
    <row r="59" spans="1:2">
      <c r="A59" s="4" t="s">
        <v>1676</v>
      </c>
      <c r="B59" s="6" t="n">
        <v>42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2</v>
      </c>
      <c r="B1" s="2" t="s">
        <v>626</v>
      </c>
      <c r="J1" s="2" t="s">
        <v>1</v>
      </c>
    </row>
    <row r="2" spans="1:12">
      <c r="B2" s="2" t="s">
        <v>2</v>
      </c>
      <c r="C2" s="2" t="s">
        <v>1269</v>
      </c>
      <c r="D2" s="2" t="s">
        <v>4</v>
      </c>
      <c r="E2" s="2" t="s">
        <v>1270</v>
      </c>
      <c r="F2" s="2" t="s">
        <v>33</v>
      </c>
      <c r="G2" s="2" t="s">
        <v>1193</v>
      </c>
      <c r="H2" s="2" t="s">
        <v>1271</v>
      </c>
      <c r="I2" s="2" t="s">
        <v>1272</v>
      </c>
      <c r="J2" s="2" t="s">
        <v>2</v>
      </c>
      <c r="K2" s="2" t="s">
        <v>33</v>
      </c>
      <c r="L2" s="2" t="s">
        <v>108</v>
      </c>
    </row>
    <row r="3" spans="1:12">
      <c r="A3" s="3" t="s">
        <v>1693</v>
      </c>
    </row>
    <row r="4" spans="1:12">
      <c r="A4" s="4" t="s">
        <v>393</v>
      </c>
      <c r="B4" s="6" t="n">
        <v>-111946</v>
      </c>
      <c r="F4" s="6" t="n">
        <v>-111784</v>
      </c>
      <c r="J4" s="6" t="n">
        <v>-111946</v>
      </c>
      <c r="K4" s="6" t="n">
        <v>-111784</v>
      </c>
    </row>
    <row r="5" spans="1:12">
      <c r="A5" s="4" t="s">
        <v>1694</v>
      </c>
      <c r="K5" s="5" t="n">
        <v>100</v>
      </c>
      <c r="L5" s="6" t="n">
        <v>200</v>
      </c>
    </row>
    <row r="6" spans="1:12">
      <c r="A6" s="4" t="s">
        <v>1695</v>
      </c>
      <c r="K6" s="5" t="n">
        <v>100</v>
      </c>
    </row>
    <row r="7" spans="1:12">
      <c r="A7" s="4" t="s">
        <v>46</v>
      </c>
      <c r="B7" s="5" t="n">
        <v>33870</v>
      </c>
      <c r="F7" s="5" t="n">
        <v>34814</v>
      </c>
      <c r="J7" s="5" t="n">
        <v>33870</v>
      </c>
      <c r="K7" s="5" t="n">
        <v>34814</v>
      </c>
    </row>
    <row r="8" spans="1:12">
      <c r="A8" s="4" t="s">
        <v>1696</v>
      </c>
      <c r="B8" s="5" t="n">
        <v>284780</v>
      </c>
      <c r="F8" s="5" t="n">
        <v>440604</v>
      </c>
      <c r="J8" s="5" t="n">
        <v>284780</v>
      </c>
      <c r="K8" s="5" t="n">
        <v>440604</v>
      </c>
    </row>
    <row r="9" spans="1:12">
      <c r="A9" s="4" t="s">
        <v>147</v>
      </c>
      <c r="B9" s="5" t="n">
        <v>655</v>
      </c>
      <c r="C9" s="6" t="n">
        <v>-5290</v>
      </c>
      <c r="D9" s="6" t="n">
        <v>-24607</v>
      </c>
      <c r="E9" s="6" t="n">
        <v>-11156</v>
      </c>
      <c r="F9" s="5" t="n">
        <v>11621</v>
      </c>
      <c r="G9" s="6" t="n">
        <v>-5162</v>
      </c>
      <c r="H9" s="6" t="n">
        <v>-21145</v>
      </c>
      <c r="I9" s="6" t="n">
        <v>-9105</v>
      </c>
      <c r="J9" s="5" t="n">
        <v>-40398</v>
      </c>
      <c r="K9" s="5" t="n">
        <v>-23791</v>
      </c>
      <c r="L9" s="5" t="n">
        <v>-6882</v>
      </c>
    </row>
    <row r="10" spans="1:12">
      <c r="A10" s="4" t="s">
        <v>1697</v>
      </c>
    </row>
    <row r="11" spans="1:12">
      <c r="A11" s="3" t="s">
        <v>1693</v>
      </c>
    </row>
    <row r="12" spans="1:12">
      <c r="A12" s="4" t="s">
        <v>1696</v>
      </c>
      <c r="B12" s="5" t="n">
        <v>25100</v>
      </c>
      <c r="F12" s="5" t="n">
        <v>28200</v>
      </c>
      <c r="J12" s="5" t="n">
        <v>25100</v>
      </c>
      <c r="K12" s="5" t="n">
        <v>28200</v>
      </c>
    </row>
    <row r="13" spans="1:12">
      <c r="A13" s="4" t="s">
        <v>147</v>
      </c>
      <c r="J13" s="5" t="n">
        <v>-7600</v>
      </c>
      <c r="K13" s="5" t="n">
        <v>-7200</v>
      </c>
      <c r="L13" s="5" t="n">
        <v>-5700</v>
      </c>
    </row>
    <row r="14" spans="1:12">
      <c r="A14" s="4" t="s">
        <v>1698</v>
      </c>
    </row>
    <row r="15" spans="1:12">
      <c r="A15" s="3" t="s">
        <v>1693</v>
      </c>
    </row>
    <row r="16" spans="1:12">
      <c r="A16" s="4" t="s">
        <v>1699</v>
      </c>
      <c r="B16" s="5" t="n">
        <v>17000</v>
      </c>
      <c r="F16" s="5" t="n">
        <v>11100</v>
      </c>
      <c r="J16" s="5" t="n">
        <v>17000</v>
      </c>
      <c r="K16" s="5" t="n">
        <v>11100</v>
      </c>
    </row>
    <row r="17" spans="1:12">
      <c r="A17" s="4" t="s">
        <v>1700</v>
      </c>
      <c r="B17" s="5" t="n">
        <v>8800</v>
      </c>
      <c r="F17" s="5" t="n">
        <v>4800</v>
      </c>
      <c r="J17" s="5" t="n">
        <v>8800</v>
      </c>
      <c r="K17" s="5" t="n">
        <v>4800</v>
      </c>
    </row>
    <row r="18" spans="1:12">
      <c r="A18" s="4" t="s">
        <v>1701</v>
      </c>
      <c r="J18" s="6" t="n">
        <v>3100</v>
      </c>
      <c r="K18" s="5" t="n">
        <v>2100</v>
      </c>
      <c r="L18" s="5" t="n">
        <v>1200</v>
      </c>
    </row>
    <row r="19" spans="1:12">
      <c r="A19" s="4" t="s">
        <v>1702</v>
      </c>
    </row>
    <row r="20" spans="1:12">
      <c r="A20" s="3" t="s">
        <v>1693</v>
      </c>
    </row>
    <row r="21" spans="1:12">
      <c r="A21" s="4" t="s">
        <v>1703</v>
      </c>
      <c r="J21" s="4" t="s">
        <v>1704</v>
      </c>
    </row>
    <row r="22" spans="1:12">
      <c r="A22" s="4" t="s">
        <v>1705</v>
      </c>
    </row>
    <row r="23" spans="1:12">
      <c r="A23" s="3" t="s">
        <v>1693</v>
      </c>
    </row>
    <row r="24" spans="1:12">
      <c r="A24" s="4" t="s">
        <v>1703</v>
      </c>
      <c r="J24" s="4" t="s">
        <v>610</v>
      </c>
    </row>
    <row r="25" spans="1:12">
      <c r="A25" s="4" t="s">
        <v>1706</v>
      </c>
    </row>
    <row r="26" spans="1:12">
      <c r="A26" s="3" t="s">
        <v>1693</v>
      </c>
    </row>
    <row r="27" spans="1:12">
      <c r="A27" s="4" t="s">
        <v>393</v>
      </c>
      <c r="B27" s="5" t="n">
        <v>-19400</v>
      </c>
      <c r="F27" s="5" t="n">
        <v>-13500</v>
      </c>
      <c r="J27" s="6" t="n">
        <v>-19400</v>
      </c>
      <c r="K27" s="5" t="n">
        <v>-13500</v>
      </c>
    </row>
    <row r="28" spans="1:12">
      <c r="A28" s="4" t="s">
        <v>1707</v>
      </c>
    </row>
    <row r="29" spans="1:12">
      <c r="A29" s="3" t="s">
        <v>1693</v>
      </c>
    </row>
    <row r="30" spans="1:12">
      <c r="A30" s="4" t="s">
        <v>1708</v>
      </c>
      <c r="B30" s="5" t="n">
        <v>600</v>
      </c>
      <c r="F30" s="5" t="n">
        <v>600</v>
      </c>
      <c r="J30" s="5" t="n">
        <v>600</v>
      </c>
      <c r="K30" s="5" t="n">
        <v>600</v>
      </c>
    </row>
    <row r="31" spans="1:12">
      <c r="A31" s="4" t="s">
        <v>1709</v>
      </c>
    </row>
    <row r="32" spans="1:12">
      <c r="A32" s="3" t="s">
        <v>1693</v>
      </c>
    </row>
    <row r="33" spans="1:12">
      <c r="A33" s="4" t="s">
        <v>46</v>
      </c>
      <c r="B33" s="5" t="n">
        <v>8900</v>
      </c>
      <c r="F33" s="5" t="n">
        <v>9700</v>
      </c>
      <c r="J33" s="5" t="n">
        <v>8900</v>
      </c>
      <c r="K33" s="6" t="n">
        <v>9700</v>
      </c>
    </row>
    <row r="34" spans="1:12">
      <c r="A34" s="4" t="s">
        <v>848</v>
      </c>
    </row>
    <row r="35" spans="1:12">
      <c r="A35" s="3" t="s">
        <v>1693</v>
      </c>
    </row>
    <row r="36" spans="1:12">
      <c r="A36" s="4" t="s">
        <v>1248</v>
      </c>
      <c r="K36" s="4" t="s">
        <v>649</v>
      </c>
    </row>
    <row r="37" spans="1:12">
      <c r="A37" s="4" t="s">
        <v>1695</v>
      </c>
      <c r="J37" s="5" t="n">
        <v>400</v>
      </c>
      <c r="K37" s="6" t="n">
        <v>800</v>
      </c>
      <c r="L37" s="6" t="n">
        <v>600</v>
      </c>
    </row>
    <row r="38" spans="1:12">
      <c r="A38" s="4" t="s">
        <v>46</v>
      </c>
      <c r="B38" s="6" t="n">
        <v>7700</v>
      </c>
      <c r="F38" s="6" t="n">
        <v>14000</v>
      </c>
      <c r="J38" s="6" t="n">
        <v>7700</v>
      </c>
      <c r="K38" s="6" t="n">
        <v>14000</v>
      </c>
    </row>
    <row r="39" spans="1:12">
      <c r="A39" s="4" t="s">
        <v>1710</v>
      </c>
      <c r="J39" s="4" t="s">
        <v>6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1711</v>
      </c>
      <c r="B1" s="2" t="s">
        <v>202</v>
      </c>
    </row>
    <row r="2" spans="1:2">
      <c r="A2" s="3" t="s">
        <v>1712</v>
      </c>
    </row>
    <row r="3" spans="1:2">
      <c r="A3" s="4" t="s">
        <v>1519</v>
      </c>
      <c r="B3" s="6" t="n">
        <v>370000000</v>
      </c>
    </row>
    <row r="4" spans="1:2">
      <c r="A4" s="4" t="s">
        <v>1713</v>
      </c>
      <c r="B4" s="5" t="n">
        <v>370000000</v>
      </c>
    </row>
    <row r="5" spans="1:2">
      <c r="A5" s="4" t="s">
        <v>1714</v>
      </c>
    </row>
    <row r="6" spans="1:2">
      <c r="A6" s="3" t="s">
        <v>1712</v>
      </c>
    </row>
    <row r="7" spans="1:2">
      <c r="A7" s="4" t="s">
        <v>1519</v>
      </c>
      <c r="B7" s="5" t="n">
        <v>300000000</v>
      </c>
    </row>
    <row r="8" spans="1:2">
      <c r="A8" s="4" t="s">
        <v>1713</v>
      </c>
      <c r="B8" s="5" t="n">
        <v>300000000</v>
      </c>
    </row>
    <row r="9" spans="1:2">
      <c r="A9" s="4" t="s">
        <v>1715</v>
      </c>
    </row>
    <row r="10" spans="1:2">
      <c r="A10" s="3" t="s">
        <v>1712</v>
      </c>
    </row>
    <row r="11" spans="1:2">
      <c r="A11" s="4" t="s">
        <v>1519</v>
      </c>
      <c r="B11" s="5" t="n">
        <v>75000000</v>
      </c>
    </row>
    <row r="12" spans="1:2">
      <c r="A12" s="4" t="s">
        <v>1713</v>
      </c>
      <c r="B12" s="5" t="n">
        <v>75000000</v>
      </c>
    </row>
    <row r="13" spans="1:2">
      <c r="A13" s="4" t="s">
        <v>1716</v>
      </c>
    </row>
    <row r="14" spans="1:2">
      <c r="A14" s="3" t="s">
        <v>1712</v>
      </c>
    </row>
    <row r="15" spans="1:2">
      <c r="A15" s="4" t="s">
        <v>1519</v>
      </c>
      <c r="B15" s="5" t="n">
        <v>150000000</v>
      </c>
    </row>
    <row r="16" spans="1:2">
      <c r="A16" s="4" t="s">
        <v>1713</v>
      </c>
      <c r="B16" s="5" t="n">
        <v>150000000</v>
      </c>
    </row>
    <row r="17" spans="1:2">
      <c r="A17" s="4" t="s">
        <v>1717</v>
      </c>
    </row>
    <row r="18" spans="1:2">
      <c r="A18" s="3" t="s">
        <v>1712</v>
      </c>
    </row>
    <row r="19" spans="1:2">
      <c r="A19" s="4" t="s">
        <v>1519</v>
      </c>
      <c r="B19" s="5" t="n">
        <v>75000000</v>
      </c>
    </row>
    <row r="20" spans="1:2">
      <c r="A20" s="4" t="s">
        <v>1713</v>
      </c>
      <c r="B20" s="5" t="n">
        <v>75000000</v>
      </c>
    </row>
    <row r="21" spans="1:2">
      <c r="A21" s="4" t="s">
        <v>1718</v>
      </c>
    </row>
    <row r="22" spans="1:2">
      <c r="A22" s="3" t="s">
        <v>1712</v>
      </c>
    </row>
    <row r="23" spans="1:2">
      <c r="A23" s="4" t="s">
        <v>1519</v>
      </c>
      <c r="B23" s="5" t="n">
        <v>70000000</v>
      </c>
    </row>
    <row r="24" spans="1:2">
      <c r="A24" s="4" t="s">
        <v>1713</v>
      </c>
      <c r="B24" s="6" t="n">
        <v>7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19</v>
      </c>
      <c r="B1" s="2" t="s">
        <v>626</v>
      </c>
      <c r="C1" s="2" t="s">
        <v>1</v>
      </c>
    </row>
    <row r="2" spans="1:6">
      <c r="B2" s="2" t="s">
        <v>1720</v>
      </c>
      <c r="C2" s="2" t="s">
        <v>2</v>
      </c>
      <c r="D2" s="2" t="s">
        <v>33</v>
      </c>
      <c r="E2" s="2" t="s">
        <v>108</v>
      </c>
      <c r="F2" s="2" t="s">
        <v>1721</v>
      </c>
    </row>
    <row r="3" spans="1:6">
      <c r="A3" s="3" t="s">
        <v>1722</v>
      </c>
    </row>
    <row r="4" spans="1:6">
      <c r="A4" s="4" t="s">
        <v>240</v>
      </c>
      <c r="C4" s="6" t="n">
        <v>0</v>
      </c>
      <c r="D4" s="6" t="n">
        <v>55049</v>
      </c>
      <c r="E4" s="6" t="n">
        <v>6258</v>
      </c>
    </row>
    <row r="5" spans="1:6">
      <c r="A5" s="4" t="s">
        <v>932</v>
      </c>
      <c r="C5" s="5" t="n">
        <v>3070</v>
      </c>
      <c r="D5" s="6" t="n">
        <v>3440</v>
      </c>
    </row>
    <row r="6" spans="1:6">
      <c r="A6" s="4" t="s">
        <v>1723</v>
      </c>
    </row>
    <row r="7" spans="1:6">
      <c r="A7" s="3" t="s">
        <v>1722</v>
      </c>
    </row>
    <row r="8" spans="1:6">
      <c r="A8" s="4" t="s">
        <v>1724</v>
      </c>
      <c r="C8" s="6" t="n">
        <v>1900</v>
      </c>
    </row>
    <row r="9" spans="1:6">
      <c r="A9" s="4" t="s">
        <v>1725</v>
      </c>
    </row>
    <row r="10" spans="1:6">
      <c r="A10" s="3" t="s">
        <v>1722</v>
      </c>
    </row>
    <row r="11" spans="1:6">
      <c r="A11" s="4" t="s">
        <v>574</v>
      </c>
      <c r="B11" s="6" t="n">
        <v>115000</v>
      </c>
    </row>
    <row r="12" spans="1:6">
      <c r="A12" s="4" t="s">
        <v>240</v>
      </c>
      <c r="B12" s="5" t="n">
        <v>75000</v>
      </c>
    </row>
    <row r="13" spans="1:6">
      <c r="A13" s="4" t="s">
        <v>932</v>
      </c>
      <c r="F13" s="6" t="n">
        <v>40000</v>
      </c>
    </row>
    <row r="14" spans="1:6">
      <c r="A14" s="4" t="s">
        <v>1726</v>
      </c>
      <c r="B14" s="6" t="n">
        <v>300</v>
      </c>
    </row>
    <row r="15" spans="1:6">
      <c r="A15" s="4" t="s">
        <v>1727</v>
      </c>
      <c r="B15" s="5" t="n">
        <v>1033950</v>
      </c>
    </row>
    <row r="16" spans="1:6">
      <c r="A16" s="4" t="s">
        <v>1728</v>
      </c>
      <c r="F16" s="7" t="n">
        <v>14.52</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1729</v>
      </c>
      <c r="B1" s="2" t="s">
        <v>726</v>
      </c>
      <c r="C1" s="2" t="s">
        <v>1581</v>
      </c>
      <c r="D1" s="2" t="s">
        <v>1730</v>
      </c>
      <c r="E1" s="2" t="s">
        <v>1731</v>
      </c>
      <c r="F1" s="2" t="s">
        <v>1732</v>
      </c>
      <c r="G1" s="2" t="s">
        <v>1500</v>
      </c>
      <c r="H1" s="2" t="s">
        <v>1733</v>
      </c>
      <c r="I1" s="2" t="s">
        <v>1734</v>
      </c>
      <c r="J1" s="2" t="s">
        <v>1735</v>
      </c>
      <c r="K1" s="2" t="s">
        <v>1581</v>
      </c>
      <c r="L1" s="2" t="s">
        <v>1500</v>
      </c>
      <c r="M1" s="2" t="s">
        <v>1736</v>
      </c>
    </row>
    <row r="2" spans="1:13">
      <c r="A2" s="3" t="s">
        <v>1737</v>
      </c>
    </row>
    <row r="3" spans="1:13">
      <c r="A3" s="4" t="s">
        <v>732</v>
      </c>
      <c r="B3" s="8" t="n">
        <v>0.25</v>
      </c>
    </row>
    <row r="4" spans="1:13">
      <c r="A4" s="4" t="s">
        <v>119</v>
      </c>
      <c r="C4" s="6" t="n">
        <v>259931</v>
      </c>
      <c r="D4" s="6" t="n">
        <v>221028</v>
      </c>
      <c r="E4" s="6" t="n">
        <v>234573</v>
      </c>
      <c r="F4" s="6" t="n">
        <v>251384</v>
      </c>
      <c r="G4" s="6" t="n">
        <v>204450</v>
      </c>
      <c r="H4" s="6" t="n">
        <v>178830</v>
      </c>
      <c r="I4" s="6" t="n">
        <v>160530</v>
      </c>
      <c r="J4" s="6" t="n">
        <v>114971</v>
      </c>
      <c r="K4" s="6" t="n">
        <v>966916</v>
      </c>
      <c r="L4" s="6" t="n">
        <v>658781</v>
      </c>
      <c r="M4" s="6" t="n">
        <v>471565</v>
      </c>
    </row>
    <row r="5" spans="1:13">
      <c r="A5" s="4" t="s">
        <v>144</v>
      </c>
      <c r="C5" s="5" t="n">
        <v>4144</v>
      </c>
      <c r="D5" s="5" t="n">
        <v>25861</v>
      </c>
      <c r="E5" s="5" t="n">
        <v>33999</v>
      </c>
      <c r="F5" s="5" t="n">
        <v>34932</v>
      </c>
      <c r="G5" s="5" t="n">
        <v>-46947</v>
      </c>
      <c r="H5" s="5" t="n">
        <v>12109</v>
      </c>
      <c r="I5" s="5" t="n">
        <v>27800</v>
      </c>
      <c r="J5" s="5" t="n">
        <v>14000</v>
      </c>
      <c r="K5" s="5" t="n">
        <v>98936</v>
      </c>
      <c r="L5" s="5" t="n">
        <v>6962</v>
      </c>
      <c r="M5" s="5" t="n">
        <v>-31487</v>
      </c>
    </row>
    <row r="6" spans="1:13">
      <c r="A6" s="4" t="s">
        <v>145</v>
      </c>
      <c r="C6" s="5" t="n">
        <v>-280</v>
      </c>
      <c r="D6" s="5" t="n">
        <v>5083</v>
      </c>
      <c r="E6" s="5" t="n">
        <v>3993</v>
      </c>
      <c r="F6" s="5" t="n">
        <v>6923</v>
      </c>
      <c r="G6" s="5" t="n">
        <v>40646</v>
      </c>
      <c r="H6" s="5" t="n">
        <v>2281</v>
      </c>
      <c r="I6" s="5" t="n">
        <v>-785</v>
      </c>
      <c r="J6" s="5" t="n">
        <v>1911</v>
      </c>
      <c r="K6" s="5" t="n">
        <v>15719</v>
      </c>
      <c r="L6" s="5" t="n">
        <v>44053</v>
      </c>
      <c r="M6" s="5" t="n">
        <v>-19092</v>
      </c>
    </row>
    <row r="7" spans="1:13">
      <c r="A7" s="4" t="s">
        <v>637</v>
      </c>
      <c r="C7" s="5" t="n">
        <v>4424</v>
      </c>
      <c r="D7" s="5" t="n">
        <v>20778</v>
      </c>
      <c r="E7" s="5" t="n">
        <v>30006</v>
      </c>
      <c r="F7" s="5" t="n">
        <v>28009</v>
      </c>
      <c r="G7" s="5" t="n">
        <v>-87593</v>
      </c>
      <c r="H7" s="5" t="n">
        <v>9828</v>
      </c>
      <c r="I7" s="5" t="n">
        <v>28585</v>
      </c>
      <c r="J7" s="5" t="n">
        <v>12089</v>
      </c>
      <c r="K7" s="5" t="n">
        <v>83217</v>
      </c>
      <c r="L7" s="5" t="n">
        <v>-37091</v>
      </c>
      <c r="M7" s="5" t="n">
        <v>-12395</v>
      </c>
    </row>
    <row r="8" spans="1:13">
      <c r="A8" s="4" t="s">
        <v>502</v>
      </c>
      <c r="C8" s="5" t="n">
        <v>-655</v>
      </c>
      <c r="D8" s="5" t="n">
        <v>5290</v>
      </c>
      <c r="E8" s="5" t="n">
        <v>24607</v>
      </c>
      <c r="F8" s="5" t="n">
        <v>11156</v>
      </c>
      <c r="G8" s="5" t="n">
        <v>-11621</v>
      </c>
      <c r="H8" s="5" t="n">
        <v>5162</v>
      </c>
      <c r="I8" s="5" t="n">
        <v>21145</v>
      </c>
      <c r="J8" s="5" t="n">
        <v>9105</v>
      </c>
      <c r="K8" s="5" t="n">
        <v>40398</v>
      </c>
      <c r="L8" s="5" t="n">
        <v>23791</v>
      </c>
      <c r="M8" s="5" t="n">
        <v>6882</v>
      </c>
    </row>
    <row r="9" spans="1:13">
      <c r="A9" s="4" t="s">
        <v>148</v>
      </c>
      <c r="C9" s="5" t="n">
        <v>5079</v>
      </c>
      <c r="D9" s="5" t="n">
        <v>15488</v>
      </c>
      <c r="E9" s="5" t="n">
        <v>5399</v>
      </c>
      <c r="F9" s="5" t="n">
        <v>16853</v>
      </c>
      <c r="G9" s="5" t="n">
        <v>-75972</v>
      </c>
      <c r="H9" s="5" t="n">
        <v>4666</v>
      </c>
      <c r="I9" s="5" t="n">
        <v>7440</v>
      </c>
      <c r="J9" s="5" t="n">
        <v>2984</v>
      </c>
      <c r="K9" s="5" t="n">
        <v>42819</v>
      </c>
      <c r="L9" s="5" t="n">
        <v>-60882</v>
      </c>
      <c r="M9" s="5" t="n">
        <v>-19277</v>
      </c>
    </row>
    <row r="10" spans="1:13">
      <c r="A10" s="4" t="s">
        <v>149</v>
      </c>
      <c r="C10" s="5" t="n">
        <v>1698</v>
      </c>
      <c r="D10" s="5" t="n">
        <v>1698</v>
      </c>
      <c r="E10" s="5" t="n">
        <v>1698</v>
      </c>
      <c r="F10" s="5" t="n">
        <v>1698</v>
      </c>
      <c r="G10" s="5" t="n">
        <v>1698</v>
      </c>
      <c r="H10" s="5" t="n">
        <v>1698</v>
      </c>
      <c r="I10" s="5" t="n">
        <v>1698</v>
      </c>
      <c r="J10" s="5" t="n">
        <v>1698</v>
      </c>
      <c r="K10" s="5" t="n">
        <v>6792</v>
      </c>
      <c r="L10" s="5" t="n">
        <v>6792</v>
      </c>
      <c r="M10" s="5" t="n">
        <v>6792</v>
      </c>
    </row>
    <row r="11" spans="1:13">
      <c r="A11" s="4" t="s">
        <v>150</v>
      </c>
      <c r="C11" s="6" t="n">
        <v>3381</v>
      </c>
      <c r="D11" s="6" t="n">
        <v>13790</v>
      </c>
      <c r="E11" s="6" t="n">
        <v>3701</v>
      </c>
      <c r="F11" s="6" t="n">
        <v>15155</v>
      </c>
      <c r="G11" s="6" t="n">
        <v>-77670</v>
      </c>
      <c r="H11" s="6" t="n">
        <v>2968</v>
      </c>
      <c r="I11" s="6" t="n">
        <v>5742</v>
      </c>
      <c r="J11" s="6" t="n">
        <v>1286</v>
      </c>
      <c r="K11" s="6" t="n">
        <v>36027</v>
      </c>
      <c r="L11" s="6" t="n">
        <v>-67674</v>
      </c>
      <c r="M11" s="6" t="n">
        <v>-26069</v>
      </c>
    </row>
    <row r="12" spans="1:13">
      <c r="A12" s="3" t="s">
        <v>154</v>
      </c>
    </row>
    <row r="13" spans="1:13">
      <c r="A13" s="4" t="s">
        <v>1738</v>
      </c>
      <c r="C13" s="7" t="n">
        <v>0.12</v>
      </c>
      <c r="D13" s="7" t="n">
        <v>0.47</v>
      </c>
      <c r="E13" s="7" t="n">
        <v>0.12</v>
      </c>
      <c r="F13" s="7" t="n">
        <v>0.51</v>
      </c>
      <c r="G13" s="7" t="n">
        <v>-2.51</v>
      </c>
      <c r="H13" s="7" t="n">
        <v>0.09</v>
      </c>
      <c r="I13" s="7" t="n">
        <v>0.2</v>
      </c>
      <c r="J13" s="7" t="n">
        <v>0.05</v>
      </c>
      <c r="K13" s="7" t="n">
        <v>1.22</v>
      </c>
      <c r="L13" s="7" t="n">
        <v>-2.29</v>
      </c>
      <c r="M13" s="7" t="n">
        <v>-0.97</v>
      </c>
    </row>
    <row r="14" spans="1:13">
      <c r="A14" s="4" t="s">
        <v>1739</v>
      </c>
      <c r="C14" s="7" t="n">
        <v>0.11</v>
      </c>
      <c r="D14" s="7" t="n">
        <v>0.45</v>
      </c>
      <c r="E14" s="7" t="n">
        <v>0.12</v>
      </c>
      <c r="F14" s="7" t="n">
        <v>0.5</v>
      </c>
      <c r="G14" s="7" t="n">
        <v>-2.51</v>
      </c>
      <c r="H14" s="7" t="n">
        <v>0.09</v>
      </c>
      <c r="I14" s="7" t="n">
        <v>0.19</v>
      </c>
      <c r="J14" s="7" t="n">
        <v>0.05</v>
      </c>
      <c r="K14" s="7" t="n">
        <v>1.17</v>
      </c>
      <c r="L14" s="7" t="n">
        <v>-2.29</v>
      </c>
      <c r="M14" s="7" t="n">
        <v>-0.97</v>
      </c>
    </row>
    <row r="15" spans="1:13">
      <c r="A15" s="3" t="s">
        <v>151</v>
      </c>
    </row>
    <row r="16" spans="1:13">
      <c r="A16" s="4" t="s">
        <v>1740</v>
      </c>
      <c r="C16" s="5" t="n">
        <v>29194</v>
      </c>
      <c r="D16" s="5" t="n">
        <v>29610</v>
      </c>
      <c r="E16" s="5" t="n">
        <v>29769</v>
      </c>
      <c r="F16" s="5" t="n">
        <v>29625</v>
      </c>
      <c r="G16" s="5" t="n">
        <v>30934</v>
      </c>
      <c r="H16" s="5" t="n">
        <v>31271</v>
      </c>
      <c r="I16" s="5" t="n">
        <v>28634</v>
      </c>
      <c r="J16" s="5" t="n">
        <v>27061</v>
      </c>
      <c r="K16" s="5" t="n">
        <v>29545</v>
      </c>
      <c r="L16" s="5" t="n">
        <v>29492</v>
      </c>
      <c r="M16" s="5" t="n">
        <v>26857</v>
      </c>
    </row>
    <row r="17" spans="1:13">
      <c r="A17" s="4" t="s">
        <v>1741</v>
      </c>
      <c r="C17" s="5" t="n">
        <v>30955</v>
      </c>
      <c r="D17" s="5" t="n">
        <v>30844</v>
      </c>
      <c r="E17" s="5" t="n">
        <v>30720</v>
      </c>
      <c r="F17" s="5" t="n">
        <v>30492</v>
      </c>
      <c r="G17" s="5" t="n">
        <v>30934</v>
      </c>
      <c r="H17" s="5" t="n">
        <v>32246</v>
      </c>
      <c r="I17" s="5" t="n">
        <v>29474</v>
      </c>
      <c r="J17" s="5" t="n">
        <v>28401</v>
      </c>
      <c r="K17" s="5" t="n">
        <v>30735</v>
      </c>
      <c r="L17" s="5" t="n">
        <v>29492</v>
      </c>
      <c r="M17" s="5" t="n">
        <v>268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43"/>
    <col customWidth="1" max="3" min="3" width="7"/>
  </cols>
  <sheetData>
    <row r="1" spans="1:3">
      <c r="A1" s="1" t="s">
        <v>1742</v>
      </c>
      <c r="B1" s="1" t="s">
        <v>1743</v>
      </c>
      <c r="C1" s="2" t="s">
        <v>1744</v>
      </c>
    </row>
    <row r="2" spans="1:3">
      <c r="A2" s="4" t="s">
        <v>1745</v>
      </c>
    </row>
    <row r="3" spans="1:3">
      <c r="A3" s="4" t="s">
        <v>1746</v>
      </c>
      <c r="B3" s="4" t="s">
        <v>1747</v>
      </c>
      <c r="C3" s="5" t="n">
        <v>1207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9148</v>
      </c>
      <c r="C3" s="6" t="n">
        <v>130052</v>
      </c>
    </row>
    <row r="4" spans="1:3">
      <c r="A4" s="4" t="s">
        <v>36</v>
      </c>
      <c r="B4" s="5" t="n">
        <v>6318</v>
      </c>
      <c r="C4" s="5" t="n">
        <v>17888</v>
      </c>
    </row>
    <row r="5" spans="1:3">
      <c r="A5" s="4" t="s">
        <v>37</v>
      </c>
      <c r="B5" s="5" t="n">
        <v>176647</v>
      </c>
      <c r="C5" s="5" t="n">
        <v>116268</v>
      </c>
    </row>
    <row r="6" spans="1:3">
      <c r="A6" s="4" t="s">
        <v>38</v>
      </c>
      <c r="B6" s="5" t="n">
        <v>520888</v>
      </c>
      <c r="C6" s="5" t="n">
        <v>673221</v>
      </c>
    </row>
    <row r="7" spans="1:3">
      <c r="A7" s="4" t="s">
        <v>39</v>
      </c>
      <c r="B7" s="5" t="n">
        <v>25125</v>
      </c>
      <c r="C7" s="5" t="n">
        <v>69177</v>
      </c>
    </row>
    <row r="8" spans="1:3">
      <c r="A8" s="4" t="s">
        <v>40</v>
      </c>
      <c r="B8" s="5" t="n">
        <v>407795</v>
      </c>
      <c r="C8" s="5" t="n">
        <v>443148</v>
      </c>
    </row>
    <row r="9" spans="1:3">
      <c r="A9" s="4" t="s">
        <v>41</v>
      </c>
      <c r="B9" s="5" t="n">
        <v>181407</v>
      </c>
      <c r="C9" s="5" t="n">
        <v>141548</v>
      </c>
    </row>
    <row r="10" spans="1:3">
      <c r="A10" s="4" t="s">
        <v>42</v>
      </c>
      <c r="B10" s="5" t="n">
        <v>89423</v>
      </c>
      <c r="C10" s="5" t="n">
        <v>93996</v>
      </c>
    </row>
    <row r="11" spans="1:3">
      <c r="A11" s="4" t="s">
        <v>43</v>
      </c>
      <c r="B11" s="5" t="n">
        <v>786113</v>
      </c>
      <c r="C11" s="5" t="n">
        <v>508178</v>
      </c>
    </row>
    <row r="12" spans="1:3">
      <c r="A12" s="4" t="s">
        <v>44</v>
      </c>
      <c r="B12" s="5" t="n">
        <v>37858</v>
      </c>
      <c r="C12" s="5" t="n">
        <v>49891</v>
      </c>
    </row>
    <row r="13" spans="1:3">
      <c r="A13" s="4" t="s">
        <v>45</v>
      </c>
      <c r="B13" s="5" t="n">
        <v>111946</v>
      </c>
      <c r="C13" s="5" t="n">
        <v>111784</v>
      </c>
    </row>
    <row r="14" spans="1:3">
      <c r="A14" s="4" t="s">
        <v>46</v>
      </c>
      <c r="B14" s="5" t="n">
        <v>33870</v>
      </c>
      <c r="C14" s="5" t="n">
        <v>34814</v>
      </c>
    </row>
    <row r="15" spans="1:3">
      <c r="A15" s="4" t="s">
        <v>47</v>
      </c>
      <c r="B15" s="5" t="n">
        <v>26443</v>
      </c>
      <c r="C15" s="5" t="n">
        <v>40496</v>
      </c>
    </row>
    <row r="16" spans="1:3">
      <c r="A16" s="4" t="s">
        <v>48</v>
      </c>
      <c r="B16" s="5" t="n">
        <v>60678</v>
      </c>
      <c r="C16" s="5" t="n">
        <v>60678</v>
      </c>
    </row>
    <row r="17" spans="1:3">
      <c r="A17" s="4" t="s">
        <v>49</v>
      </c>
      <c r="B17" s="5" t="n">
        <v>24943</v>
      </c>
      <c r="C17" s="5" t="n">
        <v>29955</v>
      </c>
    </row>
    <row r="18" spans="1:3">
      <c r="A18" s="4" t="s">
        <v>50</v>
      </c>
      <c r="B18" s="5" t="n">
        <v>93057</v>
      </c>
      <c r="C18" s="5" t="n">
        <v>116323</v>
      </c>
    </row>
    <row r="19" spans="1:3">
      <c r="A19" s="4" t="s">
        <v>51</v>
      </c>
      <c r="B19" s="5" t="n">
        <v>79014</v>
      </c>
      <c r="C19" s="5" t="n">
        <v>88268</v>
      </c>
    </row>
    <row r="20" spans="1:3">
      <c r="A20" s="3" t="s">
        <v>52</v>
      </c>
    </row>
    <row r="21" spans="1:3">
      <c r="A21" s="4" t="s">
        <v>53</v>
      </c>
      <c r="B21" s="5" t="n">
        <v>38118</v>
      </c>
      <c r="C21" s="5" t="n">
        <v>21988</v>
      </c>
    </row>
    <row r="22" spans="1:3">
      <c r="A22" s="4" t="s">
        <v>38</v>
      </c>
      <c r="B22" s="5" t="n">
        <v>187633</v>
      </c>
      <c r="C22" s="5" t="n">
        <v>165916</v>
      </c>
    </row>
    <row r="23" spans="1:3">
      <c r="A23" s="4" t="s">
        <v>39</v>
      </c>
      <c r="B23" s="5" t="n">
        <v>4416</v>
      </c>
      <c r="C23" s="5" t="n">
        <v>2520</v>
      </c>
    </row>
    <row r="24" spans="1:3">
      <c r="A24" s="4" t="s">
        <v>54</v>
      </c>
      <c r="B24" s="5" t="n">
        <v>186395</v>
      </c>
      <c r="C24" s="5" t="n">
        <v>374111</v>
      </c>
    </row>
    <row r="25" spans="1:3">
      <c r="A25" s="4" t="s">
        <v>55</v>
      </c>
      <c r="B25" s="5" t="n">
        <v>8328</v>
      </c>
      <c r="C25" s="5" t="n">
        <v>5644</v>
      </c>
    </row>
    <row r="26" spans="1:3">
      <c r="A26" s="4" t="s">
        <v>56</v>
      </c>
      <c r="B26" s="5" t="n">
        <v>740</v>
      </c>
      <c r="C26" s="5" t="n">
        <v>388</v>
      </c>
    </row>
    <row r="27" spans="1:3">
      <c r="A27" s="4" t="s">
        <v>57</v>
      </c>
      <c r="B27" s="5" t="n">
        <v>3346303</v>
      </c>
      <c r="C27" s="5" t="n">
        <v>3296252</v>
      </c>
    </row>
    <row r="28" spans="1:3">
      <c r="A28" s="3" t="s">
        <v>58</v>
      </c>
    </row>
    <row r="29" spans="1:3">
      <c r="A29" s="4" t="s">
        <v>59</v>
      </c>
      <c r="B29" s="5" t="n">
        <v>195307</v>
      </c>
      <c r="C29" s="5" t="n">
        <v>342527</v>
      </c>
    </row>
    <row r="30" spans="1:3">
      <c r="A30" s="4" t="s">
        <v>60</v>
      </c>
      <c r="B30" s="5" t="n">
        <v>16082</v>
      </c>
      <c r="C30" s="5" t="n">
        <v>42750</v>
      </c>
    </row>
    <row r="31" spans="1:3">
      <c r="A31" s="4" t="s">
        <v>61</v>
      </c>
      <c r="B31" s="5" t="n">
        <v>414852</v>
      </c>
      <c r="C31" s="5" t="n">
        <v>456831</v>
      </c>
    </row>
    <row r="32" spans="1:3">
      <c r="A32" s="4" t="s">
        <v>62</v>
      </c>
      <c r="B32" s="5" t="n">
        <v>228731</v>
      </c>
      <c r="C32" s="5" t="n">
        <v>252153</v>
      </c>
    </row>
    <row r="33" spans="1:3">
      <c r="A33" s="4" t="s">
        <v>63</v>
      </c>
      <c r="B33" s="5" t="n">
        <v>525153</v>
      </c>
      <c r="C33" s="5" t="n">
        <v>352467</v>
      </c>
    </row>
    <row r="34" spans="1:3">
      <c r="A34" s="4" t="s">
        <v>64</v>
      </c>
      <c r="B34" s="5" t="n">
        <v>95270</v>
      </c>
      <c r="C34" s="5" t="n">
        <v>70451</v>
      </c>
    </row>
    <row r="35" spans="1:3">
      <c r="A35" s="4" t="s">
        <v>65</v>
      </c>
      <c r="B35" s="5" t="n">
        <v>223994</v>
      </c>
      <c r="C35" s="5" t="n">
        <v>150206</v>
      </c>
    </row>
    <row r="36" spans="1:3">
      <c r="A36" s="4" t="s">
        <v>66</v>
      </c>
      <c r="B36" s="5" t="n">
        <v>262965</v>
      </c>
      <c r="C36" s="5" t="n">
        <v>173458</v>
      </c>
    </row>
    <row r="37" spans="1:3">
      <c r="A37" s="4" t="s">
        <v>67</v>
      </c>
      <c r="B37" s="5" t="n">
        <v>134489</v>
      </c>
      <c r="C37" s="5" t="n">
        <v>141502</v>
      </c>
    </row>
    <row r="38" spans="1:3">
      <c r="A38" s="4" t="s">
        <v>68</v>
      </c>
      <c r="B38" s="5" t="n">
        <v>22565</v>
      </c>
      <c r="C38" s="5" t="n">
        <v>8047</v>
      </c>
    </row>
    <row r="39" spans="1:3">
      <c r="A39" s="4" t="s">
        <v>69</v>
      </c>
      <c r="B39" s="5" t="n">
        <v>571</v>
      </c>
      <c r="C39" s="5" t="n">
        <v>570</v>
      </c>
    </row>
    <row r="40" spans="1:3">
      <c r="A40" s="4" t="s">
        <v>70</v>
      </c>
      <c r="B40" s="5" t="n">
        <v>110423</v>
      </c>
      <c r="C40" s="5" t="n">
        <v>96533</v>
      </c>
    </row>
    <row r="41" spans="1:3">
      <c r="A41" s="3" t="s">
        <v>52</v>
      </c>
    </row>
    <row r="42" spans="1:3">
      <c r="A42" s="4" t="s">
        <v>60</v>
      </c>
      <c r="B42" s="5" t="n">
        <v>1663</v>
      </c>
      <c r="C42" s="5" t="n">
        <v>7130</v>
      </c>
    </row>
    <row r="43" spans="1:3">
      <c r="A43" s="4" t="s">
        <v>71</v>
      </c>
      <c r="B43" s="5" t="n">
        <v>23521</v>
      </c>
      <c r="C43" s="5" t="n">
        <v>751</v>
      </c>
    </row>
    <row r="44" spans="1:3">
      <c r="A44" s="4" t="s">
        <v>72</v>
      </c>
      <c r="B44" s="5" t="n">
        <v>11106</v>
      </c>
      <c r="C44" s="5" t="n">
        <v>11931</v>
      </c>
    </row>
    <row r="45" spans="1:3">
      <c r="A45" s="4" t="s">
        <v>70</v>
      </c>
      <c r="B45" s="5" t="n">
        <v>424</v>
      </c>
      <c r="C45" s="5" t="n">
        <v>322</v>
      </c>
    </row>
    <row r="46" spans="1:3">
      <c r="A46" s="4" t="s">
        <v>73</v>
      </c>
      <c r="B46" s="5" t="n">
        <v>2267116</v>
      </c>
      <c r="C46" s="5" t="n">
        <v>2107629</v>
      </c>
    </row>
    <row r="47" spans="1:3">
      <c r="A47" s="4" t="s">
        <v>74</v>
      </c>
      <c r="B47" s="4" t="s">
        <v>75</v>
      </c>
      <c r="C47" s="4" t="s">
        <v>75</v>
      </c>
    </row>
    <row r="48" spans="1:3">
      <c r="A48" s="4" t="s">
        <v>76</v>
      </c>
      <c r="B48" s="5" t="n">
        <v>284780</v>
      </c>
      <c r="C48" s="5" t="n">
        <v>440604</v>
      </c>
    </row>
    <row r="49" spans="1:3">
      <c r="A49" s="3" t="s">
        <v>77</v>
      </c>
    </row>
    <row r="50" spans="1:3">
      <c r="A50" s="4" t="s">
        <v>78</v>
      </c>
      <c r="B50" s="5" t="n">
        <v>1062877</v>
      </c>
      <c r="C50" s="5" t="n">
        <v>1004664</v>
      </c>
    </row>
    <row r="51" spans="1:3">
      <c r="A51" s="4" t="s">
        <v>79</v>
      </c>
      <c r="B51" s="5" t="n">
        <v>-34648</v>
      </c>
      <c r="C51" s="5" t="n">
        <v>-70116</v>
      </c>
    </row>
    <row r="52" spans="1:3">
      <c r="A52" s="4" t="s">
        <v>80</v>
      </c>
      <c r="B52" s="5" t="n">
        <v>-5</v>
      </c>
      <c r="C52" s="5" t="n">
        <v>-8</v>
      </c>
    </row>
    <row r="53" spans="1:3">
      <c r="A53" s="4" t="s">
        <v>81</v>
      </c>
      <c r="B53" s="5" t="n">
        <v>-234142</v>
      </c>
      <c r="C53" s="5" t="n">
        <v>-186846</v>
      </c>
    </row>
    <row r="54" spans="1:3">
      <c r="A54" s="4" t="s">
        <v>82</v>
      </c>
      <c r="B54" s="5" t="n">
        <v>794407</v>
      </c>
      <c r="C54" s="5" t="n">
        <v>748019</v>
      </c>
    </row>
    <row r="55" spans="1:3">
      <c r="A55" s="4" t="s">
        <v>83</v>
      </c>
      <c r="B55" s="5" t="n">
        <v>3346303</v>
      </c>
      <c r="C55" s="5" t="n">
        <v>3296252</v>
      </c>
    </row>
    <row r="56" spans="1:3">
      <c r="A56" s="4" t="s">
        <v>84</v>
      </c>
    </row>
    <row r="57" spans="1:3">
      <c r="A57" s="3" t="s">
        <v>77</v>
      </c>
    </row>
    <row r="58" spans="1:3">
      <c r="A58" s="4" t="s">
        <v>85</v>
      </c>
      <c r="B58" s="5" t="n">
        <v>1</v>
      </c>
      <c r="C58" s="5" t="n">
        <v>1</v>
      </c>
    </row>
    <row r="59" spans="1:3">
      <c r="A59" s="4" t="s">
        <v>86</v>
      </c>
    </row>
    <row r="60" spans="1:3">
      <c r="A60" s="3" t="s">
        <v>77</v>
      </c>
    </row>
    <row r="61" spans="1:3">
      <c r="A61" s="4" t="s">
        <v>87</v>
      </c>
      <c r="B61" s="5" t="n">
        <v>324</v>
      </c>
      <c r="C61" s="5" t="n">
        <v>324</v>
      </c>
    </row>
    <row r="62" spans="1:3">
      <c r="A62" s="4" t="s">
        <v>81</v>
      </c>
      <c r="B62" s="5" t="n">
        <v>-234142</v>
      </c>
      <c r="C62" s="5" t="n">
        <v>-186846</v>
      </c>
    </row>
    <row r="63" spans="1:3">
      <c r="A63" s="4" t="s">
        <v>88</v>
      </c>
    </row>
    <row r="64" spans="1:3">
      <c r="A64" s="3" t="s">
        <v>77</v>
      </c>
    </row>
    <row r="65" spans="1:3">
      <c r="A65" s="4" t="s">
        <v>87</v>
      </c>
      <c r="B65" s="6" t="n">
        <v>0</v>
      </c>
      <c r="C6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v>
      </c>
    </row>
    <row r="3" spans="1:2">
      <c r="A3" s="3" t="s">
        <v>349</v>
      </c>
    </row>
    <row r="4" spans="1:2">
      <c r="A4" s="4" t="s">
        <v>74</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v>
      </c>
      <c r="B1" s="2" t="s">
        <v>2</v>
      </c>
      <c r="C1" s="2" t="s">
        <v>33</v>
      </c>
    </row>
    <row r="2" spans="1:3">
      <c r="A2" s="4" t="s">
        <v>90</v>
      </c>
      <c r="B2" s="6" t="n">
        <v>516000</v>
      </c>
      <c r="C2" s="6" t="n">
        <v>1550000</v>
      </c>
    </row>
    <row r="3" spans="1:3">
      <c r="A3" s="4" t="s">
        <v>91</v>
      </c>
      <c r="B3" s="5" t="n">
        <v>1569000</v>
      </c>
      <c r="C3" s="5" t="n">
        <v>1736000</v>
      </c>
    </row>
    <row r="4" spans="1:3">
      <c r="A4" s="4" t="s">
        <v>92</v>
      </c>
      <c r="B4" s="5" t="n">
        <v>472000</v>
      </c>
      <c r="C4" s="5" t="n">
        <v>0</v>
      </c>
    </row>
    <row r="5" spans="1:3">
      <c r="A5" s="4" t="s">
        <v>93</v>
      </c>
      <c r="B5" s="5" t="n">
        <v>141236000</v>
      </c>
      <c r="C5" s="5" t="n">
        <v>100449000</v>
      </c>
    </row>
    <row r="6" spans="1:3">
      <c r="A6" s="3" t="s">
        <v>34</v>
      </c>
    </row>
    <row r="7" spans="1:3">
      <c r="A7" s="4" t="s">
        <v>94</v>
      </c>
      <c r="B7" s="5" t="n">
        <v>31630000</v>
      </c>
      <c r="C7" s="5" t="n">
        <v>28355000</v>
      </c>
    </row>
    <row r="8" spans="1:3">
      <c r="A8" s="4" t="s">
        <v>95</v>
      </c>
      <c r="B8" s="6" t="n">
        <v>38093000</v>
      </c>
      <c r="C8" s="6" t="n">
        <v>33081000</v>
      </c>
    </row>
    <row r="9" spans="1:3">
      <c r="A9" s="3" t="s">
        <v>77</v>
      </c>
    </row>
    <row r="10" spans="1:3">
      <c r="A10" s="4" t="s">
        <v>96</v>
      </c>
      <c r="B10" s="7" t="n">
        <v>0.01</v>
      </c>
      <c r="C10" s="7" t="n">
        <v>0.01</v>
      </c>
    </row>
    <row r="11" spans="1:3">
      <c r="A11" s="4" t="s">
        <v>97</v>
      </c>
      <c r="B11" s="5" t="n">
        <v>10000000</v>
      </c>
      <c r="C11" s="5" t="n">
        <v>10000000</v>
      </c>
    </row>
    <row r="12" spans="1:3">
      <c r="A12" s="4" t="s">
        <v>98</v>
      </c>
      <c r="B12" s="5" t="n">
        <v>120750</v>
      </c>
      <c r="C12" s="5" t="n">
        <v>120750</v>
      </c>
    </row>
    <row r="13" spans="1:3">
      <c r="A13" s="4" t="s">
        <v>99</v>
      </c>
      <c r="B13" s="5" t="n">
        <v>120750</v>
      </c>
      <c r="C13" s="5" t="n">
        <v>120750</v>
      </c>
    </row>
    <row r="14" spans="1:3">
      <c r="A14" s="4" t="s">
        <v>100</v>
      </c>
      <c r="B14" s="6" t="n">
        <v>120750000</v>
      </c>
      <c r="C14" s="6" t="n">
        <v>120750000</v>
      </c>
    </row>
    <row r="15" spans="1:3">
      <c r="A15" s="4" t="s">
        <v>101</v>
      </c>
      <c r="B15" s="5" t="n">
        <v>125000000</v>
      </c>
    </row>
    <row r="16" spans="1:3">
      <c r="A16" s="4" t="s">
        <v>102</v>
      </c>
      <c r="B16" s="5" t="n">
        <v>15336871</v>
      </c>
      <c r="C16" s="5" t="n">
        <v>12133276</v>
      </c>
    </row>
    <row r="17" spans="1:3">
      <c r="A17" s="4" t="s">
        <v>86</v>
      </c>
    </row>
    <row r="18" spans="1:3">
      <c r="A18" s="3" t="s">
        <v>77</v>
      </c>
    </row>
    <row r="19" spans="1:3">
      <c r="A19" s="4" t="s">
        <v>103</v>
      </c>
      <c r="B19" s="7" t="n">
        <v>0.01</v>
      </c>
      <c r="C19" s="7" t="n">
        <v>0.01</v>
      </c>
    </row>
    <row r="20" spans="1:3">
      <c r="A20" s="4" t="s">
        <v>101</v>
      </c>
      <c r="B20" s="5" t="n">
        <v>62500000</v>
      </c>
      <c r="C20" s="5" t="n">
        <v>62500000</v>
      </c>
    </row>
    <row r="21" spans="1:3">
      <c r="A21" s="4" t="s">
        <v>104</v>
      </c>
      <c r="B21" s="5" t="n">
        <v>43774371</v>
      </c>
      <c r="C21" s="5" t="n">
        <v>41765296</v>
      </c>
    </row>
    <row r="22" spans="1:3">
      <c r="A22" s="4" t="s">
        <v>105</v>
      </c>
      <c r="B22" s="5" t="n">
        <v>28437860</v>
      </c>
      <c r="C22" s="5" t="n">
        <v>29632020</v>
      </c>
    </row>
    <row r="23" spans="1:3">
      <c r="A23" s="4" t="s">
        <v>106</v>
      </c>
      <c r="B23" s="5" t="n">
        <v>253772</v>
      </c>
      <c r="C23" s="5" t="n">
        <v>191962</v>
      </c>
    </row>
    <row r="24" spans="1:3">
      <c r="A24" s="4" t="s">
        <v>102</v>
      </c>
      <c r="B24" s="5" t="n">
        <v>15336871</v>
      </c>
      <c r="C24" s="5" t="n">
        <v>12133276</v>
      </c>
    </row>
    <row r="25" spans="1:3">
      <c r="A25" s="4" t="s">
        <v>88</v>
      </c>
    </row>
    <row r="26" spans="1:3">
      <c r="A26" s="3" t="s">
        <v>77</v>
      </c>
    </row>
    <row r="27" spans="1:3">
      <c r="A27" s="4" t="s">
        <v>103</v>
      </c>
      <c r="B27" s="7" t="n">
        <v>0.01</v>
      </c>
      <c r="C27" s="7" t="n">
        <v>0.01</v>
      </c>
    </row>
    <row r="28" spans="1:3">
      <c r="A28" s="4" t="s">
        <v>101</v>
      </c>
      <c r="B28" s="5" t="n">
        <v>62500000</v>
      </c>
      <c r="C28" s="5" t="n">
        <v>62500000</v>
      </c>
    </row>
    <row r="29" spans="1:3">
      <c r="A29" s="4" t="s">
        <v>104</v>
      </c>
      <c r="B29" s="5" t="n">
        <v>0</v>
      </c>
      <c r="C29" s="5" t="n">
        <v>0</v>
      </c>
    </row>
    <row r="30" spans="1:3">
      <c r="A30" s="4" t="s">
        <v>105</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357</v>
      </c>
    </row>
    <row r="4" spans="1:2">
      <c r="A4" s="4" t="s">
        <v>80</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303</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10</v>
      </c>
      <c r="B14" s="4" t="s">
        <v>397</v>
      </c>
    </row>
    <row r="15" spans="1:2">
      <c r="A15" s="4" t="s">
        <v>398</v>
      </c>
      <c r="B15" s="4" t="s">
        <v>399</v>
      </c>
    </row>
    <row r="16" spans="1:2">
      <c r="A16" s="4" t="s">
        <v>400</v>
      </c>
      <c r="B16" s="4" t="s">
        <v>401</v>
      </c>
    </row>
    <row r="17" spans="1:2">
      <c r="A17" s="4" t="s">
        <v>402</v>
      </c>
      <c r="B17" s="4" t="s">
        <v>403</v>
      </c>
    </row>
    <row r="18" spans="1:2">
      <c r="A18" s="4" t="s">
        <v>404</v>
      </c>
      <c r="B18" s="4" t="s">
        <v>405</v>
      </c>
    </row>
    <row r="19" spans="1:2">
      <c r="A19" s="4" t="s">
        <v>359</v>
      </c>
      <c r="B19" s="4" t="s">
        <v>406</v>
      </c>
    </row>
    <row r="20" spans="1:2">
      <c r="A20" s="4" t="s">
        <v>362</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row r="26" spans="1:2">
      <c r="A26" s="4" t="s">
        <v>418</v>
      </c>
      <c r="B26" s="4" t="s">
        <v>419</v>
      </c>
    </row>
    <row r="27" spans="1:2">
      <c r="A27" s="4" t="s">
        <v>420</v>
      </c>
      <c r="B27" s="4" t="s">
        <v>421</v>
      </c>
    </row>
    <row r="28" spans="1:2">
      <c r="A28" s="4" t="s">
        <v>422</v>
      </c>
      <c r="B28" s="4" t="s">
        <v>423</v>
      </c>
    </row>
    <row r="29" spans="1:2">
      <c r="A29" s="4" t="s">
        <v>424</v>
      </c>
      <c r="B29" s="4" t="s">
        <v>425</v>
      </c>
    </row>
    <row r="30" spans="1:2">
      <c r="A30" s="4" t="s">
        <v>426</v>
      </c>
      <c r="B30" s="4" t="s">
        <v>427</v>
      </c>
    </row>
    <row r="31" spans="1:2">
      <c r="A31" s="4" t="s">
        <v>428</v>
      </c>
      <c r="B31"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108</v>
      </c>
    </row>
    <row r="3" spans="1:4">
      <c r="A3" s="3" t="s">
        <v>109</v>
      </c>
    </row>
    <row r="4" spans="1:4">
      <c r="A4" s="4" t="s">
        <v>110</v>
      </c>
      <c r="B4" s="6" t="n">
        <v>357222</v>
      </c>
      <c r="C4" s="6" t="n">
        <v>223614</v>
      </c>
      <c r="D4" s="6" t="n">
        <v>133279</v>
      </c>
    </row>
    <row r="5" spans="1:4">
      <c r="A5" s="4" t="s">
        <v>111</v>
      </c>
      <c r="B5" s="5" t="n">
        <v>413582</v>
      </c>
      <c r="C5" s="5" t="n">
        <v>293610</v>
      </c>
      <c r="D5" s="5" t="n">
        <v>199180</v>
      </c>
    </row>
    <row r="6" spans="1:4">
      <c r="A6" s="4" t="s">
        <v>112</v>
      </c>
      <c r="B6" s="5" t="n">
        <v>29658</v>
      </c>
      <c r="C6" s="5" t="n">
        <v>33245</v>
      </c>
      <c r="D6" s="5" t="n">
        <v>40612</v>
      </c>
    </row>
    <row r="7" spans="1:4">
      <c r="A7" s="4" t="s">
        <v>113</v>
      </c>
      <c r="B7" s="5" t="n">
        <v>3117</v>
      </c>
      <c r="C7" s="5" t="n">
        <v>5383</v>
      </c>
      <c r="D7" s="5" t="n">
        <v>8334</v>
      </c>
    </row>
    <row r="8" spans="1:4">
      <c r="A8" s="4" t="s">
        <v>114</v>
      </c>
      <c r="B8" s="5" t="n">
        <v>108009</v>
      </c>
      <c r="C8" s="5" t="n">
        <v>49440</v>
      </c>
      <c r="D8" s="5" t="n">
        <v>14732</v>
      </c>
    </row>
    <row r="9" spans="1:4">
      <c r="A9" s="4" t="s">
        <v>115</v>
      </c>
      <c r="B9" s="5" t="n">
        <v>1038</v>
      </c>
      <c r="C9" s="5" t="n">
        <v>2860</v>
      </c>
      <c r="D9" s="5" t="n">
        <v>10504</v>
      </c>
    </row>
    <row r="10" spans="1:4">
      <c r="A10" s="4" t="s">
        <v>116</v>
      </c>
      <c r="B10" s="5" t="n">
        <v>1852</v>
      </c>
      <c r="C10" s="5" t="n">
        <v>3751</v>
      </c>
      <c r="D10" s="5" t="n">
        <v>4161</v>
      </c>
    </row>
    <row r="11" spans="1:4">
      <c r="A11" s="4" t="s">
        <v>117</v>
      </c>
      <c r="B11" s="5" t="n">
        <v>38096</v>
      </c>
      <c r="C11" s="5" t="n">
        <v>30996</v>
      </c>
      <c r="D11" s="5" t="n">
        <v>32459</v>
      </c>
    </row>
    <row r="12" spans="1:4">
      <c r="A12" s="4" t="s">
        <v>118</v>
      </c>
      <c r="B12" s="5" t="n">
        <v>4504</v>
      </c>
      <c r="C12" s="5" t="n">
        <v>8561</v>
      </c>
      <c r="D12" s="5" t="n">
        <v>22355</v>
      </c>
    </row>
    <row r="13" spans="1:4">
      <c r="A13" s="3" t="s">
        <v>52</v>
      </c>
    </row>
    <row r="14" spans="1:4">
      <c r="A14" s="4" t="s">
        <v>114</v>
      </c>
      <c r="B14" s="5" t="n">
        <v>9816</v>
      </c>
      <c r="C14" s="5" t="n">
        <v>5870</v>
      </c>
      <c r="D14" s="5" t="n">
        <v>4792</v>
      </c>
    </row>
    <row r="15" spans="1:4">
      <c r="A15" s="4" t="s">
        <v>118</v>
      </c>
      <c r="B15" s="5" t="n">
        <v>22</v>
      </c>
      <c r="C15" s="5" t="n">
        <v>1451</v>
      </c>
      <c r="D15" s="5" t="n">
        <v>1157</v>
      </c>
    </row>
    <row r="16" spans="1:4">
      <c r="A16" s="4" t="s">
        <v>119</v>
      </c>
      <c r="B16" s="5" t="n">
        <v>966916</v>
      </c>
      <c r="C16" s="5" t="n">
        <v>658781</v>
      </c>
      <c r="D16" s="5" t="n">
        <v>471565</v>
      </c>
    </row>
    <row r="17" spans="1:4">
      <c r="A17" s="4" t="s">
        <v>120</v>
      </c>
      <c r="B17" s="5" t="n">
        <v>104116</v>
      </c>
      <c r="C17" s="5" t="n">
        <v>60949</v>
      </c>
      <c r="D17" s="5" t="n">
        <v>29308</v>
      </c>
    </row>
    <row r="18" spans="1:4">
      <c r="A18" s="4" t="s">
        <v>121</v>
      </c>
      <c r="B18" s="5" t="n">
        <v>862800</v>
      </c>
      <c r="C18" s="5" t="n">
        <v>597832</v>
      </c>
      <c r="D18" s="5" t="n">
        <v>442257</v>
      </c>
    </row>
    <row r="19" spans="1:4">
      <c r="A19" s="3" t="s">
        <v>122</v>
      </c>
    </row>
    <row r="20" spans="1:4">
      <c r="A20" s="4" t="s">
        <v>123</v>
      </c>
      <c r="B20" s="5" t="n">
        <v>509289</v>
      </c>
      <c r="C20" s="5" t="n">
        <v>404087</v>
      </c>
      <c r="D20" s="5" t="n">
        <v>310038</v>
      </c>
    </row>
    <row r="21" spans="1:4">
      <c r="A21" s="4" t="s">
        <v>124</v>
      </c>
      <c r="B21" s="5" t="n">
        <v>109399</v>
      </c>
      <c r="C21" s="5" t="n">
        <v>75601</v>
      </c>
      <c r="D21" s="5" t="n">
        <v>32286</v>
      </c>
    </row>
    <row r="22" spans="1:4">
      <c r="A22" s="4" t="s">
        <v>125</v>
      </c>
      <c r="B22" s="5" t="n">
        <v>15282</v>
      </c>
      <c r="C22" s="5" t="n">
        <v>0</v>
      </c>
      <c r="D22" s="5" t="n">
        <v>0</v>
      </c>
    </row>
    <row r="23" spans="1:4">
      <c r="A23" s="4" t="s">
        <v>126</v>
      </c>
      <c r="B23" s="5" t="n">
        <v>40957</v>
      </c>
      <c r="C23" s="5" t="n">
        <v>31942</v>
      </c>
      <c r="D23" s="5" t="n">
        <v>23190</v>
      </c>
    </row>
    <row r="24" spans="1:4">
      <c r="A24" s="4" t="s">
        <v>127</v>
      </c>
      <c r="B24" s="5" t="n">
        <v>20198</v>
      </c>
      <c r="C24" s="5" t="n">
        <v>14999</v>
      </c>
      <c r="D24" s="5" t="n">
        <v>7918</v>
      </c>
    </row>
    <row r="25" spans="1:4">
      <c r="A25" s="4" t="s">
        <v>128</v>
      </c>
      <c r="B25" s="5" t="n">
        <v>30801</v>
      </c>
      <c r="C25" s="5" t="n">
        <v>23460</v>
      </c>
      <c r="D25" s="5" t="n">
        <v>17768</v>
      </c>
    </row>
    <row r="26" spans="1:4">
      <c r="A26" s="4" t="s">
        <v>129</v>
      </c>
      <c r="B26" s="5" t="n">
        <v>41602</v>
      </c>
      <c r="C26" s="5" t="n">
        <v>35184</v>
      </c>
      <c r="D26" s="5" t="n">
        <v>32286</v>
      </c>
    </row>
    <row r="27" spans="1:4">
      <c r="A27" s="4" t="s">
        <v>130</v>
      </c>
      <c r="B27" s="5" t="n">
        <v>12436</v>
      </c>
      <c r="C27" s="5" t="n">
        <v>13078</v>
      </c>
      <c r="D27" s="5" t="n">
        <v>12713</v>
      </c>
    </row>
    <row r="28" spans="1:4">
      <c r="A28" s="4" t="s">
        <v>131</v>
      </c>
      <c r="B28" s="5" t="n">
        <v>35927</v>
      </c>
      <c r="C28" s="5" t="n">
        <v>28327</v>
      </c>
      <c r="D28" s="5" t="n">
        <v>27828</v>
      </c>
    </row>
    <row r="29" spans="1:4">
      <c r="A29" s="4" t="s">
        <v>132</v>
      </c>
      <c r="B29" s="5" t="n">
        <v>41086</v>
      </c>
      <c r="C29" s="5" t="n">
        <v>30486</v>
      </c>
      <c r="D29" s="5" t="n">
        <v>29904</v>
      </c>
    </row>
    <row r="30" spans="1:4">
      <c r="A30" s="4" t="s">
        <v>133</v>
      </c>
      <c r="B30" s="5" t="n">
        <v>0</v>
      </c>
      <c r="C30" s="5" t="n">
        <v>8763</v>
      </c>
      <c r="D30" s="5" t="n">
        <v>0</v>
      </c>
    </row>
    <row r="31" spans="1:4">
      <c r="A31" s="4" t="s">
        <v>134</v>
      </c>
      <c r="B31" s="5" t="n">
        <v>22014</v>
      </c>
      <c r="C31" s="5" t="n">
        <v>18196</v>
      </c>
      <c r="D31" s="5" t="n">
        <v>14815</v>
      </c>
    </row>
    <row r="32" spans="1:4">
      <c r="A32" s="3" t="s">
        <v>52</v>
      </c>
    </row>
    <row r="33" spans="1:4">
      <c r="A33" s="4" t="s">
        <v>114</v>
      </c>
      <c r="B33" s="5" t="n">
        <v>6534</v>
      </c>
      <c r="C33" s="5" t="n">
        <v>9836</v>
      </c>
      <c r="D33" s="5" t="n">
        <v>6434</v>
      </c>
    </row>
    <row r="34" spans="1:4">
      <c r="A34" s="4" t="s">
        <v>126</v>
      </c>
      <c r="B34" s="5" t="n">
        <v>938</v>
      </c>
      <c r="C34" s="5" t="n">
        <v>1145</v>
      </c>
      <c r="D34" s="5" t="n">
        <v>1148</v>
      </c>
    </row>
    <row r="35" spans="1:4">
      <c r="A35" s="4" t="s">
        <v>124</v>
      </c>
      <c r="B35" s="5" t="n">
        <v>256</v>
      </c>
      <c r="C35" s="5" t="n">
        <v>318</v>
      </c>
      <c r="D35" s="5" t="n">
        <v>431</v>
      </c>
    </row>
    <row r="36" spans="1:4">
      <c r="A36" s="4" t="s">
        <v>134</v>
      </c>
      <c r="B36" s="5" t="n">
        <v>887</v>
      </c>
      <c r="C36" s="5" t="n">
        <v>1227</v>
      </c>
      <c r="D36" s="5" t="n">
        <v>1051</v>
      </c>
    </row>
    <row r="37" spans="1:4">
      <c r="A37" s="4" t="s">
        <v>135</v>
      </c>
      <c r="B37" s="5" t="n">
        <v>887606</v>
      </c>
      <c r="C37" s="5" t="n">
        <v>696649</v>
      </c>
      <c r="D37" s="5" t="n">
        <v>517810</v>
      </c>
    </row>
    <row r="38" spans="1:4">
      <c r="A38" s="3" t="s">
        <v>136</v>
      </c>
    </row>
    <row r="39" spans="1:4">
      <c r="A39" s="4" t="s">
        <v>137</v>
      </c>
      <c r="B39" s="5" t="n">
        <v>68043</v>
      </c>
      <c r="C39" s="5" t="n">
        <v>76179</v>
      </c>
      <c r="D39" s="5" t="n">
        <v>23381</v>
      </c>
    </row>
    <row r="40" spans="1:4">
      <c r="A40" s="4" t="s">
        <v>138</v>
      </c>
      <c r="B40" s="5" t="n">
        <v>0</v>
      </c>
      <c r="C40" s="5" t="n">
        <v>6914</v>
      </c>
      <c r="D40" s="5" t="n">
        <v>0</v>
      </c>
    </row>
    <row r="41" spans="1:4">
      <c r="A41" s="4" t="s">
        <v>139</v>
      </c>
      <c r="B41" s="5" t="n">
        <v>-556</v>
      </c>
      <c r="C41" s="5" t="n">
        <v>-16039</v>
      </c>
      <c r="D41" s="5" t="n">
        <v>0</v>
      </c>
    </row>
    <row r="42" spans="1:4">
      <c r="A42" s="3" t="s">
        <v>52</v>
      </c>
    </row>
    <row r="43" spans="1:4">
      <c r="A43" s="4" t="s">
        <v>140</v>
      </c>
      <c r="B43" s="5" t="n">
        <v>46656</v>
      </c>
      <c r="C43" s="5" t="n">
        <v>19660</v>
      </c>
      <c r="D43" s="5" t="n">
        <v>7085</v>
      </c>
    </row>
    <row r="44" spans="1:4">
      <c r="A44" s="4" t="s">
        <v>141</v>
      </c>
      <c r="B44" s="5" t="n">
        <v>9408</v>
      </c>
      <c r="C44" s="5" t="n">
        <v>19476</v>
      </c>
      <c r="D44" s="5" t="n">
        <v>13503</v>
      </c>
    </row>
    <row r="45" spans="1:4">
      <c r="A45" s="4" t="s">
        <v>142</v>
      </c>
      <c r="B45" s="5" t="n">
        <v>191</v>
      </c>
      <c r="C45" s="5" t="n">
        <v>-411</v>
      </c>
      <c r="D45" s="5" t="n">
        <v>97</v>
      </c>
    </row>
    <row r="46" spans="1:4">
      <c r="A46" s="4" t="s">
        <v>143</v>
      </c>
      <c r="B46" s="5" t="n">
        <v>123742</v>
      </c>
      <c r="C46" s="5" t="n">
        <v>105779</v>
      </c>
      <c r="D46" s="5" t="n">
        <v>44066</v>
      </c>
    </row>
    <row r="47" spans="1:4">
      <c r="A47" s="4" t="s">
        <v>144</v>
      </c>
      <c r="B47" s="5" t="n">
        <v>98936</v>
      </c>
      <c r="C47" s="5" t="n">
        <v>6962</v>
      </c>
      <c r="D47" s="5" t="n">
        <v>-31487</v>
      </c>
    </row>
    <row r="48" spans="1:4">
      <c r="A48" s="4" t="s">
        <v>145</v>
      </c>
      <c r="B48" s="5" t="n">
        <v>15719</v>
      </c>
      <c r="C48" s="5" t="n">
        <v>44053</v>
      </c>
      <c r="D48" s="5" t="n">
        <v>-19092</v>
      </c>
    </row>
    <row r="49" spans="1:4">
      <c r="A49" s="4" t="s">
        <v>146</v>
      </c>
      <c r="B49" s="5" t="n">
        <v>83217</v>
      </c>
      <c r="C49" s="5" t="n">
        <v>-37091</v>
      </c>
      <c r="D49" s="5" t="n">
        <v>-12395</v>
      </c>
    </row>
    <row r="50" spans="1:4">
      <c r="A50" s="4" t="s">
        <v>147</v>
      </c>
      <c r="B50" s="5" t="n">
        <v>-40398</v>
      </c>
      <c r="C50" s="5" t="n">
        <v>-23791</v>
      </c>
      <c r="D50" s="5" t="n">
        <v>-6882</v>
      </c>
    </row>
    <row r="51" spans="1:4">
      <c r="A51" s="4" t="s">
        <v>148</v>
      </c>
      <c r="B51" s="5" t="n">
        <v>42819</v>
      </c>
      <c r="C51" s="5" t="n">
        <v>-60882</v>
      </c>
      <c r="D51" s="5" t="n">
        <v>-19277</v>
      </c>
    </row>
    <row r="52" spans="1:4">
      <c r="A52" s="4" t="s">
        <v>149</v>
      </c>
      <c r="B52" s="5" t="n">
        <v>6792</v>
      </c>
      <c r="C52" s="5" t="n">
        <v>6792</v>
      </c>
      <c r="D52" s="5" t="n">
        <v>6792</v>
      </c>
    </row>
    <row r="53" spans="1:4">
      <c r="A53" s="4" t="s">
        <v>150</v>
      </c>
      <c r="B53" s="6" t="n">
        <v>36027</v>
      </c>
      <c r="C53" s="6" t="n">
        <v>-67674</v>
      </c>
      <c r="D53" s="6" t="n">
        <v>-26069</v>
      </c>
    </row>
    <row r="54" spans="1:4">
      <c r="A54" s="3" t="s">
        <v>151</v>
      </c>
    </row>
    <row r="55" spans="1:4">
      <c r="A55" s="4" t="s">
        <v>152</v>
      </c>
      <c r="B55" s="5" t="n">
        <v>29545</v>
      </c>
      <c r="C55" s="5" t="n">
        <v>29492</v>
      </c>
      <c r="D55" s="5" t="n">
        <v>26857</v>
      </c>
    </row>
    <row r="56" spans="1:4">
      <c r="A56" s="4" t="s">
        <v>153</v>
      </c>
      <c r="B56" s="5" t="n">
        <v>30735</v>
      </c>
      <c r="C56" s="5" t="n">
        <v>29492</v>
      </c>
      <c r="D56" s="5" t="n">
        <v>26857</v>
      </c>
    </row>
    <row r="57" spans="1:4">
      <c r="A57" s="3" t="s">
        <v>154</v>
      </c>
    </row>
    <row r="58" spans="1:4">
      <c r="A58" s="4" t="s">
        <v>155</v>
      </c>
      <c r="B58" s="7" t="n">
        <v>1.22</v>
      </c>
      <c r="C58" s="7" t="n">
        <v>-2.29</v>
      </c>
      <c r="D58" s="7" t="n">
        <v>-0.97</v>
      </c>
    </row>
    <row r="59" spans="1:4">
      <c r="A59" s="4" t="s">
        <v>156</v>
      </c>
      <c r="B59" s="7" t="n">
        <v>1.17</v>
      </c>
      <c r="C59" s="7" t="n">
        <v>-2.29</v>
      </c>
      <c r="D59" s="7" t="n">
        <v>-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28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52</v>
      </c>
    </row>
    <row r="14" spans="1:2">
      <c r="A14" s="3" t="s">
        <v>443</v>
      </c>
    </row>
    <row r="15" spans="1:2">
      <c r="A15" s="4" t="s">
        <v>444</v>
      </c>
      <c r="B15" s="4" t="s">
        <v>462</v>
      </c>
    </row>
    <row r="16" spans="1:2">
      <c r="A16" s="4" t="s">
        <v>446</v>
      </c>
      <c r="B16" s="4" t="s">
        <v>463</v>
      </c>
    </row>
    <row r="17" spans="1:2">
      <c r="A17" s="4" t="s">
        <v>450</v>
      </c>
      <c r="B17" s="4" t="s">
        <v>464</v>
      </c>
    </row>
    <row r="18" spans="1:2">
      <c r="A18" s="4" t="s">
        <v>465</v>
      </c>
    </row>
    <row r="19" spans="1:2">
      <c r="A19" s="3" t="s">
        <v>443</v>
      </c>
    </row>
    <row r="20" spans="1:2">
      <c r="A20" s="4" t="s">
        <v>444</v>
      </c>
      <c r="B20" s="4" t="s">
        <v>466</v>
      </c>
    </row>
    <row r="21" spans="1:2">
      <c r="A21" s="4" t="s">
        <v>450</v>
      </c>
      <c r="B21" s="4" t="s">
        <v>467</v>
      </c>
    </row>
    <row r="22" spans="1:2">
      <c r="A22" s="4" t="s">
        <v>468</v>
      </c>
    </row>
    <row r="23" spans="1:2">
      <c r="A23" s="3" t="s">
        <v>443</v>
      </c>
    </row>
    <row r="24" spans="1:2">
      <c r="A24" s="4" t="s">
        <v>446</v>
      </c>
      <c r="B2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7</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80</v>
      </c>
    </row>
    <row r="4" spans="1:2">
      <c r="A4" s="4" t="s">
        <v>481</v>
      </c>
      <c r="B4"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3</v>
      </c>
      <c r="B1" s="2" t="s">
        <v>1</v>
      </c>
    </row>
    <row r="2" spans="1:2">
      <c r="B2" s="2" t="s">
        <v>2</v>
      </c>
    </row>
    <row r="3" spans="1:2">
      <c r="A3" s="3" t="s">
        <v>311</v>
      </c>
    </row>
    <row r="4" spans="1:2">
      <c r="A4" s="4" t="s">
        <v>484</v>
      </c>
      <c r="B4"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5</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3</v>
      </c>
      <c r="B1" s="2" t="s">
        <v>1</v>
      </c>
    </row>
    <row r="2" spans="1:2">
      <c r="B2" s="2" t="s">
        <v>2</v>
      </c>
    </row>
    <row r="3" spans="1:2">
      <c r="A3" s="3" t="s">
        <v>319</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6</v>
      </c>
      <c r="B1" s="2" t="s">
        <v>1</v>
      </c>
    </row>
    <row r="2" spans="1:2">
      <c r="B2" s="2" t="s">
        <v>2</v>
      </c>
    </row>
    <row r="3" spans="1:2">
      <c r="A3" s="3" t="s">
        <v>323</v>
      </c>
    </row>
    <row r="4" spans="1:2">
      <c r="A4" s="4" t="s">
        <v>497</v>
      </c>
      <c r="B4"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30</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108</v>
      </c>
    </row>
    <row r="3" spans="1:4">
      <c r="A3" s="3" t="s">
        <v>158</v>
      </c>
    </row>
    <row r="4" spans="1:4">
      <c r="A4" s="4" t="s">
        <v>146</v>
      </c>
      <c r="B4" s="6" t="n">
        <v>83217</v>
      </c>
      <c r="C4" s="6" t="n">
        <v>-37091</v>
      </c>
      <c r="D4" s="6" t="n">
        <v>-12395</v>
      </c>
    </row>
    <row r="5" spans="1:4">
      <c r="A5" s="3" t="s">
        <v>159</v>
      </c>
    </row>
    <row r="6" spans="1:4">
      <c r="A6" s="4" t="s">
        <v>160</v>
      </c>
      <c r="B6" s="5" t="n">
        <v>3</v>
      </c>
      <c r="C6" s="5" t="n">
        <v>-6</v>
      </c>
      <c r="D6" s="5" t="n">
        <v>-2</v>
      </c>
    </row>
    <row r="7" spans="1:4">
      <c r="A7" s="4" t="s">
        <v>161</v>
      </c>
      <c r="B7" s="5" t="n">
        <v>3</v>
      </c>
      <c r="C7" s="5" t="n">
        <v>-6</v>
      </c>
      <c r="D7" s="5" t="n">
        <v>-2</v>
      </c>
    </row>
    <row r="8" spans="1:4">
      <c r="A8" s="4" t="s">
        <v>162</v>
      </c>
      <c r="B8" s="6" t="n">
        <v>83220</v>
      </c>
      <c r="C8" s="6" t="n">
        <v>-37097</v>
      </c>
      <c r="D8" s="6" t="n">
        <v>-12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40</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47</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2</v>
      </c>
      <c r="B1" s="2" t="s">
        <v>1</v>
      </c>
    </row>
    <row r="2" spans="1:2">
      <c r="B2" s="2" t="s">
        <v>2</v>
      </c>
    </row>
    <row r="3" spans="1:2">
      <c r="A3" s="3" t="s">
        <v>349</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52</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4</v>
      </c>
      <c r="B1" s="2" t="s">
        <v>1</v>
      </c>
    </row>
    <row r="2" spans="1:2">
      <c r="B2" s="2" t="s">
        <v>2</v>
      </c>
    </row>
    <row r="3" spans="1:2">
      <c r="A3" s="3" t="s">
        <v>355</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7</v>
      </c>
      <c r="B1" s="2" t="s">
        <v>1</v>
      </c>
    </row>
    <row r="2" spans="1:2">
      <c r="B2" s="2" t="s">
        <v>2</v>
      </c>
    </row>
    <row r="3" spans="1:2">
      <c r="A3" s="3" t="s">
        <v>357</v>
      </c>
    </row>
    <row r="4" spans="1:2">
      <c r="A4" s="4" t="s">
        <v>538</v>
      </c>
      <c r="B4"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0</v>
      </c>
      <c r="B1" s="2" t="s">
        <v>1</v>
      </c>
    </row>
    <row r="2" spans="1:2">
      <c r="B2" s="2" t="s">
        <v>2</v>
      </c>
    </row>
    <row r="3" spans="1:2">
      <c r="A3" s="3" t="s">
        <v>360</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3</v>
      </c>
      <c r="B1" s="2" t="s">
        <v>1</v>
      </c>
    </row>
    <row r="2" spans="1:2">
      <c r="B2" s="2" t="s">
        <v>2</v>
      </c>
    </row>
    <row r="3" spans="1:2">
      <c r="A3" s="3" t="s">
        <v>363</v>
      </c>
    </row>
    <row r="4" spans="1:2">
      <c r="A4" s="4" t="s">
        <v>544</v>
      </c>
      <c r="B4"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6</v>
      </c>
      <c r="B1" s="2" t="s">
        <v>1</v>
      </c>
    </row>
    <row r="2" spans="1:2">
      <c r="B2" s="2" t="s">
        <v>2</v>
      </c>
    </row>
    <row r="3" spans="1:2">
      <c r="A3" s="3" t="s">
        <v>547</v>
      </c>
    </row>
    <row r="4" spans="1:2">
      <c r="A4" s="4" t="s">
        <v>548</v>
      </c>
      <c r="B4"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0</v>
      </c>
      <c r="B1" s="2" t="s">
        <v>1</v>
      </c>
    </row>
    <row r="2" spans="1:2">
      <c r="B2" s="2" t="s">
        <v>2</v>
      </c>
    </row>
    <row r="3" spans="1:2">
      <c r="A3" s="3" t="s">
        <v>371</v>
      </c>
    </row>
    <row r="4" spans="1:2">
      <c r="A4" s="4" t="s">
        <v>551</v>
      </c>
      <c r="B4"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67"/>
  </cols>
  <sheetData>
    <row r="1" spans="1:9">
      <c r="A1" s="1" t="s">
        <v>163</v>
      </c>
      <c r="B1" s="2" t="s">
        <v>164</v>
      </c>
      <c r="C1" s="2" t="s">
        <v>165</v>
      </c>
      <c r="D1" s="2" t="s">
        <v>166</v>
      </c>
      <c r="E1" s="2" t="s">
        <v>167</v>
      </c>
      <c r="F1" s="2" t="s">
        <v>168</v>
      </c>
      <c r="G1" s="2" t="s">
        <v>86</v>
      </c>
      <c r="H1" s="2" t="s">
        <v>169</v>
      </c>
      <c r="I1" s="2" t="s">
        <v>170</v>
      </c>
    </row>
    <row r="2" spans="1:9">
      <c r="A2" s="4" t="s">
        <v>171</v>
      </c>
      <c r="G2" s="5" t="n">
        <v>26401163</v>
      </c>
    </row>
    <row r="3" spans="1:9">
      <c r="A3" s="4" t="s">
        <v>172</v>
      </c>
      <c r="B3" s="6" t="n">
        <v>789993</v>
      </c>
      <c r="C3" s="6" t="n">
        <v>-137356</v>
      </c>
      <c r="D3" s="6" t="n">
        <v>903429</v>
      </c>
      <c r="E3" s="6" t="n">
        <v>0</v>
      </c>
      <c r="F3" s="6" t="n">
        <v>23627</v>
      </c>
      <c r="G3" s="6" t="n">
        <v>292</v>
      </c>
      <c r="H3" s="6" t="n">
        <v>1</v>
      </c>
    </row>
    <row r="4" spans="1:9">
      <c r="A4" s="4" t="s">
        <v>173</v>
      </c>
      <c r="H4" s="5" t="n">
        <v>120750</v>
      </c>
    </row>
    <row r="5" spans="1:9">
      <c r="A5" s="4" t="s">
        <v>174</v>
      </c>
      <c r="B5" s="5" t="n">
        <v>186911</v>
      </c>
    </row>
    <row r="6" spans="1:9">
      <c r="A6" s="3" t="s">
        <v>175</v>
      </c>
    </row>
    <row r="7" spans="1:9">
      <c r="A7" s="4" t="s">
        <v>148</v>
      </c>
      <c r="B7" s="5" t="n">
        <v>-19277</v>
      </c>
      <c r="F7" s="5" t="n">
        <v>-19277</v>
      </c>
    </row>
    <row r="8" spans="1:9">
      <c r="A8" s="4" t="s">
        <v>147</v>
      </c>
      <c r="B8" s="5" t="n">
        <v>6882</v>
      </c>
    </row>
    <row r="9" spans="1:9">
      <c r="A9" s="4" t="s">
        <v>160</v>
      </c>
      <c r="B9" s="5" t="n">
        <v>-2</v>
      </c>
      <c r="E9" s="5" t="n">
        <v>-2</v>
      </c>
    </row>
    <row r="10" spans="1:9">
      <c r="A10" s="4" t="s">
        <v>176</v>
      </c>
      <c r="B10" s="5" t="n">
        <v>276923</v>
      </c>
    </row>
    <row r="11" spans="1:9">
      <c r="A11" s="4" t="s">
        <v>177</v>
      </c>
      <c r="B11" s="5" t="n">
        <v>-18469</v>
      </c>
    </row>
    <row r="12" spans="1:9">
      <c r="A12" s="4" t="s">
        <v>178</v>
      </c>
      <c r="B12" s="5" t="n">
        <v>-73042</v>
      </c>
    </row>
    <row r="13" spans="1:9">
      <c r="A13" s="4" t="s">
        <v>179</v>
      </c>
      <c r="B13" s="5" t="n">
        <v>0</v>
      </c>
    </row>
    <row r="14" spans="1:9">
      <c r="A14" s="4" t="s">
        <v>180</v>
      </c>
      <c r="G14" s="5" t="n">
        <v>1511995</v>
      </c>
    </row>
    <row r="15" spans="1:9">
      <c r="A15" s="4" t="s">
        <v>181</v>
      </c>
      <c r="G15" s="5" t="n">
        <v>-1181869</v>
      </c>
    </row>
    <row r="16" spans="1:9">
      <c r="A16" s="4" t="s">
        <v>182</v>
      </c>
      <c r="B16" s="5" t="n">
        <v>-16489</v>
      </c>
      <c r="C16" s="5" t="n">
        <v>-16489</v>
      </c>
    </row>
    <row r="17" spans="1:9">
      <c r="A17" s="4" t="s">
        <v>149</v>
      </c>
      <c r="B17" s="5" t="n">
        <v>-6792</v>
      </c>
      <c r="I17" s="6" t="n">
        <v>-6792</v>
      </c>
    </row>
    <row r="18" spans="1:9">
      <c r="A18" s="4" t="s">
        <v>183</v>
      </c>
      <c r="B18" s="5" t="n">
        <v>0</v>
      </c>
    </row>
    <row r="19" spans="1:9">
      <c r="A19" s="4" t="s">
        <v>184</v>
      </c>
      <c r="B19" s="5" t="n">
        <v>26039</v>
      </c>
      <c r="D19" s="5" t="n">
        <v>26039</v>
      </c>
    </row>
    <row r="20" spans="1:9">
      <c r="A20" s="4" t="s">
        <v>185</v>
      </c>
      <c r="G20" s="5" t="n">
        <v>26731289</v>
      </c>
    </row>
    <row r="21" spans="1:9">
      <c r="A21" s="4" t="s">
        <v>186</v>
      </c>
      <c r="B21" s="5" t="n">
        <v>772650</v>
      </c>
      <c r="C21" s="5" t="n">
        <v>-153845</v>
      </c>
      <c r="D21" s="5" t="n">
        <v>928646</v>
      </c>
      <c r="E21" s="5" t="n">
        <v>-2</v>
      </c>
      <c r="F21" s="5" t="n">
        <v>-2442</v>
      </c>
      <c r="G21" s="6" t="n">
        <v>292</v>
      </c>
      <c r="H21" s="6" t="n">
        <v>1</v>
      </c>
    </row>
    <row r="22" spans="1:9">
      <c r="A22" s="4" t="s">
        <v>187</v>
      </c>
      <c r="H22" s="5" t="n">
        <v>120750</v>
      </c>
    </row>
    <row r="23" spans="1:9">
      <c r="A23" s="4" t="s">
        <v>188</v>
      </c>
      <c r="B23" s="5" t="n">
        <v>379205</v>
      </c>
    </row>
    <row r="24" spans="1:9">
      <c r="A24" s="3" t="s">
        <v>175</v>
      </c>
    </row>
    <row r="25" spans="1:9">
      <c r="A25" s="4" t="s">
        <v>189</v>
      </c>
      <c r="B25" s="5" t="n">
        <v>15200</v>
      </c>
    </row>
    <row r="26" spans="1:9">
      <c r="A26" s="4" t="s">
        <v>190</v>
      </c>
      <c r="B26" s="5" t="n">
        <v>-822</v>
      </c>
      <c r="D26" s="5" t="n">
        <v>-822</v>
      </c>
    </row>
    <row r="27" spans="1:9">
      <c r="A27" s="4" t="s">
        <v>148</v>
      </c>
      <c r="B27" s="5" t="n">
        <v>-60882</v>
      </c>
      <c r="F27" s="5" t="n">
        <v>-60882</v>
      </c>
    </row>
    <row r="28" spans="1:9">
      <c r="A28" s="4" t="s">
        <v>147</v>
      </c>
      <c r="B28" s="5" t="n">
        <v>23791</v>
      </c>
    </row>
    <row r="29" spans="1:9">
      <c r="A29" s="4" t="s">
        <v>160</v>
      </c>
      <c r="B29" s="5" t="n">
        <v>-6</v>
      </c>
      <c r="E29" s="5" t="n">
        <v>-6</v>
      </c>
    </row>
    <row r="30" spans="1:9">
      <c r="A30" s="4" t="s">
        <v>176</v>
      </c>
      <c r="B30" s="5" t="n">
        <v>119112</v>
      </c>
    </row>
    <row r="31" spans="1:9">
      <c r="A31" s="4" t="s">
        <v>177</v>
      </c>
      <c r="B31" s="5" t="n">
        <v>-81504</v>
      </c>
    </row>
    <row r="32" spans="1:9">
      <c r="A32" s="4" t="s">
        <v>178</v>
      </c>
      <c r="B32" s="5" t="n">
        <v>0</v>
      </c>
    </row>
    <row r="33" spans="1:9">
      <c r="A33" s="4" t="s">
        <v>191</v>
      </c>
      <c r="G33" s="5" t="n">
        <v>3162278</v>
      </c>
    </row>
    <row r="34" spans="1:9">
      <c r="A34" s="4" t="s">
        <v>179</v>
      </c>
      <c r="B34" s="5" t="n">
        <v>47607</v>
      </c>
      <c r="D34" s="5" t="n">
        <v>47575</v>
      </c>
      <c r="G34" s="6" t="n">
        <v>32</v>
      </c>
    </row>
    <row r="35" spans="1:9">
      <c r="A35" s="4" t="s">
        <v>180</v>
      </c>
      <c r="G35" s="5" t="n">
        <v>2060927</v>
      </c>
    </row>
    <row r="36" spans="1:9">
      <c r="A36" s="4" t="s">
        <v>181</v>
      </c>
      <c r="G36" s="5" t="n">
        <v>-2322474</v>
      </c>
    </row>
    <row r="37" spans="1:9">
      <c r="A37" s="4" t="s">
        <v>182</v>
      </c>
      <c r="B37" s="5" t="n">
        <v>-33001</v>
      </c>
      <c r="C37" s="5" t="n">
        <v>-33001</v>
      </c>
    </row>
    <row r="38" spans="1:9">
      <c r="A38" s="4" t="s">
        <v>149</v>
      </c>
      <c r="B38" s="5" t="n">
        <v>-6792</v>
      </c>
      <c r="I38" s="5" t="n">
        <v>-6792</v>
      </c>
    </row>
    <row r="39" spans="1:9">
      <c r="A39" s="4" t="s">
        <v>183</v>
      </c>
      <c r="B39" s="5" t="n">
        <v>0</v>
      </c>
    </row>
    <row r="40" spans="1:9">
      <c r="A40" s="4" t="s">
        <v>184</v>
      </c>
      <c r="B40" s="5" t="n">
        <v>28443</v>
      </c>
      <c r="D40" s="5" t="n">
        <v>28443</v>
      </c>
    </row>
    <row r="41" spans="1:9">
      <c r="A41" s="4" t="s">
        <v>192</v>
      </c>
      <c r="G41" s="5" t="n">
        <v>29632020</v>
      </c>
    </row>
    <row r="42" spans="1:9">
      <c r="A42" s="4" t="s">
        <v>193</v>
      </c>
      <c r="B42" s="6" t="n">
        <v>748019</v>
      </c>
      <c r="C42" s="5" t="n">
        <v>-186846</v>
      </c>
      <c r="D42" s="5" t="n">
        <v>1004664</v>
      </c>
      <c r="E42" s="5" t="n">
        <v>-8</v>
      </c>
      <c r="F42" s="5" t="n">
        <v>-70116</v>
      </c>
      <c r="G42" s="6" t="n">
        <v>324</v>
      </c>
      <c r="H42" s="6" t="n">
        <v>1</v>
      </c>
    </row>
    <row r="43" spans="1:9">
      <c r="A43" s="4" t="s">
        <v>194</v>
      </c>
      <c r="B43" s="5" t="n">
        <v>120750</v>
      </c>
      <c r="H43" s="5" t="n">
        <v>120750</v>
      </c>
    </row>
    <row r="44" spans="1:9">
      <c r="A44" s="4" t="s">
        <v>195</v>
      </c>
      <c r="B44" s="6" t="n">
        <v>440604</v>
      </c>
    </row>
    <row r="45" spans="1:9">
      <c r="A45" s="3" t="s">
        <v>175</v>
      </c>
    </row>
    <row r="46" spans="1:9">
      <c r="A46" s="4" t="s">
        <v>196</v>
      </c>
      <c r="B46" s="5" t="n">
        <v>-559</v>
      </c>
    </row>
    <row r="47" spans="1:9">
      <c r="A47" s="4" t="s">
        <v>148</v>
      </c>
      <c r="B47" s="5" t="n">
        <v>42819</v>
      </c>
      <c r="F47" s="5" t="n">
        <v>42819</v>
      </c>
    </row>
    <row r="48" spans="1:9">
      <c r="A48" s="4" t="s">
        <v>147</v>
      </c>
      <c r="B48" s="5" t="n">
        <v>40398</v>
      </c>
    </row>
    <row r="49" spans="1:9">
      <c r="A49" s="4" t="s">
        <v>160</v>
      </c>
      <c r="B49" s="5" t="n">
        <v>3</v>
      </c>
      <c r="E49" s="5" t="n">
        <v>3</v>
      </c>
    </row>
    <row r="50" spans="1:9">
      <c r="A50" s="4" t="s">
        <v>176</v>
      </c>
      <c r="B50" s="5" t="n">
        <v>114644</v>
      </c>
    </row>
    <row r="51" spans="1:9">
      <c r="A51" s="4" t="s">
        <v>177</v>
      </c>
      <c r="B51" s="5" t="n">
        <v>-278307</v>
      </c>
    </row>
    <row r="52" spans="1:9">
      <c r="A52" s="4" t="s">
        <v>178</v>
      </c>
      <c r="B52" s="5" t="n">
        <v>-32559</v>
      </c>
    </row>
    <row r="53" spans="1:9">
      <c r="A53" s="4" t="s">
        <v>179</v>
      </c>
      <c r="B53" s="5" t="n">
        <v>0</v>
      </c>
    </row>
    <row r="54" spans="1:9">
      <c r="A54" s="4" t="s">
        <v>180</v>
      </c>
      <c r="G54" s="5" t="n">
        <v>2009435</v>
      </c>
    </row>
    <row r="55" spans="1:9">
      <c r="A55" s="4" t="s">
        <v>181</v>
      </c>
      <c r="G55" s="5" t="n">
        <v>-3203595</v>
      </c>
    </row>
    <row r="56" spans="1:9">
      <c r="A56" s="4" t="s">
        <v>182</v>
      </c>
      <c r="B56" s="5" t="n">
        <v>-47296</v>
      </c>
      <c r="C56" s="5" t="n">
        <v>-47296</v>
      </c>
    </row>
    <row r="57" spans="1:9">
      <c r="A57" s="4" t="s">
        <v>149</v>
      </c>
      <c r="B57" s="5" t="n">
        <v>-6792</v>
      </c>
      <c r="I57" s="6" t="n">
        <v>-6792</v>
      </c>
    </row>
    <row r="58" spans="1:9">
      <c r="A58" s="4" t="s">
        <v>183</v>
      </c>
      <c r="B58" s="5" t="n">
        <v>21195</v>
      </c>
      <c r="D58" s="5" t="n">
        <v>21195</v>
      </c>
    </row>
    <row r="59" spans="1:9">
      <c r="A59" s="4" t="s">
        <v>184</v>
      </c>
      <c r="B59" s="5" t="n">
        <v>37018</v>
      </c>
      <c r="D59" s="5" t="n">
        <v>37018</v>
      </c>
    </row>
    <row r="60" spans="1:9">
      <c r="A60" s="4" t="s">
        <v>197</v>
      </c>
      <c r="G60" s="5" t="n">
        <v>28437860</v>
      </c>
    </row>
    <row r="61" spans="1:9">
      <c r="A61" s="4" t="s">
        <v>198</v>
      </c>
      <c r="B61" s="6" t="n">
        <v>794407</v>
      </c>
      <c r="C61" s="6" t="n">
        <v>-234142</v>
      </c>
      <c r="D61" s="6" t="n">
        <v>1062877</v>
      </c>
      <c r="E61" s="6" t="n">
        <v>-5</v>
      </c>
      <c r="F61" s="6" t="n">
        <v>-34648</v>
      </c>
      <c r="G61" s="6" t="n">
        <v>324</v>
      </c>
      <c r="H61" s="6" t="n">
        <v>1</v>
      </c>
    </row>
    <row r="62" spans="1:9">
      <c r="A62" s="4" t="s">
        <v>199</v>
      </c>
      <c r="B62" s="5" t="n">
        <v>120750</v>
      </c>
      <c r="H62" s="5" t="n">
        <v>120750</v>
      </c>
    </row>
    <row r="63" spans="1:9">
      <c r="A63" s="4" t="s">
        <v>200</v>
      </c>
      <c r="B63" s="6" t="n">
        <v>2847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278</v>
      </c>
    </row>
    <row r="4" spans="1:2">
      <c r="A4" s="4" t="s">
        <v>55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 customWidth="1" max="5" min="5" width="14"/>
  </cols>
  <sheetData>
    <row r="1" spans="1:5">
      <c r="A1" s="1" t="s">
        <v>556</v>
      </c>
      <c r="B1" s="2" t="s">
        <v>557</v>
      </c>
      <c r="C1" s="2" t="s">
        <v>2</v>
      </c>
      <c r="D1" s="2" t="s">
        <v>33</v>
      </c>
      <c r="E1" s="2" t="s">
        <v>108</v>
      </c>
    </row>
    <row r="2" spans="1:5">
      <c r="A2" s="3" t="s">
        <v>558</v>
      </c>
    </row>
    <row r="3" spans="1:5">
      <c r="A3" s="4" t="s">
        <v>559</v>
      </c>
      <c r="C3" s="6" t="n">
        <v>5000</v>
      </c>
      <c r="D3" s="6" t="n">
        <v>6100</v>
      </c>
      <c r="E3" s="6" t="n">
        <v>5000</v>
      </c>
    </row>
    <row r="4" spans="1:5">
      <c r="A4" s="4" t="s">
        <v>133</v>
      </c>
      <c r="C4" s="5" t="n">
        <v>0</v>
      </c>
      <c r="D4" s="5" t="n">
        <v>8763</v>
      </c>
      <c r="E4" s="5" t="n">
        <v>0</v>
      </c>
    </row>
    <row r="5" spans="1:5">
      <c r="A5" s="4" t="s">
        <v>560</v>
      </c>
      <c r="C5" s="5" t="n">
        <v>0</v>
      </c>
      <c r="D5" s="5" t="n">
        <v>6914</v>
      </c>
      <c r="E5" s="6" t="n">
        <v>0</v>
      </c>
    </row>
    <row r="6" spans="1:5">
      <c r="A6" s="4" t="s">
        <v>561</v>
      </c>
      <c r="C6" s="5" t="n">
        <v>63036</v>
      </c>
      <c r="D6" s="5" t="n">
        <v>63036</v>
      </c>
    </row>
    <row r="7" spans="1:5">
      <c r="A7" s="4" t="s">
        <v>562</v>
      </c>
      <c r="C7" s="5" t="n">
        <v>4162</v>
      </c>
    </row>
    <row r="8" spans="1:5">
      <c r="A8" s="4" t="s">
        <v>563</v>
      </c>
      <c r="C8" s="5" t="n">
        <v>3950</v>
      </c>
    </row>
    <row r="9" spans="1:5">
      <c r="A9" s="4" t="s">
        <v>564</v>
      </c>
      <c r="C9" s="5" t="n">
        <v>3890</v>
      </c>
    </row>
    <row r="10" spans="1:5">
      <c r="A10" s="4" t="s">
        <v>565</v>
      </c>
      <c r="C10" s="5" t="n">
        <v>3108</v>
      </c>
    </row>
    <row r="11" spans="1:5">
      <c r="A11" s="4" t="s">
        <v>566</v>
      </c>
      <c r="C11" s="5" t="n">
        <v>2768</v>
      </c>
    </row>
    <row r="12" spans="1:5">
      <c r="A12" s="4" t="s">
        <v>567</v>
      </c>
      <c r="C12" s="5" t="n">
        <v>7065</v>
      </c>
    </row>
    <row r="13" spans="1:5">
      <c r="A13" s="4" t="s">
        <v>568</v>
      </c>
      <c r="C13" s="5" t="n">
        <v>24943</v>
      </c>
    </row>
    <row r="14" spans="1:5">
      <c r="A14" s="4" t="s">
        <v>569</v>
      </c>
    </row>
    <row r="15" spans="1:5">
      <c r="A15" s="3" t="s">
        <v>558</v>
      </c>
    </row>
    <row r="16" spans="1:5">
      <c r="A16" s="4" t="s">
        <v>559</v>
      </c>
      <c r="C16" s="5" t="n">
        <v>1300</v>
      </c>
      <c r="D16" s="5" t="n">
        <v>1400</v>
      </c>
    </row>
    <row r="17" spans="1:5">
      <c r="A17" s="4" t="s">
        <v>570</v>
      </c>
      <c r="D17" s="5" t="n">
        <v>4700</v>
      </c>
    </row>
    <row r="18" spans="1:5">
      <c r="A18" s="4" t="s">
        <v>133</v>
      </c>
      <c r="D18" s="5" t="n">
        <v>8800</v>
      </c>
    </row>
    <row r="19" spans="1:5">
      <c r="A19" s="4" t="s">
        <v>571</v>
      </c>
      <c r="D19" s="5" t="n">
        <v>6000</v>
      </c>
    </row>
    <row r="20" spans="1:5">
      <c r="A20" s="4" t="s">
        <v>572</v>
      </c>
      <c r="B20" s="6" t="n">
        <v>10300</v>
      </c>
    </row>
    <row r="21" spans="1:5">
      <c r="A21" s="4" t="s">
        <v>573</v>
      </c>
      <c r="B21" s="5" t="n">
        <v>109600</v>
      </c>
    </row>
    <row r="22" spans="1:5">
      <c r="A22" s="4" t="s">
        <v>560</v>
      </c>
      <c r="D22" s="5" t="n">
        <v>11600</v>
      </c>
    </row>
    <row r="23" spans="1:5">
      <c r="A23" s="4" t="s">
        <v>574</v>
      </c>
      <c r="D23" s="5" t="n">
        <v>98000</v>
      </c>
    </row>
    <row r="24" spans="1:5">
      <c r="A24" s="4" t="s">
        <v>575</v>
      </c>
      <c r="B24" s="5" t="n">
        <v>760</v>
      </c>
    </row>
    <row r="25" spans="1:5">
      <c r="A25" s="4" t="s">
        <v>576</v>
      </c>
      <c r="B25" s="5" t="n">
        <v>1790</v>
      </c>
    </row>
    <row r="26" spans="1:5">
      <c r="A26" s="4" t="s">
        <v>577</v>
      </c>
      <c r="B26" s="5" t="n">
        <v>7720</v>
      </c>
    </row>
    <row r="27" spans="1:5">
      <c r="A27" s="4" t="s">
        <v>561</v>
      </c>
      <c r="B27" s="5" t="n">
        <v>10270</v>
      </c>
    </row>
    <row r="28" spans="1:5">
      <c r="A28" s="4" t="s">
        <v>578</v>
      </c>
    </row>
    <row r="29" spans="1:5">
      <c r="A29" s="3" t="s">
        <v>558</v>
      </c>
    </row>
    <row r="30" spans="1:5">
      <c r="A30" s="4" t="s">
        <v>579</v>
      </c>
      <c r="B30" s="5" t="n">
        <v>30562</v>
      </c>
    </row>
    <row r="31" spans="1:5">
      <c r="A31" s="4" t="s">
        <v>580</v>
      </c>
      <c r="B31" s="5" t="n">
        <v>129025</v>
      </c>
    </row>
    <row r="32" spans="1:5">
      <c r="A32" s="4" t="s">
        <v>581</v>
      </c>
      <c r="B32" s="5" t="n">
        <v>3417</v>
      </c>
    </row>
    <row r="33" spans="1:5">
      <c r="A33" s="4" t="s">
        <v>582</v>
      </c>
      <c r="B33" s="5" t="n">
        <v>258321</v>
      </c>
    </row>
    <row r="34" spans="1:5">
      <c r="A34" s="4" t="s">
        <v>583</v>
      </c>
      <c r="B34" s="5" t="n">
        <v>52596</v>
      </c>
    </row>
    <row r="35" spans="1:5">
      <c r="A35" s="4" t="s">
        <v>584</v>
      </c>
      <c r="B35" s="5" t="n">
        <v>62983</v>
      </c>
    </row>
    <row r="36" spans="1:5">
      <c r="A36" s="4" t="s">
        <v>585</v>
      </c>
      <c r="B36" s="5" t="n">
        <v>43469</v>
      </c>
    </row>
    <row r="37" spans="1:5">
      <c r="A37" s="4" t="s">
        <v>586</v>
      </c>
      <c r="B37" s="5" t="n">
        <v>36232</v>
      </c>
    </row>
    <row r="38" spans="1:5">
      <c r="A38" s="4" t="s">
        <v>587</v>
      </c>
      <c r="B38" s="5" t="n">
        <v>1325</v>
      </c>
    </row>
    <row r="39" spans="1:5">
      <c r="A39" s="4" t="s">
        <v>572</v>
      </c>
      <c r="B39" s="5" t="n">
        <v>10270</v>
      </c>
    </row>
    <row r="40" spans="1:5">
      <c r="A40" s="4" t="s">
        <v>588</v>
      </c>
      <c r="B40" s="5" t="n">
        <v>7528</v>
      </c>
    </row>
    <row r="41" spans="1:5">
      <c r="A41" s="4" t="s">
        <v>589</v>
      </c>
      <c r="B41" s="5" t="n">
        <v>71</v>
      </c>
    </row>
    <row r="42" spans="1:5">
      <c r="A42" s="4" t="s">
        <v>590</v>
      </c>
      <c r="B42" s="5" t="n">
        <v>286359</v>
      </c>
    </row>
    <row r="43" spans="1:5">
      <c r="A43" s="4" t="s">
        <v>591</v>
      </c>
      <c r="B43" s="5" t="n">
        <v>74284</v>
      </c>
    </row>
    <row r="44" spans="1:5">
      <c r="A44" s="4" t="s">
        <v>592</v>
      </c>
      <c r="B44" s="5" t="n">
        <v>11801</v>
      </c>
    </row>
    <row r="45" spans="1:5">
      <c r="A45" s="4" t="s">
        <v>593</v>
      </c>
      <c r="B45" s="5" t="n">
        <v>82718</v>
      </c>
    </row>
    <row r="46" spans="1:5">
      <c r="A46" s="4" t="s">
        <v>594</v>
      </c>
      <c r="B46" s="5" t="n">
        <v>31083</v>
      </c>
    </row>
    <row r="47" spans="1:5">
      <c r="A47" s="4" t="s">
        <v>595</v>
      </c>
      <c r="B47" s="5" t="n">
        <v>857</v>
      </c>
    </row>
    <row r="48" spans="1:5">
      <c r="A48" s="4" t="s">
        <v>596</v>
      </c>
      <c r="B48" s="5" t="n">
        <v>5414</v>
      </c>
    </row>
    <row r="49" spans="1:5">
      <c r="A49" s="4" t="s">
        <v>597</v>
      </c>
      <c r="B49" s="5" t="n">
        <v>33570</v>
      </c>
    </row>
    <row r="50" spans="1:5">
      <c r="A50" s="4" t="s">
        <v>573</v>
      </c>
      <c r="B50" s="6" t="n">
        <v>109571</v>
      </c>
    </row>
    <row r="51" spans="1:5">
      <c r="A51" s="4" t="s">
        <v>560</v>
      </c>
      <c r="D51" s="5" t="n">
        <v>11609</v>
      </c>
    </row>
    <row r="52" spans="1:5">
      <c r="A52" s="4" t="s">
        <v>574</v>
      </c>
      <c r="D52" s="5" t="n">
        <v>97962</v>
      </c>
    </row>
    <row r="53" spans="1:5">
      <c r="A53" s="4" t="s">
        <v>562</v>
      </c>
      <c r="C53" s="5" t="n">
        <v>1239</v>
      </c>
    </row>
    <row r="54" spans="1:5">
      <c r="A54" s="4" t="s">
        <v>563</v>
      </c>
      <c r="C54" s="5" t="n">
        <v>1216</v>
      </c>
    </row>
    <row r="55" spans="1:5">
      <c r="A55" s="4" t="s">
        <v>564</v>
      </c>
      <c r="C55" s="5" t="n">
        <v>1216</v>
      </c>
    </row>
    <row r="56" spans="1:5">
      <c r="A56" s="4" t="s">
        <v>565</v>
      </c>
      <c r="C56" s="5" t="n">
        <v>1007</v>
      </c>
    </row>
    <row r="57" spans="1:5">
      <c r="A57" s="4" t="s">
        <v>566</v>
      </c>
      <c r="C57" s="5" t="n">
        <v>858</v>
      </c>
    </row>
    <row r="58" spans="1:5">
      <c r="A58" s="4" t="s">
        <v>567</v>
      </c>
      <c r="C58" s="5" t="n">
        <v>2073</v>
      </c>
    </row>
    <row r="59" spans="1:5">
      <c r="A59" s="4" t="s">
        <v>568</v>
      </c>
      <c r="C59" s="5" t="n">
        <v>7609</v>
      </c>
    </row>
    <row r="60" spans="1:5">
      <c r="A60" s="4" t="s">
        <v>598</v>
      </c>
    </row>
    <row r="61" spans="1:5">
      <c r="A61" s="3" t="s">
        <v>558</v>
      </c>
    </row>
    <row r="62" spans="1:5">
      <c r="A62" s="4" t="s">
        <v>599</v>
      </c>
      <c r="B62" s="4" t="s">
        <v>600</v>
      </c>
    </row>
    <row r="63" spans="1:5">
      <c r="A63" s="4" t="s">
        <v>601</v>
      </c>
    </row>
    <row r="64" spans="1:5">
      <c r="A64" s="3" t="s">
        <v>558</v>
      </c>
    </row>
    <row r="65" spans="1:5">
      <c r="A65" s="4" t="s">
        <v>561</v>
      </c>
      <c r="C65" s="5" t="n">
        <v>10622</v>
      </c>
      <c r="D65" s="5" t="n">
        <v>10622</v>
      </c>
    </row>
    <row r="66" spans="1:5">
      <c r="A66" s="4" t="s">
        <v>602</v>
      </c>
    </row>
    <row r="67" spans="1:5">
      <c r="A67" s="3" t="s">
        <v>558</v>
      </c>
    </row>
    <row r="68" spans="1:5">
      <c r="A68" s="4" t="s">
        <v>561</v>
      </c>
      <c r="C68" s="6" t="n">
        <v>41134</v>
      </c>
      <c r="D68" s="6" t="n">
        <v>41134</v>
      </c>
    </row>
    <row r="69" spans="1:5">
      <c r="A69" s="4" t="s">
        <v>603</v>
      </c>
    </row>
    <row r="70" spans="1:5">
      <c r="A70" s="3" t="s">
        <v>558</v>
      </c>
    </row>
    <row r="71" spans="1:5">
      <c r="A71" s="4" t="s">
        <v>599</v>
      </c>
      <c r="B71" s="4" t="s">
        <v>604</v>
      </c>
    </row>
    <row r="72" spans="1:5">
      <c r="A72" s="4" t="s">
        <v>605</v>
      </c>
    </row>
    <row r="73" spans="1:5">
      <c r="A73" s="3" t="s">
        <v>558</v>
      </c>
    </row>
    <row r="74" spans="1:5">
      <c r="A74" s="4" t="s">
        <v>599</v>
      </c>
      <c r="B74" s="4" t="s">
        <v>606</v>
      </c>
    </row>
    <row r="75" spans="1:5">
      <c r="A75" s="4" t="s">
        <v>607</v>
      </c>
    </row>
    <row r="76" spans="1:5">
      <c r="A76" s="3" t="s">
        <v>558</v>
      </c>
    </row>
    <row r="77" spans="1:5">
      <c r="A77" s="4" t="s">
        <v>599</v>
      </c>
      <c r="C77" s="4" t="s">
        <v>606</v>
      </c>
    </row>
    <row r="78" spans="1:5">
      <c r="A78" s="4" t="s">
        <v>608</v>
      </c>
    </row>
    <row r="79" spans="1:5">
      <c r="A79" s="3" t="s">
        <v>558</v>
      </c>
    </row>
    <row r="80" spans="1:5">
      <c r="A80" s="4" t="s">
        <v>599</v>
      </c>
      <c r="B80" s="4" t="s">
        <v>606</v>
      </c>
    </row>
    <row r="81" spans="1:5">
      <c r="A81" s="4" t="s">
        <v>609</v>
      </c>
    </row>
    <row r="82" spans="1:5">
      <c r="A82" s="3" t="s">
        <v>558</v>
      </c>
    </row>
    <row r="83" spans="1:5">
      <c r="A83" s="4" t="s">
        <v>599</v>
      </c>
      <c r="C83" s="4" t="s">
        <v>610</v>
      </c>
    </row>
    <row r="84" spans="1:5">
      <c r="A84" s="4" t="s">
        <v>611</v>
      </c>
    </row>
    <row r="85" spans="1:5">
      <c r="A85" s="3" t="s">
        <v>558</v>
      </c>
    </row>
    <row r="86" spans="1:5">
      <c r="A86" s="4" t="s">
        <v>599</v>
      </c>
      <c r="B86" s="4" t="s">
        <v>604</v>
      </c>
    </row>
    <row r="87" spans="1:5">
      <c r="A87" s="4" t="s">
        <v>612</v>
      </c>
    </row>
    <row r="88" spans="1:5">
      <c r="A88" s="3" t="s">
        <v>558</v>
      </c>
    </row>
    <row r="89" spans="1:5">
      <c r="A89" s="4" t="s">
        <v>599</v>
      </c>
      <c r="C89" s="4" t="s">
        <v>613</v>
      </c>
    </row>
    <row r="90" spans="1:5">
      <c r="A90" s="4" t="s">
        <v>614</v>
      </c>
    </row>
    <row r="91" spans="1:5">
      <c r="A91" s="3" t="s">
        <v>558</v>
      </c>
    </row>
    <row r="92" spans="1:5">
      <c r="A92" s="4" t="s">
        <v>599</v>
      </c>
      <c r="B92" s="4" t="s">
        <v>615</v>
      </c>
    </row>
    <row r="93" spans="1:5">
      <c r="A93" s="4" t="s">
        <v>616</v>
      </c>
    </row>
    <row r="94" spans="1:5">
      <c r="A94" s="3" t="s">
        <v>558</v>
      </c>
    </row>
    <row r="95" spans="1:5">
      <c r="A95" s="4" t="s">
        <v>599</v>
      </c>
      <c r="C95" s="4" t="s">
        <v>6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18</v>
      </c>
      <c r="B1" s="2" t="s">
        <v>619</v>
      </c>
    </row>
    <row r="2" spans="1:2">
      <c r="B2" s="2" t="s">
        <v>620</v>
      </c>
    </row>
    <row r="3" spans="1:2">
      <c r="A3" s="3" t="s">
        <v>558</v>
      </c>
    </row>
    <row r="4" spans="1:2">
      <c r="A4" s="4" t="s">
        <v>621</v>
      </c>
      <c r="B4" s="6" t="n">
        <v>733744</v>
      </c>
    </row>
    <row r="5" spans="1:2">
      <c r="A5" s="4" t="s">
        <v>622</v>
      </c>
      <c r="B5" s="6" t="n">
        <v>-84671</v>
      </c>
    </row>
    <row r="6" spans="1:2">
      <c r="A6" s="4" t="s">
        <v>623</v>
      </c>
      <c r="B6" s="7" t="n">
        <v>-2.75</v>
      </c>
    </row>
    <row r="7" spans="1:2">
      <c r="A7" s="4" t="s">
        <v>624</v>
      </c>
      <c r="B7" s="7" t="n">
        <v>-2.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625</v>
      </c>
      <c r="B1" s="2" t="s">
        <v>626</v>
      </c>
      <c r="J1" s="2" t="s">
        <v>1</v>
      </c>
    </row>
    <row r="2" spans="1:12">
      <c r="B2" s="2" t="s">
        <v>627</v>
      </c>
      <c r="C2" s="2" t="s">
        <v>628</v>
      </c>
      <c r="D2" s="2" t="s">
        <v>629</v>
      </c>
      <c r="E2" s="2" t="s">
        <v>630</v>
      </c>
      <c r="F2" s="2" t="s">
        <v>203</v>
      </c>
      <c r="G2" s="2" t="s">
        <v>631</v>
      </c>
      <c r="H2" s="2" t="s">
        <v>632</v>
      </c>
      <c r="I2" s="2" t="s">
        <v>633</v>
      </c>
      <c r="J2" s="2" t="s">
        <v>627</v>
      </c>
      <c r="K2" s="2" t="s">
        <v>203</v>
      </c>
      <c r="L2" s="2" t="s">
        <v>204</v>
      </c>
    </row>
    <row r="3" spans="1:12">
      <c r="A3" s="3" t="s">
        <v>634</v>
      </c>
    </row>
    <row r="4" spans="1:12">
      <c r="A4" s="4" t="s">
        <v>635</v>
      </c>
      <c r="J4" s="6" t="n">
        <v>793332</v>
      </c>
    </row>
    <row r="5" spans="1:12">
      <c r="A5" s="4" t="s">
        <v>636</v>
      </c>
      <c r="J5" s="5" t="n">
        <v>29658</v>
      </c>
      <c r="K5" s="6" t="n">
        <v>33245</v>
      </c>
      <c r="L5" s="6" t="n">
        <v>40612</v>
      </c>
    </row>
    <row r="6" spans="1:12">
      <c r="A6" s="4" t="s">
        <v>196</v>
      </c>
      <c r="J6" s="5" t="n">
        <v>-559</v>
      </c>
    </row>
    <row r="7" spans="1:12">
      <c r="A7" s="4" t="s">
        <v>637</v>
      </c>
      <c r="B7" s="6" t="n">
        <v>4424</v>
      </c>
      <c r="C7" s="6" t="n">
        <v>20778</v>
      </c>
      <c r="D7" s="6" t="n">
        <v>30006</v>
      </c>
      <c r="E7" s="6" t="n">
        <v>28009</v>
      </c>
      <c r="F7" s="6" t="n">
        <v>-87593</v>
      </c>
      <c r="G7" s="6" t="n">
        <v>9828</v>
      </c>
      <c r="H7" s="6" t="n">
        <v>28585</v>
      </c>
      <c r="I7" s="6" t="n">
        <v>12089</v>
      </c>
      <c r="J7" s="5" t="n">
        <v>83217</v>
      </c>
      <c r="K7" s="5" t="n">
        <v>-37091</v>
      </c>
      <c r="L7" s="5" t="n">
        <v>-12395</v>
      </c>
    </row>
    <row r="8" spans="1:12">
      <c r="A8" s="4" t="s">
        <v>110</v>
      </c>
      <c r="J8" s="5" t="n">
        <v>357222</v>
      </c>
      <c r="K8" s="5" t="n">
        <v>223614</v>
      </c>
      <c r="L8" s="5" t="n">
        <v>133279</v>
      </c>
    </row>
    <row r="9" spans="1:12">
      <c r="A9" s="4" t="s">
        <v>111</v>
      </c>
      <c r="J9" s="5" t="n">
        <v>413582</v>
      </c>
      <c r="K9" s="5" t="n">
        <v>293610</v>
      </c>
      <c r="L9" s="5" t="n">
        <v>199180</v>
      </c>
    </row>
    <row r="10" spans="1:12">
      <c r="A10" s="4" t="s">
        <v>638</v>
      </c>
      <c r="B10" s="5" t="n">
        <v>111946</v>
      </c>
      <c r="F10" s="5" t="n">
        <v>111784</v>
      </c>
      <c r="J10" s="5" t="n">
        <v>111946</v>
      </c>
      <c r="K10" s="5" t="n">
        <v>111784</v>
      </c>
    </row>
    <row r="11" spans="1:12">
      <c r="A11" s="4" t="s">
        <v>639</v>
      </c>
      <c r="B11" s="5" t="n">
        <v>427500</v>
      </c>
      <c r="F11" s="5" t="n">
        <v>482800</v>
      </c>
      <c r="J11" s="5" t="n">
        <v>427500</v>
      </c>
      <c r="K11" s="5" t="n">
        <v>482800</v>
      </c>
    </row>
    <row r="12" spans="1:12">
      <c r="A12" s="4" t="s">
        <v>402</v>
      </c>
      <c r="B12" s="5" t="n">
        <v>8242</v>
      </c>
      <c r="F12" s="5" t="n">
        <v>12822</v>
      </c>
      <c r="J12" s="5" t="n">
        <v>8242</v>
      </c>
      <c r="K12" s="5" t="n">
        <v>12822</v>
      </c>
    </row>
    <row r="13" spans="1:12">
      <c r="A13" s="4" t="s">
        <v>41</v>
      </c>
      <c r="B13" s="5" t="n">
        <v>181407</v>
      </c>
      <c r="F13" s="5" t="n">
        <v>141548</v>
      </c>
      <c r="J13" s="5" t="n">
        <v>181407</v>
      </c>
      <c r="K13" s="5" t="n">
        <v>141548</v>
      </c>
    </row>
    <row r="14" spans="1:12">
      <c r="A14" s="4" t="s">
        <v>82</v>
      </c>
      <c r="B14" s="5" t="n">
        <v>794407</v>
      </c>
      <c r="F14" s="5" t="n">
        <v>748019</v>
      </c>
      <c r="J14" s="5" t="n">
        <v>794407</v>
      </c>
      <c r="K14" s="5" t="n">
        <v>748019</v>
      </c>
    </row>
    <row r="15" spans="1:12">
      <c r="A15" s="4" t="s">
        <v>113</v>
      </c>
      <c r="J15" s="5" t="n">
        <v>3117</v>
      </c>
      <c r="K15" s="5" t="n">
        <v>5383</v>
      </c>
      <c r="L15" s="5" t="n">
        <v>8334</v>
      </c>
    </row>
    <row r="16" spans="1:12">
      <c r="A16" s="4" t="s">
        <v>109</v>
      </c>
      <c r="B16" s="5" t="n">
        <v>259931</v>
      </c>
      <c r="C16" s="5" t="n">
        <v>221028</v>
      </c>
      <c r="D16" s="5" t="n">
        <v>234573</v>
      </c>
      <c r="E16" s="5" t="n">
        <v>251384</v>
      </c>
      <c r="F16" s="5" t="n">
        <v>204450</v>
      </c>
      <c r="G16" s="5" t="n">
        <v>178830</v>
      </c>
      <c r="H16" s="5" t="n">
        <v>160530</v>
      </c>
      <c r="I16" s="5" t="n">
        <v>114971</v>
      </c>
      <c r="J16" s="5" t="n">
        <v>966916</v>
      </c>
      <c r="K16" s="5" t="n">
        <v>658781</v>
      </c>
      <c r="L16" s="5" t="n">
        <v>471565</v>
      </c>
    </row>
    <row r="17" spans="1:12">
      <c r="A17" s="4" t="s">
        <v>125</v>
      </c>
      <c r="J17" s="5" t="n">
        <v>15282</v>
      </c>
      <c r="K17" s="5" t="n">
        <v>0</v>
      </c>
      <c r="L17" s="5" t="n">
        <v>0</v>
      </c>
    </row>
    <row r="18" spans="1:12">
      <c r="A18" s="4" t="s">
        <v>126</v>
      </c>
      <c r="J18" s="5" t="n">
        <v>40957</v>
      </c>
      <c r="K18" s="5" t="n">
        <v>31942</v>
      </c>
      <c r="L18" s="5" t="n">
        <v>23190</v>
      </c>
    </row>
    <row r="19" spans="1:12">
      <c r="A19" s="4" t="s">
        <v>127</v>
      </c>
      <c r="J19" s="5" t="n">
        <v>20198</v>
      </c>
      <c r="K19" s="5" t="n">
        <v>14999</v>
      </c>
      <c r="L19" s="5" t="n">
        <v>7918</v>
      </c>
    </row>
    <row r="20" spans="1:12">
      <c r="A20" s="4" t="s">
        <v>128</v>
      </c>
      <c r="J20" s="5" t="n">
        <v>30801</v>
      </c>
      <c r="K20" s="5" t="n">
        <v>23460</v>
      </c>
      <c r="L20" s="5" t="n">
        <v>17768</v>
      </c>
    </row>
    <row r="21" spans="1:12">
      <c r="A21" s="4" t="s">
        <v>129</v>
      </c>
      <c r="J21" s="5" t="n">
        <v>41602</v>
      </c>
      <c r="K21" s="5" t="n">
        <v>35184</v>
      </c>
      <c r="L21" s="5" t="n">
        <v>32286</v>
      </c>
    </row>
    <row r="22" spans="1:12">
      <c r="A22" s="4" t="s">
        <v>131</v>
      </c>
      <c r="J22" s="5" t="n">
        <v>35927</v>
      </c>
      <c r="K22" s="5" t="n">
        <v>28327</v>
      </c>
      <c r="L22" s="5" t="n">
        <v>27828</v>
      </c>
    </row>
    <row r="23" spans="1:12">
      <c r="A23" s="4" t="s">
        <v>134</v>
      </c>
      <c r="J23" s="5" t="n">
        <v>22014</v>
      </c>
      <c r="K23" s="5" t="n">
        <v>18196</v>
      </c>
      <c r="L23" s="5" t="n">
        <v>14815</v>
      </c>
    </row>
    <row r="24" spans="1:12">
      <c r="A24" s="4" t="s">
        <v>640</v>
      </c>
      <c r="J24" s="5" t="n">
        <v>887606</v>
      </c>
      <c r="K24" s="5" t="n">
        <v>696649</v>
      </c>
      <c r="L24" s="5" t="n">
        <v>517810</v>
      </c>
    </row>
    <row r="25" spans="1:12">
      <c r="A25" s="4" t="s">
        <v>137</v>
      </c>
      <c r="J25" s="5" t="n">
        <v>68043</v>
      </c>
      <c r="K25" s="5" t="n">
        <v>76179</v>
      </c>
      <c r="L25" s="5" t="n">
        <v>23381</v>
      </c>
    </row>
    <row r="26" spans="1:12">
      <c r="A26" s="4" t="s">
        <v>150</v>
      </c>
      <c r="B26" s="6" t="n">
        <v>3381</v>
      </c>
      <c r="C26" s="6" t="n">
        <v>13790</v>
      </c>
      <c r="D26" s="6" t="n">
        <v>3701</v>
      </c>
      <c r="E26" s="6" t="n">
        <v>15155</v>
      </c>
      <c r="F26" s="6" t="n">
        <v>-77670</v>
      </c>
      <c r="G26" s="6" t="n">
        <v>2968</v>
      </c>
      <c r="H26" s="6" t="n">
        <v>5742</v>
      </c>
      <c r="I26" s="6" t="n">
        <v>1286</v>
      </c>
      <c r="J26" s="5" t="n">
        <v>36027</v>
      </c>
      <c r="K26" s="5" t="n">
        <v>-67674</v>
      </c>
      <c r="L26" s="5" t="n">
        <v>-26069</v>
      </c>
    </row>
    <row r="27" spans="1:12">
      <c r="A27" s="4" t="s">
        <v>641</v>
      </c>
      <c r="J27" s="5" t="n">
        <v>54032</v>
      </c>
      <c r="K27" s="5" t="n">
        <v>78303</v>
      </c>
      <c r="L27" s="5" t="n">
        <v>28878</v>
      </c>
    </row>
    <row r="28" spans="1:12">
      <c r="A28" s="4" t="s">
        <v>642</v>
      </c>
      <c r="J28" s="5" t="n">
        <v>6401</v>
      </c>
      <c r="K28" s="5" t="n">
        <v>29669</v>
      </c>
      <c r="L28" s="5" t="n">
        <v>12632</v>
      </c>
    </row>
    <row r="29" spans="1:12">
      <c r="A29" s="4" t="s">
        <v>643</v>
      </c>
      <c r="J29" s="5" t="n">
        <v>324536</v>
      </c>
      <c r="K29" s="5" t="n">
        <v>3398</v>
      </c>
      <c r="L29" s="5" t="n">
        <v>-351517</v>
      </c>
    </row>
    <row r="30" spans="1:12">
      <c r="A30" s="4" t="s">
        <v>644</v>
      </c>
      <c r="J30" s="5" t="n">
        <v>28092</v>
      </c>
      <c r="K30" s="5" t="n">
        <v>10419</v>
      </c>
      <c r="L30" s="5" t="n">
        <v>33786</v>
      </c>
    </row>
    <row r="31" spans="1:12">
      <c r="A31" s="4" t="s">
        <v>246</v>
      </c>
      <c r="J31" s="6" t="n">
        <v>-17882</v>
      </c>
      <c r="K31" s="6" t="n">
        <v>-2397</v>
      </c>
      <c r="L31" s="6" t="n">
        <v>58514</v>
      </c>
    </row>
    <row r="32" spans="1:12">
      <c r="A32" s="4" t="s">
        <v>645</v>
      </c>
    </row>
    <row r="33" spans="1:12">
      <c r="A33" s="3" t="s">
        <v>634</v>
      </c>
    </row>
    <row r="34" spans="1:12">
      <c r="A34" s="4" t="s">
        <v>646</v>
      </c>
      <c r="J34" s="4" t="s">
        <v>647</v>
      </c>
    </row>
    <row r="35" spans="1:12">
      <c r="A35" s="4" t="s">
        <v>648</v>
      </c>
    </row>
    <row r="36" spans="1:12">
      <c r="A36" s="3" t="s">
        <v>634</v>
      </c>
    </row>
    <row r="37" spans="1:12">
      <c r="A37" s="4" t="s">
        <v>646</v>
      </c>
      <c r="J37" s="4" t="s">
        <v>649</v>
      </c>
    </row>
    <row r="38" spans="1:12">
      <c r="A38" s="4" t="s">
        <v>650</v>
      </c>
    </row>
    <row r="39" spans="1:12">
      <c r="A39" s="3" t="s">
        <v>634</v>
      </c>
    </row>
    <row r="40" spans="1:12">
      <c r="A40" s="4" t="s">
        <v>651</v>
      </c>
      <c r="J40" s="4" t="s">
        <v>610</v>
      </c>
    </row>
    <row r="41" spans="1:12">
      <c r="A41" s="4" t="s">
        <v>652</v>
      </c>
    </row>
    <row r="42" spans="1:12">
      <c r="A42" s="3" t="s">
        <v>634</v>
      </c>
    </row>
    <row r="43" spans="1:12">
      <c r="A43" s="4" t="s">
        <v>651</v>
      </c>
      <c r="J43" s="4" t="s">
        <v>600</v>
      </c>
    </row>
    <row r="44" spans="1:12">
      <c r="A44" s="4" t="s">
        <v>653</v>
      </c>
    </row>
    <row r="45" spans="1:12">
      <c r="A45" s="3" t="s">
        <v>634</v>
      </c>
    </row>
    <row r="46" spans="1:12">
      <c r="A46" s="4" t="s">
        <v>651</v>
      </c>
      <c r="J46" s="4" t="s">
        <v>610</v>
      </c>
    </row>
    <row r="47" spans="1:12">
      <c r="A47" s="4" t="s">
        <v>654</v>
      </c>
    </row>
    <row r="48" spans="1:12">
      <c r="A48" s="3" t="s">
        <v>634</v>
      </c>
    </row>
    <row r="49" spans="1:12">
      <c r="A49" s="4" t="s">
        <v>651</v>
      </c>
      <c r="J49" s="4" t="s">
        <v>655</v>
      </c>
    </row>
    <row r="50" spans="1:12">
      <c r="A50" s="4" t="s">
        <v>656</v>
      </c>
    </row>
    <row r="51" spans="1:12">
      <c r="A51" s="3" t="s">
        <v>634</v>
      </c>
    </row>
    <row r="52" spans="1:12">
      <c r="A52" s="4" t="s">
        <v>651</v>
      </c>
      <c r="J52" s="4" t="s">
        <v>600</v>
      </c>
    </row>
    <row r="53" spans="1:12">
      <c r="A53" s="4" t="s">
        <v>657</v>
      </c>
    </row>
    <row r="54" spans="1:12">
      <c r="A54" s="3" t="s">
        <v>634</v>
      </c>
    </row>
    <row r="55" spans="1:12">
      <c r="A55" s="4" t="s">
        <v>651</v>
      </c>
      <c r="J55" s="4" t="s">
        <v>600</v>
      </c>
    </row>
    <row r="56" spans="1:12">
      <c r="A56" s="4" t="s">
        <v>658</v>
      </c>
    </row>
    <row r="57" spans="1:12">
      <c r="A57" s="3" t="s">
        <v>634</v>
      </c>
    </row>
    <row r="58" spans="1:12">
      <c r="A58" s="4" t="s">
        <v>651</v>
      </c>
      <c r="J58" s="4" t="s">
        <v>659</v>
      </c>
    </row>
    <row r="59" spans="1:12">
      <c r="A59" s="4" t="s">
        <v>660</v>
      </c>
    </row>
    <row r="60" spans="1:12">
      <c r="A60" s="3" t="s">
        <v>634</v>
      </c>
    </row>
    <row r="61" spans="1:12">
      <c r="A61" s="4" t="s">
        <v>651</v>
      </c>
      <c r="J61" s="4" t="s">
        <v>661</v>
      </c>
    </row>
    <row r="62" spans="1:12">
      <c r="A62" s="4" t="s">
        <v>662</v>
      </c>
    </row>
    <row r="63" spans="1:12">
      <c r="A63" s="3" t="s">
        <v>634</v>
      </c>
    </row>
    <row r="64" spans="1:12">
      <c r="A64" s="4" t="s">
        <v>651</v>
      </c>
      <c r="J64" s="4" t="s">
        <v>663</v>
      </c>
    </row>
    <row r="65" spans="1:12">
      <c r="A65" s="4" t="s">
        <v>664</v>
      </c>
    </row>
    <row r="66" spans="1:12">
      <c r="A66" s="3" t="s">
        <v>634</v>
      </c>
    </row>
    <row r="67" spans="1:12">
      <c r="A67" s="4" t="s">
        <v>651</v>
      </c>
      <c r="J67" s="4" t="s">
        <v>659</v>
      </c>
    </row>
    <row r="68" spans="1:12">
      <c r="A68" s="4" t="s">
        <v>665</v>
      </c>
    </row>
    <row r="69" spans="1:12">
      <c r="A69" s="3" t="s">
        <v>634</v>
      </c>
    </row>
    <row r="70" spans="1:12">
      <c r="A70" s="4" t="s">
        <v>666</v>
      </c>
      <c r="B70" s="5" t="n">
        <v>4</v>
      </c>
      <c r="J70" s="5" t="n">
        <v>4</v>
      </c>
    </row>
    <row r="71" spans="1:12">
      <c r="A71" s="4" t="s">
        <v>667</v>
      </c>
    </row>
    <row r="72" spans="1:12">
      <c r="A72" s="3" t="s">
        <v>634</v>
      </c>
    </row>
    <row r="73" spans="1:12">
      <c r="A73" s="4" t="s">
        <v>637</v>
      </c>
      <c r="J73" s="6" t="n">
        <v>83659</v>
      </c>
    </row>
    <row r="74" spans="1:12">
      <c r="A74" s="4" t="s">
        <v>110</v>
      </c>
      <c r="J74" s="5" t="n">
        <v>329062</v>
      </c>
    </row>
    <row r="75" spans="1:12">
      <c r="A75" s="4" t="s">
        <v>638</v>
      </c>
      <c r="B75" s="6" t="n">
        <v>129941</v>
      </c>
      <c r="J75" s="5" t="n">
        <v>129941</v>
      </c>
    </row>
    <row r="76" spans="1:12">
      <c r="A76" s="4" t="s">
        <v>41</v>
      </c>
      <c r="B76" s="5" t="n">
        <v>163412</v>
      </c>
      <c r="J76" s="5" t="n">
        <v>163412</v>
      </c>
    </row>
    <row r="77" spans="1:12">
      <c r="A77" s="4" t="s">
        <v>82</v>
      </c>
      <c r="B77" s="5" t="n">
        <v>795409</v>
      </c>
      <c r="J77" s="5" t="n">
        <v>795409</v>
      </c>
    </row>
    <row r="78" spans="1:12">
      <c r="A78" s="4" t="s">
        <v>113</v>
      </c>
      <c r="J78" s="5" t="n">
        <v>19028</v>
      </c>
    </row>
    <row r="79" spans="1:12">
      <c r="A79" s="4" t="s">
        <v>109</v>
      </c>
      <c r="J79" s="5" t="n">
        <v>954667</v>
      </c>
    </row>
    <row r="80" spans="1:12">
      <c r="A80" s="4" t="s">
        <v>125</v>
      </c>
      <c r="J80" s="5" t="n">
        <v>0</v>
      </c>
    </row>
    <row r="81" spans="1:12">
      <c r="A81" s="4" t="s">
        <v>126</v>
      </c>
      <c r="J81" s="5" t="n">
        <v>33096</v>
      </c>
    </row>
    <row r="82" spans="1:12">
      <c r="A82" s="4" t="s">
        <v>127</v>
      </c>
      <c r="J82" s="5" t="n">
        <v>20156</v>
      </c>
    </row>
    <row r="83" spans="1:12">
      <c r="A83" s="4" t="s">
        <v>128</v>
      </c>
      <c r="J83" s="5" t="n">
        <v>29352</v>
      </c>
    </row>
    <row r="84" spans="1:12">
      <c r="A84" s="4" t="s">
        <v>129</v>
      </c>
      <c r="J84" s="5" t="n">
        <v>41588</v>
      </c>
    </row>
    <row r="85" spans="1:12">
      <c r="A85" s="4" t="s">
        <v>131</v>
      </c>
      <c r="J85" s="5" t="n">
        <v>32554</v>
      </c>
    </row>
    <row r="86" spans="1:12">
      <c r="A86" s="4" t="s">
        <v>134</v>
      </c>
      <c r="J86" s="5" t="n">
        <v>21875</v>
      </c>
    </row>
    <row r="87" spans="1:12">
      <c r="A87" s="4" t="s">
        <v>640</v>
      </c>
      <c r="J87" s="5" t="n">
        <v>859446</v>
      </c>
    </row>
    <row r="88" spans="1:12">
      <c r="A88" s="4" t="s">
        <v>137</v>
      </c>
      <c r="J88" s="5" t="n">
        <v>83512</v>
      </c>
    </row>
    <row r="89" spans="1:12">
      <c r="A89" s="4" t="s">
        <v>150</v>
      </c>
      <c r="J89" s="5" t="n">
        <v>36469</v>
      </c>
    </row>
    <row r="90" spans="1:12">
      <c r="A90" s="4" t="s">
        <v>641</v>
      </c>
      <c r="J90" s="5" t="n">
        <v>-41701</v>
      </c>
    </row>
    <row r="91" spans="1:12">
      <c r="A91" s="4" t="s">
        <v>642</v>
      </c>
      <c r="J91" s="5" t="n">
        <v>-18363</v>
      </c>
    </row>
    <row r="92" spans="1:12">
      <c r="A92" s="4" t="s">
        <v>643</v>
      </c>
      <c r="J92" s="5" t="n">
        <v>325347</v>
      </c>
    </row>
    <row r="93" spans="1:12">
      <c r="A93" s="4" t="s">
        <v>644</v>
      </c>
      <c r="J93" s="5" t="n">
        <v>28904</v>
      </c>
    </row>
    <row r="94" spans="1:12">
      <c r="A94" s="4" t="s">
        <v>246</v>
      </c>
      <c r="J94" s="5" t="n">
        <v>-18694</v>
      </c>
    </row>
    <row r="95" spans="1:12">
      <c r="A95" s="4" t="s">
        <v>668</v>
      </c>
    </row>
    <row r="96" spans="1:12">
      <c r="A96" s="3" t="s">
        <v>634</v>
      </c>
    </row>
    <row r="97" spans="1:12">
      <c r="A97" s="4" t="s">
        <v>635</v>
      </c>
      <c r="J97" s="5" t="n">
        <v>357222</v>
      </c>
    </row>
    <row r="98" spans="1:12">
      <c r="A98" s="4" t="s">
        <v>669</v>
      </c>
    </row>
    <row r="99" spans="1:12">
      <c r="A99" s="3" t="s">
        <v>634</v>
      </c>
    </row>
    <row r="100" spans="1:12">
      <c r="A100" s="4" t="s">
        <v>635</v>
      </c>
      <c r="J100" s="5" t="n">
        <v>215724</v>
      </c>
    </row>
    <row r="101" spans="1:12">
      <c r="A101" s="4" t="s">
        <v>670</v>
      </c>
    </row>
    <row r="102" spans="1:12">
      <c r="A102" s="3" t="s">
        <v>634</v>
      </c>
    </row>
    <row r="103" spans="1:12">
      <c r="A103" s="4" t="s">
        <v>635</v>
      </c>
      <c r="J103" s="5" t="n">
        <v>81733</v>
      </c>
    </row>
    <row r="104" spans="1:12">
      <c r="A104" s="4" t="s">
        <v>671</v>
      </c>
    </row>
    <row r="105" spans="1:12">
      <c r="A105" s="3" t="s">
        <v>634</v>
      </c>
    </row>
    <row r="106" spans="1:12">
      <c r="A106" s="4" t="s">
        <v>635</v>
      </c>
      <c r="J106" s="5" t="n">
        <v>46887</v>
      </c>
    </row>
    <row r="107" spans="1:12">
      <c r="A107" s="4" t="s">
        <v>672</v>
      </c>
    </row>
    <row r="108" spans="1:12">
      <c r="A108" s="3" t="s">
        <v>634</v>
      </c>
    </row>
    <row r="109" spans="1:12">
      <c r="A109" s="4" t="s">
        <v>635</v>
      </c>
      <c r="J109" s="5" t="n">
        <v>12878</v>
      </c>
    </row>
    <row r="110" spans="1:12">
      <c r="A110" s="4" t="s">
        <v>111</v>
      </c>
    </row>
    <row r="111" spans="1:12">
      <c r="A111" s="3" t="s">
        <v>634</v>
      </c>
    </row>
    <row r="112" spans="1:12">
      <c r="A112" s="4" t="s">
        <v>635</v>
      </c>
      <c r="J112" s="5" t="n">
        <v>403335</v>
      </c>
    </row>
    <row r="113" spans="1:12">
      <c r="A113" s="4" t="s">
        <v>673</v>
      </c>
    </row>
    <row r="114" spans="1:12">
      <c r="A114" s="3" t="s">
        <v>634</v>
      </c>
    </row>
    <row r="115" spans="1:12">
      <c r="A115" s="4" t="s">
        <v>635</v>
      </c>
      <c r="J115" s="5" t="n">
        <v>366090</v>
      </c>
    </row>
    <row r="116" spans="1:12">
      <c r="A116" s="4" t="s">
        <v>674</v>
      </c>
    </row>
    <row r="117" spans="1:12">
      <c r="A117" s="3" t="s">
        <v>634</v>
      </c>
    </row>
    <row r="118" spans="1:12">
      <c r="A118" s="4" t="s">
        <v>635</v>
      </c>
      <c r="J118" s="5" t="n">
        <v>17061</v>
      </c>
    </row>
    <row r="119" spans="1:12">
      <c r="A119" s="4" t="s">
        <v>675</v>
      </c>
    </row>
    <row r="120" spans="1:12">
      <c r="A120" s="3" t="s">
        <v>634</v>
      </c>
    </row>
    <row r="121" spans="1:12">
      <c r="A121" s="4" t="s">
        <v>635</v>
      </c>
      <c r="J121" s="5" t="n">
        <v>20184</v>
      </c>
    </row>
    <row r="122" spans="1:12">
      <c r="A122" s="4" t="s">
        <v>676</v>
      </c>
    </row>
    <row r="123" spans="1:12">
      <c r="A123" s="3" t="s">
        <v>634</v>
      </c>
    </row>
    <row r="124" spans="1:12">
      <c r="A124" s="4" t="s">
        <v>637</v>
      </c>
      <c r="J124" s="5" t="n">
        <v>442</v>
      </c>
    </row>
    <row r="125" spans="1:12">
      <c r="A125" s="4" t="s">
        <v>110</v>
      </c>
      <c r="J125" s="5" t="n">
        <v>-28160</v>
      </c>
    </row>
    <row r="126" spans="1:12">
      <c r="A126" s="4" t="s">
        <v>638</v>
      </c>
      <c r="B126" s="5" t="n">
        <v>17995</v>
      </c>
      <c r="J126" s="5" t="n">
        <v>17995</v>
      </c>
    </row>
    <row r="127" spans="1:12">
      <c r="A127" s="4" t="s">
        <v>41</v>
      </c>
      <c r="B127" s="5" t="n">
        <v>-17995</v>
      </c>
      <c r="J127" s="5" t="n">
        <v>-17995</v>
      </c>
    </row>
    <row r="128" spans="1:12">
      <c r="A128" s="4" t="s">
        <v>82</v>
      </c>
      <c r="B128" s="6" t="n">
        <v>1002</v>
      </c>
      <c r="J128" s="5" t="n">
        <v>1002</v>
      </c>
    </row>
    <row r="129" spans="1:12">
      <c r="A129" s="4" t="s">
        <v>113</v>
      </c>
      <c r="J129" s="5" t="n">
        <v>15911</v>
      </c>
    </row>
    <row r="130" spans="1:12">
      <c r="A130" s="4" t="s">
        <v>109</v>
      </c>
      <c r="J130" s="5" t="n">
        <v>-12249</v>
      </c>
    </row>
    <row r="131" spans="1:12">
      <c r="A131" s="4" t="s">
        <v>125</v>
      </c>
      <c r="J131" s="5" t="n">
        <v>-15282</v>
      </c>
    </row>
    <row r="132" spans="1:12">
      <c r="A132" s="4" t="s">
        <v>126</v>
      </c>
      <c r="J132" s="5" t="n">
        <v>-7861</v>
      </c>
    </row>
    <row r="133" spans="1:12">
      <c r="A133" s="4" t="s">
        <v>127</v>
      </c>
      <c r="J133" s="5" t="n">
        <v>-42</v>
      </c>
    </row>
    <row r="134" spans="1:12">
      <c r="A134" s="4" t="s">
        <v>128</v>
      </c>
      <c r="J134" s="5" t="n">
        <v>-1449</v>
      </c>
    </row>
    <row r="135" spans="1:12">
      <c r="A135" s="4" t="s">
        <v>129</v>
      </c>
      <c r="J135" s="5" t="n">
        <v>-14</v>
      </c>
    </row>
    <row r="136" spans="1:12">
      <c r="A136" s="4" t="s">
        <v>131</v>
      </c>
      <c r="J136" s="5" t="n">
        <v>-3373</v>
      </c>
    </row>
    <row r="137" spans="1:12">
      <c r="A137" s="4" t="s">
        <v>134</v>
      </c>
      <c r="J137" s="5" t="n">
        <v>-139</v>
      </c>
    </row>
    <row r="138" spans="1:12">
      <c r="A138" s="4" t="s">
        <v>640</v>
      </c>
      <c r="J138" s="5" t="n">
        <v>-28160</v>
      </c>
    </row>
    <row r="139" spans="1:12">
      <c r="A139" s="4" t="s">
        <v>137</v>
      </c>
      <c r="J139" s="5" t="n">
        <v>15469</v>
      </c>
    </row>
    <row r="140" spans="1:12">
      <c r="A140" s="4" t="s">
        <v>150</v>
      </c>
      <c r="J140" s="5" t="n">
        <v>442</v>
      </c>
    </row>
    <row r="141" spans="1:12">
      <c r="A141" s="4" t="s">
        <v>641</v>
      </c>
      <c r="J141" s="5" t="n">
        <v>12331</v>
      </c>
    </row>
    <row r="142" spans="1:12">
      <c r="A142" s="4" t="s">
        <v>642</v>
      </c>
      <c r="J142" s="5" t="n">
        <v>-11962</v>
      </c>
    </row>
    <row r="143" spans="1:12">
      <c r="A143" s="4" t="s">
        <v>643</v>
      </c>
      <c r="J143" s="5" t="n">
        <v>811</v>
      </c>
    </row>
    <row r="144" spans="1:12">
      <c r="A144" s="4" t="s">
        <v>644</v>
      </c>
      <c r="J144" s="5" t="n">
        <v>-812</v>
      </c>
    </row>
    <row r="145" spans="1:12">
      <c r="A145" s="4" t="s">
        <v>246</v>
      </c>
      <c r="J145" s="6" t="n">
        <v>-81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77</v>
      </c>
      <c r="B1" s="2" t="s">
        <v>2</v>
      </c>
      <c r="C1" s="2" t="s">
        <v>33</v>
      </c>
      <c r="D1" s="2" t="s">
        <v>108</v>
      </c>
    </row>
    <row r="2" spans="1:4">
      <c r="A2" s="4" t="s">
        <v>36</v>
      </c>
      <c r="B2" s="6" t="n">
        <v>6318</v>
      </c>
      <c r="C2" s="6" t="n">
        <v>17888</v>
      </c>
      <c r="D2" s="6" t="n">
        <v>13342</v>
      </c>
    </row>
    <row r="3" spans="1:4">
      <c r="A3" s="4" t="s">
        <v>678</v>
      </c>
    </row>
    <row r="4" spans="1:4">
      <c r="A4" s="4" t="s">
        <v>36</v>
      </c>
      <c r="B4" s="5" t="n">
        <v>5300</v>
      </c>
      <c r="C4" s="5" t="n">
        <v>6100</v>
      </c>
    </row>
    <row r="5" spans="1:4">
      <c r="A5" s="4" t="s">
        <v>679</v>
      </c>
    </row>
    <row r="6" spans="1:4">
      <c r="A6" s="4" t="s">
        <v>36</v>
      </c>
      <c r="B6" s="6" t="n">
        <v>1000</v>
      </c>
      <c r="C6" s="6" t="n">
        <v>1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80</v>
      </c>
      <c r="B1" s="2" t="s">
        <v>2</v>
      </c>
      <c r="C1" s="2" t="s">
        <v>33</v>
      </c>
      <c r="D1" s="2" t="s">
        <v>108</v>
      </c>
    </row>
    <row r="2" spans="1:4">
      <c r="A2" s="3" t="s">
        <v>291</v>
      </c>
    </row>
    <row r="3" spans="1:4">
      <c r="A3" s="4" t="s">
        <v>37</v>
      </c>
      <c r="B3" s="6" t="n">
        <v>176647</v>
      </c>
      <c r="C3" s="6" t="n">
        <v>116268</v>
      </c>
      <c r="D3" s="6" t="n">
        <v>10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1</v>
      </c>
      <c r="C1" s="2" t="s">
        <v>1</v>
      </c>
    </row>
    <row r="2" spans="1:5">
      <c r="C2" s="2" t="s">
        <v>2</v>
      </c>
      <c r="E2" s="2" t="s">
        <v>33</v>
      </c>
    </row>
    <row r="3" spans="1:5">
      <c r="A3" s="3" t="s">
        <v>443</v>
      </c>
    </row>
    <row r="4" spans="1:5">
      <c r="A4" s="4" t="s">
        <v>38</v>
      </c>
      <c r="C4" s="6" t="n">
        <v>520888</v>
      </c>
      <c r="E4" s="6" t="n">
        <v>673221</v>
      </c>
    </row>
    <row r="5" spans="1:5">
      <c r="A5" s="4" t="s">
        <v>38</v>
      </c>
      <c r="C5" s="5" t="n">
        <v>187633</v>
      </c>
      <c r="E5" s="5" t="n">
        <v>165916</v>
      </c>
    </row>
    <row r="6" spans="1:5">
      <c r="A6" s="4" t="s">
        <v>682</v>
      </c>
    </row>
    <row r="7" spans="1:5">
      <c r="A7" s="3" t="s">
        <v>443</v>
      </c>
    </row>
    <row r="8" spans="1:5">
      <c r="A8" s="4" t="s">
        <v>683</v>
      </c>
      <c r="B8" s="4" t="s">
        <v>684</v>
      </c>
      <c r="C8" s="5" t="n">
        <v>7990</v>
      </c>
      <c r="E8" s="5" t="n">
        <v>9604</v>
      </c>
    </row>
    <row r="9" spans="1:5">
      <c r="A9" s="4" t="s">
        <v>38</v>
      </c>
      <c r="C9" s="5" t="n">
        <v>5279</v>
      </c>
      <c r="E9" s="5" t="n">
        <v>3568</v>
      </c>
    </row>
    <row r="10" spans="1:5">
      <c r="A10" s="4" t="s">
        <v>685</v>
      </c>
    </row>
    <row r="11" spans="1:5">
      <c r="A11" s="3" t="s">
        <v>443</v>
      </c>
    </row>
    <row r="12" spans="1:5">
      <c r="A12" s="4" t="s">
        <v>683</v>
      </c>
      <c r="B12" s="4" t="s">
        <v>684</v>
      </c>
      <c r="C12" s="5" t="n">
        <v>1100</v>
      </c>
      <c r="E12" s="5" t="n">
        <v>2400</v>
      </c>
    </row>
    <row r="13" spans="1:5">
      <c r="A13" s="4" t="s">
        <v>686</v>
      </c>
    </row>
    <row r="14" spans="1:5">
      <c r="A14" s="3" t="s">
        <v>443</v>
      </c>
    </row>
    <row r="15" spans="1:5">
      <c r="A15" s="4" t="s">
        <v>687</v>
      </c>
      <c r="B15" s="4" t="s">
        <v>688</v>
      </c>
      <c r="C15" s="6" t="n">
        <v>13398</v>
      </c>
      <c r="E15" s="6" t="n">
        <v>2807</v>
      </c>
    </row>
    <row r="16" spans="1:5">
      <c r="A16" s="4" t="s">
        <v>689</v>
      </c>
      <c r="C16" s="4" t="s">
        <v>690</v>
      </c>
      <c r="E16" s="4" t="s">
        <v>690</v>
      </c>
    </row>
    <row r="17" spans="1:5">
      <c r="A17" s="4" t="s">
        <v>38</v>
      </c>
      <c r="B17" s="4" t="s">
        <v>691</v>
      </c>
      <c r="C17" s="6" t="n">
        <v>38377</v>
      </c>
      <c r="E17" s="6" t="n">
        <v>34201</v>
      </c>
    </row>
    <row r="18" spans="1:5">
      <c r="A18" s="4" t="s">
        <v>692</v>
      </c>
    </row>
    <row r="19" spans="1:5">
      <c r="A19" s="3" t="s">
        <v>443</v>
      </c>
    </row>
    <row r="20" spans="1:5">
      <c r="A20" s="4" t="s">
        <v>683</v>
      </c>
      <c r="B20" s="4" t="s">
        <v>684</v>
      </c>
      <c r="C20" s="5" t="n">
        <v>472299</v>
      </c>
      <c r="E20" s="5" t="n">
        <v>640065</v>
      </c>
    </row>
    <row r="21" spans="1:5">
      <c r="A21" s="4" t="s">
        <v>38</v>
      </c>
      <c r="C21" s="5" t="n">
        <v>95565</v>
      </c>
      <c r="E21" s="5" t="n">
        <v>77702</v>
      </c>
    </row>
    <row r="22" spans="1:5">
      <c r="A22" s="4" t="s">
        <v>693</v>
      </c>
    </row>
    <row r="23" spans="1:5">
      <c r="A23" s="3" t="s">
        <v>443</v>
      </c>
    </row>
    <row r="24" spans="1:5">
      <c r="A24" s="4" t="s">
        <v>683</v>
      </c>
      <c r="B24" s="4" t="s">
        <v>684</v>
      </c>
      <c r="C24" s="5" t="n">
        <v>7100</v>
      </c>
      <c r="E24" s="5" t="n">
        <v>5200</v>
      </c>
    </row>
    <row r="25" spans="1:5">
      <c r="A25" s="4" t="s">
        <v>169</v>
      </c>
    </row>
    <row r="26" spans="1:5">
      <c r="A26" s="3" t="s">
        <v>443</v>
      </c>
    </row>
    <row r="27" spans="1:5">
      <c r="A27" s="4" t="s">
        <v>683</v>
      </c>
      <c r="B27" s="4" t="s">
        <v>684</v>
      </c>
      <c r="C27" s="5" t="n">
        <v>5617</v>
      </c>
      <c r="E27" s="5" t="n">
        <v>9604</v>
      </c>
    </row>
    <row r="28" spans="1:5">
      <c r="A28" s="4" t="s">
        <v>38</v>
      </c>
      <c r="C28" s="5" t="n">
        <v>24314</v>
      </c>
      <c r="E28" s="5" t="n">
        <v>50445</v>
      </c>
    </row>
    <row r="29" spans="1:5">
      <c r="A29" s="4" t="s">
        <v>694</v>
      </c>
    </row>
    <row r="30" spans="1:5">
      <c r="A30" s="3" t="s">
        <v>443</v>
      </c>
    </row>
    <row r="31" spans="1:5">
      <c r="A31" s="4" t="s">
        <v>683</v>
      </c>
      <c r="B31" s="4" t="s">
        <v>684</v>
      </c>
      <c r="C31" s="5" t="n">
        <v>2900</v>
      </c>
      <c r="E31" s="5" t="n">
        <v>6000</v>
      </c>
    </row>
    <row r="32" spans="1:5">
      <c r="A32" s="4" t="s">
        <v>695</v>
      </c>
    </row>
    <row r="33" spans="1:5">
      <c r="A33" s="3" t="s">
        <v>443</v>
      </c>
    </row>
    <row r="34" spans="1:5">
      <c r="A34" s="4" t="s">
        <v>687</v>
      </c>
      <c r="B34" s="4" t="s">
        <v>696</v>
      </c>
      <c r="C34" s="5" t="n">
        <v>13041</v>
      </c>
      <c r="E34" s="5" t="n">
        <v>4909</v>
      </c>
    </row>
    <row r="35" spans="1:5">
      <c r="A35" s="4" t="s">
        <v>38</v>
      </c>
      <c r="C35" s="6" t="n">
        <v>24098</v>
      </c>
      <c r="D35" s="4" t="s">
        <v>697</v>
      </c>
      <c r="E35" s="6" t="n">
        <v>0</v>
      </c>
    </row>
    <row r="36" spans="1:5">
      <c r="A36" s="4" t="s">
        <v>698</v>
      </c>
    </row>
    <row r="37" spans="1:5">
      <c r="A37" s="3" t="s">
        <v>443</v>
      </c>
    </row>
    <row r="38" spans="1:5">
      <c r="A38" s="4" t="s">
        <v>689</v>
      </c>
      <c r="C38" s="4" t="s">
        <v>699</v>
      </c>
      <c r="E38" s="4" t="s">
        <v>690</v>
      </c>
    </row>
    <row r="39" spans="1:5">
      <c r="A39" s="4" t="s">
        <v>700</v>
      </c>
    </row>
    <row r="40" spans="1:5">
      <c r="A40" s="3" t="s">
        <v>443</v>
      </c>
    </row>
    <row r="41" spans="1:5">
      <c r="A41" s="4" t="s">
        <v>689</v>
      </c>
      <c r="C41" s="4" t="s">
        <v>701</v>
      </c>
      <c r="E41" s="4" t="s">
        <v>702</v>
      </c>
    </row>
    <row r="42" spans="1:5">
      <c r="A42" s="4" t="s">
        <v>703</v>
      </c>
    </row>
    <row r="43" spans="1:5">
      <c r="A43" s="3" t="s">
        <v>443</v>
      </c>
    </row>
    <row r="44" spans="1:5">
      <c r="A44" s="4" t="s">
        <v>687</v>
      </c>
      <c r="B44" s="4" t="s">
        <v>704</v>
      </c>
      <c r="C44" s="6" t="n">
        <v>3000</v>
      </c>
      <c r="E44" s="6" t="n">
        <v>282</v>
      </c>
    </row>
    <row r="45" spans="1:5">
      <c r="A45" s="4" t="s">
        <v>689</v>
      </c>
      <c r="C45" s="4" t="s">
        <v>705</v>
      </c>
    </row>
    <row r="46" spans="1:5">
      <c r="A46" s="4" t="s">
        <v>706</v>
      </c>
    </row>
    <row r="47" spans="1:5">
      <c r="A47" s="3" t="s">
        <v>443</v>
      </c>
    </row>
    <row r="48" spans="1:5">
      <c r="A48" s="4" t="s">
        <v>689</v>
      </c>
      <c r="E48" s="4" t="s">
        <v>649</v>
      </c>
    </row>
    <row r="49" spans="1:5">
      <c r="A49" s="4" t="s">
        <v>707</v>
      </c>
    </row>
    <row r="50" spans="1:5">
      <c r="A50" s="3" t="s">
        <v>443</v>
      </c>
    </row>
    <row r="51" spans="1:5">
      <c r="A51" s="4" t="s">
        <v>689</v>
      </c>
      <c r="E51" s="4" t="s">
        <v>708</v>
      </c>
    </row>
    <row r="52" spans="1:5">
      <c r="A52" s="4" t="s">
        <v>709</v>
      </c>
    </row>
    <row r="53" spans="1:5">
      <c r="A53" s="3" t="s">
        <v>443</v>
      </c>
    </row>
    <row r="54" spans="1:5">
      <c r="A54" s="4" t="s">
        <v>687</v>
      </c>
      <c r="C54" s="6" t="n">
        <v>5543</v>
      </c>
      <c r="E54" s="6" t="n">
        <v>5950</v>
      </c>
    </row>
    <row r="55" spans="1:5">
      <c r="A55" s="4" t="s">
        <v>710</v>
      </c>
    </row>
    <row r="56" spans="1:5">
      <c r="A56" s="3" t="s">
        <v>443</v>
      </c>
    </row>
    <row r="57" spans="1:5">
      <c r="A57" s="4" t="s">
        <v>689</v>
      </c>
      <c r="C57" s="4" t="s">
        <v>690</v>
      </c>
    </row>
    <row r="58" spans="1:5">
      <c r="A58" s="4" t="s">
        <v>711</v>
      </c>
    </row>
    <row r="59" spans="1:5">
      <c r="A59" s="3" t="s">
        <v>443</v>
      </c>
    </row>
    <row r="60" spans="1:5">
      <c r="A60" s="4" t="s">
        <v>689</v>
      </c>
      <c r="E60" s="4" t="s">
        <v>690</v>
      </c>
    </row>
    <row r="61" spans="1:5">
      <c r="A61" s="4" t="s">
        <v>712</v>
      </c>
    </row>
    <row r="62" spans="1:5">
      <c r="A62" s="3" t="s">
        <v>443</v>
      </c>
    </row>
    <row r="63" spans="1:5">
      <c r="A63" s="4" t="s">
        <v>689</v>
      </c>
      <c r="E63" s="4" t="s">
        <v>713</v>
      </c>
    </row>
    <row r="64" spans="1:5">
      <c r="A64" s="4" t="s">
        <v>714</v>
      </c>
    </row>
    <row r="65" spans="1:5">
      <c r="A65" s="3" t="s">
        <v>443</v>
      </c>
    </row>
    <row r="66" spans="1:5">
      <c r="A66" s="4" t="s">
        <v>689</v>
      </c>
      <c r="C66" s="4" t="s">
        <v>715</v>
      </c>
    </row>
    <row r="67" spans="1:5">
      <c r="A67" s="4" t="s">
        <v>716</v>
      </c>
    </row>
    <row r="68" spans="1:5">
      <c r="A68" s="3" t="s">
        <v>443</v>
      </c>
    </row>
    <row r="69" spans="1:5">
      <c r="A69" s="4" t="s">
        <v>689</v>
      </c>
      <c r="C69" s="4" t="s">
        <v>717</v>
      </c>
    </row>
    <row r="70" spans="1:5">
      <c r="A70" s="4" t="s">
        <v>465</v>
      </c>
    </row>
    <row r="71" spans="1:5">
      <c r="A71" s="3" t="s">
        <v>443</v>
      </c>
    </row>
    <row r="72" spans="1:5">
      <c r="A72" s="4" t="s">
        <v>38</v>
      </c>
      <c r="C72" s="6" t="n">
        <v>469</v>
      </c>
      <c r="E72" s="6" t="n">
        <v>608</v>
      </c>
    </row>
    <row r="73" spans="1:5">
      <c r="A73" s="4" t="s">
        <v>718</v>
      </c>
    </row>
    <row r="74" spans="1:5">
      <c r="A74" s="3" t="s">
        <v>443</v>
      </c>
    </row>
    <row r="75" spans="1:5">
      <c r="A75" s="4" t="s">
        <v>38</v>
      </c>
      <c r="C75" s="6" t="n">
        <v>469</v>
      </c>
      <c r="E75" s="6" t="n">
        <v>608</v>
      </c>
    </row>
    <row r="76" spans="1:5"/>
    <row r="77" spans="1:5">
      <c r="A77" s="4" t="s">
        <v>684</v>
      </c>
      <c r="B77" s="4" t="s">
        <v>719</v>
      </c>
    </row>
    <row r="78" spans="1:5">
      <c r="A78" s="4" t="s">
        <v>688</v>
      </c>
      <c r="B78" s="4" t="s">
        <v>720</v>
      </c>
    </row>
    <row r="79" spans="1:5">
      <c r="A79" s="4" t="s">
        <v>691</v>
      </c>
      <c r="B79" s="4" t="s">
        <v>721</v>
      </c>
    </row>
    <row r="80" spans="1:5">
      <c r="A80" s="4" t="s">
        <v>696</v>
      </c>
      <c r="B80" s="4" t="s">
        <v>722</v>
      </c>
    </row>
    <row r="81" spans="1:5">
      <c r="A81" s="4" t="s">
        <v>697</v>
      </c>
      <c r="B81" s="4" t="s">
        <v>723</v>
      </c>
    </row>
    <row r="82" spans="1:5">
      <c r="A82" s="4" t="s">
        <v>704</v>
      </c>
      <c r="B82" s="4" t="s">
        <v>724</v>
      </c>
    </row>
  </sheetData>
  <mergeCells count="10">
    <mergeCell ref="A1:B2"/>
    <mergeCell ref="C1:E1"/>
    <mergeCell ref="C2:D2"/>
    <mergeCell ref="A76:D76"/>
    <mergeCell ref="B77:D77"/>
    <mergeCell ref="B78:D78"/>
    <mergeCell ref="B79:D79"/>
    <mergeCell ref="B80:D80"/>
    <mergeCell ref="B81:D81"/>
    <mergeCell ref="B82:D8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9"/>
    <col customWidth="1" max="6" min="6" width="21"/>
    <col customWidth="1" max="7" min="7" width="21"/>
  </cols>
  <sheetData>
    <row r="1" spans="1:7">
      <c r="A1" s="1" t="s">
        <v>725</v>
      </c>
      <c r="C1" s="2" t="s">
        <v>726</v>
      </c>
      <c r="D1" s="2" t="s">
        <v>727</v>
      </c>
      <c r="E1" s="2" t="s">
        <v>728</v>
      </c>
      <c r="F1" s="2" t="s">
        <v>204</v>
      </c>
      <c r="G1" s="2" t="s">
        <v>729</v>
      </c>
    </row>
    <row r="2" spans="1:7">
      <c r="A2" s="3" t="s">
        <v>730</v>
      </c>
    </row>
    <row r="3" spans="1:7">
      <c r="A3" s="4" t="s">
        <v>189</v>
      </c>
      <c r="F3" s="6" t="n">
        <v>15200000</v>
      </c>
    </row>
    <row r="4" spans="1:7">
      <c r="A4" s="4" t="s">
        <v>731</v>
      </c>
      <c r="G4" s="6" t="n">
        <v>20500000</v>
      </c>
    </row>
    <row r="5" spans="1:7">
      <c r="A5" s="4" t="s">
        <v>732</v>
      </c>
      <c r="C5" s="8" t="n">
        <v>0.25</v>
      </c>
    </row>
    <row r="6" spans="1:7">
      <c r="A6" s="4" t="s">
        <v>39</v>
      </c>
      <c r="D6" s="6" t="n">
        <v>25125000</v>
      </c>
      <c r="E6" s="6" t="n">
        <v>69177000</v>
      </c>
    </row>
    <row r="7" spans="1:7">
      <c r="A7" s="4" t="s">
        <v>60</v>
      </c>
      <c r="D7" s="5" t="n">
        <v>16082000</v>
      </c>
      <c r="E7" s="5" t="n">
        <v>42750000</v>
      </c>
    </row>
    <row r="8" spans="1:7">
      <c r="A8" s="4" t="s">
        <v>39</v>
      </c>
      <c r="D8" s="5" t="n">
        <v>4416000</v>
      </c>
      <c r="E8" s="5" t="n">
        <v>2520000</v>
      </c>
    </row>
    <row r="9" spans="1:7">
      <c r="A9" s="4" t="s">
        <v>733</v>
      </c>
      <c r="D9" s="5" t="n">
        <v>1663000</v>
      </c>
      <c r="E9" s="5" t="n">
        <v>7130000</v>
      </c>
    </row>
    <row r="10" spans="1:7">
      <c r="A10" s="4" t="s">
        <v>734</v>
      </c>
    </row>
    <row r="11" spans="1:7">
      <c r="A11" s="3" t="s">
        <v>730</v>
      </c>
    </row>
    <row r="12" spans="1:7">
      <c r="A12" s="4" t="s">
        <v>39</v>
      </c>
      <c r="D12" s="5" t="n">
        <v>2477000</v>
      </c>
      <c r="E12" s="5" t="n">
        <v>1754000</v>
      </c>
    </row>
    <row r="13" spans="1:7">
      <c r="A13" s="4" t="s">
        <v>733</v>
      </c>
      <c r="D13" s="5" t="n">
        <v>713000</v>
      </c>
      <c r="E13" s="5" t="n">
        <v>7042000</v>
      </c>
    </row>
    <row r="14" spans="1:7">
      <c r="A14" s="4" t="s">
        <v>735</v>
      </c>
    </row>
    <row r="15" spans="1:7">
      <c r="A15" s="3" t="s">
        <v>730</v>
      </c>
    </row>
    <row r="16" spans="1:7">
      <c r="A16" s="4" t="s">
        <v>736</v>
      </c>
      <c r="D16" s="5" t="n">
        <v>42288209</v>
      </c>
      <c r="E16" s="5" t="n">
        <v>3819350</v>
      </c>
    </row>
    <row r="17" spans="1:7">
      <c r="A17" s="4" t="s">
        <v>39</v>
      </c>
      <c r="D17" s="5" t="n">
        <v>334000</v>
      </c>
      <c r="E17" s="5" t="n">
        <v>58000</v>
      </c>
    </row>
    <row r="18" spans="1:7">
      <c r="A18" s="4" t="s">
        <v>737</v>
      </c>
      <c r="D18" s="5" t="n">
        <v>0</v>
      </c>
      <c r="E18" s="5" t="n">
        <v>16796000</v>
      </c>
    </row>
    <row r="19" spans="1:7">
      <c r="A19" s="4" t="s">
        <v>60</v>
      </c>
      <c r="D19" s="5" t="n">
        <v>0</v>
      </c>
      <c r="E19" s="5" t="n">
        <v>242000</v>
      </c>
    </row>
    <row r="20" spans="1:7">
      <c r="A20" s="4" t="s">
        <v>738</v>
      </c>
    </row>
    <row r="21" spans="1:7">
      <c r="A21" s="3" t="s">
        <v>730</v>
      </c>
    </row>
    <row r="22" spans="1:7">
      <c r="A22" s="4" t="s">
        <v>736</v>
      </c>
      <c r="D22" s="5" t="n">
        <v>394875</v>
      </c>
      <c r="E22" s="5" t="n">
        <v>233136</v>
      </c>
    </row>
    <row r="23" spans="1:7">
      <c r="A23" s="4" t="s">
        <v>39</v>
      </c>
      <c r="D23" s="5" t="n">
        <v>1000</v>
      </c>
      <c r="E23" s="5" t="n">
        <v>5000</v>
      </c>
    </row>
    <row r="24" spans="1:7">
      <c r="A24" s="4" t="s">
        <v>737</v>
      </c>
      <c r="D24" s="5" t="n">
        <v>96406000</v>
      </c>
      <c r="E24" s="5" t="n">
        <v>62439000</v>
      </c>
    </row>
    <row r="25" spans="1:7">
      <c r="A25" s="4" t="s">
        <v>60</v>
      </c>
      <c r="D25" s="5" t="n">
        <v>709000</v>
      </c>
      <c r="E25" s="5" t="n">
        <v>874000</v>
      </c>
    </row>
    <row r="26" spans="1:7">
      <c r="A26" s="4" t="s">
        <v>39</v>
      </c>
      <c r="D26" s="5" t="n">
        <v>186000</v>
      </c>
      <c r="E26" s="5" t="n">
        <v>524000</v>
      </c>
    </row>
    <row r="27" spans="1:7">
      <c r="A27" s="4" t="s">
        <v>733</v>
      </c>
      <c r="D27" s="5" t="n">
        <v>96000</v>
      </c>
      <c r="E27" s="5" t="n">
        <v>11000</v>
      </c>
    </row>
    <row r="28" spans="1:7">
      <c r="A28" s="4" t="s">
        <v>739</v>
      </c>
    </row>
    <row r="29" spans="1:7">
      <c r="A29" s="3" t="s">
        <v>730</v>
      </c>
    </row>
    <row r="30" spans="1:7">
      <c r="A30" s="4" t="s">
        <v>736</v>
      </c>
      <c r="D30" s="5" t="n">
        <v>13702458</v>
      </c>
      <c r="E30" s="5" t="n">
        <v>164664203</v>
      </c>
    </row>
    <row r="31" spans="1:7">
      <c r="A31" s="4" t="s">
        <v>39</v>
      </c>
      <c r="D31" s="5" t="n">
        <v>917000</v>
      </c>
      <c r="E31" s="5" t="n">
        <v>10942000</v>
      </c>
    </row>
    <row r="32" spans="1:7">
      <c r="A32" s="4" t="s">
        <v>737</v>
      </c>
      <c r="D32" s="5" t="n">
        <v>52905000</v>
      </c>
      <c r="E32" s="5" t="n">
        <v>11595000</v>
      </c>
    </row>
    <row r="33" spans="1:7">
      <c r="A33" s="4" t="s">
        <v>60</v>
      </c>
      <c r="D33" s="6" t="n">
        <v>2162000</v>
      </c>
      <c r="E33" s="6" t="n">
        <v>71000</v>
      </c>
    </row>
    <row r="34" spans="1:7">
      <c r="A34" s="4" t="s">
        <v>740</v>
      </c>
    </row>
    <row r="35" spans="1:7">
      <c r="A35" s="3" t="s">
        <v>730</v>
      </c>
    </row>
    <row r="36" spans="1:7">
      <c r="A36" s="4" t="s">
        <v>741</v>
      </c>
      <c r="B36" s="4" t="s">
        <v>684</v>
      </c>
      <c r="D36" s="5" t="n">
        <v>654506</v>
      </c>
      <c r="E36" s="5" t="n">
        <v>283112</v>
      </c>
    </row>
    <row r="37" spans="1:7">
      <c r="A37" s="4" t="s">
        <v>39</v>
      </c>
      <c r="B37" s="4" t="s">
        <v>684</v>
      </c>
      <c r="D37" s="6" t="n">
        <v>23130000</v>
      </c>
      <c r="E37" s="6" t="n">
        <v>58172000</v>
      </c>
    </row>
    <row r="38" spans="1:7">
      <c r="A38" s="4" t="s">
        <v>39</v>
      </c>
      <c r="D38" s="5" t="n">
        <v>1753000</v>
      </c>
      <c r="E38" s="5" t="n">
        <v>242000</v>
      </c>
    </row>
    <row r="39" spans="1:7">
      <c r="A39" s="4" t="s">
        <v>733</v>
      </c>
      <c r="D39" s="6" t="n">
        <v>854000</v>
      </c>
      <c r="E39" s="6" t="n">
        <v>77000</v>
      </c>
    </row>
    <row r="40" spans="1:7">
      <c r="A40" s="4" t="s">
        <v>742</v>
      </c>
    </row>
    <row r="41" spans="1:7">
      <c r="A41" s="3" t="s">
        <v>730</v>
      </c>
    </row>
    <row r="42" spans="1:7">
      <c r="A42" s="4" t="s">
        <v>743</v>
      </c>
      <c r="B42" s="4" t="s">
        <v>688</v>
      </c>
      <c r="D42" s="5" t="n">
        <v>90730</v>
      </c>
      <c r="E42" s="5" t="n">
        <v>57043</v>
      </c>
    </row>
    <row r="43" spans="1:7">
      <c r="A43" s="4" t="s">
        <v>60</v>
      </c>
      <c r="B43" s="4" t="s">
        <v>688</v>
      </c>
      <c r="D43" s="6" t="n">
        <v>13211000</v>
      </c>
      <c r="E43" s="6" t="n">
        <v>41563000</v>
      </c>
    </row>
    <row r="44" spans="1:7">
      <c r="A44" s="4" t="s">
        <v>744</v>
      </c>
    </row>
    <row r="45" spans="1:7">
      <c r="A45" s="3" t="s">
        <v>730</v>
      </c>
    </row>
    <row r="46" spans="1:7">
      <c r="A46" s="4" t="s">
        <v>741</v>
      </c>
      <c r="D46" s="5" t="n">
        <v>0</v>
      </c>
      <c r="E46" s="5" t="n">
        <v>0</v>
      </c>
    </row>
    <row r="47" spans="1:7">
      <c r="A47" s="4" t="s">
        <v>39</v>
      </c>
      <c r="D47" s="6" t="n">
        <v>743000</v>
      </c>
      <c r="E47" s="6" t="n">
        <v>0</v>
      </c>
    </row>
    <row r="48" spans="1:7">
      <c r="A48" s="4" t="s">
        <v>745</v>
      </c>
    </row>
    <row r="49" spans="1:7">
      <c r="A49" s="3" t="s">
        <v>730</v>
      </c>
    </row>
    <row r="50" spans="1:7">
      <c r="A50" s="4" t="s">
        <v>39</v>
      </c>
      <c r="D50" s="5" t="n">
        <v>25125000</v>
      </c>
      <c r="E50" s="5" t="n">
        <v>69177000</v>
      </c>
    </row>
    <row r="51" spans="1:7">
      <c r="A51" s="4" t="s">
        <v>746</v>
      </c>
      <c r="D51" s="5" t="n">
        <v>25125000</v>
      </c>
      <c r="E51" s="5" t="n">
        <v>69177000</v>
      </c>
    </row>
    <row r="52" spans="1:7">
      <c r="A52" s="4" t="s">
        <v>747</v>
      </c>
      <c r="B52" s="4" t="s">
        <v>691</v>
      </c>
      <c r="D52" s="5" t="n">
        <v>0</v>
      </c>
      <c r="E52" s="5" t="n">
        <v>0</v>
      </c>
    </row>
    <row r="53" spans="1:7">
      <c r="A53" s="4" t="s">
        <v>748</v>
      </c>
      <c r="D53" s="5" t="n">
        <v>0</v>
      </c>
      <c r="E53" s="5" t="n">
        <v>0</v>
      </c>
    </row>
    <row r="54" spans="1:7">
      <c r="A54" s="4" t="s">
        <v>749</v>
      </c>
      <c r="B54" s="4" t="s">
        <v>696</v>
      </c>
      <c r="D54" s="5" t="n">
        <v>1662000</v>
      </c>
      <c r="E54" s="5" t="n">
        <v>10948000</v>
      </c>
    </row>
    <row r="55" spans="1:7">
      <c r="A55" s="4" t="s">
        <v>750</v>
      </c>
      <c r="D55" s="5" t="n">
        <v>23463000</v>
      </c>
      <c r="E55" s="5" t="n">
        <v>58229000</v>
      </c>
    </row>
    <row r="56" spans="1:7">
      <c r="A56" s="4" t="s">
        <v>751</v>
      </c>
    </row>
    <row r="57" spans="1:7">
      <c r="A57" s="3" t="s">
        <v>730</v>
      </c>
    </row>
    <row r="58" spans="1:7">
      <c r="A58" s="4" t="s">
        <v>60</v>
      </c>
      <c r="D58" s="5" t="n">
        <v>16082000</v>
      </c>
      <c r="E58" s="5" t="n">
        <v>42750000</v>
      </c>
    </row>
    <row r="59" spans="1:7">
      <c r="A59" s="4" t="s">
        <v>748</v>
      </c>
      <c r="D59" s="5" t="n">
        <v>0</v>
      </c>
      <c r="E59" s="5" t="n">
        <v>0</v>
      </c>
    </row>
    <row r="60" spans="1:7">
      <c r="A60" s="4" t="s">
        <v>752</v>
      </c>
      <c r="D60" s="5" t="n">
        <v>16082000</v>
      </c>
      <c r="E60" s="5" t="n">
        <v>42750000</v>
      </c>
    </row>
    <row r="61" spans="1:7">
      <c r="A61" s="4" t="s">
        <v>753</v>
      </c>
      <c r="B61" s="4" t="s">
        <v>691</v>
      </c>
      <c r="D61" s="5" t="n">
        <v>0</v>
      </c>
      <c r="E61" s="5" t="n">
        <v>0</v>
      </c>
    </row>
    <row r="62" spans="1:7">
      <c r="A62" s="4" t="s">
        <v>754</v>
      </c>
      <c r="B62" s="4" t="s">
        <v>696</v>
      </c>
      <c r="D62" s="5" t="n">
        <v>2871000</v>
      </c>
      <c r="E62" s="5" t="n">
        <v>1031000</v>
      </c>
    </row>
    <row r="63" spans="1:7">
      <c r="A63" s="4" t="s">
        <v>755</v>
      </c>
      <c r="D63" s="5" t="n">
        <v>13211000</v>
      </c>
      <c r="E63" s="5" t="n">
        <v>41719000</v>
      </c>
    </row>
    <row r="64" spans="1:7">
      <c r="A64" s="4" t="s">
        <v>756</v>
      </c>
    </row>
    <row r="65" spans="1:7">
      <c r="A65" s="3" t="s">
        <v>730</v>
      </c>
    </row>
    <row r="66" spans="1:7">
      <c r="A66" s="4" t="s">
        <v>757</v>
      </c>
      <c r="D66" s="5" t="n">
        <v>11200000</v>
      </c>
      <c r="E66" s="5" t="n">
        <v>13500000</v>
      </c>
    </row>
    <row r="67" spans="1:7">
      <c r="A67" s="4" t="s">
        <v>758</v>
      </c>
    </row>
    <row r="68" spans="1:7">
      <c r="A68" s="3" t="s">
        <v>730</v>
      </c>
    </row>
    <row r="69" spans="1:7">
      <c r="A69" s="4" t="s">
        <v>759</v>
      </c>
      <c r="D69" s="5" t="n">
        <v>14300000</v>
      </c>
      <c r="E69" s="6" t="n">
        <v>3900000</v>
      </c>
      <c r="F69" s="6" t="n">
        <v>-11200000</v>
      </c>
    </row>
    <row r="70" spans="1:7">
      <c r="A70" s="4" t="s">
        <v>760</v>
      </c>
    </row>
    <row r="71" spans="1:7">
      <c r="A71" s="3" t="s">
        <v>730</v>
      </c>
    </row>
    <row r="72" spans="1:7">
      <c r="A72" s="4" t="s">
        <v>761</v>
      </c>
      <c r="G72" s="6" t="n">
        <v>35700000</v>
      </c>
    </row>
    <row r="73" spans="1:7">
      <c r="A73" s="4" t="s">
        <v>762</v>
      </c>
      <c r="D73" s="6" t="n">
        <v>600000</v>
      </c>
    </row>
    <row r="74" spans="1:7"/>
    <row r="75" spans="1:7">
      <c r="A75" s="4" t="s">
        <v>684</v>
      </c>
      <c r="B75" s="4" t="s">
        <v>763</v>
      </c>
    </row>
    <row r="76" spans="1:7">
      <c r="A76" s="4" t="s">
        <v>688</v>
      </c>
      <c r="B76" s="4" t="s">
        <v>763</v>
      </c>
    </row>
    <row r="77" spans="1:7">
      <c r="A77" s="4" t="s">
        <v>691</v>
      </c>
      <c r="B77" s="4" t="s">
        <v>764</v>
      </c>
    </row>
    <row r="78" spans="1:7">
      <c r="A78" s="4" t="s">
        <v>696</v>
      </c>
      <c r="B78" s="4" t="s">
        <v>765</v>
      </c>
    </row>
  </sheetData>
  <mergeCells count="6">
    <mergeCell ref="A1:B1"/>
    <mergeCell ref="A74:F74"/>
    <mergeCell ref="B75:F75"/>
    <mergeCell ref="B76:F76"/>
    <mergeCell ref="B77:F77"/>
    <mergeCell ref="B78:F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6</v>
      </c>
      <c r="B1" s="2" t="s">
        <v>2</v>
      </c>
      <c r="D1" s="2" t="s">
        <v>33</v>
      </c>
    </row>
    <row r="2" spans="1:5">
      <c r="A2" s="3" t="s">
        <v>443</v>
      </c>
    </row>
    <row r="3" spans="1:5">
      <c r="A3" s="4" t="s">
        <v>41</v>
      </c>
      <c r="B3" s="6" t="n">
        <v>181407</v>
      </c>
      <c r="D3" s="6" t="n">
        <v>141548</v>
      </c>
    </row>
    <row r="4" spans="1:5">
      <c r="A4" s="4" t="s">
        <v>767</v>
      </c>
      <c r="B4" s="5" t="n">
        <v>186395</v>
      </c>
      <c r="D4" s="5" t="n">
        <v>374111</v>
      </c>
    </row>
    <row r="5" spans="1:5">
      <c r="A5" s="4" t="s">
        <v>768</v>
      </c>
    </row>
    <row r="6" spans="1:5">
      <c r="A6" s="3" t="s">
        <v>443</v>
      </c>
    </row>
    <row r="7" spans="1:5">
      <c r="A7" s="4" t="s">
        <v>41</v>
      </c>
      <c r="B7" s="5" t="n">
        <v>141236</v>
      </c>
      <c r="C7" s="4" t="s">
        <v>684</v>
      </c>
      <c r="D7" s="5" t="n">
        <v>100148</v>
      </c>
      <c r="E7" s="4" t="s">
        <v>688</v>
      </c>
    </row>
    <row r="8" spans="1:5">
      <c r="A8" s="4" t="s">
        <v>769</v>
      </c>
    </row>
    <row r="9" spans="1:5">
      <c r="A9" s="3" t="s">
        <v>443</v>
      </c>
    </row>
    <row r="10" spans="1:5">
      <c r="A10" s="4" t="s">
        <v>41</v>
      </c>
      <c r="B10" s="5" t="n">
        <v>40171</v>
      </c>
      <c r="D10" s="5" t="n">
        <v>41099</v>
      </c>
    </row>
    <row r="11" spans="1:5">
      <c r="A11" s="4" t="s">
        <v>770</v>
      </c>
    </row>
    <row r="12" spans="1:5">
      <c r="A12" s="3" t="s">
        <v>443</v>
      </c>
    </row>
    <row r="13" spans="1:5">
      <c r="A13" s="4" t="s">
        <v>41</v>
      </c>
      <c r="B13" s="5" t="n">
        <v>0</v>
      </c>
      <c r="D13" s="5" t="n">
        <v>301</v>
      </c>
    </row>
    <row r="14" spans="1:5">
      <c r="A14" s="4" t="s">
        <v>771</v>
      </c>
    </row>
    <row r="15" spans="1:5">
      <c r="A15" s="3" t="s">
        <v>443</v>
      </c>
    </row>
    <row r="16" spans="1:5">
      <c r="A16" s="4" t="s">
        <v>767</v>
      </c>
      <c r="B16" s="5" t="n">
        <v>97656</v>
      </c>
      <c r="D16" s="5" t="n">
        <v>87221</v>
      </c>
    </row>
    <row r="17" spans="1:5">
      <c r="A17" s="4" t="s">
        <v>772</v>
      </c>
    </row>
    <row r="18" spans="1:5">
      <c r="A18" s="3" t="s">
        <v>443</v>
      </c>
    </row>
    <row r="19" spans="1:5">
      <c r="A19" s="4" t="s">
        <v>767</v>
      </c>
      <c r="B19" s="6" t="n">
        <v>88739</v>
      </c>
      <c r="D19" s="6" t="n">
        <v>286890</v>
      </c>
    </row>
    <row r="20" spans="1:5"/>
    <row r="21" spans="1:5">
      <c r="A21" s="4" t="s">
        <v>684</v>
      </c>
      <c r="B21" s="4" t="s">
        <v>773</v>
      </c>
    </row>
    <row r="22" spans="1:5">
      <c r="A22" s="4" t="s">
        <v>688</v>
      </c>
      <c r="B22" s="4" t="s">
        <v>773</v>
      </c>
    </row>
  </sheetData>
  <mergeCells count="5">
    <mergeCell ref="B1:C1"/>
    <mergeCell ref="D1:E1"/>
    <mergeCell ref="A20:E20"/>
    <mergeCell ref="B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74</v>
      </c>
      <c r="C1" s="2" t="s">
        <v>1</v>
      </c>
    </row>
    <row r="2" spans="1:6">
      <c r="C2" s="2" t="s">
        <v>2</v>
      </c>
      <c r="E2" s="2" t="s">
        <v>33</v>
      </c>
    </row>
    <row r="3" spans="1:6">
      <c r="A3" s="3" t="s">
        <v>443</v>
      </c>
    </row>
    <row r="4" spans="1:6">
      <c r="A4" s="4" t="s">
        <v>41</v>
      </c>
      <c r="C4" s="6" t="n">
        <v>181407</v>
      </c>
      <c r="E4" s="6" t="n">
        <v>141548</v>
      </c>
    </row>
    <row r="5" spans="1:6">
      <c r="A5" s="4" t="s">
        <v>775</v>
      </c>
    </row>
    <row r="6" spans="1:6">
      <c r="A6" s="3" t="s">
        <v>443</v>
      </c>
    </row>
    <row r="7" spans="1:6">
      <c r="A7" s="4" t="s">
        <v>41</v>
      </c>
      <c r="C7" s="5" t="n">
        <v>141236</v>
      </c>
      <c r="D7" s="4" t="s">
        <v>684</v>
      </c>
      <c r="E7" s="5" t="n">
        <v>100148</v>
      </c>
      <c r="F7" s="4" t="s">
        <v>688</v>
      </c>
    </row>
    <row r="8" spans="1:6">
      <c r="A8" s="4" t="s">
        <v>776</v>
      </c>
    </row>
    <row r="9" spans="1:6">
      <c r="A9" s="3" t="s">
        <v>443</v>
      </c>
    </row>
    <row r="10" spans="1:6">
      <c r="A10" s="4" t="s">
        <v>41</v>
      </c>
      <c r="B10" s="4" t="s">
        <v>777</v>
      </c>
      <c r="C10" s="6" t="n">
        <v>32579</v>
      </c>
      <c r="E10" s="5" t="n">
        <v>32079</v>
      </c>
    </row>
    <row r="11" spans="1:6">
      <c r="A11" s="4" t="s">
        <v>778</v>
      </c>
      <c r="C11" s="4" t="s">
        <v>779</v>
      </c>
    </row>
    <row r="12" spans="1:6">
      <c r="A12" s="4" t="s">
        <v>780</v>
      </c>
    </row>
    <row r="13" spans="1:6">
      <c r="A13" s="3" t="s">
        <v>443</v>
      </c>
    </row>
    <row r="14" spans="1:6">
      <c r="A14" s="4" t="s">
        <v>41</v>
      </c>
      <c r="B14" s="4" t="s">
        <v>697</v>
      </c>
      <c r="C14" s="6" t="n">
        <v>34099</v>
      </c>
      <c r="E14" s="5" t="n">
        <v>28243</v>
      </c>
    </row>
    <row r="15" spans="1:6">
      <c r="A15" s="4" t="s">
        <v>781</v>
      </c>
    </row>
    <row r="16" spans="1:6">
      <c r="A16" s="3" t="s">
        <v>443</v>
      </c>
    </row>
    <row r="17" spans="1:6">
      <c r="A17" s="4" t="s">
        <v>41</v>
      </c>
      <c r="B17" s="4" t="s">
        <v>782</v>
      </c>
      <c r="C17" s="5" t="n">
        <v>4394</v>
      </c>
      <c r="E17" s="5" t="n">
        <v>8892</v>
      </c>
    </row>
    <row r="18" spans="1:6">
      <c r="A18" s="4" t="s">
        <v>783</v>
      </c>
    </row>
    <row r="19" spans="1:6">
      <c r="A19" s="3" t="s">
        <v>443</v>
      </c>
    </row>
    <row r="20" spans="1:6">
      <c r="A20" s="4" t="s">
        <v>41</v>
      </c>
      <c r="B20" s="4" t="s">
        <v>782</v>
      </c>
      <c r="C20" s="5" t="n">
        <v>4400</v>
      </c>
      <c r="E20" s="5" t="n">
        <v>131</v>
      </c>
    </row>
    <row r="21" spans="1:6">
      <c r="A21" s="4" t="s">
        <v>784</v>
      </c>
    </row>
    <row r="22" spans="1:6">
      <c r="A22" s="3" t="s">
        <v>443</v>
      </c>
    </row>
    <row r="23" spans="1:6">
      <c r="A23" s="4" t="s">
        <v>41</v>
      </c>
      <c r="B23" s="4" t="s">
        <v>785</v>
      </c>
      <c r="C23" s="5" t="n">
        <v>21717</v>
      </c>
      <c r="E23" s="5" t="n">
        <v>0</v>
      </c>
    </row>
    <row r="24" spans="1:6">
      <c r="A24" s="4" t="s">
        <v>786</v>
      </c>
    </row>
    <row r="25" spans="1:6">
      <c r="A25" s="3" t="s">
        <v>443</v>
      </c>
    </row>
    <row r="26" spans="1:6">
      <c r="A26" s="4" t="s">
        <v>41</v>
      </c>
      <c r="B26" s="4" t="s">
        <v>787</v>
      </c>
      <c r="C26" s="5" t="n">
        <v>4412</v>
      </c>
      <c r="E26" s="5" t="n">
        <v>3428</v>
      </c>
    </row>
    <row r="27" spans="1:6">
      <c r="A27" s="4" t="s">
        <v>788</v>
      </c>
    </row>
    <row r="28" spans="1:6">
      <c r="A28" s="3" t="s">
        <v>443</v>
      </c>
    </row>
    <row r="29" spans="1:6">
      <c r="A29" s="4" t="s">
        <v>41</v>
      </c>
      <c r="B29" s="4" t="s">
        <v>789</v>
      </c>
      <c r="C29" s="5" t="n">
        <v>1833</v>
      </c>
      <c r="E29" s="5" t="n">
        <v>3452</v>
      </c>
    </row>
    <row r="30" spans="1:6">
      <c r="A30" s="4" t="s">
        <v>790</v>
      </c>
    </row>
    <row r="31" spans="1:6">
      <c r="A31" s="3" t="s">
        <v>443</v>
      </c>
    </row>
    <row r="32" spans="1:6">
      <c r="A32" s="4" t="s">
        <v>41</v>
      </c>
      <c r="B32" s="4" t="s">
        <v>791</v>
      </c>
      <c r="C32" s="5" t="n">
        <v>3833</v>
      </c>
      <c r="E32" s="5" t="n">
        <v>2400</v>
      </c>
    </row>
    <row r="33" spans="1:6">
      <c r="A33" s="4" t="s">
        <v>792</v>
      </c>
    </row>
    <row r="34" spans="1:6">
      <c r="A34" s="3" t="s">
        <v>443</v>
      </c>
    </row>
    <row r="35" spans="1:6">
      <c r="A35" s="4" t="s">
        <v>41</v>
      </c>
      <c r="B35" s="4" t="s">
        <v>785</v>
      </c>
      <c r="C35" s="5" t="n">
        <v>6369</v>
      </c>
      <c r="E35" s="5" t="n">
        <v>0</v>
      </c>
    </row>
    <row r="36" spans="1:6">
      <c r="A36" s="4" t="s">
        <v>793</v>
      </c>
    </row>
    <row r="37" spans="1:6">
      <c r="A37" s="3" t="s">
        <v>443</v>
      </c>
    </row>
    <row r="38" spans="1:6">
      <c r="A38" s="4" t="s">
        <v>41</v>
      </c>
      <c r="B38" s="4" t="s">
        <v>794</v>
      </c>
      <c r="C38" s="6" t="n">
        <v>1230</v>
      </c>
      <c r="E38" s="5" t="n">
        <v>1276</v>
      </c>
    </row>
    <row r="39" spans="1:6">
      <c r="A39" s="4" t="s">
        <v>795</v>
      </c>
      <c r="C39" s="4" t="s">
        <v>796</v>
      </c>
    </row>
    <row r="40" spans="1:6">
      <c r="A40" s="4" t="s">
        <v>797</v>
      </c>
    </row>
    <row r="41" spans="1:6">
      <c r="A41" s="3" t="s">
        <v>443</v>
      </c>
    </row>
    <row r="42" spans="1:6">
      <c r="A42" s="4" t="s">
        <v>41</v>
      </c>
      <c r="B42" s="4" t="s">
        <v>798</v>
      </c>
      <c r="C42" s="6" t="n">
        <v>1447</v>
      </c>
      <c r="E42" s="5" t="n">
        <v>0</v>
      </c>
    </row>
    <row r="43" spans="1:6">
      <c r="A43" s="4" t="s">
        <v>799</v>
      </c>
    </row>
    <row r="44" spans="1:6">
      <c r="A44" s="3" t="s">
        <v>443</v>
      </c>
    </row>
    <row r="45" spans="1:6">
      <c r="A45" s="4" t="s">
        <v>41</v>
      </c>
      <c r="B45" s="4" t="s">
        <v>782</v>
      </c>
      <c r="C45" s="5" t="n">
        <v>802</v>
      </c>
      <c r="E45" s="5" t="n">
        <v>0</v>
      </c>
    </row>
    <row r="46" spans="1:6">
      <c r="A46" s="4" t="s">
        <v>800</v>
      </c>
    </row>
    <row r="47" spans="1:6">
      <c r="A47" s="3" t="s">
        <v>443</v>
      </c>
    </row>
    <row r="48" spans="1:6">
      <c r="A48" s="4" t="s">
        <v>41</v>
      </c>
      <c r="B48" s="4" t="s">
        <v>782</v>
      </c>
      <c r="C48" s="5" t="n">
        <v>1586</v>
      </c>
      <c r="E48" s="5" t="n">
        <v>1022</v>
      </c>
    </row>
    <row r="49" spans="1:6">
      <c r="A49" s="4" t="s">
        <v>801</v>
      </c>
    </row>
    <row r="50" spans="1:6">
      <c r="A50" s="3" t="s">
        <v>443</v>
      </c>
    </row>
    <row r="51" spans="1:6">
      <c r="A51" s="4" t="s">
        <v>41</v>
      </c>
      <c r="B51" s="4" t="s">
        <v>782</v>
      </c>
      <c r="C51" s="5" t="n">
        <v>1023</v>
      </c>
      <c r="E51" s="5" t="n">
        <v>750</v>
      </c>
    </row>
    <row r="52" spans="1:6">
      <c r="A52" s="4" t="s">
        <v>802</v>
      </c>
    </row>
    <row r="53" spans="1:6">
      <c r="A53" s="3" t="s">
        <v>443</v>
      </c>
    </row>
    <row r="54" spans="1:6">
      <c r="A54" s="4" t="s">
        <v>41</v>
      </c>
      <c r="B54" s="4" t="s">
        <v>789</v>
      </c>
      <c r="C54" s="5" t="n">
        <v>1037</v>
      </c>
      <c r="E54" s="5" t="n">
        <v>873</v>
      </c>
    </row>
    <row r="55" spans="1:6">
      <c r="A55" s="4" t="s">
        <v>803</v>
      </c>
    </row>
    <row r="56" spans="1:6">
      <c r="A56" s="3" t="s">
        <v>443</v>
      </c>
    </row>
    <row r="57" spans="1:6">
      <c r="A57" s="4" t="s">
        <v>41</v>
      </c>
      <c r="B57" s="4" t="s">
        <v>782</v>
      </c>
      <c r="C57" s="5" t="n">
        <v>618</v>
      </c>
      <c r="E57" s="5" t="n">
        <v>0</v>
      </c>
    </row>
    <row r="58" spans="1:6">
      <c r="A58" s="4" t="s">
        <v>804</v>
      </c>
    </row>
    <row r="59" spans="1:6">
      <c r="A59" s="3" t="s">
        <v>443</v>
      </c>
    </row>
    <row r="60" spans="1:6">
      <c r="A60" s="4" t="s">
        <v>41</v>
      </c>
      <c r="B60" s="4" t="s">
        <v>805</v>
      </c>
      <c r="C60" s="5" t="n">
        <v>296</v>
      </c>
      <c r="E60" s="5" t="n">
        <v>3493</v>
      </c>
    </row>
    <row r="61" spans="1:6">
      <c r="A61" s="4" t="s">
        <v>806</v>
      </c>
    </row>
    <row r="62" spans="1:6">
      <c r="A62" s="3" t="s">
        <v>443</v>
      </c>
    </row>
    <row r="63" spans="1:6">
      <c r="A63" s="4" t="s">
        <v>41</v>
      </c>
      <c r="B63" s="4" t="s">
        <v>807</v>
      </c>
      <c r="C63" s="5" t="n">
        <v>0</v>
      </c>
      <c r="E63" s="5" t="n">
        <v>906</v>
      </c>
    </row>
    <row r="64" spans="1:6">
      <c r="A64" s="4" t="s">
        <v>808</v>
      </c>
    </row>
    <row r="65" spans="1:6">
      <c r="A65" s="3" t="s">
        <v>443</v>
      </c>
    </row>
    <row r="66" spans="1:6">
      <c r="A66" s="4" t="s">
        <v>41</v>
      </c>
      <c r="B66" s="4" t="s">
        <v>809</v>
      </c>
      <c r="C66" s="5" t="n">
        <v>15898</v>
      </c>
      <c r="E66" s="5" t="n">
        <v>10133</v>
      </c>
    </row>
    <row r="67" spans="1:6">
      <c r="A67" s="4" t="s">
        <v>810</v>
      </c>
    </row>
    <row r="68" spans="1:6">
      <c r="A68" s="3" t="s">
        <v>443</v>
      </c>
    </row>
    <row r="69" spans="1:6">
      <c r="A69" s="4" t="s">
        <v>41</v>
      </c>
      <c r="B69" s="4" t="s">
        <v>811</v>
      </c>
      <c r="C69" s="5" t="n">
        <v>3663</v>
      </c>
      <c r="E69" s="5" t="n">
        <v>3070</v>
      </c>
    </row>
    <row r="70" spans="1:6">
      <c r="A70" s="4" t="s">
        <v>812</v>
      </c>
    </row>
    <row r="71" spans="1:6">
      <c r="A71" s="3" t="s">
        <v>443</v>
      </c>
    </row>
    <row r="72" spans="1:6">
      <c r="A72" s="4" t="s">
        <v>41</v>
      </c>
      <c r="C72" s="5" t="n">
        <v>112394</v>
      </c>
      <c r="E72" s="5" t="n">
        <v>99876</v>
      </c>
    </row>
    <row r="73" spans="1:6">
      <c r="A73" s="4" t="s">
        <v>813</v>
      </c>
    </row>
    <row r="74" spans="1:6">
      <c r="A74" s="3" t="s">
        <v>443</v>
      </c>
    </row>
    <row r="75" spans="1:6">
      <c r="A75" s="4" t="s">
        <v>41</v>
      </c>
      <c r="B75" s="4" t="s">
        <v>814</v>
      </c>
      <c r="C75" s="5" t="n">
        <v>111548</v>
      </c>
      <c r="E75" s="5" t="n">
        <v>97345</v>
      </c>
    </row>
    <row r="76" spans="1:6">
      <c r="A76" s="4" t="s">
        <v>815</v>
      </c>
    </row>
    <row r="77" spans="1:6">
      <c r="A77" s="3" t="s">
        <v>443</v>
      </c>
    </row>
    <row r="78" spans="1:6">
      <c r="A78" s="4" t="s">
        <v>41</v>
      </c>
      <c r="B78" s="4" t="s">
        <v>814</v>
      </c>
      <c r="C78" s="5" t="n">
        <v>0</v>
      </c>
      <c r="E78" s="5" t="n">
        <v>229</v>
      </c>
    </row>
    <row r="79" spans="1:6">
      <c r="A79" s="4" t="s">
        <v>816</v>
      </c>
    </row>
    <row r="80" spans="1:6">
      <c r="A80" s="3" t="s">
        <v>443</v>
      </c>
    </row>
    <row r="81" spans="1:6">
      <c r="A81" s="4" t="s">
        <v>41</v>
      </c>
      <c r="B81" s="4" t="s">
        <v>814</v>
      </c>
      <c r="C81" s="5" t="n">
        <v>0</v>
      </c>
      <c r="E81" s="5" t="n">
        <v>1266</v>
      </c>
    </row>
    <row r="82" spans="1:6">
      <c r="A82" s="4" t="s">
        <v>817</v>
      </c>
    </row>
    <row r="83" spans="1:6">
      <c r="A83" s="3" t="s">
        <v>443</v>
      </c>
    </row>
    <row r="84" spans="1:6">
      <c r="A84" s="4" t="s">
        <v>41</v>
      </c>
      <c r="B84" s="4" t="s">
        <v>814</v>
      </c>
      <c r="C84" s="5" t="n">
        <v>0</v>
      </c>
      <c r="E84" s="5" t="n">
        <v>99</v>
      </c>
    </row>
    <row r="85" spans="1:6">
      <c r="A85" s="4" t="s">
        <v>818</v>
      </c>
    </row>
    <row r="86" spans="1:6">
      <c r="A86" s="3" t="s">
        <v>443</v>
      </c>
    </row>
    <row r="87" spans="1:6">
      <c r="A87" s="4" t="s">
        <v>41</v>
      </c>
      <c r="C87" s="6" t="n">
        <v>846</v>
      </c>
      <c r="E87" s="6" t="n">
        <v>937</v>
      </c>
    </row>
    <row r="88" spans="1:6"/>
    <row r="89" spans="1:6">
      <c r="A89" s="4" t="s">
        <v>684</v>
      </c>
      <c r="B89" s="4" t="s">
        <v>773</v>
      </c>
    </row>
    <row r="90" spans="1:6">
      <c r="A90" s="4" t="s">
        <v>688</v>
      </c>
      <c r="B90" s="4" t="s">
        <v>773</v>
      </c>
    </row>
    <row r="91" spans="1:6">
      <c r="A91" s="4" t="s">
        <v>691</v>
      </c>
      <c r="B91" s="4" t="s">
        <v>819</v>
      </c>
    </row>
    <row r="92" spans="1:6">
      <c r="A92" s="4" t="s">
        <v>696</v>
      </c>
      <c r="B92" s="4" t="s">
        <v>820</v>
      </c>
    </row>
    <row r="93" spans="1:6">
      <c r="A93" s="4" t="s">
        <v>697</v>
      </c>
      <c r="B93" s="4" t="s">
        <v>821</v>
      </c>
    </row>
    <row r="94" spans="1:6">
      <c r="A94" s="4" t="s">
        <v>704</v>
      </c>
      <c r="B94" s="4" t="s">
        <v>822</v>
      </c>
    </row>
    <row r="95" spans="1:6">
      <c r="A95" s="4" t="s">
        <v>823</v>
      </c>
      <c r="B95" s="4" t="s">
        <v>824</v>
      </c>
    </row>
    <row r="96" spans="1:6">
      <c r="A96" s="4" t="s">
        <v>787</v>
      </c>
      <c r="B96" s="4" t="s">
        <v>825</v>
      </c>
    </row>
    <row r="97" spans="1:6">
      <c r="A97" s="4" t="s">
        <v>826</v>
      </c>
      <c r="B97" s="4" t="s">
        <v>827</v>
      </c>
    </row>
    <row r="98" spans="1:6">
      <c r="A98" s="4" t="s">
        <v>791</v>
      </c>
      <c r="B98" s="4" t="s">
        <v>828</v>
      </c>
    </row>
    <row r="99" spans="1:6">
      <c r="A99" s="4" t="s">
        <v>829</v>
      </c>
      <c r="B99" s="4" t="s">
        <v>830</v>
      </c>
    </row>
    <row r="100" spans="1:6">
      <c r="A100" s="4" t="s">
        <v>831</v>
      </c>
      <c r="B100" s="4" t="s">
        <v>832</v>
      </c>
    </row>
    <row r="101" spans="1:6">
      <c r="A101" s="4" t="s">
        <v>833</v>
      </c>
      <c r="B101" s="4" t="s">
        <v>834</v>
      </c>
    </row>
    <row r="102" spans="1:6">
      <c r="A102" s="4" t="s">
        <v>835</v>
      </c>
      <c r="B102" s="4" t="s">
        <v>836</v>
      </c>
    </row>
    <row r="103" spans="1:6">
      <c r="A103" s="4" t="s">
        <v>837</v>
      </c>
      <c r="B103" s="4" t="s">
        <v>838</v>
      </c>
    </row>
    <row r="104" spans="1:6">
      <c r="A104" s="4" t="s">
        <v>839</v>
      </c>
      <c r="B104" s="4" t="s">
        <v>840</v>
      </c>
    </row>
    <row r="105" spans="1:6">
      <c r="A105" s="4" t="s">
        <v>814</v>
      </c>
      <c r="B105" s="4" t="s">
        <v>841</v>
      </c>
    </row>
  </sheetData>
  <mergeCells count="23">
    <mergeCell ref="A1:B2"/>
    <mergeCell ref="C1:D1"/>
    <mergeCell ref="E1:F1"/>
    <mergeCell ref="C2:D2"/>
    <mergeCell ref="E2:F2"/>
    <mergeCell ref="A88:E88"/>
    <mergeCell ref="B89:E89"/>
    <mergeCell ref="B90:E90"/>
    <mergeCell ref="B91:E91"/>
    <mergeCell ref="B92:E92"/>
    <mergeCell ref="B93:E93"/>
    <mergeCell ref="B94:E94"/>
    <mergeCell ref="B95:E95"/>
    <mergeCell ref="B96:E96"/>
    <mergeCell ref="B97:E97"/>
    <mergeCell ref="B98:E98"/>
    <mergeCell ref="B99:E99"/>
    <mergeCell ref="B100:E100"/>
    <mergeCell ref="B101:E101"/>
    <mergeCell ref="B102:E102"/>
    <mergeCell ref="B103:E103"/>
    <mergeCell ref="B104:E104"/>
    <mergeCell ref="B105:E10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row>
    <row r="2" spans="1:4">
      <c r="B2" s="2" t="s">
        <v>202</v>
      </c>
      <c r="C2" s="2" t="s">
        <v>203</v>
      </c>
      <c r="D2" s="2" t="s">
        <v>204</v>
      </c>
    </row>
    <row r="3" spans="1:4">
      <c r="A3" s="3" t="s">
        <v>205</v>
      </c>
    </row>
    <row r="4" spans="1:4">
      <c r="A4" s="4" t="s">
        <v>146</v>
      </c>
      <c r="B4" s="6" t="n">
        <v>83217</v>
      </c>
      <c r="C4" s="6" t="n">
        <v>-37091</v>
      </c>
      <c r="D4" s="6" t="n">
        <v>-12395</v>
      </c>
    </row>
    <row r="5" spans="1:4">
      <c r="A5" s="3" t="s">
        <v>206</v>
      </c>
    </row>
    <row r="6" spans="1:4">
      <c r="A6" s="4" t="s">
        <v>138</v>
      </c>
      <c r="B6" s="5" t="n">
        <v>0</v>
      </c>
      <c r="C6" s="5" t="n">
        <v>-6914</v>
      </c>
      <c r="D6" s="5" t="n">
        <v>0</v>
      </c>
    </row>
    <row r="7" spans="1:4">
      <c r="A7" s="4" t="s">
        <v>130</v>
      </c>
      <c r="B7" s="5" t="n">
        <v>12436</v>
      </c>
      <c r="C7" s="5" t="n">
        <v>13078</v>
      </c>
      <c r="D7" s="5" t="n">
        <v>12713</v>
      </c>
    </row>
    <row r="8" spans="1:4">
      <c r="A8" s="4" t="s">
        <v>207</v>
      </c>
      <c r="B8" s="5" t="n">
        <v>0</v>
      </c>
      <c r="C8" s="5" t="n">
        <v>0</v>
      </c>
      <c r="D8" s="5" t="n">
        <v>-15638</v>
      </c>
    </row>
    <row r="9" spans="1:4">
      <c r="A9" s="4" t="s">
        <v>208</v>
      </c>
      <c r="B9" s="5" t="n">
        <v>1153</v>
      </c>
      <c r="C9" s="5" t="n">
        <v>1261</v>
      </c>
      <c r="D9" s="5" t="n">
        <v>1208</v>
      </c>
    </row>
    <row r="10" spans="1:4">
      <c r="A10" s="4" t="s">
        <v>209</v>
      </c>
      <c r="B10" s="5" t="n">
        <v>5473</v>
      </c>
      <c r="C10" s="5" t="n">
        <v>7435</v>
      </c>
      <c r="D10" s="5" t="n">
        <v>6885</v>
      </c>
    </row>
    <row r="11" spans="1:4">
      <c r="A11" s="4" t="s">
        <v>210</v>
      </c>
      <c r="B11" s="5" t="n">
        <v>652</v>
      </c>
      <c r="C11" s="5" t="n">
        <v>10551</v>
      </c>
      <c r="D11" s="5" t="n">
        <v>0</v>
      </c>
    </row>
    <row r="12" spans="1:4">
      <c r="A12" s="4" t="s">
        <v>211</v>
      </c>
      <c r="B12" s="5" t="n">
        <v>0</v>
      </c>
      <c r="C12" s="5" t="n">
        <v>0</v>
      </c>
      <c r="D12" s="5" t="n">
        <v>-822</v>
      </c>
    </row>
    <row r="13" spans="1:4">
      <c r="A13" s="4" t="s">
        <v>212</v>
      </c>
      <c r="B13" s="5" t="n">
        <v>37018</v>
      </c>
      <c r="C13" s="5" t="n">
        <v>28443</v>
      </c>
      <c r="D13" s="5" t="n">
        <v>26039</v>
      </c>
    </row>
    <row r="14" spans="1:4">
      <c r="A14" s="4" t="s">
        <v>213</v>
      </c>
      <c r="B14" s="5" t="n">
        <v>15486</v>
      </c>
      <c r="C14" s="5" t="n">
        <v>45856</v>
      </c>
      <c r="D14" s="5" t="n">
        <v>-21274</v>
      </c>
    </row>
    <row r="15" spans="1:4">
      <c r="A15" s="4" t="s">
        <v>214</v>
      </c>
      <c r="B15" s="5" t="n">
        <v>-3036</v>
      </c>
      <c r="C15" s="5" t="n">
        <v>-2192</v>
      </c>
      <c r="D15" s="5" t="n">
        <v>-880</v>
      </c>
    </row>
    <row r="16" spans="1:4">
      <c r="A16" s="4" t="s">
        <v>215</v>
      </c>
      <c r="B16" s="5" t="n">
        <v>15343</v>
      </c>
      <c r="C16" s="5" t="n">
        <v>-2346</v>
      </c>
      <c r="D16" s="5" t="n">
        <v>0</v>
      </c>
    </row>
    <row r="17" spans="1:4">
      <c r="A17" s="4" t="s">
        <v>216</v>
      </c>
      <c r="B17" s="5" t="n">
        <v>0</v>
      </c>
      <c r="C17" s="5" t="n">
        <v>0</v>
      </c>
      <c r="D17" s="5" t="n">
        <v>2139</v>
      </c>
    </row>
    <row r="18" spans="1:4">
      <c r="A18" s="4" t="s">
        <v>217</v>
      </c>
      <c r="B18" s="5" t="n">
        <v>-3830757</v>
      </c>
      <c r="C18" s="5" t="n">
        <v>-4943394</v>
      </c>
      <c r="D18" s="5" t="n">
        <v>-4483975</v>
      </c>
    </row>
    <row r="19" spans="1:4">
      <c r="A19" s="4" t="s">
        <v>218</v>
      </c>
      <c r="B19" s="5" t="n">
        <v>4032937</v>
      </c>
      <c r="C19" s="5" t="n">
        <v>5131938</v>
      </c>
      <c r="D19" s="5" t="n">
        <v>4447094</v>
      </c>
    </row>
    <row r="20" spans="1:4">
      <c r="A20" s="4" t="s">
        <v>219</v>
      </c>
      <c r="B20" s="5" t="n">
        <v>2794434</v>
      </c>
      <c r="C20" s="5" t="n">
        <v>2455876</v>
      </c>
      <c r="D20" s="5" t="n">
        <v>3016934</v>
      </c>
    </row>
    <row r="21" spans="1:4">
      <c r="A21" s="4" t="s">
        <v>220</v>
      </c>
      <c r="B21" s="5" t="n">
        <v>-2927916</v>
      </c>
      <c r="C21" s="5" t="n">
        <v>-2444010</v>
      </c>
      <c r="D21" s="5" t="n">
        <v>-3054869</v>
      </c>
    </row>
    <row r="22" spans="1:4">
      <c r="A22" s="4" t="s">
        <v>221</v>
      </c>
      <c r="B22" s="5" t="n">
        <v>10157</v>
      </c>
      <c r="C22" s="5" t="n">
        <v>0</v>
      </c>
      <c r="D22" s="5" t="n">
        <v>0</v>
      </c>
    </row>
    <row r="23" spans="1:4">
      <c r="A23" s="4" t="s">
        <v>222</v>
      </c>
      <c r="B23" s="5" t="n">
        <v>-54032</v>
      </c>
      <c r="C23" s="5" t="n">
        <v>-78303</v>
      </c>
      <c r="D23" s="5" t="n">
        <v>-28878</v>
      </c>
    </row>
    <row r="24" spans="1:4">
      <c r="A24" s="3" t="s">
        <v>52</v>
      </c>
    </row>
    <row r="25" spans="1:4">
      <c r="A25" s="4" t="s">
        <v>217</v>
      </c>
      <c r="B25" s="5" t="n">
        <v>-887728</v>
      </c>
      <c r="C25" s="5" t="n">
        <v>-385544</v>
      </c>
      <c r="D25" s="5" t="n">
        <v>-113653</v>
      </c>
    </row>
    <row r="26" spans="1:4">
      <c r="A26" s="4" t="s">
        <v>218</v>
      </c>
      <c r="B26" s="5" t="n">
        <v>835002</v>
      </c>
      <c r="C26" s="5" t="n">
        <v>338268</v>
      </c>
      <c r="D26" s="5" t="n">
        <v>73011</v>
      </c>
    </row>
    <row r="27" spans="1:4">
      <c r="A27" s="4" t="s">
        <v>219</v>
      </c>
      <c r="B27" s="5" t="n">
        <v>0</v>
      </c>
      <c r="C27" s="5" t="n">
        <v>217</v>
      </c>
      <c r="D27" s="5" t="n">
        <v>2226</v>
      </c>
    </row>
    <row r="28" spans="1:4">
      <c r="A28" s="4" t="s">
        <v>220</v>
      </c>
      <c r="B28" s="5" t="n">
        <v>0</v>
      </c>
      <c r="C28" s="5" t="n">
        <v>-899</v>
      </c>
      <c r="D28" s="5" t="n">
        <v>-1799</v>
      </c>
    </row>
    <row r="29" spans="1:4">
      <c r="A29" s="4" t="s">
        <v>223</v>
      </c>
      <c r="B29" s="5" t="n">
        <v>-2835</v>
      </c>
      <c r="C29" s="5" t="n">
        <v>-26206</v>
      </c>
      <c r="D29" s="5" t="n">
        <v>-221897</v>
      </c>
    </row>
    <row r="30" spans="1:4">
      <c r="A30" s="4" t="s">
        <v>224</v>
      </c>
      <c r="B30" s="5" t="n">
        <v>231559</v>
      </c>
      <c r="C30" s="5" t="n">
        <v>64867</v>
      </c>
      <c r="D30" s="5" t="n">
        <v>17116</v>
      </c>
    </row>
    <row r="31" spans="1:4">
      <c r="A31" s="4" t="s">
        <v>225</v>
      </c>
      <c r="B31" s="5" t="n">
        <v>-52807</v>
      </c>
      <c r="C31" s="5" t="n">
        <v>-28267</v>
      </c>
      <c r="D31" s="5" t="n">
        <v>-17402</v>
      </c>
    </row>
    <row r="32" spans="1:4">
      <c r="A32" s="3" t="s">
        <v>226</v>
      </c>
    </row>
    <row r="33" spans="1:4">
      <c r="A33" s="4" t="s">
        <v>227</v>
      </c>
      <c r="B33" s="5" t="n">
        <v>0</v>
      </c>
      <c r="C33" s="5" t="n">
        <v>159587</v>
      </c>
      <c r="D33" s="5" t="n">
        <v>0</v>
      </c>
    </row>
    <row r="34" spans="1:4">
      <c r="A34" s="4" t="s">
        <v>228</v>
      </c>
      <c r="B34" s="5" t="n">
        <v>-57732</v>
      </c>
      <c r="C34" s="5" t="n">
        <v>-102137</v>
      </c>
      <c r="D34" s="5" t="n">
        <v>-17005</v>
      </c>
    </row>
    <row r="35" spans="1:4">
      <c r="A35" s="4" t="s">
        <v>39</v>
      </c>
      <c r="B35" s="5" t="n">
        <v>44053</v>
      </c>
      <c r="C35" s="5" t="n">
        <v>-46277</v>
      </c>
      <c r="D35" s="5" t="n">
        <v>16717</v>
      </c>
    </row>
    <row r="36" spans="1:4">
      <c r="A36" s="4" t="s">
        <v>229</v>
      </c>
      <c r="B36" s="5" t="n">
        <v>35353</v>
      </c>
      <c r="C36" s="5" t="n">
        <v>-184827</v>
      </c>
      <c r="D36" s="5" t="n">
        <v>0</v>
      </c>
    </row>
    <row r="37" spans="1:4">
      <c r="A37" s="4" t="s">
        <v>42</v>
      </c>
      <c r="B37" s="5" t="n">
        <v>4573</v>
      </c>
      <c r="C37" s="5" t="n">
        <v>-32460</v>
      </c>
      <c r="D37" s="5" t="n">
        <v>-1874</v>
      </c>
    </row>
    <row r="38" spans="1:4">
      <c r="A38" s="4" t="s">
        <v>43</v>
      </c>
      <c r="B38" s="5" t="n">
        <v>-277935</v>
      </c>
      <c r="C38" s="5" t="n">
        <v>-366297</v>
      </c>
      <c r="D38" s="5" t="n">
        <v>31795</v>
      </c>
    </row>
    <row r="39" spans="1:4">
      <c r="A39" s="4" t="s">
        <v>230</v>
      </c>
      <c r="B39" s="5" t="n">
        <v>12033</v>
      </c>
      <c r="C39" s="5" t="n">
        <v>-6422</v>
      </c>
      <c r="D39" s="5" t="n">
        <v>0</v>
      </c>
    </row>
    <row r="40" spans="1:4">
      <c r="A40" s="4" t="s">
        <v>231</v>
      </c>
      <c r="B40" s="5" t="n">
        <v>-6401</v>
      </c>
      <c r="C40" s="5" t="n">
        <v>-29669</v>
      </c>
      <c r="D40" s="5" t="n">
        <v>-12632</v>
      </c>
    </row>
    <row r="41" spans="1:4">
      <c r="A41" s="4" t="s">
        <v>46</v>
      </c>
      <c r="B41" s="5" t="n">
        <v>1405</v>
      </c>
      <c r="C41" s="5" t="n">
        <v>4815</v>
      </c>
      <c r="D41" s="5" t="n">
        <v>-176</v>
      </c>
    </row>
    <row r="42" spans="1:4">
      <c r="A42" s="4" t="s">
        <v>51</v>
      </c>
      <c r="B42" s="5" t="n">
        <v>6017</v>
      </c>
      <c r="C42" s="5" t="n">
        <v>-33454</v>
      </c>
      <c r="D42" s="5" t="n">
        <v>-10048</v>
      </c>
    </row>
    <row r="43" spans="1:4">
      <c r="A43" s="3" t="s">
        <v>52</v>
      </c>
    </row>
    <row r="44" spans="1:4">
      <c r="A44" s="4" t="s">
        <v>35</v>
      </c>
      <c r="B44" s="5" t="n">
        <v>-19501</v>
      </c>
      <c r="C44" s="5" t="n">
        <v>-4227</v>
      </c>
      <c r="D44" s="5" t="n">
        <v>-3827</v>
      </c>
    </row>
    <row r="45" spans="1:4">
      <c r="A45" s="4" t="s">
        <v>39</v>
      </c>
      <c r="B45" s="5" t="n">
        <v>-1896</v>
      </c>
      <c r="C45" s="5" t="n">
        <v>-1627</v>
      </c>
      <c r="D45" s="5" t="n">
        <v>-893</v>
      </c>
    </row>
    <row r="46" spans="1:4">
      <c r="A46" s="4" t="s">
        <v>232</v>
      </c>
      <c r="B46" s="5" t="n">
        <v>-2684</v>
      </c>
      <c r="C46" s="5" t="n">
        <v>334</v>
      </c>
      <c r="D46" s="5" t="n">
        <v>-5978</v>
      </c>
    </row>
    <row r="47" spans="1:4">
      <c r="A47" s="4" t="s">
        <v>51</v>
      </c>
      <c r="B47" s="5" t="n">
        <v>-538</v>
      </c>
      <c r="C47" s="5" t="n">
        <v>123</v>
      </c>
      <c r="D47" s="5" t="n">
        <v>152</v>
      </c>
    </row>
    <row r="48" spans="1:4">
      <c r="A48" s="3" t="s">
        <v>233</v>
      </c>
    </row>
    <row r="49" spans="1:4">
      <c r="A49" s="4" t="s">
        <v>234</v>
      </c>
      <c r="B49" s="5" t="n">
        <v>26232</v>
      </c>
      <c r="C49" s="5" t="n">
        <v>19226</v>
      </c>
      <c r="D49" s="5" t="n">
        <v>7160</v>
      </c>
    </row>
    <row r="50" spans="1:4">
      <c r="A50" s="4" t="s">
        <v>60</v>
      </c>
      <c r="B50" s="5" t="n">
        <v>2305</v>
      </c>
      <c r="C50" s="5" t="n">
        <v>-1399</v>
      </c>
      <c r="D50" s="5" t="n">
        <v>-421</v>
      </c>
    </row>
    <row r="51" spans="1:4">
      <c r="A51" s="4" t="s">
        <v>235</v>
      </c>
      <c r="B51" s="5" t="n">
        <v>-41979</v>
      </c>
      <c r="C51" s="5" t="n">
        <v>170472</v>
      </c>
      <c r="D51" s="5" t="n">
        <v>0</v>
      </c>
    </row>
    <row r="52" spans="1:4">
      <c r="A52" s="4" t="s">
        <v>236</v>
      </c>
      <c r="B52" s="5" t="n">
        <v>-23422</v>
      </c>
      <c r="C52" s="5" t="n">
        <v>-32440</v>
      </c>
      <c r="D52" s="5" t="n">
        <v>78520</v>
      </c>
    </row>
    <row r="53" spans="1:4">
      <c r="A53" s="4" t="s">
        <v>63</v>
      </c>
      <c r="B53" s="5" t="n">
        <v>172686</v>
      </c>
      <c r="C53" s="5" t="n">
        <v>340666</v>
      </c>
      <c r="D53" s="5" t="n">
        <v>0</v>
      </c>
    </row>
    <row r="54" spans="1:4">
      <c r="A54" s="4" t="s">
        <v>64</v>
      </c>
      <c r="B54" s="5" t="n">
        <v>24819</v>
      </c>
      <c r="C54" s="5" t="n">
        <v>-15857</v>
      </c>
      <c r="D54" s="5" t="n">
        <v>242</v>
      </c>
    </row>
    <row r="55" spans="1:4">
      <c r="A55" s="4" t="s">
        <v>65</v>
      </c>
      <c r="B55" s="5" t="n">
        <v>61478</v>
      </c>
      <c r="C55" s="5" t="n">
        <v>9150</v>
      </c>
      <c r="D55" s="5" t="n">
        <v>-60279</v>
      </c>
    </row>
    <row r="56" spans="1:4">
      <c r="A56" s="4" t="s">
        <v>68</v>
      </c>
      <c r="B56" s="5" t="n">
        <v>14518</v>
      </c>
      <c r="C56" s="5" t="n">
        <v>-639</v>
      </c>
      <c r="D56" s="5" t="n">
        <v>-2366</v>
      </c>
    </row>
    <row r="57" spans="1:4">
      <c r="A57" s="4" t="s">
        <v>69</v>
      </c>
      <c r="B57" s="5" t="n">
        <v>1</v>
      </c>
      <c r="C57" s="5" t="n">
        <v>-3</v>
      </c>
      <c r="D57" s="5" t="n">
        <v>244</v>
      </c>
    </row>
    <row r="58" spans="1:4">
      <c r="A58" s="4" t="s">
        <v>70</v>
      </c>
      <c r="B58" s="5" t="n">
        <v>17723</v>
      </c>
      <c r="C58" s="5" t="n">
        <v>13046</v>
      </c>
      <c r="D58" s="5" t="n">
        <v>-9133</v>
      </c>
    </row>
    <row r="59" spans="1:4">
      <c r="A59" s="3" t="s">
        <v>52</v>
      </c>
    </row>
    <row r="60" spans="1:4">
      <c r="A60" s="4" t="s">
        <v>237</v>
      </c>
      <c r="B60" s="5" t="n">
        <v>0</v>
      </c>
      <c r="C60" s="5" t="n">
        <v>-2000</v>
      </c>
      <c r="D60" s="5" t="n">
        <v>1150</v>
      </c>
    </row>
    <row r="61" spans="1:4">
      <c r="A61" s="4" t="s">
        <v>71</v>
      </c>
      <c r="B61" s="5" t="n">
        <v>22770</v>
      </c>
      <c r="C61" s="5" t="n">
        <v>-2949</v>
      </c>
      <c r="D61" s="5" t="n">
        <v>3699</v>
      </c>
    </row>
    <row r="62" spans="1:4">
      <c r="A62" s="4" t="s">
        <v>60</v>
      </c>
      <c r="B62" s="5" t="n">
        <v>-5467</v>
      </c>
      <c r="C62" s="5" t="n">
        <v>6558</v>
      </c>
      <c r="D62" s="5" t="n">
        <v>572</v>
      </c>
    </row>
    <row r="63" spans="1:4">
      <c r="A63" s="4" t="s">
        <v>69</v>
      </c>
      <c r="B63" s="5" t="n">
        <v>0</v>
      </c>
      <c r="C63" s="5" t="n">
        <v>-189</v>
      </c>
      <c r="D63" s="5" t="n">
        <v>453</v>
      </c>
    </row>
    <row r="64" spans="1:4">
      <c r="A64" s="4" t="s">
        <v>70</v>
      </c>
      <c r="B64" s="5" t="n">
        <v>369</v>
      </c>
      <c r="C64" s="5" t="n">
        <v>-330</v>
      </c>
      <c r="D64" s="5" t="n">
        <v>528</v>
      </c>
    </row>
    <row r="65" spans="1:4">
      <c r="A65" s="4" t="s">
        <v>238</v>
      </c>
      <c r="B65" s="5" t="n">
        <v>324536</v>
      </c>
      <c r="C65" s="5" t="n">
        <v>3398</v>
      </c>
      <c r="D65" s="5" t="n">
        <v>-351517</v>
      </c>
    </row>
    <row r="66" spans="1:4">
      <c r="A66" s="3" t="s">
        <v>239</v>
      </c>
    </row>
    <row r="67" spans="1:4">
      <c r="A67" s="4" t="s">
        <v>223</v>
      </c>
      <c r="B67" s="5" t="n">
        <v>-28092</v>
      </c>
      <c r="C67" s="5" t="n">
        <v>-10419</v>
      </c>
      <c r="D67" s="5" t="n">
        <v>-33786</v>
      </c>
    </row>
    <row r="68" spans="1:4">
      <c r="A68" s="4" t="s">
        <v>240</v>
      </c>
      <c r="B68" s="5" t="n">
        <v>0</v>
      </c>
      <c r="C68" s="5" t="n">
        <v>-55049</v>
      </c>
      <c r="D68" s="5" t="n">
        <v>-6258</v>
      </c>
    </row>
    <row r="69" spans="1:4">
      <c r="A69" s="4" t="s">
        <v>224</v>
      </c>
      <c r="B69" s="5" t="n">
        <v>18782</v>
      </c>
      <c r="C69" s="5" t="n">
        <v>71749</v>
      </c>
      <c r="D69" s="5" t="n">
        <v>54068</v>
      </c>
    </row>
    <row r="70" spans="1:4">
      <c r="A70" s="4" t="s">
        <v>241</v>
      </c>
      <c r="B70" s="5" t="n">
        <v>0</v>
      </c>
      <c r="C70" s="5" t="n">
        <v>-13745</v>
      </c>
    </row>
    <row r="71" spans="1:4">
      <c r="A71" s="4" t="s">
        <v>242</v>
      </c>
      <c r="B71" s="5" t="n">
        <v>0</v>
      </c>
      <c r="C71" s="5" t="n">
        <v>0</v>
      </c>
      <c r="D71" s="5" t="n">
        <v>17303</v>
      </c>
    </row>
    <row r="72" spans="1:4">
      <c r="A72" s="4" t="s">
        <v>243</v>
      </c>
      <c r="B72" s="5" t="n">
        <v>14</v>
      </c>
      <c r="C72" s="5" t="n">
        <v>3203</v>
      </c>
      <c r="D72" s="5" t="n">
        <v>42800</v>
      </c>
    </row>
    <row r="73" spans="1:4">
      <c r="A73" s="4" t="s">
        <v>244</v>
      </c>
      <c r="B73" s="5" t="n">
        <v>-8586</v>
      </c>
      <c r="C73" s="5" t="n">
        <v>-5986</v>
      </c>
      <c r="D73" s="5" t="n">
        <v>-15613</v>
      </c>
    </row>
    <row r="74" spans="1:4">
      <c r="A74" s="4" t="s">
        <v>245</v>
      </c>
      <c r="B74" s="5" t="n">
        <v>0</v>
      </c>
      <c r="C74" s="5" t="n">
        <v>7850</v>
      </c>
      <c r="D74" s="5" t="n">
        <v>0</v>
      </c>
    </row>
    <row r="75" spans="1:4">
      <c r="A75" s="4" t="s">
        <v>246</v>
      </c>
      <c r="B75" s="5" t="n">
        <v>-17882</v>
      </c>
      <c r="C75" s="5" t="n">
        <v>-2397</v>
      </c>
      <c r="D75" s="5" t="n">
        <v>58514</v>
      </c>
    </row>
    <row r="76" spans="1:4">
      <c r="A76" s="3" t="s">
        <v>247</v>
      </c>
    </row>
    <row r="77" spans="1:4">
      <c r="A77" s="4" t="s">
        <v>248</v>
      </c>
      <c r="B77" s="5" t="n">
        <v>0</v>
      </c>
      <c r="C77" s="5" t="n">
        <v>135000</v>
      </c>
      <c r="D77" s="5" t="n">
        <v>0</v>
      </c>
    </row>
    <row r="78" spans="1:4">
      <c r="A78" s="4" t="s">
        <v>249</v>
      </c>
      <c r="B78" s="5" t="n">
        <v>-13500</v>
      </c>
      <c r="C78" s="5" t="n">
        <v>-115140</v>
      </c>
      <c r="D78" s="5" t="n">
        <v>0</v>
      </c>
    </row>
    <row r="79" spans="1:4">
      <c r="A79" s="4" t="s">
        <v>250</v>
      </c>
      <c r="B79" s="5" t="n">
        <v>-3985</v>
      </c>
      <c r="C79" s="5" t="n">
        <v>-7176</v>
      </c>
      <c r="D79" s="5" t="n">
        <v>0</v>
      </c>
    </row>
    <row r="80" spans="1:4">
      <c r="A80" s="4" t="s">
        <v>251</v>
      </c>
      <c r="B80" s="5" t="n">
        <v>102382</v>
      </c>
      <c r="C80" s="5" t="n">
        <v>171148</v>
      </c>
      <c r="D80" s="5" t="n">
        <v>30638</v>
      </c>
    </row>
    <row r="81" spans="1:4">
      <c r="A81" s="4" t="s">
        <v>252</v>
      </c>
      <c r="B81" s="5" t="n">
        <v>-16601</v>
      </c>
      <c r="C81" s="5" t="n">
        <v>-72757</v>
      </c>
      <c r="D81" s="5" t="n">
        <v>-29800</v>
      </c>
    </row>
    <row r="82" spans="1:4">
      <c r="A82" s="4" t="s">
        <v>253</v>
      </c>
      <c r="B82" s="5" t="n">
        <v>0</v>
      </c>
      <c r="C82" s="5" t="n">
        <v>0</v>
      </c>
      <c r="D82" s="5" t="n">
        <v>-822</v>
      </c>
    </row>
    <row r="83" spans="1:4">
      <c r="A83" s="4" t="s">
        <v>254</v>
      </c>
      <c r="B83" s="5" t="n">
        <v>-31762</v>
      </c>
      <c r="C83" s="5" t="n">
        <v>-19662</v>
      </c>
      <c r="D83" s="5" t="n">
        <v>-7654</v>
      </c>
    </row>
    <row r="84" spans="1:4">
      <c r="A84" s="4" t="s">
        <v>255</v>
      </c>
      <c r="B84" s="5" t="n">
        <v>-797</v>
      </c>
      <c r="C84" s="5" t="n">
        <v>-393</v>
      </c>
      <c r="D84" s="5" t="n">
        <v>-2358</v>
      </c>
    </row>
    <row r="85" spans="1:4">
      <c r="A85" s="4" t="s">
        <v>256</v>
      </c>
      <c r="B85" s="5" t="n">
        <v>581</v>
      </c>
      <c r="C85" s="5" t="n">
        <v>0</v>
      </c>
      <c r="D85" s="5" t="n">
        <v>10</v>
      </c>
    </row>
    <row r="86" spans="1:4">
      <c r="A86" s="4" t="s">
        <v>257</v>
      </c>
      <c r="B86" s="5" t="n">
        <v>-2774</v>
      </c>
      <c r="C86" s="5" t="n">
        <v>-5178</v>
      </c>
      <c r="D86" s="5" t="n">
        <v>-6995</v>
      </c>
    </row>
    <row r="87" spans="1:4">
      <c r="A87" s="3" t="s">
        <v>52</v>
      </c>
    </row>
    <row r="88" spans="1:4">
      <c r="A88" s="4" t="s">
        <v>258</v>
      </c>
      <c r="B88" s="5" t="n">
        <v>114064</v>
      </c>
      <c r="C88" s="5" t="n">
        <v>117812</v>
      </c>
      <c r="D88" s="5" t="n">
        <v>276914</v>
      </c>
    </row>
    <row r="89" spans="1:4">
      <c r="A89" s="4" t="s">
        <v>259</v>
      </c>
      <c r="B89" s="5" t="n">
        <v>-276357</v>
      </c>
      <c r="C89" s="5" t="n">
        <v>-65803</v>
      </c>
      <c r="D89" s="5" t="n">
        <v>-10144</v>
      </c>
    </row>
    <row r="90" spans="1:4">
      <c r="A90" s="4" t="s">
        <v>260</v>
      </c>
      <c r="B90" s="5" t="n">
        <v>-128749</v>
      </c>
      <c r="C90" s="5" t="n">
        <v>137851</v>
      </c>
      <c r="D90" s="5" t="n">
        <v>249789</v>
      </c>
    </row>
    <row r="91" spans="1:4">
      <c r="A91" s="4" t="s">
        <v>261</v>
      </c>
      <c r="B91" s="5" t="n">
        <v>177905</v>
      </c>
      <c r="C91" s="5" t="n">
        <v>138852</v>
      </c>
      <c r="D91" s="5" t="n">
        <v>-43214</v>
      </c>
    </row>
    <row r="92" spans="1:4">
      <c r="A92" s="4" t="s">
        <v>262</v>
      </c>
      <c r="B92" s="5" t="n">
        <v>264208</v>
      </c>
      <c r="C92" s="5" t="n">
        <v>125356</v>
      </c>
      <c r="D92" s="5" t="n">
        <v>168570</v>
      </c>
    </row>
    <row r="93" spans="1:4">
      <c r="A93" s="4" t="s">
        <v>35</v>
      </c>
      <c r="B93" s="5" t="n">
        <v>259148</v>
      </c>
      <c r="C93" s="5" t="n">
        <v>130052</v>
      </c>
      <c r="D93" s="5" t="n">
        <v>110990</v>
      </c>
    </row>
    <row r="94" spans="1:4">
      <c r="A94" s="4" t="s">
        <v>36</v>
      </c>
      <c r="B94" s="5" t="n">
        <v>6318</v>
      </c>
      <c r="C94" s="5" t="n">
        <v>17888</v>
      </c>
      <c r="D94" s="5" t="n">
        <v>13342</v>
      </c>
    </row>
    <row r="95" spans="1:4">
      <c r="A95" s="4" t="s">
        <v>37</v>
      </c>
      <c r="B95" s="5" t="n">
        <v>176647</v>
      </c>
      <c r="C95" s="5" t="n">
        <v>116268</v>
      </c>
      <c r="D95" s="5" t="n">
        <v>1024</v>
      </c>
    </row>
    <row r="96" spans="1:4">
      <c r="A96" s="4" t="s">
        <v>263</v>
      </c>
      <c r="B96" s="5" t="n">
        <v>442113</v>
      </c>
      <c r="C96" s="5" t="n">
        <v>264208</v>
      </c>
      <c r="D96" s="5" t="n">
        <v>125356</v>
      </c>
    </row>
    <row r="97" spans="1:4">
      <c r="A97" s="3" t="s">
        <v>264</v>
      </c>
    </row>
    <row r="98" spans="1:4">
      <c r="A98" s="4" t="s">
        <v>265</v>
      </c>
      <c r="B98" s="5" t="n">
        <v>90843</v>
      </c>
      <c r="C98" s="5" t="n">
        <v>26632</v>
      </c>
      <c r="D98" s="5" t="n">
        <v>17540</v>
      </c>
    </row>
    <row r="99" spans="1:4">
      <c r="A99" s="4" t="s">
        <v>266</v>
      </c>
      <c r="B99" s="5" t="n">
        <v>3881</v>
      </c>
      <c r="C99" s="5" t="n">
        <v>2172</v>
      </c>
      <c r="D99" s="5" t="n">
        <v>5085</v>
      </c>
    </row>
    <row r="100" spans="1:4">
      <c r="A100" s="4" t="s">
        <v>267</v>
      </c>
      <c r="B100" s="5" t="n">
        <v>0</v>
      </c>
      <c r="C100" s="5" t="n">
        <v>23387</v>
      </c>
      <c r="D100" s="5" t="n">
        <v>0</v>
      </c>
    </row>
    <row r="101" spans="1:4">
      <c r="A101" s="4" t="s">
        <v>268</v>
      </c>
      <c r="B101" s="5" t="n">
        <v>12310</v>
      </c>
      <c r="C101" s="5" t="n">
        <v>11889</v>
      </c>
      <c r="D101" s="5" t="n">
        <v>8835</v>
      </c>
    </row>
    <row r="102" spans="1:4">
      <c r="A102" s="4" t="s">
        <v>269</v>
      </c>
      <c r="B102" s="5" t="n">
        <v>0</v>
      </c>
      <c r="C102" s="5" t="n">
        <v>77790</v>
      </c>
      <c r="D102" s="5" t="n">
        <v>0</v>
      </c>
    </row>
    <row r="103" spans="1:4">
      <c r="A103" s="4" t="s">
        <v>270</v>
      </c>
      <c r="B103" s="5" t="n">
        <v>8820</v>
      </c>
      <c r="C103" s="5" t="n">
        <v>0</v>
      </c>
      <c r="D103" s="5" t="n">
        <v>0</v>
      </c>
    </row>
    <row r="104" spans="1:4">
      <c r="A104" s="4" t="s">
        <v>271</v>
      </c>
      <c r="B104" s="5" t="n">
        <v>32559</v>
      </c>
      <c r="C104" s="5" t="n">
        <v>0</v>
      </c>
      <c r="D104" s="5" t="n">
        <v>73042</v>
      </c>
    </row>
    <row r="105" spans="1:4">
      <c r="A105" s="4" t="s">
        <v>272</v>
      </c>
      <c r="B105" s="5" t="n">
        <v>21195</v>
      </c>
      <c r="C105" s="5" t="n">
        <v>0</v>
      </c>
      <c r="D105" s="5" t="n">
        <v>0</v>
      </c>
    </row>
    <row r="106" spans="1:4">
      <c r="A106" s="4" t="s">
        <v>273</v>
      </c>
      <c r="B106" s="5" t="n">
        <v>0</v>
      </c>
      <c r="C106" s="5" t="n">
        <v>47607</v>
      </c>
      <c r="D106" s="5" t="n">
        <v>0</v>
      </c>
    </row>
    <row r="107" spans="1:4">
      <c r="A107" s="4" t="s">
        <v>274</v>
      </c>
      <c r="B107" s="5" t="n">
        <v>0</v>
      </c>
      <c r="C107" s="5" t="n">
        <v>0</v>
      </c>
      <c r="D107" s="5" t="n">
        <v>7164</v>
      </c>
    </row>
    <row r="108" spans="1:4">
      <c r="A108" s="4" t="s">
        <v>275</v>
      </c>
      <c r="B108" s="5" t="n">
        <v>0</v>
      </c>
      <c r="C108" s="5" t="n">
        <v>1299</v>
      </c>
      <c r="D108" s="6" t="n">
        <v>0</v>
      </c>
    </row>
    <row r="109" spans="1:4">
      <c r="A109" s="4" t="s">
        <v>276</v>
      </c>
      <c r="B109" s="6" t="n">
        <v>0</v>
      </c>
      <c r="C10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108</v>
      </c>
    </row>
    <row r="3" spans="1:4">
      <c r="A3" s="3" t="s">
        <v>843</v>
      </c>
    </row>
    <row r="4" spans="1:4">
      <c r="A4" s="4" t="s">
        <v>844</v>
      </c>
      <c r="B4" s="6" t="n">
        <v>4200</v>
      </c>
      <c r="C4" s="6" t="n">
        <v>7100</v>
      </c>
      <c r="D4" s="6" t="n">
        <v>8500</v>
      </c>
    </row>
    <row r="5" spans="1:4">
      <c r="A5" s="4" t="s">
        <v>845</v>
      </c>
      <c r="B5" s="5" t="n">
        <v>40171</v>
      </c>
      <c r="C5" s="5" t="n">
        <v>41099</v>
      </c>
    </row>
    <row r="6" spans="1:4">
      <c r="A6" s="4" t="s">
        <v>846</v>
      </c>
      <c r="B6" s="5" t="n">
        <v>7100</v>
      </c>
    </row>
    <row r="7" spans="1:4">
      <c r="A7" s="4" t="s">
        <v>847</v>
      </c>
    </row>
    <row r="8" spans="1:4">
      <c r="A8" s="3" t="s">
        <v>843</v>
      </c>
    </row>
    <row r="9" spans="1:4">
      <c r="A9" s="4" t="s">
        <v>845</v>
      </c>
      <c r="B9" s="5" t="n">
        <v>7589</v>
      </c>
      <c r="C9" s="5" t="n">
        <v>14179</v>
      </c>
    </row>
    <row r="10" spans="1:4">
      <c r="A10" s="4" t="s">
        <v>848</v>
      </c>
    </row>
    <row r="11" spans="1:4">
      <c r="A11" s="3" t="s">
        <v>843</v>
      </c>
    </row>
    <row r="12" spans="1:4">
      <c r="A12" s="4" t="s">
        <v>845</v>
      </c>
      <c r="B12" s="5" t="n">
        <v>12699</v>
      </c>
      <c r="C12" s="5" t="n">
        <v>13202</v>
      </c>
    </row>
    <row r="13" spans="1:4">
      <c r="A13" s="4" t="s">
        <v>849</v>
      </c>
    </row>
    <row r="14" spans="1:4">
      <c r="A14" s="3" t="s">
        <v>843</v>
      </c>
    </row>
    <row r="15" spans="1:4">
      <c r="A15" s="4" t="s">
        <v>845</v>
      </c>
      <c r="B15" s="5" t="n">
        <v>11000</v>
      </c>
      <c r="C15" s="5" t="n">
        <v>9284</v>
      </c>
    </row>
    <row r="16" spans="1:4">
      <c r="A16" s="4" t="s">
        <v>850</v>
      </c>
    </row>
    <row r="17" spans="1:4">
      <c r="A17" s="3" t="s">
        <v>843</v>
      </c>
    </row>
    <row r="18" spans="1:4">
      <c r="A18" s="4" t="s">
        <v>845</v>
      </c>
      <c r="B18" s="5" t="n">
        <v>1167</v>
      </c>
      <c r="C18" s="5" t="n">
        <v>1149</v>
      </c>
    </row>
    <row r="19" spans="1:4">
      <c r="A19" s="4" t="s">
        <v>851</v>
      </c>
    </row>
    <row r="20" spans="1:4">
      <c r="A20" s="3" t="s">
        <v>843</v>
      </c>
    </row>
    <row r="21" spans="1:4">
      <c r="A21" s="4" t="s">
        <v>845</v>
      </c>
      <c r="B21" s="5" t="n">
        <v>1254</v>
      </c>
      <c r="C21" s="5" t="n">
        <v>0</v>
      </c>
    </row>
    <row r="22" spans="1:4">
      <c r="A22" s="4" t="s">
        <v>852</v>
      </c>
    </row>
    <row r="23" spans="1:4">
      <c r="A23" s="3" t="s">
        <v>843</v>
      </c>
    </row>
    <row r="24" spans="1:4">
      <c r="A24" s="4" t="s">
        <v>845</v>
      </c>
      <c r="B24" s="5" t="n">
        <v>149</v>
      </c>
      <c r="C24" s="5" t="n">
        <v>281</v>
      </c>
    </row>
    <row r="25" spans="1:4">
      <c r="A25" s="4" t="s">
        <v>853</v>
      </c>
    </row>
    <row r="26" spans="1:4">
      <c r="A26" s="3" t="s">
        <v>843</v>
      </c>
    </row>
    <row r="27" spans="1:4">
      <c r="A27" s="4" t="s">
        <v>845</v>
      </c>
      <c r="B27" s="5" t="n">
        <v>176</v>
      </c>
      <c r="C27" s="5" t="n">
        <v>148</v>
      </c>
    </row>
    <row r="28" spans="1:4">
      <c r="A28" s="4" t="s">
        <v>854</v>
      </c>
    </row>
    <row r="29" spans="1:4">
      <c r="A29" s="3" t="s">
        <v>843</v>
      </c>
    </row>
    <row r="30" spans="1:4">
      <c r="A30" s="4" t="s">
        <v>845</v>
      </c>
      <c r="B30" s="5" t="n">
        <v>331</v>
      </c>
      <c r="C30" s="5" t="n">
        <v>331</v>
      </c>
    </row>
    <row r="31" spans="1:4">
      <c r="A31" s="4" t="s">
        <v>855</v>
      </c>
    </row>
    <row r="32" spans="1:4">
      <c r="A32" s="3" t="s">
        <v>843</v>
      </c>
    </row>
    <row r="33" spans="1:4">
      <c r="A33" s="4" t="s">
        <v>845</v>
      </c>
      <c r="B33" s="5" t="n">
        <v>1573</v>
      </c>
      <c r="C33" s="5" t="n">
        <v>764</v>
      </c>
    </row>
    <row r="34" spans="1:4">
      <c r="A34" s="4" t="s">
        <v>856</v>
      </c>
    </row>
    <row r="35" spans="1:4">
      <c r="A35" s="3" t="s">
        <v>843</v>
      </c>
    </row>
    <row r="36" spans="1:4">
      <c r="A36" s="4" t="s">
        <v>845</v>
      </c>
      <c r="B36" s="5" t="n">
        <v>1500</v>
      </c>
      <c r="C36" s="5" t="n">
        <v>0</v>
      </c>
    </row>
    <row r="37" spans="1:4">
      <c r="A37" s="4" t="s">
        <v>857</v>
      </c>
    </row>
    <row r="38" spans="1:4">
      <c r="A38" s="3" t="s">
        <v>843</v>
      </c>
    </row>
    <row r="39" spans="1:4">
      <c r="A39" s="4" t="s">
        <v>845</v>
      </c>
      <c r="B39" s="5" t="n">
        <v>131</v>
      </c>
      <c r="C39" s="5" t="n">
        <v>154</v>
      </c>
    </row>
    <row r="40" spans="1:4">
      <c r="A40" s="4" t="s">
        <v>858</v>
      </c>
    </row>
    <row r="41" spans="1:4">
      <c r="A41" s="3" t="s">
        <v>843</v>
      </c>
    </row>
    <row r="42" spans="1:4">
      <c r="A42" s="4" t="s">
        <v>845</v>
      </c>
      <c r="B42" s="5" t="n">
        <v>114</v>
      </c>
      <c r="C42" s="5" t="n">
        <v>114</v>
      </c>
    </row>
    <row r="43" spans="1:4">
      <c r="A43" s="4" t="s">
        <v>859</v>
      </c>
    </row>
    <row r="44" spans="1:4">
      <c r="A44" s="3" t="s">
        <v>843</v>
      </c>
    </row>
    <row r="45" spans="1:4">
      <c r="A45" s="4" t="s">
        <v>845</v>
      </c>
      <c r="B45" s="5" t="n">
        <v>272</v>
      </c>
      <c r="C45" s="5" t="n">
        <v>487</v>
      </c>
    </row>
    <row r="46" spans="1:4">
      <c r="A46" s="4" t="s">
        <v>860</v>
      </c>
    </row>
    <row r="47" spans="1:4">
      <c r="A47" s="3" t="s">
        <v>843</v>
      </c>
    </row>
    <row r="48" spans="1:4">
      <c r="A48" s="4" t="s">
        <v>845</v>
      </c>
      <c r="B48" s="5" t="n">
        <v>1248</v>
      </c>
      <c r="C48" s="5" t="n">
        <v>428</v>
      </c>
    </row>
    <row r="49" spans="1:4">
      <c r="A49" s="4" t="s">
        <v>861</v>
      </c>
    </row>
    <row r="50" spans="1:4">
      <c r="A50" s="3" t="s">
        <v>843</v>
      </c>
    </row>
    <row r="51" spans="1:4">
      <c r="A51" s="4" t="s">
        <v>845</v>
      </c>
      <c r="B51" s="5" t="n">
        <v>968</v>
      </c>
      <c r="C51" s="5" t="n">
        <v>578</v>
      </c>
    </row>
    <row r="52" spans="1:4">
      <c r="A52" s="4" t="s">
        <v>862</v>
      </c>
    </row>
    <row r="53" spans="1:4">
      <c r="A53" s="3" t="s">
        <v>843</v>
      </c>
    </row>
    <row r="54" spans="1:4">
      <c r="A54" s="4" t="s">
        <v>34</v>
      </c>
      <c r="B54" s="5" t="n">
        <v>137419</v>
      </c>
      <c r="C54" s="5" t="n">
        <v>159077</v>
      </c>
    </row>
    <row r="55" spans="1:4">
      <c r="A55" s="4" t="s">
        <v>58</v>
      </c>
      <c r="B55" s="5" t="n">
        <v>22019</v>
      </c>
      <c r="C55" s="5" t="n">
        <v>74393</v>
      </c>
    </row>
    <row r="56" spans="1:4">
      <c r="A56" s="4" t="s">
        <v>863</v>
      </c>
      <c r="B56" s="5" t="n">
        <v>115400</v>
      </c>
      <c r="C56" s="5" t="n">
        <v>84684</v>
      </c>
    </row>
    <row r="57" spans="1:4">
      <c r="A57" s="4" t="s">
        <v>864</v>
      </c>
      <c r="B57" s="5" t="n">
        <v>79870</v>
      </c>
      <c r="C57" s="5" t="n">
        <v>136459</v>
      </c>
      <c r="D57" s="5" t="n">
        <v>87707</v>
      </c>
    </row>
    <row r="58" spans="1:4">
      <c r="A58" s="4" t="s">
        <v>122</v>
      </c>
      <c r="B58" s="5" t="n">
        <v>-35835</v>
      </c>
      <c r="C58" s="5" t="n">
        <v>-32425</v>
      </c>
      <c r="D58" s="5" t="n">
        <v>-34490</v>
      </c>
    </row>
    <row r="59" spans="1:4">
      <c r="A59" s="4" t="s">
        <v>865</v>
      </c>
      <c r="B59" s="5" t="n">
        <v>26029</v>
      </c>
      <c r="C59" s="5" t="n">
        <v>12002</v>
      </c>
      <c r="D59" s="5" t="n">
        <v>-6305</v>
      </c>
    </row>
    <row r="60" spans="1:4">
      <c r="A60" s="4" t="s">
        <v>866</v>
      </c>
      <c r="B60" s="5" t="n">
        <v>70064</v>
      </c>
      <c r="C60" s="5" t="n">
        <v>116036</v>
      </c>
      <c r="D60" s="5" t="n">
        <v>46912</v>
      </c>
    </row>
    <row r="61" spans="1:4">
      <c r="A61" s="4" t="s">
        <v>867</v>
      </c>
    </row>
    <row r="62" spans="1:4">
      <c r="A62" s="3" t="s">
        <v>843</v>
      </c>
    </row>
    <row r="63" spans="1:4">
      <c r="A63" s="4" t="s">
        <v>868</v>
      </c>
      <c r="B63" s="6" t="n">
        <v>6400</v>
      </c>
      <c r="C63" s="5" t="n">
        <v>21300</v>
      </c>
      <c r="D63" s="6" t="n">
        <v>14400</v>
      </c>
    </row>
    <row r="64" spans="1:4">
      <c r="A64" s="4" t="s">
        <v>645</v>
      </c>
    </row>
    <row r="65" spans="1:4">
      <c r="A65" s="3" t="s">
        <v>843</v>
      </c>
    </row>
    <row r="66" spans="1:4">
      <c r="A66" s="4" t="s">
        <v>869</v>
      </c>
      <c r="B66" s="4" t="s">
        <v>870</v>
      </c>
    </row>
    <row r="67" spans="1:4">
      <c r="A67" s="4" t="s">
        <v>648</v>
      </c>
    </row>
    <row r="68" spans="1:4">
      <c r="A68" s="3" t="s">
        <v>843</v>
      </c>
    </row>
    <row r="69" spans="1:4">
      <c r="A69" s="4" t="s">
        <v>869</v>
      </c>
      <c r="B69" s="4" t="s">
        <v>871</v>
      </c>
    </row>
    <row r="70" spans="1:4">
      <c r="A70" s="4" t="s">
        <v>872</v>
      </c>
    </row>
    <row r="71" spans="1:4">
      <c r="A71" s="3" t="s">
        <v>843</v>
      </c>
    </row>
    <row r="72" spans="1:4">
      <c r="A72" s="4" t="s">
        <v>873</v>
      </c>
      <c r="C72" s="5" t="n">
        <v>6200</v>
      </c>
    </row>
    <row r="73" spans="1:4">
      <c r="A73" s="4" t="s">
        <v>874</v>
      </c>
    </row>
    <row r="74" spans="1:4">
      <c r="A74" s="3" t="s">
        <v>843</v>
      </c>
    </row>
    <row r="75" spans="1:4">
      <c r="A75" s="4" t="s">
        <v>873</v>
      </c>
      <c r="B75" s="6" t="n">
        <v>6500</v>
      </c>
      <c r="C75" s="6" t="n">
        <v>6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5</v>
      </c>
      <c r="C1" s="2" t="s">
        <v>2</v>
      </c>
      <c r="D1" s="2" t="s">
        <v>33</v>
      </c>
    </row>
    <row r="2" spans="1:4">
      <c r="A2" s="3" t="s">
        <v>876</v>
      </c>
    </row>
    <row r="3" spans="1:4">
      <c r="A3" s="4" t="s">
        <v>59</v>
      </c>
      <c r="C3" s="6" t="n">
        <v>195307000</v>
      </c>
      <c r="D3" s="6" t="n">
        <v>342527000</v>
      </c>
    </row>
    <row r="4" spans="1:4">
      <c r="A4" s="4" t="s">
        <v>692</v>
      </c>
    </row>
    <row r="5" spans="1:4">
      <c r="A5" s="3" t="s">
        <v>876</v>
      </c>
    </row>
    <row r="6" spans="1:4">
      <c r="A6" s="4" t="s">
        <v>59</v>
      </c>
      <c r="C6" s="5" t="n">
        <v>194305000</v>
      </c>
      <c r="D6" s="5" t="n">
        <v>342328000</v>
      </c>
    </row>
    <row r="7" spans="1:4">
      <c r="A7" s="4" t="s">
        <v>695</v>
      </c>
    </row>
    <row r="8" spans="1:4">
      <c r="A8" s="3" t="s">
        <v>876</v>
      </c>
    </row>
    <row r="9" spans="1:4">
      <c r="A9" s="4" t="s">
        <v>59</v>
      </c>
      <c r="B9" s="4" t="s">
        <v>684</v>
      </c>
      <c r="C9" s="6" t="n">
        <v>750000</v>
      </c>
      <c r="D9" s="6" t="n">
        <v>122000</v>
      </c>
    </row>
    <row r="10" spans="1:4">
      <c r="A10" s="4" t="s">
        <v>698</v>
      </c>
    </row>
    <row r="11" spans="1:4">
      <c r="A11" s="3" t="s">
        <v>876</v>
      </c>
    </row>
    <row r="12" spans="1:4">
      <c r="A12" s="4" t="s">
        <v>877</v>
      </c>
      <c r="C12" s="4" t="s">
        <v>878</v>
      </c>
      <c r="D12" s="4" t="s">
        <v>879</v>
      </c>
    </row>
    <row r="13" spans="1:4">
      <c r="A13" s="4" t="s">
        <v>700</v>
      </c>
    </row>
    <row r="14" spans="1:4">
      <c r="A14" s="3" t="s">
        <v>876</v>
      </c>
    </row>
    <row r="15" spans="1:4">
      <c r="A15" s="4" t="s">
        <v>877</v>
      </c>
      <c r="C15" s="4" t="s">
        <v>880</v>
      </c>
      <c r="D15" s="4" t="s">
        <v>881</v>
      </c>
    </row>
    <row r="16" spans="1:4">
      <c r="A16" s="4" t="s">
        <v>169</v>
      </c>
    </row>
    <row r="17" spans="1:4">
      <c r="A17" s="3" t="s">
        <v>876</v>
      </c>
    </row>
    <row r="18" spans="1:4">
      <c r="A18" s="4" t="s">
        <v>59</v>
      </c>
      <c r="C18" s="6" t="n">
        <v>199000</v>
      </c>
      <c r="D18" s="6" t="n">
        <v>77000</v>
      </c>
    </row>
    <row r="19" spans="1:4">
      <c r="A19" s="4" t="s">
        <v>682</v>
      </c>
    </row>
    <row r="20" spans="1:4">
      <c r="A20" s="3" t="s">
        <v>876</v>
      </c>
    </row>
    <row r="21" spans="1:4">
      <c r="A21" s="4" t="s">
        <v>59</v>
      </c>
      <c r="C21" s="6" t="n">
        <v>53000</v>
      </c>
      <c r="D21" s="6" t="n">
        <v>0</v>
      </c>
    </row>
    <row r="22" spans="1:4"/>
    <row r="23" spans="1:4">
      <c r="A23" s="4" t="s">
        <v>684</v>
      </c>
      <c r="B23" s="4" t="s">
        <v>882</v>
      </c>
    </row>
  </sheetData>
  <mergeCells count="3">
    <mergeCell ref="A1:B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3</v>
      </c>
      <c r="C1" s="2" t="s">
        <v>2</v>
      </c>
      <c r="D1" s="2" t="s">
        <v>33</v>
      </c>
    </row>
    <row r="2" spans="1:4">
      <c r="A2" s="3" t="s">
        <v>294</v>
      </c>
    </row>
    <row r="3" spans="1:4">
      <c r="A3" s="4" t="s">
        <v>40</v>
      </c>
      <c r="C3" s="6" t="n">
        <v>407795</v>
      </c>
      <c r="D3" s="6" t="n">
        <v>443148</v>
      </c>
    </row>
    <row r="4" spans="1:4">
      <c r="A4" s="4" t="s">
        <v>884</v>
      </c>
      <c r="B4" s="4" t="s">
        <v>684</v>
      </c>
      <c r="C4" s="5" t="n">
        <v>0</v>
      </c>
      <c r="D4" s="5" t="n">
        <v>0</v>
      </c>
    </row>
    <row r="5" spans="1:4">
      <c r="A5" s="4" t="s">
        <v>885</v>
      </c>
      <c r="C5" s="5" t="n">
        <v>407795</v>
      </c>
      <c r="D5" s="5" t="n">
        <v>443148</v>
      </c>
    </row>
    <row r="6" spans="1:4">
      <c r="A6" s="4" t="s">
        <v>886</v>
      </c>
      <c r="C6" s="5" t="n">
        <v>0</v>
      </c>
      <c r="D6" s="5" t="n">
        <v>0</v>
      </c>
    </row>
    <row r="7" spans="1:4">
      <c r="A7" s="4" t="s">
        <v>887</v>
      </c>
      <c r="D7" s="5" t="n">
        <v>414778</v>
      </c>
    </row>
    <row r="8" spans="1:4">
      <c r="A8" s="4" t="s">
        <v>888</v>
      </c>
      <c r="B8" s="4" t="s">
        <v>688</v>
      </c>
      <c r="C8" s="5" t="n">
        <v>0</v>
      </c>
      <c r="D8" s="5" t="n">
        <v>0</v>
      </c>
    </row>
    <row r="9" spans="1:4">
      <c r="A9" s="4" t="s">
        <v>889</v>
      </c>
      <c r="C9" s="5" t="n">
        <v>24202</v>
      </c>
      <c r="D9" s="5" t="n">
        <v>28370</v>
      </c>
    </row>
    <row r="10" spans="1:4">
      <c r="A10" s="4" t="s">
        <v>61</v>
      </c>
      <c r="C10" s="5" t="n">
        <v>414852</v>
      </c>
      <c r="D10" s="5" t="n">
        <v>456831</v>
      </c>
    </row>
    <row r="11" spans="1:4">
      <c r="A11" s="4" t="s">
        <v>890</v>
      </c>
      <c r="B11" s="4" t="s">
        <v>684</v>
      </c>
      <c r="C11" s="5" t="n">
        <v>0</v>
      </c>
      <c r="D11" s="5" t="n">
        <v>0</v>
      </c>
    </row>
    <row r="12" spans="1:4">
      <c r="A12" s="4" t="s">
        <v>891</v>
      </c>
      <c r="C12" s="5" t="n">
        <v>414852</v>
      </c>
      <c r="D12" s="5" t="n">
        <v>456831</v>
      </c>
    </row>
    <row r="13" spans="1:4">
      <c r="A13" s="4" t="s">
        <v>892</v>
      </c>
      <c r="C13" s="5" t="n">
        <v>0</v>
      </c>
      <c r="D13" s="5" t="n">
        <v>0</v>
      </c>
    </row>
    <row r="14" spans="1:4">
      <c r="A14" s="4" t="s">
        <v>893</v>
      </c>
      <c r="D14" s="5" t="n">
        <v>439228</v>
      </c>
    </row>
    <row r="15" spans="1:4">
      <c r="A15" s="4" t="s">
        <v>894</v>
      </c>
      <c r="B15" s="4" t="s">
        <v>688</v>
      </c>
      <c r="C15" s="5" t="n">
        <v>0</v>
      </c>
      <c r="D15" s="5" t="n">
        <v>0</v>
      </c>
    </row>
    <row r="16" spans="1:4">
      <c r="A16" s="4" t="s">
        <v>895</v>
      </c>
      <c r="C16" s="6" t="n">
        <v>23542</v>
      </c>
      <c r="D16" s="6" t="n">
        <v>17603</v>
      </c>
    </row>
    <row r="17" spans="1:4"/>
    <row r="18" spans="1:4">
      <c r="A18" s="4" t="s">
        <v>684</v>
      </c>
      <c r="B18" s="4" t="s">
        <v>764</v>
      </c>
    </row>
    <row r="19" spans="1:4">
      <c r="A19" s="4" t="s">
        <v>688</v>
      </c>
      <c r="B19" s="4" t="s">
        <v>896</v>
      </c>
    </row>
  </sheetData>
  <mergeCells count="4">
    <mergeCell ref="A1:B1"/>
    <mergeCell ref="A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3</v>
      </c>
    </row>
    <row r="2" spans="1:3">
      <c r="A2" s="3" t="s">
        <v>898</v>
      </c>
    </row>
    <row r="3" spans="1:3">
      <c r="A3" s="4" t="s">
        <v>87</v>
      </c>
      <c r="B3" s="6" t="n">
        <v>414852</v>
      </c>
      <c r="C3" s="6" t="n">
        <v>456831</v>
      </c>
    </row>
    <row r="4" spans="1:3">
      <c r="A4" s="4" t="s">
        <v>87</v>
      </c>
    </row>
    <row r="5" spans="1:3">
      <c r="A5" s="3" t="s">
        <v>898</v>
      </c>
    </row>
    <row r="6" spans="1:3">
      <c r="A6" s="4" t="s">
        <v>87</v>
      </c>
      <c r="B6" s="5" t="n">
        <v>414852</v>
      </c>
      <c r="C6" s="5" t="n">
        <v>456831</v>
      </c>
    </row>
    <row r="7" spans="1:3">
      <c r="A7" s="4" t="s">
        <v>899</v>
      </c>
    </row>
    <row r="8" spans="1:3">
      <c r="A8" s="3" t="s">
        <v>898</v>
      </c>
    </row>
    <row r="9" spans="1:3">
      <c r="A9" s="4" t="s">
        <v>87</v>
      </c>
      <c r="B9" s="5" t="n">
        <v>414852</v>
      </c>
      <c r="C9" s="5" t="n">
        <v>456831</v>
      </c>
    </row>
    <row r="10" spans="1:3">
      <c r="A10" s="4" t="s">
        <v>900</v>
      </c>
    </row>
    <row r="11" spans="1:3">
      <c r="A11" s="3" t="s">
        <v>898</v>
      </c>
    </row>
    <row r="12" spans="1:3">
      <c r="A12" s="4" t="s">
        <v>87</v>
      </c>
      <c r="B12" s="5" t="n">
        <v>0</v>
      </c>
      <c r="C12" s="5" t="n">
        <v>0</v>
      </c>
    </row>
    <row r="13" spans="1:3">
      <c r="A13" s="4" t="s">
        <v>901</v>
      </c>
    </row>
    <row r="14" spans="1:3">
      <c r="A14" s="3" t="s">
        <v>898</v>
      </c>
    </row>
    <row r="15" spans="1:3">
      <c r="A15" s="4" t="s">
        <v>87</v>
      </c>
      <c r="B15" s="5" t="n">
        <v>0</v>
      </c>
      <c r="C15" s="5" t="n">
        <v>0</v>
      </c>
    </row>
    <row r="16" spans="1:3">
      <c r="A16" s="4" t="s">
        <v>902</v>
      </c>
    </row>
    <row r="17" spans="1:3">
      <c r="A17" s="3" t="s">
        <v>898</v>
      </c>
    </row>
    <row r="18" spans="1:3">
      <c r="A18" s="4" t="s">
        <v>87</v>
      </c>
      <c r="B18" s="6" t="n">
        <v>0</v>
      </c>
      <c r="C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3" t="s">
        <v>904</v>
      </c>
    </row>
    <row r="3" spans="1:3">
      <c r="A3" s="4" t="s">
        <v>905</v>
      </c>
      <c r="B3" s="6" t="n">
        <v>5100</v>
      </c>
      <c r="C3" s="6" t="n">
        <v>5200</v>
      </c>
    </row>
    <row r="4" spans="1:3">
      <c r="A4" s="4" t="s">
        <v>906</v>
      </c>
      <c r="B4" s="9" t="n">
        <v>157.6</v>
      </c>
      <c r="C4" s="9" t="n">
        <v>445.6</v>
      </c>
    </row>
    <row r="5" spans="1:3">
      <c r="A5" s="4" t="s">
        <v>907</v>
      </c>
      <c r="B5" s="9" t="n">
        <v>301.4</v>
      </c>
      <c r="C5" s="9" t="n">
        <v>471.3</v>
      </c>
    </row>
    <row r="6" spans="1:3">
      <c r="A6" s="4" t="s">
        <v>908</v>
      </c>
      <c r="B6" s="10" t="n">
        <v>332.4</v>
      </c>
      <c r="C6" s="10" t="n">
        <v>4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09</v>
      </c>
      <c r="B1" s="2" t="s">
        <v>910</v>
      </c>
      <c r="C1" s="2" t="s">
        <v>911</v>
      </c>
    </row>
    <row r="2" spans="1:3">
      <c r="A2" s="3" t="s">
        <v>912</v>
      </c>
    </row>
    <row r="3" spans="1:3">
      <c r="A3" s="4" t="s">
        <v>913</v>
      </c>
      <c r="B3" s="5" t="n">
        <v>1</v>
      </c>
      <c r="C3" s="5" t="n">
        <v>1</v>
      </c>
    </row>
    <row r="4" spans="1:3">
      <c r="A4" s="4" t="s">
        <v>914</v>
      </c>
    </row>
    <row r="5" spans="1:3">
      <c r="A5" s="3" t="s">
        <v>912</v>
      </c>
    </row>
    <row r="6" spans="1:3">
      <c r="A6" s="4" t="s">
        <v>915</v>
      </c>
      <c r="B6" s="4" t="s">
        <v>916</v>
      </c>
      <c r="C6" s="4" t="s">
        <v>917</v>
      </c>
    </row>
    <row r="7" spans="1:3">
      <c r="A7" s="4" t="s">
        <v>918</v>
      </c>
      <c r="B7" s="6" t="n">
        <v>66439</v>
      </c>
      <c r="C7" s="6" t="n">
        <v>562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33</v>
      </c>
    </row>
    <row r="2" spans="1:4">
      <c r="A2" s="3" t="s">
        <v>912</v>
      </c>
    </row>
    <row r="3" spans="1:4">
      <c r="A3" s="4" t="s">
        <v>920</v>
      </c>
      <c r="C3" s="6" t="n">
        <v>520888</v>
      </c>
      <c r="D3" s="6" t="n">
        <v>673221</v>
      </c>
    </row>
    <row r="4" spans="1:4">
      <c r="A4" s="4" t="s">
        <v>59</v>
      </c>
      <c r="C4" s="5" t="n">
        <v>195307</v>
      </c>
      <c r="D4" s="5" t="n">
        <v>342527</v>
      </c>
    </row>
    <row r="5" spans="1:4">
      <c r="A5" s="4" t="s">
        <v>692</v>
      </c>
    </row>
    <row r="6" spans="1:4">
      <c r="A6" s="3" t="s">
        <v>912</v>
      </c>
    </row>
    <row r="7" spans="1:4">
      <c r="A7" s="4" t="s">
        <v>59</v>
      </c>
      <c r="C7" s="5" t="n">
        <v>194305</v>
      </c>
      <c r="D7" s="5" t="n">
        <v>342328</v>
      </c>
    </row>
    <row r="8" spans="1:4">
      <c r="A8" s="4" t="s">
        <v>921</v>
      </c>
    </row>
    <row r="9" spans="1:4">
      <c r="A9" s="3" t="s">
        <v>912</v>
      </c>
    </row>
    <row r="10" spans="1:4">
      <c r="A10" s="4" t="s">
        <v>920</v>
      </c>
      <c r="C10" s="5" t="n">
        <v>162800</v>
      </c>
      <c r="D10" s="5" t="n">
        <v>483200</v>
      </c>
    </row>
    <row r="11" spans="1:4">
      <c r="A11" s="4" t="s">
        <v>59</v>
      </c>
      <c r="C11" s="5" t="n">
        <v>9600</v>
      </c>
      <c r="D11" s="5" t="n">
        <v>171200</v>
      </c>
    </row>
    <row r="12" spans="1:4">
      <c r="A12" s="4" t="s">
        <v>695</v>
      </c>
    </row>
    <row r="13" spans="1:4">
      <c r="A13" s="3" t="s">
        <v>912</v>
      </c>
    </row>
    <row r="14" spans="1:4">
      <c r="A14" s="4" t="s">
        <v>59</v>
      </c>
      <c r="B14" s="4" t="s">
        <v>684</v>
      </c>
      <c r="C14" s="5" t="n">
        <v>750</v>
      </c>
      <c r="D14" s="6" t="n">
        <v>122</v>
      </c>
    </row>
    <row r="15" spans="1:4">
      <c r="A15" s="4" t="s">
        <v>922</v>
      </c>
    </row>
    <row r="16" spans="1:4">
      <c r="A16" s="3" t="s">
        <v>912</v>
      </c>
    </row>
    <row r="17" spans="1:4">
      <c r="A17" s="4" t="s">
        <v>920</v>
      </c>
      <c r="C17" s="6" t="n">
        <v>116500</v>
      </c>
    </row>
    <row r="18" spans="1:4"/>
    <row r="19" spans="1:4">
      <c r="A19" s="4" t="s">
        <v>684</v>
      </c>
      <c r="B19" s="4" t="s">
        <v>882</v>
      </c>
    </row>
  </sheetData>
  <mergeCells count="3">
    <mergeCell ref="A1:B1"/>
    <mergeCell ref="A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923</v>
      </c>
      <c r="C1" s="2" t="s">
        <v>2</v>
      </c>
      <c r="D1" s="2" t="s">
        <v>33</v>
      </c>
    </row>
    <row r="2" spans="1:4">
      <c r="A2" s="3" t="s">
        <v>730</v>
      </c>
    </row>
    <row r="3" spans="1:4">
      <c r="A3" s="4" t="s">
        <v>924</v>
      </c>
      <c r="C3" s="6" t="n">
        <v>25125</v>
      </c>
      <c r="D3" s="6" t="n">
        <v>69177</v>
      </c>
    </row>
    <row r="4" spans="1:4">
      <c r="A4" s="4" t="s">
        <v>925</v>
      </c>
      <c r="C4" s="5" t="n">
        <v>16082</v>
      </c>
      <c r="D4" s="5" t="n">
        <v>42750</v>
      </c>
    </row>
    <row r="5" spans="1:4">
      <c r="A5" s="4" t="s">
        <v>468</v>
      </c>
    </row>
    <row r="6" spans="1:4">
      <c r="A6" s="3" t="s">
        <v>730</v>
      </c>
    </row>
    <row r="7" spans="1:4">
      <c r="A7" s="4" t="s">
        <v>924</v>
      </c>
      <c r="C7" s="5" t="n">
        <v>8770</v>
      </c>
      <c r="D7" s="5" t="n">
        <v>122551</v>
      </c>
    </row>
    <row r="8" spans="1:4">
      <c r="A8" s="4" t="s">
        <v>925</v>
      </c>
      <c r="C8" s="5" t="n">
        <v>1728</v>
      </c>
      <c r="D8" s="5" t="n">
        <v>2718</v>
      </c>
    </row>
    <row r="9" spans="1:4">
      <c r="A9" s="4" t="s">
        <v>742</v>
      </c>
    </row>
    <row r="10" spans="1:4">
      <c r="A10" s="3" t="s">
        <v>730</v>
      </c>
    </row>
    <row r="11" spans="1:4">
      <c r="A11" s="4" t="s">
        <v>925</v>
      </c>
      <c r="B11" s="4" t="s">
        <v>684</v>
      </c>
      <c r="C11" s="5" t="n">
        <v>13211</v>
      </c>
      <c r="D11" s="5" t="n">
        <v>41563</v>
      </c>
    </row>
    <row r="12" spans="1:4">
      <c r="A12" s="4" t="s">
        <v>926</v>
      </c>
    </row>
    <row r="13" spans="1:4">
      <c r="A13" s="3" t="s">
        <v>730</v>
      </c>
    </row>
    <row r="14" spans="1:4">
      <c r="A14" s="4" t="s">
        <v>925</v>
      </c>
      <c r="C14" s="5" t="n">
        <v>1430</v>
      </c>
      <c r="D14" s="5" t="n">
        <v>1256</v>
      </c>
    </row>
    <row r="15" spans="1:4">
      <c r="A15" s="4" t="s">
        <v>740</v>
      </c>
    </row>
    <row r="16" spans="1:4">
      <c r="A16" s="3" t="s">
        <v>730</v>
      </c>
    </row>
    <row r="17" spans="1:4">
      <c r="A17" s="4" t="s">
        <v>924</v>
      </c>
      <c r="B17" s="4" t="s">
        <v>688</v>
      </c>
      <c r="C17" s="5" t="n">
        <v>23130</v>
      </c>
      <c r="D17" s="5" t="n">
        <v>58172</v>
      </c>
    </row>
    <row r="18" spans="1:4">
      <c r="A18" s="4" t="s">
        <v>927</v>
      </c>
    </row>
    <row r="19" spans="1:4">
      <c r="A19" s="3" t="s">
        <v>730</v>
      </c>
    </row>
    <row r="20" spans="1:4">
      <c r="A20" s="4" t="s">
        <v>924</v>
      </c>
      <c r="C20" s="5" t="n">
        <v>3450</v>
      </c>
      <c r="D20" s="5" t="n">
        <v>108063</v>
      </c>
    </row>
    <row r="21" spans="1:4">
      <c r="A21" s="4" t="s">
        <v>739</v>
      </c>
    </row>
    <row r="22" spans="1:4">
      <c r="A22" s="3" t="s">
        <v>730</v>
      </c>
    </row>
    <row r="23" spans="1:4">
      <c r="A23" s="4" t="s">
        <v>924</v>
      </c>
      <c r="C23" s="5" t="n">
        <v>917</v>
      </c>
      <c r="D23" s="5" t="n">
        <v>10942</v>
      </c>
    </row>
    <row r="24" spans="1:4">
      <c r="A24" s="4" t="s">
        <v>925</v>
      </c>
      <c r="C24" s="5" t="n">
        <v>2162</v>
      </c>
      <c r="D24" s="5" t="n">
        <v>71</v>
      </c>
    </row>
    <row r="25" spans="1:4">
      <c r="A25" s="4" t="s">
        <v>928</v>
      </c>
    </row>
    <row r="26" spans="1:4">
      <c r="A26" s="3" t="s">
        <v>730</v>
      </c>
    </row>
    <row r="27" spans="1:4">
      <c r="A27" s="4" t="s">
        <v>924</v>
      </c>
      <c r="C27" s="5" t="n">
        <v>5320</v>
      </c>
      <c r="D27" s="5" t="n">
        <v>14488</v>
      </c>
    </row>
    <row r="28" spans="1:4">
      <c r="A28" s="4" t="s">
        <v>925</v>
      </c>
      <c r="C28" s="5" t="n">
        <v>28</v>
      </c>
      <c r="D28" s="5" t="n">
        <v>1249</v>
      </c>
    </row>
    <row r="29" spans="1:4">
      <c r="A29" s="4" t="s">
        <v>738</v>
      </c>
    </row>
    <row r="30" spans="1:4">
      <c r="A30" s="3" t="s">
        <v>730</v>
      </c>
    </row>
    <row r="31" spans="1:4">
      <c r="A31" s="4" t="s">
        <v>924</v>
      </c>
      <c r="C31" s="5" t="n">
        <v>1</v>
      </c>
      <c r="D31" s="5" t="n">
        <v>5</v>
      </c>
    </row>
    <row r="32" spans="1:4">
      <c r="A32" s="4" t="s">
        <v>925</v>
      </c>
      <c r="C32" s="5" t="n">
        <v>709</v>
      </c>
      <c r="D32" s="5" t="n">
        <v>874</v>
      </c>
    </row>
    <row r="33" spans="1:4">
      <c r="A33" s="4" t="s">
        <v>929</v>
      </c>
    </row>
    <row r="34" spans="1:4">
      <c r="A34" s="3" t="s">
        <v>730</v>
      </c>
    </row>
    <row r="35" spans="1:4">
      <c r="A35" s="4" t="s">
        <v>925</v>
      </c>
      <c r="C35" s="6" t="n">
        <v>270</v>
      </c>
      <c r="D35" s="6" t="n">
        <v>213</v>
      </c>
    </row>
    <row r="36" spans="1:4"/>
    <row r="37" spans="1:4">
      <c r="A37" s="4" t="s">
        <v>684</v>
      </c>
      <c r="B37" s="4" t="s">
        <v>763</v>
      </c>
    </row>
    <row r="38" spans="1:4">
      <c r="A38" s="4" t="s">
        <v>688</v>
      </c>
      <c r="B38" s="4" t="s">
        <v>763</v>
      </c>
    </row>
  </sheetData>
  <mergeCells count="4">
    <mergeCell ref="A1:B1"/>
    <mergeCell ref="A36:C36"/>
    <mergeCell ref="B37:C37"/>
    <mergeCell ref="B38:C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0</v>
      </c>
      <c r="C1" s="2" t="s">
        <v>2</v>
      </c>
      <c r="E1" s="2" t="s">
        <v>33</v>
      </c>
    </row>
    <row r="2" spans="1:6">
      <c r="A2" s="3" t="s">
        <v>931</v>
      </c>
    </row>
    <row r="3" spans="1:6">
      <c r="A3" s="4" t="s">
        <v>59</v>
      </c>
      <c r="C3" s="6" t="n">
        <v>195307</v>
      </c>
      <c r="E3" s="6" t="n">
        <v>342527</v>
      </c>
    </row>
    <row r="4" spans="1:6">
      <c r="A4" s="4" t="s">
        <v>925</v>
      </c>
      <c r="C4" s="5" t="n">
        <v>16082</v>
      </c>
      <c r="E4" s="5" t="n">
        <v>42750</v>
      </c>
    </row>
    <row r="5" spans="1:6">
      <c r="A5" s="4" t="s">
        <v>924</v>
      </c>
      <c r="C5" s="5" t="n">
        <v>25125</v>
      </c>
      <c r="E5" s="5" t="n">
        <v>69177</v>
      </c>
    </row>
    <row r="6" spans="1:6">
      <c r="A6" s="4" t="s">
        <v>932</v>
      </c>
      <c r="C6" s="5" t="n">
        <v>3070</v>
      </c>
      <c r="E6" s="5" t="n">
        <v>3440</v>
      </c>
    </row>
    <row r="7" spans="1:6">
      <c r="A7" s="4" t="s">
        <v>933</v>
      </c>
      <c r="C7" s="5" t="n">
        <v>2800</v>
      </c>
      <c r="E7" s="5" t="n">
        <v>100</v>
      </c>
    </row>
    <row r="8" spans="1:6">
      <c r="A8" s="4" t="s">
        <v>934</v>
      </c>
      <c r="C8" s="5" t="n">
        <v>3400</v>
      </c>
      <c r="E8" s="5" t="n">
        <v>15000</v>
      </c>
    </row>
    <row r="9" spans="1:6">
      <c r="A9" s="4" t="s">
        <v>41</v>
      </c>
      <c r="C9" s="5" t="n">
        <v>181407</v>
      </c>
      <c r="E9" s="5" t="n">
        <v>141548</v>
      </c>
    </row>
    <row r="10" spans="1:6">
      <c r="A10" s="4" t="s">
        <v>54</v>
      </c>
      <c r="C10" s="5" t="n">
        <v>186395</v>
      </c>
      <c r="E10" s="5" t="n">
        <v>374111</v>
      </c>
    </row>
    <row r="11" spans="1:6">
      <c r="A11" s="4" t="s">
        <v>935</v>
      </c>
      <c r="C11" s="6" t="n">
        <v>1105864</v>
      </c>
      <c r="E11" s="6" t="n">
        <v>1426493</v>
      </c>
    </row>
    <row r="12" spans="1:6">
      <c r="A12" s="11" t="n">
        <v>1</v>
      </c>
    </row>
    <row r="13" spans="1:6">
      <c r="A13" s="3" t="s">
        <v>931</v>
      </c>
    </row>
    <row r="14" spans="1:6">
      <c r="A14" s="4" t="s">
        <v>936</v>
      </c>
      <c r="C14" s="4" t="s">
        <v>937</v>
      </c>
      <c r="E14" s="4" t="s">
        <v>938</v>
      </c>
    </row>
    <row r="15" spans="1:6">
      <c r="A15" s="4" t="s">
        <v>939</v>
      </c>
      <c r="C15" s="4" t="s">
        <v>940</v>
      </c>
      <c r="E15" s="4" t="s">
        <v>941</v>
      </c>
    </row>
    <row r="16" spans="1:6">
      <c r="A16" s="11" t="n">
        <v>2</v>
      </c>
    </row>
    <row r="17" spans="1:6">
      <c r="A17" s="3" t="s">
        <v>931</v>
      </c>
    </row>
    <row r="18" spans="1:6">
      <c r="A18" s="4" t="s">
        <v>936</v>
      </c>
      <c r="C18" s="4" t="s">
        <v>942</v>
      </c>
      <c r="E18" s="4" t="s">
        <v>943</v>
      </c>
    </row>
    <row r="19" spans="1:6">
      <c r="A19" s="4" t="s">
        <v>939</v>
      </c>
      <c r="C19" s="4" t="s">
        <v>699</v>
      </c>
      <c r="E19" s="4" t="s">
        <v>944</v>
      </c>
    </row>
    <row r="20" spans="1:6">
      <c r="A20" s="11" t="n">
        <v>3</v>
      </c>
    </row>
    <row r="21" spans="1:6">
      <c r="A21" s="3" t="s">
        <v>931</v>
      </c>
    </row>
    <row r="22" spans="1:6">
      <c r="A22" s="4" t="s">
        <v>936</v>
      </c>
      <c r="C22" s="4" t="s">
        <v>945</v>
      </c>
      <c r="E22" s="4" t="s">
        <v>946</v>
      </c>
    </row>
    <row r="23" spans="1:6">
      <c r="A23" s="4" t="s">
        <v>939</v>
      </c>
      <c r="C23" s="4" t="s">
        <v>947</v>
      </c>
      <c r="E23" s="4" t="s">
        <v>948</v>
      </c>
    </row>
    <row r="24" spans="1:6">
      <c r="A24" s="4" t="s">
        <v>735</v>
      </c>
    </row>
    <row r="25" spans="1:6">
      <c r="A25" s="3" t="s">
        <v>931</v>
      </c>
    </row>
    <row r="26" spans="1:6">
      <c r="A26" s="4" t="s">
        <v>925</v>
      </c>
      <c r="C26" s="6" t="n">
        <v>0</v>
      </c>
      <c r="E26" s="6" t="n">
        <v>242</v>
      </c>
    </row>
    <row r="27" spans="1:6">
      <c r="A27" s="4" t="s">
        <v>924</v>
      </c>
      <c r="C27" s="5" t="n">
        <v>334</v>
      </c>
      <c r="E27" s="5" t="n">
        <v>58</v>
      </c>
    </row>
    <row r="28" spans="1:6">
      <c r="A28" s="4" t="s">
        <v>739</v>
      </c>
    </row>
    <row r="29" spans="1:6">
      <c r="A29" s="3" t="s">
        <v>931</v>
      </c>
    </row>
    <row r="30" spans="1:6">
      <c r="A30" s="4" t="s">
        <v>925</v>
      </c>
      <c r="C30" s="5" t="n">
        <v>2162</v>
      </c>
      <c r="E30" s="5" t="n">
        <v>71</v>
      </c>
    </row>
    <row r="31" spans="1:6">
      <c r="A31" s="4" t="s">
        <v>924</v>
      </c>
      <c r="C31" s="5" t="n">
        <v>917</v>
      </c>
      <c r="E31" s="5" t="n">
        <v>10942</v>
      </c>
    </row>
    <row r="32" spans="1:6">
      <c r="A32" s="4" t="s">
        <v>740</v>
      </c>
    </row>
    <row r="33" spans="1:6">
      <c r="A33" s="3" t="s">
        <v>931</v>
      </c>
    </row>
    <row r="34" spans="1:6">
      <c r="A34" s="4" t="s">
        <v>924</v>
      </c>
      <c r="B34" s="4" t="s">
        <v>684</v>
      </c>
      <c r="C34" s="5" t="n">
        <v>23130</v>
      </c>
      <c r="E34" s="5" t="n">
        <v>58172</v>
      </c>
    </row>
    <row r="35" spans="1:6">
      <c r="A35" s="4" t="s">
        <v>744</v>
      </c>
    </row>
    <row r="36" spans="1:6">
      <c r="A36" s="3" t="s">
        <v>931</v>
      </c>
    </row>
    <row r="37" spans="1:6">
      <c r="A37" s="4" t="s">
        <v>924</v>
      </c>
      <c r="C37" s="5" t="n">
        <v>743</v>
      </c>
      <c r="E37" s="5" t="n">
        <v>0</v>
      </c>
    </row>
    <row r="38" spans="1:6">
      <c r="A38" s="4" t="s">
        <v>949</v>
      </c>
    </row>
    <row r="39" spans="1:6">
      <c r="A39" s="3" t="s">
        <v>931</v>
      </c>
    </row>
    <row r="40" spans="1:6">
      <c r="A40" s="4" t="s">
        <v>924</v>
      </c>
      <c r="C40" s="5" t="n">
        <v>334</v>
      </c>
    </row>
    <row r="41" spans="1:6">
      <c r="A41" s="4" t="s">
        <v>950</v>
      </c>
    </row>
    <row r="42" spans="1:6">
      <c r="A42" s="3" t="s">
        <v>931</v>
      </c>
    </row>
    <row r="43" spans="1:6">
      <c r="A43" s="4" t="s">
        <v>924</v>
      </c>
      <c r="C43" s="5" t="n">
        <v>334</v>
      </c>
    </row>
    <row r="44" spans="1:6">
      <c r="A44" s="4" t="s">
        <v>951</v>
      </c>
    </row>
    <row r="45" spans="1:6">
      <c r="A45" s="3" t="s">
        <v>931</v>
      </c>
    </row>
    <row r="46" spans="1:6">
      <c r="A46" s="4" t="s">
        <v>924</v>
      </c>
      <c r="C46" s="5" t="n">
        <v>0</v>
      </c>
    </row>
    <row r="47" spans="1:6">
      <c r="A47" s="4" t="s">
        <v>952</v>
      </c>
    </row>
    <row r="48" spans="1:6">
      <c r="A48" s="3" t="s">
        <v>931</v>
      </c>
    </row>
    <row r="49" spans="1:6">
      <c r="A49" s="4" t="s">
        <v>924</v>
      </c>
      <c r="C49" s="5" t="n">
        <v>0</v>
      </c>
    </row>
    <row r="50" spans="1:6">
      <c r="A50" s="4" t="s">
        <v>770</v>
      </c>
    </row>
    <row r="51" spans="1:6">
      <c r="A51" s="3" t="s">
        <v>931</v>
      </c>
    </row>
    <row r="52" spans="1:6">
      <c r="A52" s="4" t="s">
        <v>41</v>
      </c>
      <c r="C52" s="5" t="n">
        <v>0</v>
      </c>
      <c r="E52" s="5" t="n">
        <v>301</v>
      </c>
    </row>
    <row r="53" spans="1:6">
      <c r="A53" s="4" t="s">
        <v>768</v>
      </c>
    </row>
    <row r="54" spans="1:6">
      <c r="A54" s="3" t="s">
        <v>931</v>
      </c>
    </row>
    <row r="55" spans="1:6">
      <c r="A55" s="4" t="s">
        <v>41</v>
      </c>
      <c r="C55" s="5" t="n">
        <v>141236</v>
      </c>
      <c r="D55" s="4" t="s">
        <v>688</v>
      </c>
      <c r="E55" s="5" t="n">
        <v>100148</v>
      </c>
      <c r="F55" s="4" t="s">
        <v>691</v>
      </c>
    </row>
    <row r="56" spans="1:6">
      <c r="A56" s="4" t="s">
        <v>54</v>
      </c>
      <c r="C56" s="5" t="n">
        <v>186395</v>
      </c>
      <c r="D56" s="4" t="s">
        <v>688</v>
      </c>
      <c r="E56" s="5" t="n">
        <v>374111</v>
      </c>
      <c r="F56" s="4" t="s">
        <v>691</v>
      </c>
    </row>
    <row r="57" spans="1:6">
      <c r="A57" s="4" t="s">
        <v>769</v>
      </c>
    </row>
    <row r="58" spans="1:6">
      <c r="A58" s="3" t="s">
        <v>931</v>
      </c>
    </row>
    <row r="59" spans="1:6">
      <c r="A59" s="4" t="s">
        <v>41</v>
      </c>
      <c r="C59" s="5" t="n">
        <v>40171</v>
      </c>
      <c r="E59" s="5" t="n">
        <v>41099</v>
      </c>
    </row>
    <row r="60" spans="1:6">
      <c r="A60" s="4" t="s">
        <v>953</v>
      </c>
    </row>
    <row r="61" spans="1:6">
      <c r="A61" s="3" t="s">
        <v>931</v>
      </c>
    </row>
    <row r="62" spans="1:6">
      <c r="A62" s="4" t="s">
        <v>954</v>
      </c>
      <c r="C62" s="5" t="n">
        <v>216122</v>
      </c>
      <c r="E62" s="5" t="n">
        <v>395847</v>
      </c>
    </row>
    <row r="63" spans="1:6">
      <c r="A63" s="4" t="s">
        <v>955</v>
      </c>
      <c r="C63" s="5" t="n">
        <v>738062</v>
      </c>
      <c r="E63" s="5" t="n">
        <v>911135</v>
      </c>
    </row>
    <row r="64" spans="1:6">
      <c r="A64" s="4" t="s">
        <v>956</v>
      </c>
    </row>
    <row r="65" spans="1:6">
      <c r="A65" s="3" t="s">
        <v>931</v>
      </c>
    </row>
    <row r="66" spans="1:6">
      <c r="A66" s="4" t="s">
        <v>954</v>
      </c>
      <c r="C66" s="5" t="n">
        <v>206526</v>
      </c>
      <c r="E66" s="5" t="n">
        <v>361886</v>
      </c>
    </row>
    <row r="67" spans="1:6">
      <c r="A67" s="4" t="s">
        <v>955</v>
      </c>
      <c r="C67" s="5" t="n">
        <v>638837</v>
      </c>
      <c r="E67" s="5" t="n">
        <v>802697</v>
      </c>
    </row>
    <row r="68" spans="1:6">
      <c r="A68" s="4" t="s">
        <v>957</v>
      </c>
    </row>
    <row r="69" spans="1:6">
      <c r="A69" s="3" t="s">
        <v>931</v>
      </c>
    </row>
    <row r="70" spans="1:6">
      <c r="A70" s="4" t="s">
        <v>954</v>
      </c>
      <c r="C70" s="5" t="n">
        <v>4430</v>
      </c>
      <c r="E70" s="5" t="n">
        <v>8120</v>
      </c>
    </row>
    <row r="71" spans="1:6">
      <c r="A71" s="4" t="s">
        <v>955</v>
      </c>
      <c r="C71" s="5" t="n">
        <v>44311</v>
      </c>
      <c r="E71" s="5" t="n">
        <v>28185</v>
      </c>
    </row>
    <row r="72" spans="1:6">
      <c r="A72" s="4" t="s">
        <v>958</v>
      </c>
    </row>
    <row r="73" spans="1:6">
      <c r="A73" s="3" t="s">
        <v>931</v>
      </c>
    </row>
    <row r="74" spans="1:6">
      <c r="A74" s="4" t="s">
        <v>954</v>
      </c>
      <c r="C74" s="5" t="n">
        <v>5166</v>
      </c>
      <c r="E74" s="5" t="n">
        <v>25841</v>
      </c>
    </row>
    <row r="75" spans="1:6">
      <c r="A75" s="4" t="s">
        <v>955</v>
      </c>
      <c r="C75" s="5" t="n">
        <v>54914</v>
      </c>
      <c r="E75" s="5" t="n">
        <v>80253</v>
      </c>
    </row>
    <row r="76" spans="1:6">
      <c r="A76" s="4" t="s">
        <v>959</v>
      </c>
    </row>
    <row r="77" spans="1:6">
      <c r="A77" s="3" t="s">
        <v>931</v>
      </c>
    </row>
    <row r="78" spans="1:6">
      <c r="A78" s="4" t="s">
        <v>59</v>
      </c>
      <c r="C78" s="5" t="n">
        <v>199</v>
      </c>
      <c r="E78" s="5" t="n">
        <v>77</v>
      </c>
    </row>
    <row r="79" spans="1:6">
      <c r="A79" s="4" t="s">
        <v>960</v>
      </c>
    </row>
    <row r="80" spans="1:6">
      <c r="A80" s="3" t="s">
        <v>931</v>
      </c>
    </row>
    <row r="81" spans="1:6">
      <c r="A81" s="4" t="s">
        <v>59</v>
      </c>
      <c r="C81" s="5" t="n">
        <v>199</v>
      </c>
      <c r="E81" s="5" t="n">
        <v>77</v>
      </c>
    </row>
    <row r="82" spans="1:6">
      <c r="A82" s="4" t="s">
        <v>961</v>
      </c>
    </row>
    <row r="83" spans="1:6">
      <c r="A83" s="3" t="s">
        <v>931</v>
      </c>
    </row>
    <row r="84" spans="1:6">
      <c r="A84" s="4" t="s">
        <v>59</v>
      </c>
      <c r="C84" s="5" t="n">
        <v>0</v>
      </c>
      <c r="E84" s="5" t="n">
        <v>0</v>
      </c>
    </row>
    <row r="85" spans="1:6">
      <c r="A85" s="4" t="s">
        <v>962</v>
      </c>
    </row>
    <row r="86" spans="1:6">
      <c r="A86" s="3" t="s">
        <v>931</v>
      </c>
    </row>
    <row r="87" spans="1:6">
      <c r="A87" s="4" t="s">
        <v>59</v>
      </c>
      <c r="C87" s="5" t="n">
        <v>0</v>
      </c>
      <c r="E87" s="5" t="n">
        <v>0</v>
      </c>
    </row>
    <row r="88" spans="1:6">
      <c r="A88" s="4" t="s">
        <v>963</v>
      </c>
    </row>
    <row r="89" spans="1:6">
      <c r="A89" s="3" t="s">
        <v>931</v>
      </c>
    </row>
    <row r="90" spans="1:6">
      <c r="A90" s="4" t="s">
        <v>59</v>
      </c>
      <c r="C90" s="5" t="n">
        <v>194305</v>
      </c>
      <c r="E90" s="5" t="n">
        <v>342328</v>
      </c>
    </row>
    <row r="91" spans="1:6">
      <c r="A91" s="4" t="s">
        <v>964</v>
      </c>
    </row>
    <row r="92" spans="1:6">
      <c r="A92" s="3" t="s">
        <v>931</v>
      </c>
    </row>
    <row r="93" spans="1:6">
      <c r="A93" s="4" t="s">
        <v>59</v>
      </c>
      <c r="C93" s="5" t="n">
        <v>194305</v>
      </c>
      <c r="E93" s="5" t="n">
        <v>342328</v>
      </c>
    </row>
    <row r="94" spans="1:6">
      <c r="A94" s="4" t="s">
        <v>965</v>
      </c>
    </row>
    <row r="95" spans="1:6">
      <c r="A95" s="3" t="s">
        <v>931</v>
      </c>
    </row>
    <row r="96" spans="1:6">
      <c r="A96" s="4" t="s">
        <v>59</v>
      </c>
      <c r="C96" s="5" t="n">
        <v>0</v>
      </c>
      <c r="E96" s="5" t="n">
        <v>0</v>
      </c>
    </row>
    <row r="97" spans="1:6">
      <c r="A97" s="4" t="s">
        <v>966</v>
      </c>
    </row>
    <row r="98" spans="1:6">
      <c r="A98" s="3" t="s">
        <v>931</v>
      </c>
    </row>
    <row r="99" spans="1:6">
      <c r="A99" s="4" t="s">
        <v>59</v>
      </c>
      <c r="C99" s="5" t="n">
        <v>0</v>
      </c>
      <c r="E99" s="5" t="n">
        <v>0</v>
      </c>
    </row>
    <row r="100" spans="1:6">
      <c r="A100" s="4" t="s">
        <v>967</v>
      </c>
    </row>
    <row r="101" spans="1:6">
      <c r="A101" s="3" t="s">
        <v>931</v>
      </c>
    </row>
    <row r="102" spans="1:6">
      <c r="A102" s="4" t="s">
        <v>59</v>
      </c>
      <c r="C102" s="5" t="n">
        <v>750</v>
      </c>
      <c r="E102" s="5" t="n">
        <v>122</v>
      </c>
    </row>
    <row r="103" spans="1:6">
      <c r="A103" s="4" t="s">
        <v>968</v>
      </c>
    </row>
    <row r="104" spans="1:6">
      <c r="A104" s="3" t="s">
        <v>931</v>
      </c>
    </row>
    <row r="105" spans="1:6">
      <c r="A105" s="4" t="s">
        <v>59</v>
      </c>
      <c r="C105" s="5" t="n">
        <v>0</v>
      </c>
      <c r="E105" s="5" t="n">
        <v>0</v>
      </c>
    </row>
    <row r="106" spans="1:6">
      <c r="A106" s="4" t="s">
        <v>969</v>
      </c>
    </row>
    <row r="107" spans="1:6">
      <c r="A107" s="3" t="s">
        <v>931</v>
      </c>
    </row>
    <row r="108" spans="1:6">
      <c r="A108" s="4" t="s">
        <v>59</v>
      </c>
      <c r="C108" s="5" t="n">
        <v>750</v>
      </c>
      <c r="E108" s="5" t="n">
        <v>122</v>
      </c>
    </row>
    <row r="109" spans="1:6">
      <c r="A109" s="4" t="s">
        <v>970</v>
      </c>
    </row>
    <row r="110" spans="1:6">
      <c r="A110" s="3" t="s">
        <v>931</v>
      </c>
    </row>
    <row r="111" spans="1:6">
      <c r="A111" s="4" t="s">
        <v>59</v>
      </c>
      <c r="C111" s="5" t="n">
        <v>0</v>
      </c>
      <c r="E111" s="5" t="n">
        <v>0</v>
      </c>
    </row>
    <row r="112" spans="1:6">
      <c r="A112" s="4" t="s">
        <v>971</v>
      </c>
    </row>
    <row r="113" spans="1:6">
      <c r="A113" s="3" t="s">
        <v>931</v>
      </c>
    </row>
    <row r="114" spans="1:6">
      <c r="A114" s="4" t="s">
        <v>59</v>
      </c>
      <c r="C114" s="5" t="n">
        <v>53</v>
      </c>
    </row>
    <row r="115" spans="1:6">
      <c r="A115" s="4" t="s">
        <v>972</v>
      </c>
    </row>
    <row r="116" spans="1:6">
      <c r="A116" s="3" t="s">
        <v>931</v>
      </c>
    </row>
    <row r="117" spans="1:6">
      <c r="A117" s="4" t="s">
        <v>59</v>
      </c>
      <c r="C117" s="5" t="n">
        <v>53</v>
      </c>
    </row>
    <row r="118" spans="1:6">
      <c r="A118" s="4" t="s">
        <v>973</v>
      </c>
    </row>
    <row r="119" spans="1:6">
      <c r="A119" s="3" t="s">
        <v>931</v>
      </c>
    </row>
    <row r="120" spans="1:6">
      <c r="A120" s="4" t="s">
        <v>59</v>
      </c>
      <c r="C120" s="5" t="n">
        <v>0</v>
      </c>
    </row>
    <row r="121" spans="1:6">
      <c r="A121" s="4" t="s">
        <v>974</v>
      </c>
    </row>
    <row r="122" spans="1:6">
      <c r="A122" s="3" t="s">
        <v>931</v>
      </c>
    </row>
    <row r="123" spans="1:6">
      <c r="A123" s="4" t="s">
        <v>59</v>
      </c>
      <c r="C123" s="5" t="n">
        <v>0</v>
      </c>
    </row>
    <row r="124" spans="1:6">
      <c r="A124" s="4" t="s">
        <v>975</v>
      </c>
    </row>
    <row r="125" spans="1:6">
      <c r="A125" s="3" t="s">
        <v>931</v>
      </c>
    </row>
    <row r="126" spans="1:6">
      <c r="A126" s="4" t="s">
        <v>932</v>
      </c>
      <c r="C126" s="5" t="n">
        <v>3070</v>
      </c>
      <c r="D126" s="4" t="s">
        <v>696</v>
      </c>
      <c r="E126" s="5" t="n">
        <v>3440</v>
      </c>
    </row>
    <row r="127" spans="1:6">
      <c r="A127" s="4" t="s">
        <v>976</v>
      </c>
    </row>
    <row r="128" spans="1:6">
      <c r="A128" s="3" t="s">
        <v>931</v>
      </c>
    </row>
    <row r="129" spans="1:6">
      <c r="A129" s="4" t="s">
        <v>932</v>
      </c>
      <c r="C129" s="5" t="n">
        <v>0</v>
      </c>
      <c r="D129" s="4" t="s">
        <v>696</v>
      </c>
      <c r="E129" s="5" t="n">
        <v>0</v>
      </c>
      <c r="F129" s="4" t="s">
        <v>697</v>
      </c>
    </row>
    <row r="130" spans="1:6">
      <c r="A130" s="4" t="s">
        <v>977</v>
      </c>
    </row>
    <row r="131" spans="1:6">
      <c r="A131" s="3" t="s">
        <v>931</v>
      </c>
    </row>
    <row r="132" spans="1:6">
      <c r="A132" s="4" t="s">
        <v>932</v>
      </c>
      <c r="C132" s="5" t="n">
        <v>0</v>
      </c>
      <c r="D132" s="4" t="s">
        <v>696</v>
      </c>
      <c r="E132" s="5" t="n">
        <v>0</v>
      </c>
      <c r="F132" s="4" t="s">
        <v>697</v>
      </c>
    </row>
    <row r="133" spans="1:6">
      <c r="A133" s="4" t="s">
        <v>978</v>
      </c>
    </row>
    <row r="134" spans="1:6">
      <c r="A134" s="3" t="s">
        <v>931</v>
      </c>
    </row>
    <row r="135" spans="1:6">
      <c r="A135" s="4" t="s">
        <v>932</v>
      </c>
      <c r="C135" s="5" t="n">
        <v>3070</v>
      </c>
      <c r="D135" s="4" t="s">
        <v>696</v>
      </c>
      <c r="E135" s="5" t="n">
        <v>3440</v>
      </c>
      <c r="F135" s="4" t="s">
        <v>697</v>
      </c>
    </row>
    <row r="136" spans="1:6">
      <c r="A136" s="4" t="s">
        <v>979</v>
      </c>
    </row>
    <row r="137" spans="1:6">
      <c r="A137" s="3" t="s">
        <v>931</v>
      </c>
    </row>
    <row r="138" spans="1:6">
      <c r="A138" s="4" t="s">
        <v>925</v>
      </c>
      <c r="C138" s="5" t="n">
        <v>0</v>
      </c>
      <c r="E138" s="5" t="n">
        <v>242</v>
      </c>
    </row>
    <row r="139" spans="1:6">
      <c r="A139" s="4" t="s">
        <v>980</v>
      </c>
    </row>
    <row r="140" spans="1:6">
      <c r="A140" s="3" t="s">
        <v>931</v>
      </c>
    </row>
    <row r="141" spans="1:6">
      <c r="A141" s="4" t="s">
        <v>925</v>
      </c>
      <c r="C141" s="5" t="n">
        <v>0</v>
      </c>
      <c r="E141" s="5" t="n">
        <v>242</v>
      </c>
    </row>
    <row r="142" spans="1:6">
      <c r="A142" s="4" t="s">
        <v>981</v>
      </c>
    </row>
    <row r="143" spans="1:6">
      <c r="A143" s="3" t="s">
        <v>931</v>
      </c>
    </row>
    <row r="144" spans="1:6">
      <c r="A144" s="4" t="s">
        <v>925</v>
      </c>
      <c r="C144" s="5" t="n">
        <v>0</v>
      </c>
      <c r="E144" s="5" t="n">
        <v>0</v>
      </c>
    </row>
    <row r="145" spans="1:6">
      <c r="A145" s="4" t="s">
        <v>982</v>
      </c>
    </row>
    <row r="146" spans="1:6">
      <c r="A146" s="3" t="s">
        <v>931</v>
      </c>
    </row>
    <row r="147" spans="1:6">
      <c r="A147" s="4" t="s">
        <v>925</v>
      </c>
      <c r="C147" s="5" t="n">
        <v>0</v>
      </c>
      <c r="E147" s="5" t="n">
        <v>0</v>
      </c>
    </row>
    <row r="148" spans="1:6">
      <c r="A148" s="4" t="s">
        <v>983</v>
      </c>
    </row>
    <row r="149" spans="1:6">
      <c r="A149" s="3" t="s">
        <v>931</v>
      </c>
    </row>
    <row r="150" spans="1:6">
      <c r="A150" s="4" t="s">
        <v>924</v>
      </c>
      <c r="C150" s="5" t="n">
        <v>1</v>
      </c>
    </row>
    <row r="151" spans="1:6">
      <c r="A151" s="4" t="s">
        <v>984</v>
      </c>
    </row>
    <row r="152" spans="1:6">
      <c r="A152" s="3" t="s">
        <v>931</v>
      </c>
    </row>
    <row r="153" spans="1:6">
      <c r="A153" s="4" t="s">
        <v>924</v>
      </c>
      <c r="C153" s="5" t="n">
        <v>0</v>
      </c>
    </row>
    <row r="154" spans="1:6">
      <c r="A154" s="4" t="s">
        <v>985</v>
      </c>
    </row>
    <row r="155" spans="1:6">
      <c r="A155" s="3" t="s">
        <v>931</v>
      </c>
    </row>
    <row r="156" spans="1:6">
      <c r="A156" s="4" t="s">
        <v>924</v>
      </c>
      <c r="C156" s="5" t="n">
        <v>1</v>
      </c>
    </row>
    <row r="157" spans="1:6">
      <c r="A157" s="4" t="s">
        <v>986</v>
      </c>
    </row>
    <row r="158" spans="1:6">
      <c r="A158" s="3" t="s">
        <v>931</v>
      </c>
    </row>
    <row r="159" spans="1:6">
      <c r="A159" s="4" t="s">
        <v>924</v>
      </c>
      <c r="C159" s="5" t="n">
        <v>0</v>
      </c>
    </row>
    <row r="160" spans="1:6">
      <c r="A160" s="4" t="s">
        <v>987</v>
      </c>
    </row>
    <row r="161" spans="1:6">
      <c r="A161" s="3" t="s">
        <v>931</v>
      </c>
    </row>
    <row r="162" spans="1:6">
      <c r="A162" s="4" t="s">
        <v>925</v>
      </c>
      <c r="C162" s="5" t="n">
        <v>709</v>
      </c>
      <c r="E162" s="5" t="n">
        <v>874</v>
      </c>
    </row>
    <row r="163" spans="1:6">
      <c r="A163" s="4" t="s">
        <v>988</v>
      </c>
    </row>
    <row r="164" spans="1:6">
      <c r="A164" s="3" t="s">
        <v>931</v>
      </c>
    </row>
    <row r="165" spans="1:6">
      <c r="A165" s="4" t="s">
        <v>925</v>
      </c>
      <c r="C165" s="5" t="n">
        <v>0</v>
      </c>
      <c r="E165" s="5" t="n">
        <v>0</v>
      </c>
    </row>
    <row r="166" spans="1:6">
      <c r="A166" s="4" t="s">
        <v>989</v>
      </c>
    </row>
    <row r="167" spans="1:6">
      <c r="A167" s="3" t="s">
        <v>931</v>
      </c>
    </row>
    <row r="168" spans="1:6">
      <c r="A168" s="4" t="s">
        <v>925</v>
      </c>
      <c r="C168" s="5" t="n">
        <v>709</v>
      </c>
      <c r="E168" s="5" t="n">
        <v>874</v>
      </c>
    </row>
    <row r="169" spans="1:6">
      <c r="A169" s="4" t="s">
        <v>990</v>
      </c>
    </row>
    <row r="170" spans="1:6">
      <c r="A170" s="3" t="s">
        <v>931</v>
      </c>
    </row>
    <row r="171" spans="1:6">
      <c r="A171" s="4" t="s">
        <v>925</v>
      </c>
      <c r="C171" s="5" t="n">
        <v>0</v>
      </c>
      <c r="E171" s="5" t="n">
        <v>0</v>
      </c>
    </row>
    <row r="172" spans="1:6">
      <c r="A172" s="4" t="s">
        <v>991</v>
      </c>
    </row>
    <row r="173" spans="1:6">
      <c r="A173" s="3" t="s">
        <v>931</v>
      </c>
    </row>
    <row r="174" spans="1:6">
      <c r="A174" s="4" t="s">
        <v>924</v>
      </c>
      <c r="C174" s="5" t="n">
        <v>917</v>
      </c>
    </row>
    <row r="175" spans="1:6">
      <c r="A175" s="4" t="s">
        <v>992</v>
      </c>
    </row>
    <row r="176" spans="1:6">
      <c r="A176" s="3" t="s">
        <v>931</v>
      </c>
    </row>
    <row r="177" spans="1:6">
      <c r="A177" s="4" t="s">
        <v>924</v>
      </c>
      <c r="C177" s="5" t="n">
        <v>0</v>
      </c>
    </row>
    <row r="178" spans="1:6">
      <c r="A178" s="4" t="s">
        <v>993</v>
      </c>
    </row>
    <row r="179" spans="1:6">
      <c r="A179" s="3" t="s">
        <v>931</v>
      </c>
    </row>
    <row r="180" spans="1:6">
      <c r="A180" s="4" t="s">
        <v>924</v>
      </c>
      <c r="C180" s="5" t="n">
        <v>917</v>
      </c>
    </row>
    <row r="181" spans="1:6">
      <c r="A181" s="4" t="s">
        <v>994</v>
      </c>
    </row>
    <row r="182" spans="1:6">
      <c r="A182" s="3" t="s">
        <v>931</v>
      </c>
    </row>
    <row r="183" spans="1:6">
      <c r="A183" s="4" t="s">
        <v>924</v>
      </c>
      <c r="C183" s="5" t="n">
        <v>0</v>
      </c>
    </row>
    <row r="184" spans="1:6">
      <c r="A184" s="4" t="s">
        <v>995</v>
      </c>
    </row>
    <row r="185" spans="1:6">
      <c r="A185" s="3" t="s">
        <v>931</v>
      </c>
    </row>
    <row r="186" spans="1:6">
      <c r="A186" s="4" t="s">
        <v>925</v>
      </c>
      <c r="C186" s="5" t="n">
        <v>2162</v>
      </c>
      <c r="E186" s="5" t="n">
        <v>71</v>
      </c>
    </row>
    <row r="187" spans="1:6">
      <c r="A187" s="4" t="s">
        <v>996</v>
      </c>
    </row>
    <row r="188" spans="1:6">
      <c r="A188" s="3" t="s">
        <v>931</v>
      </c>
    </row>
    <row r="189" spans="1:6">
      <c r="A189" s="4" t="s">
        <v>925</v>
      </c>
      <c r="C189" s="5" t="n">
        <v>0</v>
      </c>
      <c r="E189" s="5" t="n">
        <v>0</v>
      </c>
    </row>
    <row r="190" spans="1:6">
      <c r="A190" s="4" t="s">
        <v>997</v>
      </c>
    </row>
    <row r="191" spans="1:6">
      <c r="A191" s="3" t="s">
        <v>931</v>
      </c>
    </row>
    <row r="192" spans="1:6">
      <c r="A192" s="4" t="s">
        <v>925</v>
      </c>
      <c r="C192" s="5" t="n">
        <v>2162</v>
      </c>
      <c r="E192" s="5" t="n">
        <v>71</v>
      </c>
    </row>
    <row r="193" spans="1:6">
      <c r="A193" s="4" t="s">
        <v>998</v>
      </c>
    </row>
    <row r="194" spans="1:6">
      <c r="A194" s="3" t="s">
        <v>931</v>
      </c>
    </row>
    <row r="195" spans="1:6">
      <c r="A195" s="4" t="s">
        <v>925</v>
      </c>
      <c r="C195" s="5" t="n">
        <v>0</v>
      </c>
      <c r="E195" s="5" t="n">
        <v>0</v>
      </c>
    </row>
    <row r="196" spans="1:6">
      <c r="A196" s="4" t="s">
        <v>999</v>
      </c>
    </row>
    <row r="197" spans="1:6">
      <c r="A197" s="3" t="s">
        <v>931</v>
      </c>
    </row>
    <row r="198" spans="1:6">
      <c r="A198" s="4" t="s">
        <v>924</v>
      </c>
      <c r="C198" s="5" t="n">
        <v>23130</v>
      </c>
    </row>
    <row r="199" spans="1:6">
      <c r="A199" s="4" t="s">
        <v>1000</v>
      </c>
    </row>
    <row r="200" spans="1:6">
      <c r="A200" s="3" t="s">
        <v>931</v>
      </c>
    </row>
    <row r="201" spans="1:6">
      <c r="A201" s="4" t="s">
        <v>924</v>
      </c>
      <c r="C201" s="5" t="n">
        <v>23130</v>
      </c>
    </row>
    <row r="202" spans="1:6">
      <c r="A202" s="4" t="s">
        <v>1001</v>
      </c>
    </row>
    <row r="203" spans="1:6">
      <c r="A203" s="3" t="s">
        <v>931</v>
      </c>
    </row>
    <row r="204" spans="1:6">
      <c r="A204" s="4" t="s">
        <v>924</v>
      </c>
      <c r="C204" s="5" t="n">
        <v>0</v>
      </c>
    </row>
    <row r="205" spans="1:6">
      <c r="A205" s="4" t="s">
        <v>1002</v>
      </c>
    </row>
    <row r="206" spans="1:6">
      <c r="A206" s="3" t="s">
        <v>931</v>
      </c>
    </row>
    <row r="207" spans="1:6">
      <c r="A207" s="4" t="s">
        <v>924</v>
      </c>
      <c r="C207" s="5" t="n">
        <v>0</v>
      </c>
    </row>
    <row r="208" spans="1:6">
      <c r="A208" s="4" t="s">
        <v>1003</v>
      </c>
    </row>
    <row r="209" spans="1:6">
      <c r="A209" s="3" t="s">
        <v>931</v>
      </c>
    </row>
    <row r="210" spans="1:6">
      <c r="A210" s="4" t="s">
        <v>925</v>
      </c>
      <c r="C210" s="5" t="n">
        <v>13211</v>
      </c>
      <c r="E210" s="5" t="n">
        <v>41563</v>
      </c>
    </row>
    <row r="211" spans="1:6">
      <c r="A211" s="4" t="s">
        <v>1004</v>
      </c>
    </row>
    <row r="212" spans="1:6">
      <c r="A212" s="3" t="s">
        <v>931</v>
      </c>
    </row>
    <row r="213" spans="1:6">
      <c r="A213" s="4" t="s">
        <v>925</v>
      </c>
      <c r="C213" s="5" t="n">
        <v>11115</v>
      </c>
      <c r="E213" s="5" t="n">
        <v>19162</v>
      </c>
    </row>
    <row r="214" spans="1:6">
      <c r="A214" s="4" t="s">
        <v>1005</v>
      </c>
    </row>
    <row r="215" spans="1:6">
      <c r="A215" s="3" t="s">
        <v>931</v>
      </c>
    </row>
    <row r="216" spans="1:6">
      <c r="A216" s="4" t="s">
        <v>925</v>
      </c>
      <c r="C216" s="5" t="n">
        <v>0</v>
      </c>
      <c r="E216" s="5" t="n">
        <v>0</v>
      </c>
    </row>
    <row r="217" spans="1:6">
      <c r="A217" s="4" t="s">
        <v>1006</v>
      </c>
    </row>
    <row r="218" spans="1:6">
      <c r="A218" s="3" t="s">
        <v>931</v>
      </c>
    </row>
    <row r="219" spans="1:6">
      <c r="A219" s="4" t="s">
        <v>925</v>
      </c>
      <c r="E219" s="5" t="n">
        <v>22401</v>
      </c>
    </row>
    <row r="220" spans="1:6">
      <c r="A220" s="4" t="s">
        <v>1007</v>
      </c>
    </row>
    <row r="221" spans="1:6">
      <c r="A221" s="3" t="s">
        <v>931</v>
      </c>
    </row>
    <row r="222" spans="1:6">
      <c r="A222" s="4" t="s">
        <v>924</v>
      </c>
      <c r="C222" s="5" t="n">
        <v>743</v>
      </c>
    </row>
    <row r="223" spans="1:6">
      <c r="A223" s="4" t="s">
        <v>1008</v>
      </c>
    </row>
    <row r="224" spans="1:6">
      <c r="A224" s="3" t="s">
        <v>931</v>
      </c>
    </row>
    <row r="225" spans="1:6">
      <c r="A225" s="4" t="s">
        <v>924</v>
      </c>
      <c r="C225" s="5" t="n">
        <v>0</v>
      </c>
    </row>
    <row r="226" spans="1:6">
      <c r="A226" s="4" t="s">
        <v>1009</v>
      </c>
    </row>
    <row r="227" spans="1:6">
      <c r="A227" s="3" t="s">
        <v>931</v>
      </c>
    </row>
    <row r="228" spans="1:6">
      <c r="A228" s="4" t="s">
        <v>924</v>
      </c>
      <c r="C228" s="5" t="n">
        <v>743</v>
      </c>
    </row>
    <row r="229" spans="1:6">
      <c r="A229" s="4" t="s">
        <v>1010</v>
      </c>
    </row>
    <row r="230" spans="1:6">
      <c r="A230" s="3" t="s">
        <v>931</v>
      </c>
    </row>
    <row r="231" spans="1:6">
      <c r="A231" s="4" t="s">
        <v>924</v>
      </c>
      <c r="C231" s="5" t="n">
        <v>0</v>
      </c>
    </row>
    <row r="232" spans="1:6">
      <c r="A232" s="4" t="s">
        <v>1011</v>
      </c>
    </row>
    <row r="233" spans="1:6">
      <c r="A233" s="3" t="s">
        <v>931</v>
      </c>
    </row>
    <row r="234" spans="1:6">
      <c r="A234" s="4" t="s">
        <v>687</v>
      </c>
      <c r="C234" s="5" t="n">
        <v>13398</v>
      </c>
      <c r="E234" s="5" t="n">
        <v>2807</v>
      </c>
    </row>
    <row r="235" spans="1:6">
      <c r="A235" s="4" t="s">
        <v>1012</v>
      </c>
    </row>
    <row r="236" spans="1:6">
      <c r="A236" s="3" t="s">
        <v>931</v>
      </c>
    </row>
    <row r="237" spans="1:6">
      <c r="A237" s="4" t="s">
        <v>687</v>
      </c>
      <c r="C237" s="5" t="n">
        <v>13398</v>
      </c>
      <c r="E237" s="5" t="n">
        <v>2807</v>
      </c>
    </row>
    <row r="238" spans="1:6">
      <c r="A238" s="4" t="s">
        <v>1013</v>
      </c>
    </row>
    <row r="239" spans="1:6">
      <c r="A239" s="3" t="s">
        <v>931</v>
      </c>
    </row>
    <row r="240" spans="1:6">
      <c r="A240" s="4" t="s">
        <v>687</v>
      </c>
      <c r="C240" s="5" t="n">
        <v>0</v>
      </c>
      <c r="E240" s="5" t="n">
        <v>0</v>
      </c>
    </row>
    <row r="241" spans="1:6">
      <c r="A241" s="4" t="s">
        <v>1014</v>
      </c>
    </row>
    <row r="242" spans="1:6">
      <c r="A242" s="3" t="s">
        <v>931</v>
      </c>
    </row>
    <row r="243" spans="1:6">
      <c r="A243" s="4" t="s">
        <v>687</v>
      </c>
      <c r="C243" s="5" t="n">
        <v>0</v>
      </c>
      <c r="E243" s="5" t="n">
        <v>0</v>
      </c>
    </row>
    <row r="244" spans="1:6">
      <c r="A244" s="4" t="s">
        <v>959</v>
      </c>
    </row>
    <row r="245" spans="1:6">
      <c r="A245" s="3" t="s">
        <v>931</v>
      </c>
    </row>
    <row r="246" spans="1:6">
      <c r="A246" s="4" t="s">
        <v>683</v>
      </c>
      <c r="C246" s="5" t="n">
        <v>5617</v>
      </c>
      <c r="E246" s="5" t="n">
        <v>9604</v>
      </c>
    </row>
    <row r="247" spans="1:6">
      <c r="A247" s="4" t="s">
        <v>960</v>
      </c>
    </row>
    <row r="248" spans="1:6">
      <c r="A248" s="3" t="s">
        <v>931</v>
      </c>
    </row>
    <row r="249" spans="1:6">
      <c r="A249" s="4" t="s">
        <v>683</v>
      </c>
      <c r="C249" s="5" t="n">
        <v>449</v>
      </c>
      <c r="E249" s="5" t="n">
        <v>571</v>
      </c>
    </row>
    <row r="250" spans="1:6">
      <c r="A250" s="4" t="s">
        <v>961</v>
      </c>
    </row>
    <row r="251" spans="1:6">
      <c r="A251" s="3" t="s">
        <v>931</v>
      </c>
    </row>
    <row r="252" spans="1:6">
      <c r="A252" s="4" t="s">
        <v>683</v>
      </c>
      <c r="C252" s="5" t="n">
        <v>0</v>
      </c>
      <c r="E252" s="5" t="n">
        <v>918</v>
      </c>
    </row>
    <row r="253" spans="1:6">
      <c r="A253" s="4" t="s">
        <v>962</v>
      </c>
    </row>
    <row r="254" spans="1:6">
      <c r="A254" s="3" t="s">
        <v>931</v>
      </c>
    </row>
    <row r="255" spans="1:6">
      <c r="A255" s="4" t="s">
        <v>683</v>
      </c>
      <c r="C255" s="5" t="n">
        <v>5168</v>
      </c>
      <c r="E255" s="5" t="n">
        <v>8115</v>
      </c>
    </row>
    <row r="256" spans="1:6">
      <c r="A256" s="4" t="s">
        <v>963</v>
      </c>
    </row>
    <row r="257" spans="1:6">
      <c r="A257" s="3" t="s">
        <v>931</v>
      </c>
    </row>
    <row r="258" spans="1:6">
      <c r="A258" s="4" t="s">
        <v>683</v>
      </c>
      <c r="C258" s="5" t="n">
        <v>472299</v>
      </c>
      <c r="E258" s="5" t="n">
        <v>640065</v>
      </c>
    </row>
    <row r="259" spans="1:6">
      <c r="A259" s="4" t="s">
        <v>964</v>
      </c>
    </row>
    <row r="260" spans="1:6">
      <c r="A260" s="3" t="s">
        <v>931</v>
      </c>
    </row>
    <row r="261" spans="1:6">
      <c r="A261" s="4" t="s">
        <v>683</v>
      </c>
      <c r="C261" s="5" t="n">
        <v>459601</v>
      </c>
      <c r="E261" s="5" t="n">
        <v>627011</v>
      </c>
    </row>
    <row r="262" spans="1:6">
      <c r="A262" s="4" t="s">
        <v>965</v>
      </c>
    </row>
    <row r="263" spans="1:6">
      <c r="A263" s="3" t="s">
        <v>931</v>
      </c>
    </row>
    <row r="264" spans="1:6">
      <c r="A264" s="4" t="s">
        <v>683</v>
      </c>
      <c r="C264" s="5" t="n">
        <v>2848</v>
      </c>
      <c r="E264" s="5" t="n">
        <v>5484</v>
      </c>
    </row>
    <row r="265" spans="1:6">
      <c r="A265" s="4" t="s">
        <v>966</v>
      </c>
    </row>
    <row r="266" spans="1:6">
      <c r="A266" s="3" t="s">
        <v>931</v>
      </c>
    </row>
    <row r="267" spans="1:6">
      <c r="A267" s="4" t="s">
        <v>683</v>
      </c>
      <c r="C267" s="5" t="n">
        <v>9850</v>
      </c>
      <c r="E267" s="5" t="n">
        <v>7570</v>
      </c>
    </row>
    <row r="268" spans="1:6">
      <c r="A268" s="4" t="s">
        <v>967</v>
      </c>
    </row>
    <row r="269" spans="1:6">
      <c r="A269" s="3" t="s">
        <v>931</v>
      </c>
    </row>
    <row r="270" spans="1:6">
      <c r="A270" s="4" t="s">
        <v>687</v>
      </c>
      <c r="C270" s="5" t="n">
        <v>13041</v>
      </c>
      <c r="E270" s="5" t="n">
        <v>4909</v>
      </c>
    </row>
    <row r="271" spans="1:6">
      <c r="A271" s="4" t="s">
        <v>968</v>
      </c>
    </row>
    <row r="272" spans="1:6">
      <c r="A272" s="3" t="s">
        <v>931</v>
      </c>
    </row>
    <row r="273" spans="1:6">
      <c r="A273" s="4" t="s">
        <v>687</v>
      </c>
      <c r="C273" s="5" t="n">
        <v>0</v>
      </c>
      <c r="E273" s="5" t="n">
        <v>0</v>
      </c>
    </row>
    <row r="274" spans="1:6">
      <c r="A274" s="4" t="s">
        <v>969</v>
      </c>
    </row>
    <row r="275" spans="1:6">
      <c r="A275" s="3" t="s">
        <v>931</v>
      </c>
    </row>
    <row r="276" spans="1:6">
      <c r="A276" s="4" t="s">
        <v>687</v>
      </c>
      <c r="C276" s="5" t="n">
        <v>13041</v>
      </c>
      <c r="E276" s="5" t="n">
        <v>4909</v>
      </c>
    </row>
    <row r="277" spans="1:6">
      <c r="A277" s="4" t="s">
        <v>970</v>
      </c>
    </row>
    <row r="278" spans="1:6">
      <c r="A278" s="3" t="s">
        <v>931</v>
      </c>
    </row>
    <row r="279" spans="1:6">
      <c r="A279" s="4" t="s">
        <v>687</v>
      </c>
      <c r="C279" s="5" t="n">
        <v>0</v>
      </c>
      <c r="E279" s="5" t="n">
        <v>0</v>
      </c>
    </row>
    <row r="280" spans="1:6">
      <c r="A280" s="4" t="s">
        <v>1015</v>
      </c>
    </row>
    <row r="281" spans="1:6">
      <c r="A281" s="3" t="s">
        <v>931</v>
      </c>
    </row>
    <row r="282" spans="1:6">
      <c r="A282" s="4" t="s">
        <v>687</v>
      </c>
      <c r="E282" s="5" t="n">
        <v>282</v>
      </c>
    </row>
    <row r="283" spans="1:6">
      <c r="A283" s="4" t="s">
        <v>683</v>
      </c>
      <c r="C283" s="5" t="n">
        <v>3000</v>
      </c>
    </row>
    <row r="284" spans="1:6">
      <c r="A284" s="4" t="s">
        <v>1016</v>
      </c>
    </row>
    <row r="285" spans="1:6">
      <c r="A285" s="3" t="s">
        <v>931</v>
      </c>
    </row>
    <row r="286" spans="1:6">
      <c r="A286" s="4" t="s">
        <v>687</v>
      </c>
      <c r="E286" s="5" t="n">
        <v>0</v>
      </c>
    </row>
    <row r="287" spans="1:6">
      <c r="A287" s="4" t="s">
        <v>683</v>
      </c>
      <c r="C287" s="5" t="n">
        <v>0</v>
      </c>
    </row>
    <row r="288" spans="1:6">
      <c r="A288" s="4" t="s">
        <v>1017</v>
      </c>
    </row>
    <row r="289" spans="1:6">
      <c r="A289" s="3" t="s">
        <v>931</v>
      </c>
    </row>
    <row r="290" spans="1:6">
      <c r="A290" s="4" t="s">
        <v>687</v>
      </c>
      <c r="E290" s="5" t="n">
        <v>0</v>
      </c>
    </row>
    <row r="291" spans="1:6">
      <c r="A291" s="4" t="s">
        <v>683</v>
      </c>
      <c r="C291" s="5" t="n">
        <v>0</v>
      </c>
    </row>
    <row r="292" spans="1:6">
      <c r="A292" s="4" t="s">
        <v>1018</v>
      </c>
    </row>
    <row r="293" spans="1:6">
      <c r="A293" s="3" t="s">
        <v>931</v>
      </c>
    </row>
    <row r="294" spans="1:6">
      <c r="A294" s="4" t="s">
        <v>687</v>
      </c>
      <c r="E294" s="5" t="n">
        <v>282</v>
      </c>
    </row>
    <row r="295" spans="1:6">
      <c r="A295" s="4" t="s">
        <v>683</v>
      </c>
      <c r="C295" s="5" t="n">
        <v>3000</v>
      </c>
    </row>
    <row r="296" spans="1:6">
      <c r="A296" s="4" t="s">
        <v>1019</v>
      </c>
    </row>
    <row r="297" spans="1:6">
      <c r="A297" s="3" t="s">
        <v>931</v>
      </c>
    </row>
    <row r="298" spans="1:6">
      <c r="A298" s="4" t="s">
        <v>687</v>
      </c>
      <c r="C298" s="5" t="n">
        <v>5543</v>
      </c>
      <c r="E298" s="5" t="n">
        <v>5950</v>
      </c>
    </row>
    <row r="299" spans="1:6">
      <c r="A299" s="4" t="s">
        <v>1020</v>
      </c>
    </row>
    <row r="300" spans="1:6">
      <c r="A300" s="3" t="s">
        <v>931</v>
      </c>
    </row>
    <row r="301" spans="1:6">
      <c r="A301" s="4" t="s">
        <v>687</v>
      </c>
      <c r="C301" s="5" t="n">
        <v>0</v>
      </c>
      <c r="E301" s="5" t="n">
        <v>0</v>
      </c>
    </row>
    <row r="302" spans="1:6">
      <c r="A302" s="4" t="s">
        <v>1021</v>
      </c>
    </row>
    <row r="303" spans="1:6">
      <c r="A303" s="3" t="s">
        <v>931</v>
      </c>
    </row>
    <row r="304" spans="1:6">
      <c r="A304" s="4" t="s">
        <v>687</v>
      </c>
      <c r="C304" s="5" t="n">
        <v>0</v>
      </c>
      <c r="E304" s="5" t="n">
        <v>0</v>
      </c>
    </row>
    <row r="305" spans="1:6">
      <c r="A305" s="4" t="s">
        <v>1022</v>
      </c>
    </row>
    <row r="306" spans="1:6">
      <c r="A306" s="3" t="s">
        <v>931</v>
      </c>
    </row>
    <row r="307" spans="1:6">
      <c r="A307" s="4" t="s">
        <v>687</v>
      </c>
      <c r="C307" s="5" t="n">
        <v>5543</v>
      </c>
      <c r="E307" s="5" t="n">
        <v>5950</v>
      </c>
    </row>
    <row r="308" spans="1:6">
      <c r="A308" s="4" t="s">
        <v>971</v>
      </c>
    </row>
    <row r="309" spans="1:6">
      <c r="A309" s="3" t="s">
        <v>931</v>
      </c>
    </row>
    <row r="310" spans="1:6">
      <c r="A310" s="4" t="s">
        <v>683</v>
      </c>
      <c r="C310" s="5" t="n">
        <v>7990</v>
      </c>
      <c r="E310" s="5" t="n">
        <v>9604</v>
      </c>
    </row>
    <row r="311" spans="1:6">
      <c r="A311" s="4" t="s">
        <v>972</v>
      </c>
    </row>
    <row r="312" spans="1:6">
      <c r="A312" s="3" t="s">
        <v>931</v>
      </c>
    </row>
    <row r="313" spans="1:6">
      <c r="A313" s="4" t="s">
        <v>683</v>
      </c>
      <c r="C313" s="5" t="n">
        <v>6324</v>
      </c>
      <c r="E313" s="5" t="n">
        <v>7087</v>
      </c>
    </row>
    <row r="314" spans="1:6">
      <c r="A314" s="4" t="s">
        <v>973</v>
      </c>
    </row>
    <row r="315" spans="1:6">
      <c r="A315" s="3" t="s">
        <v>931</v>
      </c>
    </row>
    <row r="316" spans="1:6">
      <c r="A316" s="4" t="s">
        <v>683</v>
      </c>
      <c r="C316" s="5" t="n">
        <v>0</v>
      </c>
      <c r="E316" s="5" t="n">
        <v>0</v>
      </c>
    </row>
    <row r="317" spans="1:6">
      <c r="A317" s="4" t="s">
        <v>974</v>
      </c>
    </row>
    <row r="318" spans="1:6">
      <c r="A318" s="3" t="s">
        <v>931</v>
      </c>
    </row>
    <row r="319" spans="1:6">
      <c r="A319" s="4" t="s">
        <v>683</v>
      </c>
      <c r="C319" s="5" t="n">
        <v>1666</v>
      </c>
      <c r="E319" s="5" t="n">
        <v>2517</v>
      </c>
    </row>
    <row r="320" spans="1:6">
      <c r="A320" s="4" t="s">
        <v>1023</v>
      </c>
    </row>
    <row r="321" spans="1:6">
      <c r="A321" s="3" t="s">
        <v>931</v>
      </c>
    </row>
    <row r="322" spans="1:6">
      <c r="A322" s="4" t="s">
        <v>924</v>
      </c>
      <c r="E322" s="5" t="n">
        <v>58</v>
      </c>
    </row>
    <row r="323" spans="1:6">
      <c r="A323" s="4" t="s">
        <v>1024</v>
      </c>
    </row>
    <row r="324" spans="1:6">
      <c r="A324" s="3" t="s">
        <v>931</v>
      </c>
    </row>
    <row r="325" spans="1:6">
      <c r="A325" s="4" t="s">
        <v>924</v>
      </c>
      <c r="E325" s="5" t="n">
        <v>58</v>
      </c>
    </row>
    <row r="326" spans="1:6">
      <c r="A326" s="4" t="s">
        <v>1025</v>
      </c>
    </row>
    <row r="327" spans="1:6">
      <c r="A327" s="3" t="s">
        <v>931</v>
      </c>
    </row>
    <row r="328" spans="1:6">
      <c r="A328" s="4" t="s">
        <v>924</v>
      </c>
      <c r="E328" s="5" t="n">
        <v>0</v>
      </c>
    </row>
    <row r="329" spans="1:6">
      <c r="A329" s="4" t="s">
        <v>1026</v>
      </c>
    </row>
    <row r="330" spans="1:6">
      <c r="A330" s="3" t="s">
        <v>931</v>
      </c>
    </row>
    <row r="331" spans="1:6">
      <c r="A331" s="4" t="s">
        <v>924</v>
      </c>
      <c r="E331" s="5" t="n">
        <v>0</v>
      </c>
    </row>
    <row r="332" spans="1:6">
      <c r="A332" s="4" t="s">
        <v>1027</v>
      </c>
    </row>
    <row r="333" spans="1:6">
      <c r="A333" s="3" t="s">
        <v>931</v>
      </c>
    </row>
    <row r="334" spans="1:6">
      <c r="A334" s="4" t="s">
        <v>924</v>
      </c>
      <c r="E334" s="5" t="n">
        <v>5</v>
      </c>
    </row>
    <row r="335" spans="1:6">
      <c r="A335" s="4" t="s">
        <v>1028</v>
      </c>
    </row>
    <row r="336" spans="1:6">
      <c r="A336" s="3" t="s">
        <v>931</v>
      </c>
    </row>
    <row r="337" spans="1:6">
      <c r="A337" s="4" t="s">
        <v>924</v>
      </c>
      <c r="E337" s="5" t="n">
        <v>0</v>
      </c>
    </row>
    <row r="338" spans="1:6">
      <c r="A338" s="4" t="s">
        <v>1029</v>
      </c>
    </row>
    <row r="339" spans="1:6">
      <c r="A339" s="3" t="s">
        <v>931</v>
      </c>
    </row>
    <row r="340" spans="1:6">
      <c r="A340" s="4" t="s">
        <v>924</v>
      </c>
      <c r="E340" s="5" t="n">
        <v>5</v>
      </c>
    </row>
    <row r="341" spans="1:6">
      <c r="A341" s="4" t="s">
        <v>1030</v>
      </c>
    </row>
    <row r="342" spans="1:6">
      <c r="A342" s="3" t="s">
        <v>931</v>
      </c>
    </row>
    <row r="343" spans="1:6">
      <c r="A343" s="4" t="s">
        <v>924</v>
      </c>
      <c r="E343" s="5" t="n">
        <v>0</v>
      </c>
    </row>
    <row r="344" spans="1:6">
      <c r="A344" s="4" t="s">
        <v>1031</v>
      </c>
    </row>
    <row r="345" spans="1:6">
      <c r="A345" s="3" t="s">
        <v>931</v>
      </c>
    </row>
    <row r="346" spans="1:6">
      <c r="A346" s="4" t="s">
        <v>924</v>
      </c>
      <c r="E346" s="5" t="n">
        <v>10942</v>
      </c>
    </row>
    <row r="347" spans="1:6">
      <c r="A347" s="4" t="s">
        <v>1032</v>
      </c>
    </row>
    <row r="348" spans="1:6">
      <c r="A348" s="3" t="s">
        <v>931</v>
      </c>
    </row>
    <row r="349" spans="1:6">
      <c r="A349" s="4" t="s">
        <v>924</v>
      </c>
      <c r="E349" s="5" t="n">
        <v>0</v>
      </c>
    </row>
    <row r="350" spans="1:6">
      <c r="A350" s="4" t="s">
        <v>1033</v>
      </c>
    </row>
    <row r="351" spans="1:6">
      <c r="A351" s="3" t="s">
        <v>931</v>
      </c>
    </row>
    <row r="352" spans="1:6">
      <c r="A352" s="4" t="s">
        <v>924</v>
      </c>
      <c r="E352" s="5" t="n">
        <v>10942</v>
      </c>
    </row>
    <row r="353" spans="1:6">
      <c r="A353" s="4" t="s">
        <v>1034</v>
      </c>
    </row>
    <row r="354" spans="1:6">
      <c r="A354" s="3" t="s">
        <v>931</v>
      </c>
    </row>
    <row r="355" spans="1:6">
      <c r="A355" s="4" t="s">
        <v>924</v>
      </c>
      <c r="E355" s="5" t="n">
        <v>0</v>
      </c>
    </row>
    <row r="356" spans="1:6">
      <c r="A356" s="4" t="s">
        <v>1035</v>
      </c>
    </row>
    <row r="357" spans="1:6">
      <c r="A357" s="3" t="s">
        <v>931</v>
      </c>
    </row>
    <row r="358" spans="1:6">
      <c r="A358" s="4" t="s">
        <v>924</v>
      </c>
      <c r="E358" s="5" t="n">
        <v>58172</v>
      </c>
    </row>
    <row r="359" spans="1:6">
      <c r="A359" s="4" t="s">
        <v>1036</v>
      </c>
    </row>
    <row r="360" spans="1:6">
      <c r="A360" s="3" t="s">
        <v>931</v>
      </c>
    </row>
    <row r="361" spans="1:6">
      <c r="A361" s="4" t="s">
        <v>924</v>
      </c>
      <c r="E361" s="5" t="n">
        <v>56717</v>
      </c>
    </row>
    <row r="362" spans="1:6">
      <c r="A362" s="4" t="s">
        <v>1037</v>
      </c>
    </row>
    <row r="363" spans="1:6">
      <c r="A363" s="3" t="s">
        <v>931</v>
      </c>
    </row>
    <row r="364" spans="1:6">
      <c r="A364" s="4" t="s">
        <v>924</v>
      </c>
      <c r="E364" s="5" t="n">
        <v>0</v>
      </c>
    </row>
    <row r="365" spans="1:6">
      <c r="A365" s="4" t="s">
        <v>1038</v>
      </c>
    </row>
    <row r="366" spans="1:6">
      <c r="A366" s="3" t="s">
        <v>931</v>
      </c>
    </row>
    <row r="367" spans="1:6">
      <c r="A367" s="4" t="s">
        <v>924</v>
      </c>
      <c r="E367" s="5" t="n">
        <v>1455</v>
      </c>
    </row>
    <row r="368" spans="1:6">
      <c r="A368" s="4" t="s">
        <v>1039</v>
      </c>
    </row>
    <row r="369" spans="1:6">
      <c r="A369" s="3" t="s">
        <v>931</v>
      </c>
    </row>
    <row r="370" spans="1:6">
      <c r="A370" s="4" t="s">
        <v>41</v>
      </c>
      <c r="E370" s="5" t="n">
        <v>301</v>
      </c>
    </row>
    <row r="371" spans="1:6">
      <c r="A371" s="4" t="s">
        <v>1040</v>
      </c>
    </row>
    <row r="372" spans="1:6">
      <c r="A372" s="3" t="s">
        <v>931</v>
      </c>
    </row>
    <row r="373" spans="1:6">
      <c r="A373" s="4" t="s">
        <v>41</v>
      </c>
      <c r="E373" s="5" t="n">
        <v>0</v>
      </c>
    </row>
    <row r="374" spans="1:6">
      <c r="A374" s="4" t="s">
        <v>1041</v>
      </c>
    </row>
    <row r="375" spans="1:6">
      <c r="A375" s="3" t="s">
        <v>931</v>
      </c>
    </row>
    <row r="376" spans="1:6">
      <c r="A376" s="4" t="s">
        <v>41</v>
      </c>
      <c r="E376" s="5" t="n">
        <v>0</v>
      </c>
    </row>
    <row r="377" spans="1:6">
      <c r="A377" s="4" t="s">
        <v>1042</v>
      </c>
    </row>
    <row r="378" spans="1:6">
      <c r="A378" s="3" t="s">
        <v>931</v>
      </c>
    </row>
    <row r="379" spans="1:6">
      <c r="A379" s="4" t="s">
        <v>41</v>
      </c>
      <c r="E379" s="5" t="n">
        <v>301</v>
      </c>
    </row>
    <row r="380" spans="1:6">
      <c r="A380" s="4" t="s">
        <v>1043</v>
      </c>
    </row>
    <row r="381" spans="1:6">
      <c r="A381" s="3" t="s">
        <v>931</v>
      </c>
    </row>
    <row r="382" spans="1:6">
      <c r="A382" s="4" t="s">
        <v>925</v>
      </c>
      <c r="C382" s="5" t="n">
        <v>96</v>
      </c>
      <c r="E382" s="5" t="n">
        <v>11</v>
      </c>
    </row>
    <row r="383" spans="1:6">
      <c r="A383" s="4" t="s">
        <v>1044</v>
      </c>
    </row>
    <row r="384" spans="1:6">
      <c r="A384" s="3" t="s">
        <v>931</v>
      </c>
    </row>
    <row r="385" spans="1:6">
      <c r="A385" s="4" t="s">
        <v>925</v>
      </c>
      <c r="C385" s="5" t="n">
        <v>0</v>
      </c>
      <c r="E385" s="5" t="n">
        <v>0</v>
      </c>
    </row>
    <row r="386" spans="1:6">
      <c r="A386" s="4" t="s">
        <v>1045</v>
      </c>
    </row>
    <row r="387" spans="1:6">
      <c r="A387" s="3" t="s">
        <v>931</v>
      </c>
    </row>
    <row r="388" spans="1:6">
      <c r="A388" s="4" t="s">
        <v>925</v>
      </c>
      <c r="C388" s="5" t="n">
        <v>96</v>
      </c>
      <c r="E388" s="5" t="n">
        <v>11</v>
      </c>
    </row>
    <row r="389" spans="1:6">
      <c r="A389" s="4" t="s">
        <v>1046</v>
      </c>
    </row>
    <row r="390" spans="1:6">
      <c r="A390" s="3" t="s">
        <v>931</v>
      </c>
    </row>
    <row r="391" spans="1:6">
      <c r="A391" s="4" t="s">
        <v>925</v>
      </c>
      <c r="C391" s="5" t="n">
        <v>0</v>
      </c>
      <c r="E391" s="5" t="n">
        <v>0</v>
      </c>
    </row>
    <row r="392" spans="1:6">
      <c r="A392" s="4" t="s">
        <v>1047</v>
      </c>
    </row>
    <row r="393" spans="1:6">
      <c r="A393" s="3" t="s">
        <v>931</v>
      </c>
    </row>
    <row r="394" spans="1:6">
      <c r="A394" s="4" t="s">
        <v>925</v>
      </c>
      <c r="C394" s="5" t="n">
        <v>713</v>
      </c>
      <c r="E394" s="5" t="n">
        <v>7042</v>
      </c>
    </row>
    <row r="395" spans="1:6">
      <c r="A395" s="4" t="s">
        <v>1048</v>
      </c>
    </row>
    <row r="396" spans="1:6">
      <c r="A396" s="3" t="s">
        <v>931</v>
      </c>
    </row>
    <row r="397" spans="1:6">
      <c r="A397" s="4" t="s">
        <v>925</v>
      </c>
      <c r="C397" s="5" t="n">
        <v>0</v>
      </c>
      <c r="E397" s="5" t="n">
        <v>0</v>
      </c>
    </row>
    <row r="398" spans="1:6">
      <c r="A398" s="4" t="s">
        <v>1049</v>
      </c>
    </row>
    <row r="399" spans="1:6">
      <c r="A399" s="3" t="s">
        <v>931</v>
      </c>
    </row>
    <row r="400" spans="1:6">
      <c r="A400" s="4" t="s">
        <v>925</v>
      </c>
      <c r="C400" s="5" t="n">
        <v>713</v>
      </c>
      <c r="E400" s="5" t="n">
        <v>7042</v>
      </c>
    </row>
    <row r="401" spans="1:6">
      <c r="A401" s="4" t="s">
        <v>1050</v>
      </c>
    </row>
    <row r="402" spans="1:6">
      <c r="A402" s="3" t="s">
        <v>931</v>
      </c>
    </row>
    <row r="403" spans="1:6">
      <c r="A403" s="4" t="s">
        <v>925</v>
      </c>
      <c r="C403" s="5" t="n">
        <v>0</v>
      </c>
      <c r="E403" s="5" t="n">
        <v>0</v>
      </c>
    </row>
    <row r="404" spans="1:6">
      <c r="A404" s="4" t="s">
        <v>1051</v>
      </c>
    </row>
    <row r="405" spans="1:6">
      <c r="A405" s="3" t="s">
        <v>931</v>
      </c>
    </row>
    <row r="406" spans="1:6">
      <c r="A406" s="4" t="s">
        <v>925</v>
      </c>
      <c r="C406" s="5" t="n">
        <v>854</v>
      </c>
      <c r="E406" s="5" t="n">
        <v>77</v>
      </c>
    </row>
    <row r="407" spans="1:6">
      <c r="A407" s="4" t="s">
        <v>1052</v>
      </c>
    </row>
    <row r="408" spans="1:6">
      <c r="A408" s="3" t="s">
        <v>931</v>
      </c>
    </row>
    <row r="409" spans="1:6">
      <c r="A409" s="4" t="s">
        <v>925</v>
      </c>
      <c r="C409" s="5" t="n">
        <v>854</v>
      </c>
      <c r="E409" s="5" t="n">
        <v>77</v>
      </c>
    </row>
    <row r="410" spans="1:6">
      <c r="A410" s="4" t="s">
        <v>1053</v>
      </c>
    </row>
    <row r="411" spans="1:6">
      <c r="A411" s="3" t="s">
        <v>931</v>
      </c>
    </row>
    <row r="412" spans="1:6">
      <c r="A412" s="4" t="s">
        <v>925</v>
      </c>
      <c r="C412" s="5" t="n">
        <v>0</v>
      </c>
      <c r="E412" s="5" t="n">
        <v>0</v>
      </c>
    </row>
    <row r="413" spans="1:6">
      <c r="A413" s="4" t="s">
        <v>1054</v>
      </c>
    </row>
    <row r="414" spans="1:6">
      <c r="A414" s="3" t="s">
        <v>931</v>
      </c>
    </row>
    <row r="415" spans="1:6">
      <c r="A415" s="4" t="s">
        <v>925</v>
      </c>
      <c r="C415" s="5" t="n">
        <v>0</v>
      </c>
      <c r="E415" s="5" t="n">
        <v>0</v>
      </c>
    </row>
    <row r="416" spans="1:6">
      <c r="A416" s="4" t="s">
        <v>1055</v>
      </c>
    </row>
    <row r="417" spans="1:6">
      <c r="A417" s="3" t="s">
        <v>931</v>
      </c>
    </row>
    <row r="418" spans="1:6">
      <c r="A418" s="4" t="s">
        <v>687</v>
      </c>
      <c r="C418" s="5" t="n">
        <v>38377</v>
      </c>
      <c r="E418" s="5" t="n">
        <v>34201</v>
      </c>
    </row>
    <row r="419" spans="1:6">
      <c r="A419" s="4" t="s">
        <v>1056</v>
      </c>
    </row>
    <row r="420" spans="1:6">
      <c r="A420" s="3" t="s">
        <v>931</v>
      </c>
    </row>
    <row r="421" spans="1:6">
      <c r="A421" s="4" t="s">
        <v>687</v>
      </c>
      <c r="C421" s="5" t="n">
        <v>38377</v>
      </c>
      <c r="E421" s="5" t="n">
        <v>30552</v>
      </c>
    </row>
    <row r="422" spans="1:6">
      <c r="A422" s="4" t="s">
        <v>1057</v>
      </c>
    </row>
    <row r="423" spans="1:6">
      <c r="A423" s="3" t="s">
        <v>931</v>
      </c>
    </row>
    <row r="424" spans="1:6">
      <c r="A424" s="4" t="s">
        <v>687</v>
      </c>
      <c r="C424" s="5" t="n">
        <v>0</v>
      </c>
      <c r="E424" s="5" t="n">
        <v>3649</v>
      </c>
    </row>
    <row r="425" spans="1:6">
      <c r="A425" s="4" t="s">
        <v>1058</v>
      </c>
    </row>
    <row r="426" spans="1:6">
      <c r="A426" s="3" t="s">
        <v>931</v>
      </c>
    </row>
    <row r="427" spans="1:6">
      <c r="A427" s="4" t="s">
        <v>687</v>
      </c>
      <c r="C427" s="5" t="n">
        <v>0</v>
      </c>
      <c r="E427" s="5" t="n">
        <v>0</v>
      </c>
    </row>
    <row r="428" spans="1:6">
      <c r="A428" s="4" t="s">
        <v>1059</v>
      </c>
    </row>
    <row r="429" spans="1:6">
      <c r="A429" s="3" t="s">
        <v>931</v>
      </c>
    </row>
    <row r="430" spans="1:6">
      <c r="A430" s="4" t="s">
        <v>683</v>
      </c>
      <c r="C430" s="5" t="n">
        <v>24314</v>
      </c>
      <c r="E430" s="5" t="n">
        <v>50445</v>
      </c>
    </row>
    <row r="431" spans="1:6">
      <c r="A431" s="4" t="s">
        <v>1060</v>
      </c>
    </row>
    <row r="432" spans="1:6">
      <c r="A432" s="3" t="s">
        <v>931</v>
      </c>
    </row>
    <row r="433" spans="1:6">
      <c r="A433" s="4" t="s">
        <v>683</v>
      </c>
      <c r="C433" s="5" t="n">
        <v>0</v>
      </c>
      <c r="E433" s="5" t="n">
        <v>0</v>
      </c>
    </row>
    <row r="434" spans="1:6">
      <c r="A434" s="4" t="s">
        <v>1061</v>
      </c>
    </row>
    <row r="435" spans="1:6">
      <c r="A435" s="3" t="s">
        <v>931</v>
      </c>
    </row>
    <row r="436" spans="1:6">
      <c r="A436" s="4" t="s">
        <v>683</v>
      </c>
      <c r="C436" s="5" t="n">
        <v>0</v>
      </c>
      <c r="E436" s="5" t="n">
        <v>0</v>
      </c>
    </row>
    <row r="437" spans="1:6">
      <c r="A437" s="4" t="s">
        <v>1062</v>
      </c>
    </row>
    <row r="438" spans="1:6">
      <c r="A438" s="3" t="s">
        <v>931</v>
      </c>
    </row>
    <row r="439" spans="1:6">
      <c r="A439" s="4" t="s">
        <v>683</v>
      </c>
      <c r="C439" s="5" t="n">
        <v>24314</v>
      </c>
      <c r="E439" s="5" t="n">
        <v>50445</v>
      </c>
    </row>
    <row r="440" spans="1:6">
      <c r="A440" s="4" t="s">
        <v>1063</v>
      </c>
    </row>
    <row r="441" spans="1:6">
      <c r="A441" s="3" t="s">
        <v>931</v>
      </c>
    </row>
    <row r="442" spans="1:6">
      <c r="A442" s="4" t="s">
        <v>683</v>
      </c>
      <c r="C442" s="5" t="n">
        <v>95565</v>
      </c>
      <c r="E442" s="5" t="n">
        <v>77702</v>
      </c>
    </row>
    <row r="443" spans="1:6">
      <c r="A443" s="4" t="s">
        <v>1064</v>
      </c>
    </row>
    <row r="444" spans="1:6">
      <c r="A444" s="3" t="s">
        <v>931</v>
      </c>
    </row>
    <row r="445" spans="1:6">
      <c r="A445" s="4" t="s">
        <v>683</v>
      </c>
      <c r="C445" s="5" t="n">
        <v>95471</v>
      </c>
      <c r="E445" s="5" t="n">
        <v>77652</v>
      </c>
    </row>
    <row r="446" spans="1:6">
      <c r="A446" s="4" t="s">
        <v>1065</v>
      </c>
    </row>
    <row r="447" spans="1:6">
      <c r="A447" s="3" t="s">
        <v>931</v>
      </c>
    </row>
    <row r="448" spans="1:6">
      <c r="A448" s="4" t="s">
        <v>683</v>
      </c>
      <c r="C448" s="5" t="n">
        <v>0</v>
      </c>
      <c r="E448" s="5" t="n">
        <v>0</v>
      </c>
    </row>
    <row r="449" spans="1:6">
      <c r="A449" s="4" t="s">
        <v>1066</v>
      </c>
    </row>
    <row r="450" spans="1:6">
      <c r="A450" s="3" t="s">
        <v>931</v>
      </c>
    </row>
    <row r="451" spans="1:6">
      <c r="A451" s="4" t="s">
        <v>683</v>
      </c>
      <c r="C451" s="5" t="n">
        <v>94</v>
      </c>
      <c r="E451" s="5" t="n">
        <v>50</v>
      </c>
    </row>
    <row r="452" spans="1:6">
      <c r="A452" s="4" t="s">
        <v>1067</v>
      </c>
    </row>
    <row r="453" spans="1:6">
      <c r="A453" s="3" t="s">
        <v>931</v>
      </c>
    </row>
    <row r="454" spans="1:6">
      <c r="A454" s="4" t="s">
        <v>687</v>
      </c>
      <c r="C454" s="5" t="n">
        <v>24098</v>
      </c>
    </row>
    <row r="455" spans="1:6">
      <c r="A455" s="4" t="s">
        <v>1068</v>
      </c>
    </row>
    <row r="456" spans="1:6">
      <c r="A456" s="3" t="s">
        <v>931</v>
      </c>
    </row>
    <row r="457" spans="1:6">
      <c r="A457" s="4" t="s">
        <v>687</v>
      </c>
      <c r="C457" s="5" t="n">
        <v>0</v>
      </c>
    </row>
    <row r="458" spans="1:6">
      <c r="A458" s="4" t="s">
        <v>1069</v>
      </c>
    </row>
    <row r="459" spans="1:6">
      <c r="A459" s="3" t="s">
        <v>931</v>
      </c>
    </row>
    <row r="460" spans="1:6">
      <c r="A460" s="4" t="s">
        <v>687</v>
      </c>
      <c r="C460" s="5" t="n">
        <v>24098</v>
      </c>
    </row>
    <row r="461" spans="1:6">
      <c r="A461" s="4" t="s">
        <v>1070</v>
      </c>
    </row>
    <row r="462" spans="1:6">
      <c r="A462" s="3" t="s">
        <v>931</v>
      </c>
    </row>
    <row r="463" spans="1:6">
      <c r="A463" s="4" t="s">
        <v>687</v>
      </c>
      <c r="C463" s="5" t="n">
        <v>0</v>
      </c>
    </row>
    <row r="464" spans="1:6">
      <c r="A464" s="4" t="s">
        <v>1071</v>
      </c>
    </row>
    <row r="465" spans="1:6">
      <c r="A465" s="3" t="s">
        <v>931</v>
      </c>
    </row>
    <row r="466" spans="1:6">
      <c r="A466" s="4" t="s">
        <v>683</v>
      </c>
      <c r="C466" s="5" t="n">
        <v>5279</v>
      </c>
      <c r="E466" s="5" t="n">
        <v>3568</v>
      </c>
    </row>
    <row r="467" spans="1:6">
      <c r="A467" s="4" t="s">
        <v>1072</v>
      </c>
    </row>
    <row r="468" spans="1:6">
      <c r="A468" s="3" t="s">
        <v>931</v>
      </c>
    </row>
    <row r="469" spans="1:6">
      <c r="A469" s="4" t="s">
        <v>683</v>
      </c>
      <c r="C469" s="5" t="n">
        <v>0</v>
      </c>
      <c r="E469" s="5" t="n">
        <v>0</v>
      </c>
    </row>
    <row r="470" spans="1:6">
      <c r="A470" s="4" t="s">
        <v>1073</v>
      </c>
    </row>
    <row r="471" spans="1:6">
      <c r="A471" s="3" t="s">
        <v>931</v>
      </c>
    </row>
    <row r="472" spans="1:6">
      <c r="A472" s="4" t="s">
        <v>683</v>
      </c>
      <c r="C472" s="5" t="n">
        <v>0</v>
      </c>
      <c r="E472" s="5" t="n">
        <v>0</v>
      </c>
    </row>
    <row r="473" spans="1:6">
      <c r="A473" s="4" t="s">
        <v>1074</v>
      </c>
    </row>
    <row r="474" spans="1:6">
      <c r="A474" s="3" t="s">
        <v>931</v>
      </c>
    </row>
    <row r="475" spans="1:6">
      <c r="A475" s="4" t="s">
        <v>683</v>
      </c>
      <c r="C475" s="5" t="n">
        <v>5279</v>
      </c>
      <c r="E475" s="5" t="n">
        <v>3568</v>
      </c>
    </row>
    <row r="476" spans="1:6">
      <c r="A476" s="4" t="s">
        <v>1075</v>
      </c>
    </row>
    <row r="477" spans="1:6">
      <c r="A477" s="3" t="s">
        <v>931</v>
      </c>
    </row>
    <row r="478" spans="1:6">
      <c r="A478" s="4" t="s">
        <v>924</v>
      </c>
      <c r="C478" s="5" t="n">
        <v>186</v>
      </c>
      <c r="E478" s="5" t="n">
        <v>524</v>
      </c>
    </row>
    <row r="479" spans="1:6">
      <c r="A479" s="4" t="s">
        <v>1076</v>
      </c>
    </row>
    <row r="480" spans="1:6">
      <c r="A480" s="3" t="s">
        <v>931</v>
      </c>
    </row>
    <row r="481" spans="1:6">
      <c r="A481" s="4" t="s">
        <v>924</v>
      </c>
      <c r="C481" s="5" t="n">
        <v>0</v>
      </c>
      <c r="E481" s="5" t="n">
        <v>0</v>
      </c>
    </row>
    <row r="482" spans="1:6">
      <c r="A482" s="4" t="s">
        <v>1077</v>
      </c>
    </row>
    <row r="483" spans="1:6">
      <c r="A483" s="3" t="s">
        <v>931</v>
      </c>
    </row>
    <row r="484" spans="1:6">
      <c r="A484" s="4" t="s">
        <v>924</v>
      </c>
      <c r="C484" s="5" t="n">
        <v>186</v>
      </c>
      <c r="E484" s="5" t="n">
        <v>524</v>
      </c>
    </row>
    <row r="485" spans="1:6">
      <c r="A485" s="4" t="s">
        <v>1078</v>
      </c>
    </row>
    <row r="486" spans="1:6">
      <c r="A486" s="3" t="s">
        <v>931</v>
      </c>
    </row>
    <row r="487" spans="1:6">
      <c r="A487" s="4" t="s">
        <v>924</v>
      </c>
      <c r="C487" s="5" t="n">
        <v>0</v>
      </c>
      <c r="E487" s="5" t="n">
        <v>0</v>
      </c>
    </row>
    <row r="488" spans="1:6">
      <c r="A488" s="4" t="s">
        <v>1079</v>
      </c>
    </row>
    <row r="489" spans="1:6">
      <c r="A489" s="3" t="s">
        <v>931</v>
      </c>
    </row>
    <row r="490" spans="1:6">
      <c r="A490" s="4" t="s">
        <v>924</v>
      </c>
      <c r="C490" s="5" t="n">
        <v>2477</v>
      </c>
      <c r="E490" s="5" t="n">
        <v>1754</v>
      </c>
    </row>
    <row r="491" spans="1:6">
      <c r="A491" s="4" t="s">
        <v>1080</v>
      </c>
    </row>
    <row r="492" spans="1:6">
      <c r="A492" s="3" t="s">
        <v>931</v>
      </c>
    </row>
    <row r="493" spans="1:6">
      <c r="A493" s="4" t="s">
        <v>924</v>
      </c>
      <c r="C493" s="5" t="n">
        <v>0</v>
      </c>
      <c r="E493" s="5" t="n">
        <v>0</v>
      </c>
    </row>
    <row r="494" spans="1:6">
      <c r="A494" s="4" t="s">
        <v>1081</v>
      </c>
    </row>
    <row r="495" spans="1:6">
      <c r="A495" s="3" t="s">
        <v>931</v>
      </c>
    </row>
    <row r="496" spans="1:6">
      <c r="A496" s="4" t="s">
        <v>924</v>
      </c>
      <c r="C496" s="5" t="n">
        <v>2477</v>
      </c>
      <c r="E496" s="5" t="n">
        <v>1754</v>
      </c>
    </row>
    <row r="497" spans="1:6">
      <c r="A497" s="4" t="s">
        <v>1082</v>
      </c>
    </row>
    <row r="498" spans="1:6">
      <c r="A498" s="3" t="s">
        <v>931</v>
      </c>
    </row>
    <row r="499" spans="1:6">
      <c r="A499" s="4" t="s">
        <v>924</v>
      </c>
      <c r="C499" s="5" t="n">
        <v>0</v>
      </c>
      <c r="E499" s="5" t="n">
        <v>0</v>
      </c>
    </row>
    <row r="500" spans="1:6">
      <c r="A500" s="4" t="s">
        <v>1083</v>
      </c>
    </row>
    <row r="501" spans="1:6">
      <c r="A501" s="3" t="s">
        <v>931</v>
      </c>
    </row>
    <row r="502" spans="1:6">
      <c r="A502" s="4" t="s">
        <v>924</v>
      </c>
      <c r="C502" s="5" t="n">
        <v>1753</v>
      </c>
      <c r="E502" s="5" t="n">
        <v>242</v>
      </c>
    </row>
    <row r="503" spans="1:6">
      <c r="A503" s="4" t="s">
        <v>1084</v>
      </c>
    </row>
    <row r="504" spans="1:6">
      <c r="A504" s="3" t="s">
        <v>931</v>
      </c>
    </row>
    <row r="505" spans="1:6">
      <c r="A505" s="4" t="s">
        <v>924</v>
      </c>
      <c r="C505" s="5" t="n">
        <v>1753</v>
      </c>
      <c r="E505" s="5" t="n">
        <v>242</v>
      </c>
    </row>
    <row r="506" spans="1:6">
      <c r="A506" s="4" t="s">
        <v>1085</v>
      </c>
    </row>
    <row r="507" spans="1:6">
      <c r="A507" s="3" t="s">
        <v>931</v>
      </c>
    </row>
    <row r="508" spans="1:6">
      <c r="A508" s="4" t="s">
        <v>924</v>
      </c>
      <c r="C508" s="5" t="n">
        <v>0</v>
      </c>
      <c r="E508" s="5" t="n">
        <v>0</v>
      </c>
    </row>
    <row r="509" spans="1:6">
      <c r="A509" s="4" t="s">
        <v>1086</v>
      </c>
    </row>
    <row r="510" spans="1:6">
      <c r="A510" s="3" t="s">
        <v>931</v>
      </c>
    </row>
    <row r="511" spans="1:6">
      <c r="A511" s="4" t="s">
        <v>924</v>
      </c>
      <c r="C511" s="6" t="n">
        <v>0</v>
      </c>
      <c r="E511" s="6" t="n">
        <v>0</v>
      </c>
    </row>
    <row r="512" spans="1:6"/>
    <row r="513" spans="1:6">
      <c r="A513" s="4" t="s">
        <v>684</v>
      </c>
      <c r="B513" s="4" t="s">
        <v>763</v>
      </c>
    </row>
    <row r="514" spans="1:6">
      <c r="A514" s="4" t="s">
        <v>688</v>
      </c>
      <c r="B514" s="4" t="s">
        <v>773</v>
      </c>
    </row>
    <row r="515" spans="1:6">
      <c r="A515" s="4" t="s">
        <v>691</v>
      </c>
      <c r="B515" s="4" t="s">
        <v>773</v>
      </c>
    </row>
    <row r="516" spans="1:6">
      <c r="A516" s="4" t="s">
        <v>696</v>
      </c>
      <c r="B516" s="4" t="s">
        <v>1087</v>
      </c>
    </row>
    <row r="517" spans="1:6">
      <c r="A517" s="4" t="s">
        <v>697</v>
      </c>
      <c r="B517" s="4" t="s">
        <v>1088</v>
      </c>
    </row>
  </sheetData>
  <mergeCells count="9">
    <mergeCell ref="A1:B1"/>
    <mergeCell ref="C1:D1"/>
    <mergeCell ref="E1:F1"/>
    <mergeCell ref="A512:E512"/>
    <mergeCell ref="B513:E513"/>
    <mergeCell ref="B514:E514"/>
    <mergeCell ref="B515:E515"/>
    <mergeCell ref="B516:E516"/>
    <mergeCell ref="B517:E5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1089</v>
      </c>
      <c r="C1" s="2" t="s">
        <v>1</v>
      </c>
    </row>
    <row r="2" spans="1:6">
      <c r="C2" s="2" t="s">
        <v>2</v>
      </c>
      <c r="E2" s="2" t="s">
        <v>33</v>
      </c>
    </row>
    <row r="3" spans="1:6">
      <c r="A3" s="4" t="s">
        <v>169</v>
      </c>
    </row>
    <row r="4" spans="1:6">
      <c r="A4" s="3" t="s">
        <v>1090</v>
      </c>
    </row>
    <row r="5" spans="1:6">
      <c r="A5" s="4" t="s">
        <v>1091</v>
      </c>
      <c r="C5" s="6" t="n">
        <v>8115000</v>
      </c>
      <c r="E5" s="6" t="n">
        <v>15811000</v>
      </c>
    </row>
    <row r="6" spans="1:6">
      <c r="A6" s="4" t="s">
        <v>1092</v>
      </c>
      <c r="C6" s="5" t="n">
        <v>0</v>
      </c>
      <c r="E6" s="5" t="n">
        <v>0</v>
      </c>
    </row>
    <row r="7" spans="1:6">
      <c r="A7" s="4" t="s">
        <v>1093</v>
      </c>
      <c r="C7" s="5" t="n">
        <v>1141000</v>
      </c>
      <c r="E7" s="5" t="n">
        <v>25098000</v>
      </c>
      <c r="F7" s="4" t="s">
        <v>1094</v>
      </c>
    </row>
    <row r="8" spans="1:6">
      <c r="A8" s="4" t="s">
        <v>1095</v>
      </c>
      <c r="C8" s="5" t="n">
        <v>1415000</v>
      </c>
      <c r="E8" s="5" t="n">
        <v>25785000</v>
      </c>
    </row>
    <row r="9" spans="1:6">
      <c r="A9" s="4" t="s">
        <v>1096</v>
      </c>
      <c r="C9" s="5" t="n">
        <v>-695000</v>
      </c>
      <c r="E9" s="5" t="n">
        <v>-2956000</v>
      </c>
    </row>
    <row r="10" spans="1:6">
      <c r="A10" s="4" t="s">
        <v>1097</v>
      </c>
      <c r="C10" s="5" t="n">
        <v>-2526000</v>
      </c>
      <c r="E10" s="5" t="n">
        <v>-5427000</v>
      </c>
    </row>
    <row r="11" spans="1:6">
      <c r="A11" s="4" t="s">
        <v>1098</v>
      </c>
      <c r="B11" s="4" t="s">
        <v>691</v>
      </c>
      <c r="C11" s="5" t="n">
        <v>860000</v>
      </c>
      <c r="E11" s="5" t="n">
        <v>486000</v>
      </c>
    </row>
    <row r="12" spans="1:6">
      <c r="A12" s="4" t="s">
        <v>1091</v>
      </c>
      <c r="C12" s="5" t="n">
        <v>5168000</v>
      </c>
      <c r="E12" s="5" t="n">
        <v>8115000</v>
      </c>
    </row>
    <row r="13" spans="1:6">
      <c r="A13" s="4" t="s">
        <v>692</v>
      </c>
    </row>
    <row r="14" spans="1:6">
      <c r="A14" s="3" t="s">
        <v>1090</v>
      </c>
    </row>
    <row r="15" spans="1:6">
      <c r="A15" s="4" t="s">
        <v>1091</v>
      </c>
      <c r="C15" s="5" t="n">
        <v>7570000</v>
      </c>
      <c r="E15" s="5" t="n">
        <v>10121000</v>
      </c>
    </row>
    <row r="16" spans="1:6">
      <c r="A16" s="4" t="s">
        <v>1092</v>
      </c>
      <c r="C16" s="5" t="n">
        <v>0</v>
      </c>
      <c r="E16" s="5" t="n">
        <v>0</v>
      </c>
    </row>
    <row r="17" spans="1:6">
      <c r="A17" s="4" t="s">
        <v>1093</v>
      </c>
      <c r="C17" s="5" t="n">
        <v>569000</v>
      </c>
      <c r="E17" s="5" t="n">
        <v>0</v>
      </c>
    </row>
    <row r="18" spans="1:6">
      <c r="A18" s="4" t="s">
        <v>1095</v>
      </c>
      <c r="C18" s="5" t="n">
        <v>3324000</v>
      </c>
      <c r="E18" s="5" t="n">
        <v>2670000</v>
      </c>
    </row>
    <row r="19" spans="1:6">
      <c r="A19" s="4" t="s">
        <v>1096</v>
      </c>
      <c r="C19" s="5" t="n">
        <v>-1416000</v>
      </c>
      <c r="E19" s="5" t="n">
        <v>-2688000</v>
      </c>
    </row>
    <row r="20" spans="1:6">
      <c r="A20" s="4" t="s">
        <v>1097</v>
      </c>
      <c r="C20" s="5" t="n">
        <v>941000</v>
      </c>
      <c r="E20" s="5" t="n">
        <v>-2533000</v>
      </c>
    </row>
    <row r="21" spans="1:6">
      <c r="A21" s="4" t="s">
        <v>1098</v>
      </c>
      <c r="B21" s="4" t="s">
        <v>691</v>
      </c>
      <c r="C21" s="5" t="n">
        <v>1797000</v>
      </c>
      <c r="E21" s="5" t="n">
        <v>-412000</v>
      </c>
    </row>
    <row r="22" spans="1:6">
      <c r="A22" s="4" t="s">
        <v>1091</v>
      </c>
      <c r="C22" s="5" t="n">
        <v>9850000</v>
      </c>
      <c r="E22" s="5" t="n">
        <v>7570000</v>
      </c>
    </row>
    <row r="23" spans="1:6">
      <c r="A23" s="4" t="s">
        <v>703</v>
      </c>
    </row>
    <row r="24" spans="1:6">
      <c r="A24" s="3" t="s">
        <v>1090</v>
      </c>
    </row>
    <row r="25" spans="1:6">
      <c r="A25" s="4" t="s">
        <v>1091</v>
      </c>
      <c r="C25" s="5" t="n">
        <v>282000</v>
      </c>
      <c r="E25" s="5" t="n">
        <v>250000</v>
      </c>
    </row>
    <row r="26" spans="1:6">
      <c r="A26" s="4" t="s">
        <v>1092</v>
      </c>
      <c r="C26" s="5" t="n">
        <v>0</v>
      </c>
      <c r="E26" s="5" t="n">
        <v>0</v>
      </c>
    </row>
    <row r="27" spans="1:6">
      <c r="A27" s="4" t="s">
        <v>1093</v>
      </c>
      <c r="C27" s="5" t="n">
        <v>0</v>
      </c>
      <c r="E27" s="5" t="n">
        <v>0</v>
      </c>
    </row>
    <row r="28" spans="1:6">
      <c r="A28" s="4" t="s">
        <v>1095</v>
      </c>
      <c r="C28" s="5" t="n">
        <v>3000000</v>
      </c>
      <c r="E28" s="5" t="n">
        <v>282000</v>
      </c>
    </row>
    <row r="29" spans="1:6">
      <c r="A29" s="4" t="s">
        <v>1096</v>
      </c>
      <c r="C29" s="5" t="n">
        <v>-307000</v>
      </c>
      <c r="E29" s="5" t="n">
        <v>0</v>
      </c>
    </row>
    <row r="30" spans="1:6">
      <c r="A30" s="4" t="s">
        <v>1097</v>
      </c>
      <c r="C30" s="5" t="n">
        <v>25000</v>
      </c>
      <c r="E30" s="5" t="n">
        <v>-250000</v>
      </c>
    </row>
    <row r="31" spans="1:6">
      <c r="A31" s="4" t="s">
        <v>1098</v>
      </c>
      <c r="B31" s="4" t="s">
        <v>691</v>
      </c>
      <c r="C31" s="5" t="n">
        <v>0</v>
      </c>
      <c r="E31" s="5" t="n">
        <v>0</v>
      </c>
    </row>
    <row r="32" spans="1:6">
      <c r="A32" s="4" t="s">
        <v>1091</v>
      </c>
      <c r="C32" s="5" t="n">
        <v>3000000</v>
      </c>
      <c r="E32" s="5" t="n">
        <v>282000</v>
      </c>
    </row>
    <row r="33" spans="1:6">
      <c r="A33" s="4" t="s">
        <v>740</v>
      </c>
    </row>
    <row r="34" spans="1:6">
      <c r="A34" s="3" t="s">
        <v>1090</v>
      </c>
    </row>
    <row r="35" spans="1:6">
      <c r="A35" s="4" t="s">
        <v>1091</v>
      </c>
      <c r="C35" s="5" t="n">
        <v>1455000</v>
      </c>
      <c r="E35" s="5" t="n">
        <v>14753000</v>
      </c>
    </row>
    <row r="36" spans="1:6">
      <c r="A36" s="4" t="s">
        <v>1092</v>
      </c>
      <c r="C36" s="5" t="n">
        <v>0</v>
      </c>
      <c r="E36" s="5" t="n">
        <v>0</v>
      </c>
    </row>
    <row r="37" spans="1:6">
      <c r="A37" s="4" t="s">
        <v>1093</v>
      </c>
      <c r="C37" s="5" t="n">
        <v>0</v>
      </c>
      <c r="E37" s="5" t="n">
        <v>0</v>
      </c>
    </row>
    <row r="38" spans="1:6">
      <c r="A38" s="4" t="s">
        <v>1095</v>
      </c>
      <c r="C38" s="5" t="n">
        <v>0</v>
      </c>
      <c r="E38" s="5" t="n">
        <v>0</v>
      </c>
    </row>
    <row r="39" spans="1:6">
      <c r="A39" s="4" t="s">
        <v>1096</v>
      </c>
      <c r="C39" s="5" t="n">
        <v>-1455000</v>
      </c>
      <c r="E39" s="5" t="n">
        <v>0</v>
      </c>
    </row>
    <row r="40" spans="1:6">
      <c r="A40" s="4" t="s">
        <v>1097</v>
      </c>
      <c r="C40" s="5" t="n">
        <v>0</v>
      </c>
      <c r="E40" s="5" t="n">
        <v>-13298000</v>
      </c>
    </row>
    <row r="41" spans="1:6">
      <c r="A41" s="4" t="s">
        <v>1098</v>
      </c>
      <c r="B41" s="4" t="s">
        <v>691</v>
      </c>
      <c r="C41" s="5" t="n">
        <v>0</v>
      </c>
      <c r="E41" s="5" t="n">
        <v>-13298000</v>
      </c>
    </row>
    <row r="42" spans="1:6">
      <c r="A42" s="4" t="s">
        <v>1091</v>
      </c>
      <c r="C42" s="5" t="n">
        <v>0</v>
      </c>
      <c r="E42" s="5" t="n">
        <v>1455000</v>
      </c>
    </row>
    <row r="43" spans="1:6">
      <c r="A43" s="4" t="s">
        <v>682</v>
      </c>
    </row>
    <row r="44" spans="1:6">
      <c r="A44" s="3" t="s">
        <v>1090</v>
      </c>
    </row>
    <row r="45" spans="1:6">
      <c r="A45" s="4" t="s">
        <v>1091</v>
      </c>
      <c r="C45" s="5" t="n">
        <v>2517000</v>
      </c>
      <c r="E45" s="5" t="n">
        <v>3719000</v>
      </c>
    </row>
    <row r="46" spans="1:6">
      <c r="A46" s="4" t="s">
        <v>1092</v>
      </c>
      <c r="C46" s="5" t="n">
        <v>0</v>
      </c>
      <c r="E46" s="5" t="n">
        <v>2173000</v>
      </c>
      <c r="F46" s="4" t="s">
        <v>1099</v>
      </c>
    </row>
    <row r="47" spans="1:6">
      <c r="A47" s="4" t="s">
        <v>1093</v>
      </c>
      <c r="C47" s="5" t="n">
        <v>0</v>
      </c>
      <c r="E47" s="5" t="n">
        <v>0</v>
      </c>
    </row>
    <row r="48" spans="1:6">
      <c r="A48" s="4" t="s">
        <v>1095</v>
      </c>
      <c r="C48" s="5" t="n">
        <v>0</v>
      </c>
      <c r="E48" s="5" t="n">
        <v>0</v>
      </c>
    </row>
    <row r="49" spans="1:6">
      <c r="A49" s="4" t="s">
        <v>1096</v>
      </c>
      <c r="C49" s="5" t="n">
        <v>-143000</v>
      </c>
      <c r="E49" s="5" t="n">
        <v>-4118000</v>
      </c>
    </row>
    <row r="50" spans="1:6">
      <c r="A50" s="4" t="s">
        <v>1097</v>
      </c>
      <c r="C50" s="5" t="n">
        <v>-708000</v>
      </c>
      <c r="E50" s="5" t="n">
        <v>743000</v>
      </c>
    </row>
    <row r="51" spans="1:6">
      <c r="A51" s="4" t="s">
        <v>1098</v>
      </c>
      <c r="B51" s="4" t="s">
        <v>691</v>
      </c>
      <c r="C51" s="5" t="n">
        <v>-850000</v>
      </c>
      <c r="E51" s="5" t="n">
        <v>510000</v>
      </c>
    </row>
    <row r="52" spans="1:6">
      <c r="A52" s="4" t="s">
        <v>1091</v>
      </c>
      <c r="C52" s="5" t="n">
        <v>1666000</v>
      </c>
      <c r="E52" s="5" t="n">
        <v>2517000</v>
      </c>
    </row>
    <row r="53" spans="1:6">
      <c r="A53" s="4" t="s">
        <v>709</v>
      </c>
    </row>
    <row r="54" spans="1:6">
      <c r="A54" s="3" t="s">
        <v>1090</v>
      </c>
    </row>
    <row r="55" spans="1:6">
      <c r="A55" s="4" t="s">
        <v>1091</v>
      </c>
      <c r="C55" s="5" t="n">
        <v>5950000</v>
      </c>
      <c r="E55" s="5" t="n">
        <v>562000</v>
      </c>
    </row>
    <row r="56" spans="1:6">
      <c r="A56" s="4" t="s">
        <v>1092</v>
      </c>
      <c r="C56" s="5" t="n">
        <v>0</v>
      </c>
      <c r="E56" s="5" t="n">
        <v>0</v>
      </c>
    </row>
    <row r="57" spans="1:6">
      <c r="A57" s="4" t="s">
        <v>1093</v>
      </c>
      <c r="C57" s="5" t="n">
        <v>0</v>
      </c>
      <c r="E57" s="5" t="n">
        <v>0</v>
      </c>
    </row>
    <row r="58" spans="1:6">
      <c r="A58" s="4" t="s">
        <v>1095</v>
      </c>
      <c r="C58" s="5" t="n">
        <v>44000</v>
      </c>
      <c r="E58" s="5" t="n">
        <v>5865000</v>
      </c>
    </row>
    <row r="59" spans="1:6">
      <c r="A59" s="4" t="s">
        <v>1096</v>
      </c>
      <c r="C59" s="5" t="n">
        <v>-536000</v>
      </c>
      <c r="E59" s="5" t="n">
        <v>-611000</v>
      </c>
    </row>
    <row r="60" spans="1:6">
      <c r="A60" s="4" t="s">
        <v>1097</v>
      </c>
      <c r="C60" s="5" t="n">
        <v>85000</v>
      </c>
      <c r="E60" s="5" t="n">
        <v>134000</v>
      </c>
    </row>
    <row r="61" spans="1:6">
      <c r="A61" s="4" t="s">
        <v>1098</v>
      </c>
      <c r="B61" s="4" t="s">
        <v>691</v>
      </c>
      <c r="C61" s="5" t="n">
        <v>0</v>
      </c>
      <c r="E61" s="5" t="n">
        <v>202000</v>
      </c>
    </row>
    <row r="62" spans="1:6">
      <c r="A62" s="4" t="s">
        <v>1091</v>
      </c>
      <c r="C62" s="5" t="n">
        <v>5543000</v>
      </c>
      <c r="E62" s="5" t="n">
        <v>5950000</v>
      </c>
    </row>
    <row r="63" spans="1:6">
      <c r="A63" s="4" t="s">
        <v>770</v>
      </c>
    </row>
    <row r="64" spans="1:6">
      <c r="A64" s="3" t="s">
        <v>1090</v>
      </c>
    </row>
    <row r="65" spans="1:6">
      <c r="A65" s="4" t="s">
        <v>1091</v>
      </c>
      <c r="C65" s="5" t="n">
        <v>301000</v>
      </c>
      <c r="E65" s="5" t="n">
        <v>265000</v>
      </c>
    </row>
    <row r="66" spans="1:6">
      <c r="A66" s="4" t="s">
        <v>1092</v>
      </c>
      <c r="C66" s="5" t="n">
        <v>0</v>
      </c>
      <c r="E66" s="5" t="n">
        <v>0</v>
      </c>
    </row>
    <row r="67" spans="1:6">
      <c r="A67" s="4" t="s">
        <v>1093</v>
      </c>
      <c r="C67" s="5" t="n">
        <v>0</v>
      </c>
      <c r="E67" s="5" t="n">
        <v>0</v>
      </c>
    </row>
    <row r="68" spans="1:6">
      <c r="A68" s="4" t="s">
        <v>1095</v>
      </c>
      <c r="C68" s="5" t="n">
        <v>0</v>
      </c>
      <c r="E68" s="5" t="n">
        <v>0</v>
      </c>
    </row>
    <row r="69" spans="1:6">
      <c r="A69" s="4" t="s">
        <v>1096</v>
      </c>
      <c r="C69" s="5" t="n">
        <v>-234000</v>
      </c>
      <c r="E69" s="5" t="n">
        <v>0</v>
      </c>
    </row>
    <row r="70" spans="1:6">
      <c r="A70" s="4" t="s">
        <v>1097</v>
      </c>
      <c r="C70" s="5" t="n">
        <v>-67000</v>
      </c>
      <c r="E70" s="5" t="n">
        <v>36000</v>
      </c>
    </row>
    <row r="71" spans="1:6">
      <c r="A71" s="4" t="s">
        <v>1098</v>
      </c>
      <c r="B71" s="4" t="s">
        <v>691</v>
      </c>
      <c r="C71" s="5" t="n">
        <v>0</v>
      </c>
      <c r="E71" s="5" t="n">
        <v>36000</v>
      </c>
    </row>
    <row r="72" spans="1:6">
      <c r="A72" s="4" t="s">
        <v>1091</v>
      </c>
      <c r="C72" s="5" t="n">
        <v>0</v>
      </c>
      <c r="E72" s="5" t="n">
        <v>301000</v>
      </c>
    </row>
    <row r="73" spans="1:6">
      <c r="A73" s="4" t="s">
        <v>1100</v>
      </c>
    </row>
    <row r="74" spans="1:6">
      <c r="A74" s="3" t="s">
        <v>1090</v>
      </c>
    </row>
    <row r="75" spans="1:6">
      <c r="A75" s="4" t="s">
        <v>1091</v>
      </c>
      <c r="C75" s="5" t="n">
        <v>50445000</v>
      </c>
      <c r="E75" s="5" t="n">
        <v>36928000</v>
      </c>
    </row>
    <row r="76" spans="1:6">
      <c r="A76" s="4" t="s">
        <v>1092</v>
      </c>
      <c r="C76" s="5" t="n">
        <v>0</v>
      </c>
      <c r="E76" s="5" t="n">
        <v>22644000</v>
      </c>
      <c r="F76" s="4" t="s">
        <v>684</v>
      </c>
    </row>
    <row r="77" spans="1:6">
      <c r="A77" s="4" t="s">
        <v>1093</v>
      </c>
      <c r="C77" s="5" t="n">
        <v>38552000</v>
      </c>
      <c r="D77" s="4" t="s">
        <v>704</v>
      </c>
      <c r="E77" s="5" t="n">
        <v>13668000</v>
      </c>
      <c r="F77" s="4" t="s">
        <v>688</v>
      </c>
    </row>
    <row r="78" spans="1:6">
      <c r="A78" s="4" t="s">
        <v>1095</v>
      </c>
      <c r="C78" s="5" t="n">
        <v>3066000</v>
      </c>
      <c r="E78" s="5" t="n">
        <v>8437000</v>
      </c>
    </row>
    <row r="79" spans="1:6">
      <c r="A79" s="4" t="s">
        <v>1096</v>
      </c>
      <c r="C79" s="5" t="n">
        <v>0</v>
      </c>
      <c r="E79" s="5" t="n">
        <v>-11903000</v>
      </c>
    </row>
    <row r="80" spans="1:6">
      <c r="A80" s="4" t="s">
        <v>1097</v>
      </c>
      <c r="C80" s="5" t="n">
        <v>9355000</v>
      </c>
      <c r="E80" s="5" t="n">
        <v>8007000</v>
      </c>
    </row>
    <row r="81" spans="1:6">
      <c r="A81" s="4" t="s">
        <v>1098</v>
      </c>
      <c r="B81" s="4" t="s">
        <v>691</v>
      </c>
      <c r="C81" s="5" t="n">
        <v>9355000</v>
      </c>
      <c r="E81" s="5" t="n">
        <v>3896000</v>
      </c>
    </row>
    <row r="82" spans="1:6">
      <c r="A82" s="4" t="s">
        <v>1091</v>
      </c>
      <c r="C82" s="5" t="n">
        <v>24314000</v>
      </c>
      <c r="E82" s="5" t="n">
        <v>50445000</v>
      </c>
    </row>
    <row r="83" spans="1:6">
      <c r="A83" s="4" t="s">
        <v>1101</v>
      </c>
    </row>
    <row r="84" spans="1:6">
      <c r="A84" s="3" t="s">
        <v>1090</v>
      </c>
    </row>
    <row r="85" spans="1:6">
      <c r="A85" s="4" t="s">
        <v>1091</v>
      </c>
      <c r="C85" s="5" t="n">
        <v>50000</v>
      </c>
      <c r="E85" s="5" t="n">
        <v>295000</v>
      </c>
    </row>
    <row r="86" spans="1:6">
      <c r="A86" s="4" t="s">
        <v>1092</v>
      </c>
      <c r="C86" s="5" t="n">
        <v>0</v>
      </c>
      <c r="E86" s="5" t="n">
        <v>0</v>
      </c>
    </row>
    <row r="87" spans="1:6">
      <c r="A87" s="4" t="s">
        <v>1093</v>
      </c>
      <c r="C87" s="5" t="n">
        <v>0</v>
      </c>
      <c r="E87" s="5" t="n">
        <v>0</v>
      </c>
    </row>
    <row r="88" spans="1:6">
      <c r="A88" s="4" t="s">
        <v>1095</v>
      </c>
      <c r="C88" s="5" t="n">
        <v>0</v>
      </c>
      <c r="E88" s="5" t="n">
        <v>526000</v>
      </c>
    </row>
    <row r="89" spans="1:6">
      <c r="A89" s="4" t="s">
        <v>1096</v>
      </c>
      <c r="C89" s="5" t="n">
        <v>0</v>
      </c>
      <c r="E89" s="5" t="n">
        <v>-848000</v>
      </c>
    </row>
    <row r="90" spans="1:6">
      <c r="A90" s="4" t="s">
        <v>1097</v>
      </c>
      <c r="C90" s="5" t="n">
        <v>44000</v>
      </c>
      <c r="E90" s="5" t="n">
        <v>77000</v>
      </c>
    </row>
    <row r="91" spans="1:6">
      <c r="A91" s="4" t="s">
        <v>1098</v>
      </c>
      <c r="B91" s="4" t="s">
        <v>691</v>
      </c>
      <c r="C91" s="5" t="n">
        <v>44000</v>
      </c>
      <c r="E91" s="5" t="n">
        <v>0</v>
      </c>
    </row>
    <row r="92" spans="1:6">
      <c r="A92" s="4" t="s">
        <v>1091</v>
      </c>
      <c r="C92" s="5" t="n">
        <v>94000</v>
      </c>
      <c r="E92" s="5" t="n">
        <v>50000</v>
      </c>
    </row>
    <row r="93" spans="1:6">
      <c r="A93" s="4" t="s">
        <v>1102</v>
      </c>
    </row>
    <row r="94" spans="1:6">
      <c r="A94" s="3" t="s">
        <v>1090</v>
      </c>
    </row>
    <row r="95" spans="1:6">
      <c r="A95" s="4" t="s">
        <v>1091</v>
      </c>
      <c r="C95" s="5" t="n">
        <v>3568000</v>
      </c>
      <c r="E95" s="5" t="n">
        <v>3000</v>
      </c>
    </row>
    <row r="96" spans="1:6">
      <c r="A96" s="4" t="s">
        <v>1092</v>
      </c>
      <c r="C96" s="5" t="n">
        <v>0</v>
      </c>
      <c r="E96" s="5" t="n">
        <v>0</v>
      </c>
    </row>
    <row r="97" spans="1:6">
      <c r="A97" s="4" t="s">
        <v>1093</v>
      </c>
      <c r="C97" s="5" t="n">
        <v>20000</v>
      </c>
      <c r="D97" s="4" t="s">
        <v>704</v>
      </c>
      <c r="E97" s="5" t="n">
        <v>0</v>
      </c>
    </row>
    <row r="98" spans="1:6">
      <c r="A98" s="4" t="s">
        <v>1095</v>
      </c>
      <c r="C98" s="5" t="n">
        <v>-1340000</v>
      </c>
      <c r="E98" s="5" t="n">
        <v>0</v>
      </c>
    </row>
    <row r="99" spans="1:6">
      <c r="A99" s="4" t="s">
        <v>1096</v>
      </c>
      <c r="C99" s="5" t="n">
        <v>0</v>
      </c>
      <c r="E99" s="5" t="n">
        <v>0</v>
      </c>
    </row>
    <row r="100" spans="1:6">
      <c r="A100" s="4" t="s">
        <v>1097</v>
      </c>
      <c r="C100" s="5" t="n">
        <v>3071000</v>
      </c>
      <c r="E100" s="5" t="n">
        <v>3565000</v>
      </c>
    </row>
    <row r="101" spans="1:6">
      <c r="A101" s="4" t="s">
        <v>1098</v>
      </c>
      <c r="B101" s="4" t="s">
        <v>691</v>
      </c>
      <c r="C101" s="5" t="n">
        <v>1730000</v>
      </c>
      <c r="E101" s="5" t="n">
        <v>3565000</v>
      </c>
    </row>
    <row r="102" spans="1:6">
      <c r="A102" s="4" t="s">
        <v>1091</v>
      </c>
      <c r="C102" s="5" t="n">
        <v>5279000</v>
      </c>
      <c r="E102" s="5" t="n">
        <v>3568000</v>
      </c>
    </row>
    <row r="103" spans="1:6">
      <c r="A103" s="4" t="s">
        <v>1103</v>
      </c>
    </row>
    <row r="104" spans="1:6">
      <c r="A104" s="3" t="s">
        <v>1090</v>
      </c>
    </row>
    <row r="105" spans="1:6">
      <c r="A105" s="4" t="s">
        <v>1091</v>
      </c>
      <c r="C105" s="5" t="n">
        <v>0</v>
      </c>
      <c r="E105" s="5" t="n">
        <v>657000</v>
      </c>
    </row>
    <row r="106" spans="1:6">
      <c r="A106" s="4" t="s">
        <v>1092</v>
      </c>
      <c r="E106" s="5" t="n">
        <v>0</v>
      </c>
    </row>
    <row r="107" spans="1:6">
      <c r="A107" s="4" t="s">
        <v>1093</v>
      </c>
      <c r="E107" s="5" t="n">
        <v>0</v>
      </c>
    </row>
    <row r="108" spans="1:6">
      <c r="A108" s="4" t="s">
        <v>1095</v>
      </c>
      <c r="E108" s="5" t="n">
        <v>202000</v>
      </c>
    </row>
    <row r="109" spans="1:6">
      <c r="A109" s="4" t="s">
        <v>1096</v>
      </c>
      <c r="E109" s="5" t="n">
        <v>-1021000</v>
      </c>
    </row>
    <row r="110" spans="1:6">
      <c r="A110" s="4" t="s">
        <v>1097</v>
      </c>
      <c r="E110" s="5" t="n">
        <v>162000</v>
      </c>
    </row>
    <row r="111" spans="1:6">
      <c r="A111" s="4" t="s">
        <v>1098</v>
      </c>
      <c r="B111" s="4" t="s">
        <v>691</v>
      </c>
      <c r="E111" s="5" t="n">
        <v>0</v>
      </c>
    </row>
    <row r="112" spans="1:6">
      <c r="A112" s="4" t="s">
        <v>1091</v>
      </c>
      <c r="E112" s="5" t="n">
        <v>0</v>
      </c>
    </row>
    <row r="113" spans="1:6">
      <c r="A113" s="4" t="s">
        <v>1104</v>
      </c>
    </row>
    <row r="114" spans="1:6">
      <c r="A114" s="3" t="s">
        <v>1090</v>
      </c>
    </row>
    <row r="115" spans="1:6">
      <c r="A115" s="4" t="s">
        <v>1105</v>
      </c>
      <c r="C115" s="5" t="n">
        <v>22401000</v>
      </c>
      <c r="E115" s="5" t="n">
        <v>14753000</v>
      </c>
    </row>
    <row r="116" spans="1:6">
      <c r="A116" s="4" t="s">
        <v>1106</v>
      </c>
      <c r="C116" s="5" t="n">
        <v>0</v>
      </c>
      <c r="E116" s="5" t="n">
        <v>0</v>
      </c>
    </row>
    <row r="117" spans="1:6">
      <c r="A117" s="4" t="s">
        <v>1107</v>
      </c>
      <c r="C117" s="5" t="n">
        <v>-28973000</v>
      </c>
      <c r="D117" s="4" t="s">
        <v>823</v>
      </c>
      <c r="E117" s="5" t="n">
        <v>0</v>
      </c>
    </row>
    <row r="118" spans="1:6">
      <c r="A118" s="4" t="s">
        <v>1108</v>
      </c>
      <c r="C118" s="5" t="n">
        <v>0</v>
      </c>
      <c r="E118" s="5" t="n">
        <v>0</v>
      </c>
    </row>
    <row r="119" spans="1:6">
      <c r="A119" s="4" t="s">
        <v>1109</v>
      </c>
      <c r="C119" s="5" t="n">
        <v>-259000</v>
      </c>
      <c r="E119" s="5" t="n">
        <v>0</v>
      </c>
    </row>
    <row r="120" spans="1:6">
      <c r="A120" s="4" t="s">
        <v>1110</v>
      </c>
      <c r="C120" s="5" t="n">
        <v>8927000</v>
      </c>
      <c r="E120" s="5" t="n">
        <v>7648000</v>
      </c>
    </row>
    <row r="121" spans="1:6">
      <c r="A121" s="4" t="s">
        <v>1111</v>
      </c>
      <c r="B121" s="4" t="s">
        <v>691</v>
      </c>
      <c r="C121" s="5" t="n">
        <v>8927000</v>
      </c>
      <c r="E121" s="5" t="n">
        <v>7648000</v>
      </c>
    </row>
    <row r="122" spans="1:6">
      <c r="A122" s="4" t="s">
        <v>1105</v>
      </c>
      <c r="C122" s="5" t="n">
        <v>2096000</v>
      </c>
      <c r="E122" s="5" t="n">
        <v>22401000</v>
      </c>
    </row>
    <row r="123" spans="1:6">
      <c r="A123" s="4" t="s">
        <v>1112</v>
      </c>
    </row>
    <row r="124" spans="1:6">
      <c r="A124" s="3" t="s">
        <v>1090</v>
      </c>
    </row>
    <row r="125" spans="1:6">
      <c r="A125" s="4" t="s">
        <v>1105</v>
      </c>
      <c r="C125" s="5" t="n">
        <v>3440000</v>
      </c>
      <c r="E125" s="5" t="n">
        <v>5997000</v>
      </c>
    </row>
    <row r="126" spans="1:6">
      <c r="A126" s="4" t="s">
        <v>1106</v>
      </c>
      <c r="C126" s="5" t="n">
        <v>0</v>
      </c>
      <c r="E126" s="5" t="n">
        <v>0</v>
      </c>
    </row>
    <row r="127" spans="1:6">
      <c r="A127" s="4" t="s">
        <v>1107</v>
      </c>
      <c r="C127" s="5" t="n">
        <v>0</v>
      </c>
      <c r="E127" s="5" t="n">
        <v>0</v>
      </c>
    </row>
    <row r="128" spans="1:6">
      <c r="A128" s="4" t="s">
        <v>1108</v>
      </c>
      <c r="C128" s="5" t="n">
        <v>427000</v>
      </c>
      <c r="E128" s="5" t="n">
        <v>0</v>
      </c>
    </row>
    <row r="129" spans="1:6">
      <c r="A129" s="4" t="s">
        <v>1109</v>
      </c>
      <c r="C129" s="5" t="n">
        <v>-797000</v>
      </c>
      <c r="E129" s="5" t="n">
        <v>-392000</v>
      </c>
    </row>
    <row r="130" spans="1:6">
      <c r="A130" s="4" t="s">
        <v>1110</v>
      </c>
      <c r="C130" s="5" t="n">
        <v>0</v>
      </c>
      <c r="E130" s="5" t="n">
        <v>-2165000</v>
      </c>
    </row>
    <row r="131" spans="1:6">
      <c r="A131" s="4" t="s">
        <v>1111</v>
      </c>
      <c r="B131" s="4" t="s">
        <v>691</v>
      </c>
      <c r="C131" s="5" t="n">
        <v>0</v>
      </c>
      <c r="E131" s="5" t="n">
        <v>-2165000</v>
      </c>
    </row>
    <row r="132" spans="1:6">
      <c r="A132" s="4" t="s">
        <v>1105</v>
      </c>
      <c r="C132" s="6" t="n">
        <v>3070000</v>
      </c>
      <c r="E132" s="6" t="n">
        <v>3440000</v>
      </c>
    </row>
    <row r="133" spans="1:6"/>
    <row r="134" spans="1:6">
      <c r="A134" s="4" t="s">
        <v>684</v>
      </c>
      <c r="B134" s="4" t="s">
        <v>1113</v>
      </c>
    </row>
    <row r="135" spans="1:6">
      <c r="A135" s="4" t="s">
        <v>688</v>
      </c>
      <c r="B135" s="4" t="s">
        <v>1114</v>
      </c>
    </row>
    <row r="136" spans="1:6">
      <c r="A136" s="4" t="s">
        <v>691</v>
      </c>
      <c r="B136" s="4" t="s">
        <v>1115</v>
      </c>
    </row>
    <row r="137" spans="1:6">
      <c r="A137" s="4" t="s">
        <v>696</v>
      </c>
      <c r="B137" s="4" t="s">
        <v>1116</v>
      </c>
    </row>
    <row r="138" spans="1:6">
      <c r="A138" s="4" t="s">
        <v>697</v>
      </c>
      <c r="B138" s="4" t="s">
        <v>1117</v>
      </c>
    </row>
    <row r="139" spans="1:6">
      <c r="A139" s="4" t="s">
        <v>704</v>
      </c>
      <c r="B139" s="4" t="s">
        <v>1118</v>
      </c>
    </row>
    <row r="140" spans="1:6">
      <c r="A140" s="4" t="s">
        <v>823</v>
      </c>
      <c r="B140" s="4" t="s">
        <v>1119</v>
      </c>
    </row>
  </sheetData>
  <mergeCells count="12">
    <mergeCell ref="A1:B2"/>
    <mergeCell ref="C1:F1"/>
    <mergeCell ref="C2:D2"/>
    <mergeCell ref="E2:F2"/>
    <mergeCell ref="A133:E133"/>
    <mergeCell ref="B134:E134"/>
    <mergeCell ref="B135:E135"/>
    <mergeCell ref="B136:E136"/>
    <mergeCell ref="B137:E137"/>
    <mergeCell ref="B138:E138"/>
    <mergeCell ref="B139:E139"/>
    <mergeCell ref="B140:E1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2</v>
      </c>
      <c r="D2" s="2" t="s">
        <v>33</v>
      </c>
      <c r="E2" s="2" t="s">
        <v>108</v>
      </c>
    </row>
    <row r="3" spans="1:5">
      <c r="A3" s="4" t="s">
        <v>1112</v>
      </c>
    </row>
    <row r="4" spans="1:5">
      <c r="A4" s="3" t="s">
        <v>1121</v>
      </c>
    </row>
    <row r="5" spans="1:5">
      <c r="A5" s="4" t="s">
        <v>1105</v>
      </c>
      <c r="C5" s="6" t="n">
        <v>3070</v>
      </c>
      <c r="D5" s="6" t="n">
        <v>3440</v>
      </c>
      <c r="E5" s="6" t="n">
        <v>5997</v>
      </c>
    </row>
    <row r="6" spans="1:5">
      <c r="A6" s="4" t="s">
        <v>709</v>
      </c>
    </row>
    <row r="7" spans="1:5">
      <c r="A7" s="3" t="s">
        <v>1121</v>
      </c>
    </row>
    <row r="8" spans="1:5">
      <c r="A8" s="4" t="s">
        <v>1091</v>
      </c>
      <c r="C8" s="5" t="n">
        <v>5543</v>
      </c>
      <c r="D8" s="5" t="n">
        <v>5950</v>
      </c>
      <c r="E8" s="5" t="n">
        <v>562</v>
      </c>
    </row>
    <row r="9" spans="1:5">
      <c r="A9" s="4" t="s">
        <v>682</v>
      </c>
    </row>
    <row r="10" spans="1:5">
      <c r="A10" s="3" t="s">
        <v>1121</v>
      </c>
    </row>
    <row r="11" spans="1:5">
      <c r="A11" s="4" t="s">
        <v>1091</v>
      </c>
      <c r="C11" s="5" t="n">
        <v>1666</v>
      </c>
      <c r="D11" s="5" t="n">
        <v>2517</v>
      </c>
      <c r="E11" s="5" t="n">
        <v>3719</v>
      </c>
    </row>
    <row r="12" spans="1:5">
      <c r="A12" s="4" t="s">
        <v>740</v>
      </c>
    </row>
    <row r="13" spans="1:5">
      <c r="A13" s="3" t="s">
        <v>1121</v>
      </c>
    </row>
    <row r="14" spans="1:5">
      <c r="A14" s="4" t="s">
        <v>1091</v>
      </c>
      <c r="C14" s="5" t="n">
        <v>0</v>
      </c>
      <c r="D14" s="5" t="n">
        <v>1455</v>
      </c>
      <c r="E14" s="6" t="n">
        <v>14753</v>
      </c>
    </row>
    <row r="15" spans="1:5">
      <c r="A15" s="11" t="n">
        <v>3</v>
      </c>
    </row>
    <row r="16" spans="1:5">
      <c r="A16" s="3" t="s">
        <v>1121</v>
      </c>
    </row>
    <row r="17" spans="1:5">
      <c r="A17" s="4" t="s">
        <v>1091</v>
      </c>
      <c r="C17" s="5" t="n">
        <v>54914</v>
      </c>
      <c r="D17" s="5" t="n">
        <v>80253</v>
      </c>
    </row>
    <row r="18" spans="1:5">
      <c r="A18" s="4" t="s">
        <v>1105</v>
      </c>
      <c r="C18" s="6" t="n">
        <v>5166</v>
      </c>
      <c r="D18" s="6" t="n">
        <v>25841</v>
      </c>
    </row>
    <row r="19" spans="1:5">
      <c r="A19" s="4" t="s">
        <v>1122</v>
      </c>
    </row>
    <row r="20" spans="1:5">
      <c r="A20" s="3" t="s">
        <v>1121</v>
      </c>
    </row>
    <row r="21" spans="1:5">
      <c r="A21" s="4" t="s">
        <v>1123</v>
      </c>
      <c r="D21" s="4" t="s">
        <v>1124</v>
      </c>
    </row>
    <row r="22" spans="1:5">
      <c r="A22" s="4" t="s">
        <v>1125</v>
      </c>
    </row>
    <row r="23" spans="1:5">
      <c r="A23" s="3" t="s">
        <v>1121</v>
      </c>
    </row>
    <row r="24" spans="1:5">
      <c r="A24" s="4" t="s">
        <v>1123</v>
      </c>
      <c r="C24" s="4" t="s">
        <v>1126</v>
      </c>
    </row>
    <row r="25" spans="1:5">
      <c r="A25" s="4" t="s">
        <v>1127</v>
      </c>
    </row>
    <row r="26" spans="1:5">
      <c r="A26" s="3" t="s">
        <v>1121</v>
      </c>
    </row>
    <row r="27" spans="1:5">
      <c r="A27" s="4" t="s">
        <v>1123</v>
      </c>
      <c r="C27" s="4" t="s">
        <v>1128</v>
      </c>
    </row>
    <row r="28" spans="1:5">
      <c r="A28" s="4" t="s">
        <v>1129</v>
      </c>
    </row>
    <row r="29" spans="1:5">
      <c r="A29" s="3" t="s">
        <v>1121</v>
      </c>
    </row>
    <row r="30" spans="1:5">
      <c r="A30" s="4" t="s">
        <v>1123</v>
      </c>
      <c r="D30" s="4" t="s">
        <v>705</v>
      </c>
    </row>
    <row r="31" spans="1:5">
      <c r="A31" s="4" t="s">
        <v>1130</v>
      </c>
    </row>
    <row r="32" spans="1:5">
      <c r="A32" s="3" t="s">
        <v>1121</v>
      </c>
    </row>
    <row r="33" spans="1:5">
      <c r="A33" s="4" t="s">
        <v>1123</v>
      </c>
      <c r="D33" s="4" t="s">
        <v>1128</v>
      </c>
    </row>
    <row r="34" spans="1:5">
      <c r="A34" s="4" t="s">
        <v>1131</v>
      </c>
    </row>
    <row r="35" spans="1:5">
      <c r="A35" s="3" t="s">
        <v>1121</v>
      </c>
    </row>
    <row r="36" spans="1:5">
      <c r="A36" s="4" t="s">
        <v>1105</v>
      </c>
      <c r="D36" s="6" t="n">
        <v>3440</v>
      </c>
    </row>
    <row r="37" spans="1:5">
      <c r="A37" s="4" t="s">
        <v>1132</v>
      </c>
    </row>
    <row r="38" spans="1:5">
      <c r="A38" s="3" t="s">
        <v>1121</v>
      </c>
    </row>
    <row r="39" spans="1:5">
      <c r="A39" s="4" t="s">
        <v>1091</v>
      </c>
      <c r="C39" s="6" t="n">
        <v>4323</v>
      </c>
      <c r="D39" s="6" t="n">
        <v>5642</v>
      </c>
    </row>
    <row r="40" spans="1:5">
      <c r="A40" s="4" t="s">
        <v>1133</v>
      </c>
    </row>
    <row r="41" spans="1:5">
      <c r="A41" s="3" t="s">
        <v>1121</v>
      </c>
    </row>
    <row r="42" spans="1:5">
      <c r="A42" s="4" t="s">
        <v>1123</v>
      </c>
      <c r="C42" s="4" t="s">
        <v>1134</v>
      </c>
      <c r="D42" s="4" t="s">
        <v>1135</v>
      </c>
    </row>
    <row r="43" spans="1:5">
      <c r="A43" s="4" t="s">
        <v>1136</v>
      </c>
    </row>
    <row r="44" spans="1:5">
      <c r="A44" s="3" t="s">
        <v>1121</v>
      </c>
    </row>
    <row r="45" spans="1:5">
      <c r="A45" s="4" t="s">
        <v>1123</v>
      </c>
      <c r="C45" s="4" t="s">
        <v>1137</v>
      </c>
      <c r="D45" s="4" t="s">
        <v>1138</v>
      </c>
    </row>
    <row r="46" spans="1:5">
      <c r="A46" s="4" t="s">
        <v>1139</v>
      </c>
    </row>
    <row r="47" spans="1:5">
      <c r="A47" s="3" t="s">
        <v>1121</v>
      </c>
    </row>
    <row r="48" spans="1:5">
      <c r="A48" s="4" t="s">
        <v>1123</v>
      </c>
      <c r="C48" s="4" t="s">
        <v>1140</v>
      </c>
      <c r="D48" s="4" t="s">
        <v>1140</v>
      </c>
    </row>
    <row r="49" spans="1:5">
      <c r="A49" s="4" t="s">
        <v>1141</v>
      </c>
    </row>
    <row r="50" spans="1:5">
      <c r="A50" s="3" t="s">
        <v>1121</v>
      </c>
    </row>
    <row r="51" spans="1:5">
      <c r="A51" s="4" t="s">
        <v>1091</v>
      </c>
      <c r="C51" s="6" t="n">
        <v>25</v>
      </c>
      <c r="D51" s="6" t="n">
        <v>70</v>
      </c>
    </row>
    <row r="52" spans="1:5">
      <c r="A52" s="4" t="s">
        <v>1142</v>
      </c>
    </row>
    <row r="53" spans="1:5">
      <c r="A53" s="3" t="s">
        <v>1121</v>
      </c>
    </row>
    <row r="54" spans="1:5">
      <c r="A54" s="4" t="s">
        <v>1091</v>
      </c>
      <c r="C54" s="5" t="n">
        <v>1666</v>
      </c>
    </row>
    <row r="55" spans="1:5">
      <c r="A55" s="4" t="s">
        <v>1143</v>
      </c>
    </row>
    <row r="56" spans="1:5">
      <c r="A56" s="3" t="s">
        <v>1121</v>
      </c>
    </row>
    <row r="57" spans="1:5">
      <c r="A57" s="4" t="s">
        <v>1123</v>
      </c>
      <c r="D57" s="4" t="s">
        <v>1144</v>
      </c>
    </row>
    <row r="58" spans="1:5">
      <c r="A58" s="4" t="s">
        <v>1145</v>
      </c>
    </row>
    <row r="59" spans="1:5">
      <c r="A59" s="3" t="s">
        <v>1121</v>
      </c>
    </row>
    <row r="60" spans="1:5">
      <c r="A60" s="4" t="s">
        <v>1091</v>
      </c>
      <c r="D60" s="6" t="n">
        <v>2516</v>
      </c>
    </row>
    <row r="61" spans="1:5">
      <c r="A61" s="4" t="s">
        <v>1146</v>
      </c>
    </row>
    <row r="62" spans="1:5">
      <c r="A62" s="3" t="s">
        <v>1121</v>
      </c>
    </row>
    <row r="63" spans="1:5">
      <c r="A63" s="4" t="s">
        <v>1091</v>
      </c>
      <c r="B63" s="4" t="s">
        <v>684</v>
      </c>
      <c r="C63" s="5" t="n">
        <v>48900</v>
      </c>
    </row>
    <row r="64" spans="1:5">
      <c r="A64" s="4" t="s">
        <v>1147</v>
      </c>
    </row>
    <row r="65" spans="1:5">
      <c r="A65" s="3" t="s">
        <v>1121</v>
      </c>
    </row>
    <row r="66" spans="1:5">
      <c r="A66" s="4" t="s">
        <v>1091</v>
      </c>
      <c r="B66" s="4" t="s">
        <v>684</v>
      </c>
      <c r="D66" s="6" t="n">
        <v>70570</v>
      </c>
    </row>
    <row r="67" spans="1:5">
      <c r="A67" s="4" t="s">
        <v>1122</v>
      </c>
    </row>
    <row r="68" spans="1:5">
      <c r="A68" s="3" t="s">
        <v>1121</v>
      </c>
    </row>
    <row r="69" spans="1:5">
      <c r="A69" s="4" t="s">
        <v>1123</v>
      </c>
      <c r="D69" s="4" t="s">
        <v>1124</v>
      </c>
    </row>
    <row r="70" spans="1:5">
      <c r="A70" s="4" t="s">
        <v>1148</v>
      </c>
    </row>
    <row r="71" spans="1:5">
      <c r="A71" s="3" t="s">
        <v>1121</v>
      </c>
    </row>
    <row r="72" spans="1:5">
      <c r="A72" s="4" t="s">
        <v>1091</v>
      </c>
      <c r="D72" s="6" t="n">
        <v>1455</v>
      </c>
    </row>
    <row r="73" spans="1:5">
      <c r="A73" s="4" t="s">
        <v>1149</v>
      </c>
    </row>
    <row r="74" spans="1:5">
      <c r="A74" s="3" t="s">
        <v>1121</v>
      </c>
    </row>
    <row r="75" spans="1:5">
      <c r="A75" s="4" t="s">
        <v>1150</v>
      </c>
      <c r="C75" s="6" t="n">
        <v>2096</v>
      </c>
      <c r="D75" s="6" t="n">
        <v>22401</v>
      </c>
    </row>
    <row r="76" spans="1:5">
      <c r="A76" s="4" t="s">
        <v>1151</v>
      </c>
    </row>
    <row r="77" spans="1:5">
      <c r="A77" s="3" t="s">
        <v>1121</v>
      </c>
    </row>
    <row r="78" spans="1:5">
      <c r="A78" s="4" t="s">
        <v>1123</v>
      </c>
      <c r="D78" s="4" t="s">
        <v>1144</v>
      </c>
    </row>
    <row r="79" spans="1:5">
      <c r="A79" s="4" t="s">
        <v>1152</v>
      </c>
    </row>
    <row r="80" spans="1:5">
      <c r="A80" s="3" t="s">
        <v>1121</v>
      </c>
    </row>
    <row r="81" spans="1:5">
      <c r="A81" s="4" t="s">
        <v>1123</v>
      </c>
      <c r="C81" s="4" t="s">
        <v>705</v>
      </c>
    </row>
    <row r="82" spans="1:5">
      <c r="A82" s="4" t="s">
        <v>1153</v>
      </c>
    </row>
    <row r="83" spans="1:5">
      <c r="A83" s="3" t="s">
        <v>1121</v>
      </c>
    </row>
    <row r="84" spans="1:5">
      <c r="A84" s="4" t="s">
        <v>1123</v>
      </c>
      <c r="C84" s="4" t="s">
        <v>1154</v>
      </c>
    </row>
    <row r="85" spans="1:5">
      <c r="A85" s="4" t="s">
        <v>1155</v>
      </c>
    </row>
    <row r="86" spans="1:5">
      <c r="A86" s="3" t="s">
        <v>1121</v>
      </c>
    </row>
    <row r="87" spans="1:5">
      <c r="A87" s="4" t="s">
        <v>1123</v>
      </c>
      <c r="C87" s="4" t="s">
        <v>1156</v>
      </c>
    </row>
    <row r="88" spans="1:5">
      <c r="A88" s="4" t="s">
        <v>1157</v>
      </c>
    </row>
    <row r="89" spans="1:5">
      <c r="A89" s="3" t="s">
        <v>1121</v>
      </c>
    </row>
    <row r="90" spans="1:5">
      <c r="A90" s="4" t="s">
        <v>1123</v>
      </c>
      <c r="C90" s="4" t="s">
        <v>1158</v>
      </c>
    </row>
    <row r="91" spans="1:5">
      <c r="A91" s="4" t="s">
        <v>1159</v>
      </c>
    </row>
    <row r="92" spans="1:5">
      <c r="A92" s="3" t="s">
        <v>1121</v>
      </c>
    </row>
    <row r="93" spans="1:5">
      <c r="A93" s="4" t="s">
        <v>1123</v>
      </c>
      <c r="D93" s="4" t="s">
        <v>1160</v>
      </c>
    </row>
    <row r="94" spans="1:5">
      <c r="A94" s="4" t="s">
        <v>1161</v>
      </c>
    </row>
    <row r="95" spans="1:5">
      <c r="A95" s="3" t="s">
        <v>1121</v>
      </c>
    </row>
    <row r="96" spans="1:5">
      <c r="A96" s="4" t="s">
        <v>1123</v>
      </c>
      <c r="C96" s="4" t="s">
        <v>1162</v>
      </c>
    </row>
    <row r="97" spans="1:5"/>
    <row r="98" spans="1:5">
      <c r="A98" s="4" t="s">
        <v>684</v>
      </c>
      <c r="B98" s="4" t="s">
        <v>1163</v>
      </c>
    </row>
  </sheetData>
  <mergeCells count="4">
    <mergeCell ref="A1:B2"/>
    <mergeCell ref="C1:D1"/>
    <mergeCell ref="A97:D97"/>
    <mergeCell ref="B98:D9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4</v>
      </c>
      <c r="C1" s="2" t="s">
        <v>2</v>
      </c>
      <c r="D1" s="2" t="s">
        <v>33</v>
      </c>
      <c r="E1" s="2" t="s">
        <v>108</v>
      </c>
    </row>
    <row r="2" spans="1:5">
      <c r="A2" s="4" t="s">
        <v>35</v>
      </c>
      <c r="C2" s="6" t="n">
        <v>259148</v>
      </c>
      <c r="D2" s="6" t="n">
        <v>130052</v>
      </c>
      <c r="E2" s="6" t="n">
        <v>110990</v>
      </c>
    </row>
    <row r="3" spans="1:5">
      <c r="A3" s="4" t="s">
        <v>36</v>
      </c>
      <c r="C3" s="5" t="n">
        <v>6318</v>
      </c>
      <c r="D3" s="5" t="n">
        <v>17888</v>
      </c>
      <c r="E3" s="5" t="n">
        <v>13342</v>
      </c>
    </row>
    <row r="4" spans="1:5">
      <c r="A4" s="4" t="s">
        <v>37</v>
      </c>
      <c r="C4" s="5" t="n">
        <v>176647</v>
      </c>
      <c r="D4" s="5" t="n">
        <v>116268</v>
      </c>
      <c r="E4" s="6" t="n">
        <v>1024</v>
      </c>
    </row>
    <row r="5" spans="1:5">
      <c r="A5" s="4" t="s">
        <v>40</v>
      </c>
      <c r="C5" s="5" t="n">
        <v>407795</v>
      </c>
      <c r="D5" s="5" t="n">
        <v>443148</v>
      </c>
    </row>
    <row r="6" spans="1:5">
      <c r="A6" s="4" t="s">
        <v>887</v>
      </c>
      <c r="D6" s="5" t="n">
        <v>414778</v>
      </c>
    </row>
    <row r="7" spans="1:5">
      <c r="A7" s="4" t="s">
        <v>229</v>
      </c>
      <c r="C7" s="5" t="n">
        <v>407795</v>
      </c>
      <c r="D7" s="5" t="n">
        <v>443148</v>
      </c>
    </row>
    <row r="8" spans="1:5">
      <c r="A8" s="4" t="s">
        <v>1165</v>
      </c>
      <c r="C8" s="5" t="n">
        <v>36021</v>
      </c>
      <c r="D8" s="5" t="n">
        <v>37993</v>
      </c>
    </row>
    <row r="9" spans="1:5">
      <c r="A9" s="4" t="s">
        <v>53</v>
      </c>
      <c r="C9" s="5" t="n">
        <v>38118</v>
      </c>
      <c r="D9" s="5" t="n">
        <v>21988</v>
      </c>
    </row>
    <row r="10" spans="1:5">
      <c r="A10" s="4" t="s">
        <v>61</v>
      </c>
      <c r="C10" s="5" t="n">
        <v>414852</v>
      </c>
      <c r="D10" s="5" t="n">
        <v>456831</v>
      </c>
    </row>
    <row r="11" spans="1:5">
      <c r="A11" s="4" t="s">
        <v>893</v>
      </c>
      <c r="D11" s="5" t="n">
        <v>439228</v>
      </c>
    </row>
    <row r="12" spans="1:5">
      <c r="A12" s="4" t="s">
        <v>67</v>
      </c>
      <c r="C12" s="5" t="n">
        <v>134489</v>
      </c>
      <c r="D12" s="5" t="n">
        <v>141502</v>
      </c>
    </row>
    <row r="13" spans="1:5">
      <c r="A13" s="4" t="s">
        <v>66</v>
      </c>
      <c r="C13" s="5" t="n">
        <v>262965</v>
      </c>
      <c r="D13" s="5" t="n">
        <v>173458</v>
      </c>
    </row>
    <row r="14" spans="1:5">
      <c r="A14" s="4" t="s">
        <v>1166</v>
      </c>
    </row>
    <row r="15" spans="1:5">
      <c r="A15" s="4" t="s">
        <v>1167</v>
      </c>
      <c r="C15" s="5" t="n">
        <v>24900</v>
      </c>
      <c r="D15" s="5" t="n">
        <v>25600</v>
      </c>
    </row>
    <row r="16" spans="1:5">
      <c r="A16" s="11" t="n">
        <v>1</v>
      </c>
    </row>
    <row r="17" spans="1:5">
      <c r="A17" s="4" t="s">
        <v>1168</v>
      </c>
      <c r="C17" s="5" t="n">
        <v>259148</v>
      </c>
      <c r="D17" s="5" t="n">
        <v>130052</v>
      </c>
    </row>
    <row r="18" spans="1:5">
      <c r="A18" s="4" t="s">
        <v>1169</v>
      </c>
      <c r="C18" s="5" t="n">
        <v>176647</v>
      </c>
      <c r="D18" s="5" t="n">
        <v>116268</v>
      </c>
    </row>
    <row r="19" spans="1:5">
      <c r="A19" s="4" t="s">
        <v>1170</v>
      </c>
      <c r="C19" s="5" t="n">
        <v>38118</v>
      </c>
      <c r="D19" s="5" t="n">
        <v>21988</v>
      </c>
    </row>
    <row r="20" spans="1:5">
      <c r="A20" s="11" t="n">
        <v>2</v>
      </c>
    </row>
    <row r="21" spans="1:5">
      <c r="A21" s="4" t="s">
        <v>1171</v>
      </c>
      <c r="C21" s="5" t="n">
        <v>6318</v>
      </c>
      <c r="D21" s="5" t="n">
        <v>17888</v>
      </c>
    </row>
    <row r="22" spans="1:5">
      <c r="A22" s="4" t="s">
        <v>887</v>
      </c>
      <c r="C22" s="5" t="n">
        <v>383593</v>
      </c>
    </row>
    <row r="23" spans="1:5">
      <c r="A23" s="4" t="s">
        <v>1172</v>
      </c>
      <c r="D23" s="5" t="n">
        <v>414763</v>
      </c>
    </row>
    <row r="24" spans="1:5">
      <c r="A24" s="4" t="s">
        <v>893</v>
      </c>
      <c r="C24" s="5" t="n">
        <v>391310</v>
      </c>
    </row>
    <row r="25" spans="1:5">
      <c r="A25" s="4" t="s">
        <v>1173</v>
      </c>
      <c r="D25" s="5" t="n">
        <v>440162</v>
      </c>
    </row>
    <row r="26" spans="1:5">
      <c r="A26" s="4" t="s">
        <v>1174</v>
      </c>
      <c r="B26" s="4" t="s">
        <v>684</v>
      </c>
      <c r="C26" s="5" t="n">
        <v>157433</v>
      </c>
      <c r="D26" s="5" t="n">
        <v>172709</v>
      </c>
    </row>
    <row r="27" spans="1:5">
      <c r="A27" s="4" t="s">
        <v>1175</v>
      </c>
      <c r="B27" s="4" t="s">
        <v>688</v>
      </c>
      <c r="C27" s="5" t="n">
        <v>258546</v>
      </c>
      <c r="D27" s="5" t="n">
        <v>182352</v>
      </c>
    </row>
    <row r="28" spans="1:5">
      <c r="A28" s="11" t="n">
        <v>3</v>
      </c>
    </row>
    <row r="29" spans="1:5">
      <c r="A29" s="4" t="s">
        <v>1176</v>
      </c>
      <c r="B29" s="4" t="s">
        <v>691</v>
      </c>
      <c r="C29" s="6" t="n">
        <v>36021</v>
      </c>
      <c r="D29" s="6" t="n">
        <v>37993</v>
      </c>
    </row>
    <row r="30" spans="1:5"/>
    <row r="31" spans="1:5">
      <c r="A31" s="4" t="s">
        <v>684</v>
      </c>
      <c r="B31" s="4" t="s">
        <v>1177</v>
      </c>
    </row>
    <row r="32" spans="1:5">
      <c r="A32" s="4" t="s">
        <v>688</v>
      </c>
      <c r="B32" s="4" t="s">
        <v>1178</v>
      </c>
    </row>
    <row r="33" spans="1:5">
      <c r="A33" s="4" t="s">
        <v>691</v>
      </c>
      <c r="B33" s="4" t="s">
        <v>1179</v>
      </c>
    </row>
  </sheetData>
  <mergeCells count="5">
    <mergeCell ref="A1:B1"/>
    <mergeCell ref="A30:D30"/>
    <mergeCell ref="B31:D31"/>
    <mergeCell ref="B32:D32"/>
    <mergeCell ref="B33:D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3</v>
      </c>
    </row>
    <row r="2" spans="1:3">
      <c r="A2" s="3" t="s">
        <v>300</v>
      </c>
    </row>
    <row r="3" spans="1:3">
      <c r="A3" s="4" t="s">
        <v>42</v>
      </c>
      <c r="B3" s="6" t="n">
        <v>89423</v>
      </c>
      <c r="C3" s="6" t="n">
        <v>939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303</v>
      </c>
    </row>
    <row r="3" spans="1:3">
      <c r="A3" s="4" t="s">
        <v>1182</v>
      </c>
      <c r="B3" s="6" t="n">
        <v>692581</v>
      </c>
      <c r="C3" s="6" t="n">
        <v>409499</v>
      </c>
    </row>
    <row r="4" spans="1:3">
      <c r="A4" s="4" t="s">
        <v>1183</v>
      </c>
      <c r="B4" s="5" t="n">
        <v>72918</v>
      </c>
      <c r="C4" s="5" t="n">
        <v>87820</v>
      </c>
    </row>
    <row r="5" spans="1:3">
      <c r="A5" s="4" t="s">
        <v>1184</v>
      </c>
      <c r="B5" s="5" t="n">
        <v>15319</v>
      </c>
      <c r="C5" s="5" t="n">
        <v>6126</v>
      </c>
    </row>
    <row r="6" spans="1:3">
      <c r="A6" s="4" t="s">
        <v>1185</v>
      </c>
      <c r="B6" s="5" t="n">
        <v>5295</v>
      </c>
      <c r="C6" s="5" t="n">
        <v>4733</v>
      </c>
    </row>
    <row r="7" spans="1:3">
      <c r="A7" s="4" t="s">
        <v>43</v>
      </c>
      <c r="B7" s="5" t="n">
        <v>786113</v>
      </c>
      <c r="C7" s="5" t="n">
        <v>508178</v>
      </c>
    </row>
    <row r="8" spans="1:3">
      <c r="A8" s="4" t="s">
        <v>1186</v>
      </c>
      <c r="B8" s="5" t="n">
        <v>159443</v>
      </c>
      <c r="C8" s="5" t="n">
        <v>145860</v>
      </c>
    </row>
    <row r="9" spans="1:3">
      <c r="A9" s="4" t="s">
        <v>1187</v>
      </c>
      <c r="B9" s="5" t="n">
        <v>28826</v>
      </c>
      <c r="C9" s="5" t="n">
        <v>53540</v>
      </c>
    </row>
    <row r="10" spans="1:3">
      <c r="A10" s="4" t="s">
        <v>1188</v>
      </c>
      <c r="B10" s="5" t="n">
        <v>36338</v>
      </c>
      <c r="C10" s="5" t="n">
        <v>48257</v>
      </c>
    </row>
    <row r="11" spans="1:3">
      <c r="A11" s="4" t="s">
        <v>1189</v>
      </c>
      <c r="B11" s="5" t="n">
        <v>4124</v>
      </c>
      <c r="C11" s="5" t="n">
        <v>4496</v>
      </c>
    </row>
    <row r="12" spans="1:3">
      <c r="A12" s="4" t="s">
        <v>62</v>
      </c>
      <c r="B12" s="6" t="n">
        <v>228731</v>
      </c>
      <c r="C12" s="6" t="n">
        <v>2521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0</v>
      </c>
      <c r="B1" s="2" t="s">
        <v>2</v>
      </c>
      <c r="C1" s="2" t="s">
        <v>33</v>
      </c>
    </row>
    <row r="2" spans="1:3">
      <c r="A2" s="3" t="s">
        <v>307</v>
      </c>
    </row>
    <row r="3" spans="1:3">
      <c r="A3" s="4" t="s">
        <v>1191</v>
      </c>
      <c r="B3" s="6" t="n">
        <v>37858</v>
      </c>
      <c r="C3" s="6" t="n">
        <v>49891</v>
      </c>
    </row>
    <row r="4" spans="1:3">
      <c r="A4" s="4" t="s">
        <v>63</v>
      </c>
      <c r="B4" s="6" t="n">
        <v>525153</v>
      </c>
      <c r="C4" s="6" t="n">
        <v>3524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2</v>
      </c>
      <c r="B1" s="2" t="s">
        <v>626</v>
      </c>
      <c r="C1" s="2" t="s">
        <v>1</v>
      </c>
    </row>
    <row r="2" spans="1:5">
      <c r="B2" s="2" t="s">
        <v>1193</v>
      </c>
      <c r="C2" s="2" t="s">
        <v>2</v>
      </c>
      <c r="D2" s="2" t="s">
        <v>33</v>
      </c>
      <c r="E2" s="2" t="s">
        <v>108</v>
      </c>
    </row>
    <row r="3" spans="1:5">
      <c r="A3" s="3" t="s">
        <v>1194</v>
      </c>
    </row>
    <row r="4" spans="1:5">
      <c r="A4" s="4" t="s">
        <v>1195</v>
      </c>
      <c r="C4" s="6" t="n">
        <v>58073</v>
      </c>
      <c r="D4" s="6" t="n">
        <v>68851</v>
      </c>
    </row>
    <row r="5" spans="1:5">
      <c r="A5" s="4" t="s">
        <v>1196</v>
      </c>
      <c r="C5" s="5" t="n">
        <v>-31630</v>
      </c>
      <c r="D5" s="5" t="n">
        <v>-28355</v>
      </c>
    </row>
    <row r="6" spans="1:5">
      <c r="A6" s="4" t="s">
        <v>1197</v>
      </c>
      <c r="C6" s="5" t="n">
        <v>26443</v>
      </c>
      <c r="D6" s="5" t="n">
        <v>40496</v>
      </c>
    </row>
    <row r="7" spans="1:5">
      <c r="A7" s="4" t="s">
        <v>1198</v>
      </c>
      <c r="C7" s="5" t="n">
        <v>7400</v>
      </c>
      <c r="D7" s="5" t="n">
        <v>7000</v>
      </c>
      <c r="E7" s="6" t="n">
        <v>7700</v>
      </c>
    </row>
    <row r="8" spans="1:5">
      <c r="A8" s="4" t="s">
        <v>1199</v>
      </c>
      <c r="C8" s="5" t="n">
        <v>-15343</v>
      </c>
      <c r="D8" s="5" t="n">
        <v>2346</v>
      </c>
      <c r="E8" s="5" t="n">
        <v>0</v>
      </c>
    </row>
    <row r="9" spans="1:5">
      <c r="A9" s="4" t="s">
        <v>1200</v>
      </c>
    </row>
    <row r="10" spans="1:5">
      <c r="A10" s="3" t="s">
        <v>1194</v>
      </c>
    </row>
    <row r="11" spans="1:5">
      <c r="A11" s="4" t="s">
        <v>1195</v>
      </c>
      <c r="C11" s="5" t="n">
        <v>3301</v>
      </c>
      <c r="D11" s="5" t="n">
        <v>3465</v>
      </c>
    </row>
    <row r="12" spans="1:5">
      <c r="A12" s="4" t="s">
        <v>1201</v>
      </c>
    </row>
    <row r="13" spans="1:5">
      <c r="A13" s="3" t="s">
        <v>1194</v>
      </c>
    </row>
    <row r="14" spans="1:5">
      <c r="A14" s="4" t="s">
        <v>1195</v>
      </c>
      <c r="C14" s="5" t="n">
        <v>4214</v>
      </c>
      <c r="D14" s="5" t="n">
        <v>2914</v>
      </c>
    </row>
    <row r="15" spans="1:5">
      <c r="A15" s="4" t="s">
        <v>1202</v>
      </c>
    </row>
    <row r="16" spans="1:5">
      <c r="A16" s="3" t="s">
        <v>1194</v>
      </c>
    </row>
    <row r="17" spans="1:5">
      <c r="A17" s="4" t="s">
        <v>1195</v>
      </c>
      <c r="C17" s="5" t="n">
        <v>2829</v>
      </c>
      <c r="D17" s="5" t="n">
        <v>1423</v>
      </c>
    </row>
    <row r="18" spans="1:5">
      <c r="A18" s="4" t="s">
        <v>1203</v>
      </c>
    </row>
    <row r="19" spans="1:5">
      <c r="A19" s="3" t="s">
        <v>1194</v>
      </c>
    </row>
    <row r="20" spans="1:5">
      <c r="A20" s="4" t="s">
        <v>1195</v>
      </c>
      <c r="C20" s="5" t="n">
        <v>37652</v>
      </c>
      <c r="D20" s="5" t="n">
        <v>36702</v>
      </c>
    </row>
    <row r="21" spans="1:5">
      <c r="A21" s="4" t="s">
        <v>1204</v>
      </c>
    </row>
    <row r="22" spans="1:5">
      <c r="A22" s="3" t="s">
        <v>1194</v>
      </c>
    </row>
    <row r="23" spans="1:5">
      <c r="A23" s="4" t="s">
        <v>1195</v>
      </c>
      <c r="C23" s="5" t="n">
        <v>10077</v>
      </c>
      <c r="D23" s="5" t="n">
        <v>6920</v>
      </c>
    </row>
    <row r="24" spans="1:5">
      <c r="A24" s="4" t="s">
        <v>1205</v>
      </c>
      <c r="C24" s="5" t="n">
        <v>1600</v>
      </c>
      <c r="D24" s="5" t="n">
        <v>1000</v>
      </c>
      <c r="E24" s="5" t="n">
        <v>1200</v>
      </c>
    </row>
    <row r="25" spans="1:5">
      <c r="A25" s="4" t="s">
        <v>1206</v>
      </c>
      <c r="C25" s="5" t="n">
        <v>5000</v>
      </c>
      <c r="D25" s="5" t="n">
        <v>3400</v>
      </c>
    </row>
    <row r="26" spans="1:5">
      <c r="A26" s="4" t="s">
        <v>1207</v>
      </c>
    </row>
    <row r="27" spans="1:5">
      <c r="A27" s="3" t="s">
        <v>1194</v>
      </c>
    </row>
    <row r="28" spans="1:5">
      <c r="A28" s="4" t="s">
        <v>1195</v>
      </c>
      <c r="C28" s="5" t="n">
        <v>0</v>
      </c>
      <c r="D28" s="5" t="n">
        <v>17369</v>
      </c>
    </row>
    <row r="29" spans="1:5">
      <c r="A29" s="4" t="s">
        <v>1199</v>
      </c>
      <c r="B29" s="6" t="n">
        <v>2300</v>
      </c>
      <c r="C29" s="5" t="n">
        <v>1000</v>
      </c>
    </row>
    <row r="30" spans="1:5">
      <c r="A30" s="4" t="s">
        <v>1205</v>
      </c>
      <c r="C30" s="5" t="n">
        <v>800</v>
      </c>
      <c r="D30" s="5" t="n">
        <v>1500</v>
      </c>
      <c r="E30" s="6" t="n">
        <v>1700</v>
      </c>
    </row>
    <row r="31" spans="1:5">
      <c r="A31" s="4" t="s">
        <v>1208</v>
      </c>
    </row>
    <row r="32" spans="1:5">
      <c r="A32" s="3" t="s">
        <v>1194</v>
      </c>
    </row>
    <row r="33" spans="1:5">
      <c r="A33" s="4" t="s">
        <v>1195</v>
      </c>
      <c r="C33" s="6" t="n">
        <v>0</v>
      </c>
      <c r="D33" s="6" t="n">
        <v>5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3</v>
      </c>
      <c r="D2" s="2" t="s">
        <v>108</v>
      </c>
    </row>
    <row r="3" spans="1:4">
      <c r="A3" s="3" t="s">
        <v>1210</v>
      </c>
    </row>
    <row r="4" spans="1:4">
      <c r="A4" s="4" t="s">
        <v>1211</v>
      </c>
      <c r="B4" s="6" t="n">
        <v>0</v>
      </c>
      <c r="C4" s="6" t="n">
        <v>0</v>
      </c>
    </row>
    <row r="5" spans="1:4">
      <c r="A5" s="4" t="s">
        <v>1212</v>
      </c>
      <c r="B5" s="5" t="n">
        <v>80363</v>
      </c>
      <c r="C5" s="5" t="n">
        <v>80363</v>
      </c>
      <c r="D5" s="6" t="n">
        <v>80363</v>
      </c>
    </row>
    <row r="6" spans="1:4">
      <c r="A6" s="3" t="s">
        <v>1213</v>
      </c>
    </row>
    <row r="7" spans="1:4">
      <c r="A7" s="4" t="s">
        <v>48</v>
      </c>
      <c r="B7" s="5" t="n">
        <v>60678</v>
      </c>
      <c r="C7" s="5" t="n">
        <v>60678</v>
      </c>
    </row>
    <row r="8" spans="1:4">
      <c r="A8" s="4" t="s">
        <v>48</v>
      </c>
      <c r="B8" s="5" t="n">
        <v>60678</v>
      </c>
      <c r="C8" s="5" t="n">
        <v>60678</v>
      </c>
    </row>
    <row r="9" spans="1:4">
      <c r="A9" s="4" t="s">
        <v>1214</v>
      </c>
      <c r="B9" s="5" t="n">
        <v>19685</v>
      </c>
      <c r="C9" s="5" t="n">
        <v>19685</v>
      </c>
      <c r="D9" s="5" t="n">
        <v>19685</v>
      </c>
    </row>
    <row r="10" spans="1:4">
      <c r="A10" s="4" t="s">
        <v>1215</v>
      </c>
      <c r="B10" s="5" t="n">
        <v>0</v>
      </c>
      <c r="C10" s="5" t="n">
        <v>0</v>
      </c>
    </row>
    <row r="11" spans="1:4">
      <c r="A11" s="4" t="s">
        <v>276</v>
      </c>
      <c r="B11" s="5" t="n">
        <v>0</v>
      </c>
      <c r="C11" s="5" t="n">
        <v>0</v>
      </c>
    </row>
    <row r="12" spans="1:4">
      <c r="A12" s="4" t="s">
        <v>1216</v>
      </c>
    </row>
    <row r="13" spans="1:4">
      <c r="A13" s="3" t="s">
        <v>1210</v>
      </c>
    </row>
    <row r="14" spans="1:4">
      <c r="A14" s="4" t="s">
        <v>1211</v>
      </c>
      <c r="B14" s="5" t="n">
        <v>0</v>
      </c>
      <c r="C14" s="5" t="n">
        <v>0</v>
      </c>
    </row>
    <row r="15" spans="1:4">
      <c r="A15" s="4" t="s">
        <v>1212</v>
      </c>
      <c r="B15" s="5" t="n">
        <v>29026</v>
      </c>
      <c r="C15" s="5" t="n">
        <v>29026</v>
      </c>
      <c r="D15" s="5" t="n">
        <v>29026</v>
      </c>
    </row>
    <row r="16" spans="1:4">
      <c r="A16" s="3" t="s">
        <v>1213</v>
      </c>
    </row>
    <row r="17" spans="1:4">
      <c r="A17" s="4" t="s">
        <v>48</v>
      </c>
      <c r="B17" s="5" t="n">
        <v>18826</v>
      </c>
      <c r="C17" s="5" t="n">
        <v>18826</v>
      </c>
    </row>
    <row r="18" spans="1:4">
      <c r="A18" s="4" t="s">
        <v>48</v>
      </c>
      <c r="B18" s="5" t="n">
        <v>18826</v>
      </c>
      <c r="C18" s="5" t="n">
        <v>18826</v>
      </c>
    </row>
    <row r="19" spans="1:4">
      <c r="A19" s="4" t="s">
        <v>1214</v>
      </c>
      <c r="B19" s="5" t="n">
        <v>10200</v>
      </c>
      <c r="C19" s="5" t="n">
        <v>10200</v>
      </c>
      <c r="D19" s="5" t="n">
        <v>10200</v>
      </c>
    </row>
    <row r="20" spans="1:4">
      <c r="A20" s="4" t="s">
        <v>1215</v>
      </c>
      <c r="B20" s="5" t="n">
        <v>0</v>
      </c>
      <c r="C20" s="5" t="n">
        <v>0</v>
      </c>
    </row>
    <row r="21" spans="1:4">
      <c r="A21" s="4" t="s">
        <v>276</v>
      </c>
      <c r="B21" s="5" t="n">
        <v>0</v>
      </c>
      <c r="C21" s="5" t="n">
        <v>0</v>
      </c>
    </row>
    <row r="22" spans="1:4">
      <c r="A22" s="4" t="s">
        <v>668</v>
      </c>
    </row>
    <row r="23" spans="1:4">
      <c r="A23" s="3" t="s">
        <v>1210</v>
      </c>
    </row>
    <row r="24" spans="1:4">
      <c r="A24" s="4" t="s">
        <v>1211</v>
      </c>
      <c r="B24" s="5" t="n">
        <v>0</v>
      </c>
      <c r="C24" s="5" t="n">
        <v>0</v>
      </c>
    </row>
    <row r="25" spans="1:4">
      <c r="A25" s="4" t="s">
        <v>1212</v>
      </c>
      <c r="B25" s="5" t="n">
        <v>51337</v>
      </c>
      <c r="C25" s="5" t="n">
        <v>51337</v>
      </c>
      <c r="D25" s="5" t="n">
        <v>51337</v>
      </c>
    </row>
    <row r="26" spans="1:4">
      <c r="A26" s="3" t="s">
        <v>1213</v>
      </c>
    </row>
    <row r="27" spans="1:4">
      <c r="A27" s="4" t="s">
        <v>48</v>
      </c>
      <c r="B27" s="5" t="n">
        <v>41852</v>
      </c>
      <c r="C27" s="5" t="n">
        <v>41852</v>
      </c>
    </row>
    <row r="28" spans="1:4">
      <c r="A28" s="4" t="s">
        <v>48</v>
      </c>
      <c r="B28" s="5" t="n">
        <v>41852</v>
      </c>
      <c r="C28" s="5" t="n">
        <v>41852</v>
      </c>
    </row>
    <row r="29" spans="1:4">
      <c r="A29" s="4" t="s">
        <v>1214</v>
      </c>
      <c r="B29" s="5" t="n">
        <v>9485</v>
      </c>
      <c r="C29" s="5" t="n">
        <v>9485</v>
      </c>
      <c r="D29" s="6" t="n">
        <v>9485</v>
      </c>
    </row>
    <row r="30" spans="1:4">
      <c r="A30" s="4" t="s">
        <v>1215</v>
      </c>
      <c r="B30" s="5" t="n">
        <v>0</v>
      </c>
      <c r="C30" s="5" t="n">
        <v>0</v>
      </c>
    </row>
    <row r="31" spans="1:4">
      <c r="A31" s="4" t="s">
        <v>276</v>
      </c>
      <c r="B31" s="6" t="n">
        <v>0</v>
      </c>
      <c r="C3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1217</v>
      </c>
      <c r="B1" s="2" t="s">
        <v>557</v>
      </c>
      <c r="C1" s="2" t="s">
        <v>2</v>
      </c>
      <c r="D1" s="2" t="s">
        <v>33</v>
      </c>
      <c r="E1" s="2" t="s">
        <v>108</v>
      </c>
    </row>
    <row r="2" spans="1:5">
      <c r="A2" s="3" t="s">
        <v>1218</v>
      </c>
    </row>
    <row r="3" spans="1:5">
      <c r="A3" s="4" t="s">
        <v>559</v>
      </c>
      <c r="C3" s="6" t="n">
        <v>5000</v>
      </c>
      <c r="D3" s="6" t="n">
        <v>6100</v>
      </c>
      <c r="E3" s="6" t="n">
        <v>5000</v>
      </c>
    </row>
    <row r="4" spans="1:5">
      <c r="A4" s="4" t="s">
        <v>95</v>
      </c>
      <c r="C4" s="5" t="n">
        <v>-38093</v>
      </c>
      <c r="D4" s="5" t="n">
        <v>-33081</v>
      </c>
    </row>
    <row r="5" spans="1:5">
      <c r="A5" s="4" t="s">
        <v>1219</v>
      </c>
      <c r="C5" s="5" t="n">
        <v>24943</v>
      </c>
      <c r="D5" s="5" t="n">
        <v>29955</v>
      </c>
    </row>
    <row r="6" spans="1:5">
      <c r="A6" s="4" t="s">
        <v>561</v>
      </c>
      <c r="C6" s="6" t="n">
        <v>63036</v>
      </c>
      <c r="D6" s="5" t="n">
        <v>63036</v>
      </c>
    </row>
    <row r="7" spans="1:5">
      <c r="A7" s="4" t="s">
        <v>1220</v>
      </c>
    </row>
    <row r="8" spans="1:5">
      <c r="A8" s="3" t="s">
        <v>1218</v>
      </c>
    </row>
    <row r="9" spans="1:5">
      <c r="A9" s="4" t="s">
        <v>599</v>
      </c>
      <c r="C9" s="4" t="s">
        <v>600</v>
      </c>
    </row>
    <row r="10" spans="1:5">
      <c r="A10" s="4" t="s">
        <v>601</v>
      </c>
    </row>
    <row r="11" spans="1:5">
      <c r="A11" s="3" t="s">
        <v>1218</v>
      </c>
    </row>
    <row r="12" spans="1:5">
      <c r="A12" s="4" t="s">
        <v>95</v>
      </c>
      <c r="C12" s="6" t="n">
        <v>-10599</v>
      </c>
      <c r="D12" s="5" t="n">
        <v>-10555</v>
      </c>
    </row>
    <row r="13" spans="1:5">
      <c r="A13" s="4" t="s">
        <v>1219</v>
      </c>
      <c r="C13" s="5" t="n">
        <v>23</v>
      </c>
      <c r="D13" s="5" t="n">
        <v>67</v>
      </c>
    </row>
    <row r="14" spans="1:5">
      <c r="A14" s="4" t="s">
        <v>561</v>
      </c>
      <c r="C14" s="5" t="n">
        <v>10622</v>
      </c>
      <c r="D14" s="5" t="n">
        <v>10622</v>
      </c>
    </row>
    <row r="15" spans="1:5">
      <c r="A15" s="4" t="s">
        <v>602</v>
      </c>
    </row>
    <row r="16" spans="1:5">
      <c r="A16" s="3" t="s">
        <v>1218</v>
      </c>
    </row>
    <row r="17" spans="1:5">
      <c r="A17" s="4" t="s">
        <v>95</v>
      </c>
      <c r="C17" s="5" t="n">
        <v>-18960</v>
      </c>
      <c r="D17" s="5" t="n">
        <v>-15733</v>
      </c>
    </row>
    <row r="18" spans="1:5">
      <c r="A18" s="4" t="s">
        <v>1219</v>
      </c>
      <c r="C18" s="5" t="n">
        <v>22174</v>
      </c>
      <c r="D18" s="5" t="n">
        <v>25401</v>
      </c>
    </row>
    <row r="19" spans="1:5">
      <c r="A19" s="4" t="s">
        <v>561</v>
      </c>
      <c r="C19" s="6" t="n">
        <v>41134</v>
      </c>
      <c r="D19" s="5" t="n">
        <v>41134</v>
      </c>
    </row>
    <row r="20" spans="1:5">
      <c r="A20" s="4" t="s">
        <v>1221</v>
      </c>
    </row>
    <row r="21" spans="1:5">
      <c r="A21" s="3" t="s">
        <v>1218</v>
      </c>
    </row>
    <row r="22" spans="1:5">
      <c r="A22" s="4" t="s">
        <v>599</v>
      </c>
      <c r="C22" s="4" t="s">
        <v>1222</v>
      </c>
    </row>
    <row r="23" spans="1:5">
      <c r="A23" s="4" t="s">
        <v>95</v>
      </c>
      <c r="C23" s="6" t="n">
        <v>-800</v>
      </c>
      <c r="D23" s="5" t="n">
        <v>-800</v>
      </c>
    </row>
    <row r="24" spans="1:5">
      <c r="A24" s="4" t="s">
        <v>1219</v>
      </c>
      <c r="C24" s="5" t="n">
        <v>0</v>
      </c>
      <c r="D24" s="5" t="n">
        <v>0</v>
      </c>
    </row>
    <row r="25" spans="1:5">
      <c r="A25" s="4" t="s">
        <v>561</v>
      </c>
      <c r="C25" s="5" t="n">
        <v>800</v>
      </c>
      <c r="D25" s="5" t="n">
        <v>800</v>
      </c>
    </row>
    <row r="26" spans="1:5">
      <c r="A26" s="4" t="s">
        <v>1223</v>
      </c>
    </row>
    <row r="27" spans="1:5">
      <c r="A27" s="3" t="s">
        <v>1218</v>
      </c>
    </row>
    <row r="28" spans="1:5">
      <c r="A28" s="4" t="s">
        <v>95</v>
      </c>
      <c r="C28" s="5" t="n">
        <v>-2055</v>
      </c>
      <c r="D28" s="5" t="n">
        <v>-1479</v>
      </c>
    </row>
    <row r="29" spans="1:5">
      <c r="A29" s="4" t="s">
        <v>1219</v>
      </c>
      <c r="C29" s="5" t="n">
        <v>182</v>
      </c>
      <c r="D29" s="5" t="n">
        <v>758</v>
      </c>
    </row>
    <row r="30" spans="1:5">
      <c r="A30" s="4" t="s">
        <v>561</v>
      </c>
      <c r="C30" s="5" t="n">
        <v>2237</v>
      </c>
      <c r="D30" s="5" t="n">
        <v>2237</v>
      </c>
    </row>
    <row r="31" spans="1:5">
      <c r="A31" s="4" t="s">
        <v>1224</v>
      </c>
    </row>
    <row r="32" spans="1:5">
      <c r="A32" s="3" t="s">
        <v>1218</v>
      </c>
    </row>
    <row r="33" spans="1:5">
      <c r="A33" s="4" t="s">
        <v>95</v>
      </c>
      <c r="C33" s="5" t="n">
        <v>-5679</v>
      </c>
      <c r="D33" s="5" t="n">
        <v>-4514</v>
      </c>
    </row>
    <row r="34" spans="1:5">
      <c r="A34" s="4" t="s">
        <v>1219</v>
      </c>
      <c r="C34" s="5" t="n">
        <v>2564</v>
      </c>
      <c r="D34" s="5" t="n">
        <v>3729</v>
      </c>
    </row>
    <row r="35" spans="1:5">
      <c r="A35" s="4" t="s">
        <v>561</v>
      </c>
      <c r="C35" s="5" t="n">
        <v>8243</v>
      </c>
      <c r="D35" s="5" t="n">
        <v>8243</v>
      </c>
    </row>
    <row r="36" spans="1:5">
      <c r="A36" s="4" t="s">
        <v>569</v>
      </c>
    </row>
    <row r="37" spans="1:5">
      <c r="A37" s="3" t="s">
        <v>1218</v>
      </c>
    </row>
    <row r="38" spans="1:5">
      <c r="A38" s="4" t="s">
        <v>572</v>
      </c>
      <c r="B38" s="6" t="n">
        <v>10300</v>
      </c>
    </row>
    <row r="39" spans="1:5">
      <c r="A39" s="4" t="s">
        <v>1225</v>
      </c>
      <c r="B39" s="4" t="s">
        <v>1226</v>
      </c>
    </row>
    <row r="40" spans="1:5">
      <c r="A40" s="4" t="s">
        <v>559</v>
      </c>
      <c r="C40" s="6" t="n">
        <v>1300</v>
      </c>
      <c r="D40" s="6" t="n">
        <v>1400</v>
      </c>
    </row>
    <row r="41" spans="1:5">
      <c r="A41" s="4" t="s">
        <v>561</v>
      </c>
      <c r="B41" s="6" t="n">
        <v>10270</v>
      </c>
    </row>
    <row r="42" spans="1:5">
      <c r="A42" s="4" t="s">
        <v>1227</v>
      </c>
    </row>
    <row r="43" spans="1:5">
      <c r="A43" s="3" t="s">
        <v>1218</v>
      </c>
    </row>
    <row r="44" spans="1:5">
      <c r="A44" s="4" t="s">
        <v>599</v>
      </c>
      <c r="B44" s="4" t="s">
        <v>604</v>
      </c>
    </row>
    <row r="45" spans="1:5">
      <c r="A45" s="4" t="s">
        <v>607</v>
      </c>
    </row>
    <row r="46" spans="1:5">
      <c r="A46" s="3" t="s">
        <v>1218</v>
      </c>
    </row>
    <row r="47" spans="1:5">
      <c r="A47" s="4" t="s">
        <v>599</v>
      </c>
      <c r="C47" s="4" t="s">
        <v>606</v>
      </c>
    </row>
    <row r="48" spans="1:5">
      <c r="A48" s="4" t="s">
        <v>609</v>
      </c>
    </row>
    <row r="49" spans="1:5">
      <c r="A49" s="3" t="s">
        <v>1218</v>
      </c>
    </row>
    <row r="50" spans="1:5">
      <c r="A50" s="4" t="s">
        <v>599</v>
      </c>
      <c r="C50" s="4" t="s">
        <v>610</v>
      </c>
    </row>
    <row r="51" spans="1:5">
      <c r="A51" s="4" t="s">
        <v>1228</v>
      </c>
    </row>
    <row r="52" spans="1:5">
      <c r="A52" s="3" t="s">
        <v>1218</v>
      </c>
    </row>
    <row r="53" spans="1:5">
      <c r="A53" s="4" t="s">
        <v>599</v>
      </c>
      <c r="C53" s="4" t="s">
        <v>610</v>
      </c>
    </row>
    <row r="54" spans="1:5">
      <c r="A54" s="4" t="s">
        <v>1229</v>
      </c>
    </row>
    <row r="55" spans="1:5">
      <c r="A55" s="3" t="s">
        <v>1218</v>
      </c>
    </row>
    <row r="56" spans="1:5">
      <c r="A56" s="4" t="s">
        <v>599</v>
      </c>
      <c r="C56" s="4" t="s">
        <v>610</v>
      </c>
    </row>
    <row r="57" spans="1:5">
      <c r="A57" s="4" t="s">
        <v>605</v>
      </c>
    </row>
    <row r="58" spans="1:5">
      <c r="A58" s="3" t="s">
        <v>1218</v>
      </c>
    </row>
    <row r="59" spans="1:5">
      <c r="A59" s="4" t="s">
        <v>599</v>
      </c>
      <c r="B59" s="4" t="s">
        <v>606</v>
      </c>
    </row>
    <row r="60" spans="1:5">
      <c r="A60" s="4" t="s">
        <v>1230</v>
      </c>
    </row>
    <row r="61" spans="1:5">
      <c r="A61" s="3" t="s">
        <v>1218</v>
      </c>
    </row>
    <row r="62" spans="1:5">
      <c r="A62" s="4" t="s">
        <v>599</v>
      </c>
      <c r="B62" s="4" t="s">
        <v>606</v>
      </c>
    </row>
    <row r="63" spans="1:5">
      <c r="A63" s="4" t="s">
        <v>612</v>
      </c>
    </row>
    <row r="64" spans="1:5">
      <c r="A64" s="3" t="s">
        <v>1218</v>
      </c>
    </row>
    <row r="65" spans="1:5">
      <c r="A65" s="4" t="s">
        <v>599</v>
      </c>
      <c r="C65" s="4" t="s">
        <v>613</v>
      </c>
    </row>
    <row r="66" spans="1:5">
      <c r="A66" s="4" t="s">
        <v>616</v>
      </c>
    </row>
    <row r="67" spans="1:5">
      <c r="A67" s="3" t="s">
        <v>1218</v>
      </c>
    </row>
    <row r="68" spans="1:5">
      <c r="A68" s="4" t="s">
        <v>599</v>
      </c>
      <c r="C68" s="4" t="s">
        <v>617</v>
      </c>
    </row>
    <row r="69" spans="1:5">
      <c r="A69" s="4" t="s">
        <v>1231</v>
      </c>
    </row>
    <row r="70" spans="1:5">
      <c r="A70" s="3" t="s">
        <v>1218</v>
      </c>
    </row>
    <row r="71" spans="1:5">
      <c r="A71" s="4" t="s">
        <v>599</v>
      </c>
      <c r="C71" s="4" t="s">
        <v>600</v>
      </c>
    </row>
    <row r="72" spans="1:5">
      <c r="A72" s="4" t="s">
        <v>1232</v>
      </c>
    </row>
    <row r="73" spans="1:5">
      <c r="A73" s="3" t="s">
        <v>1218</v>
      </c>
    </row>
    <row r="74" spans="1:5">
      <c r="A74" s="4" t="s">
        <v>599</v>
      </c>
      <c r="C74" s="4" t="s">
        <v>659</v>
      </c>
    </row>
    <row r="75" spans="1:5">
      <c r="A75" s="4" t="s">
        <v>611</v>
      </c>
    </row>
    <row r="76" spans="1:5">
      <c r="A76" s="3" t="s">
        <v>1218</v>
      </c>
    </row>
    <row r="77" spans="1:5">
      <c r="A77" s="4" t="s">
        <v>599</v>
      </c>
      <c r="B77" s="4" t="s">
        <v>604</v>
      </c>
    </row>
    <row r="78" spans="1:5">
      <c r="A78" s="4" t="s">
        <v>1233</v>
      </c>
    </row>
    <row r="79" spans="1:5">
      <c r="A79" s="3" t="s">
        <v>1218</v>
      </c>
    </row>
    <row r="80" spans="1:5">
      <c r="A80" s="4" t="s">
        <v>599</v>
      </c>
      <c r="B80" s="4" t="s">
        <v>6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3</v>
      </c>
      <c r="D2" s="2" t="s">
        <v>108</v>
      </c>
    </row>
    <row r="3" spans="1:4">
      <c r="A3" s="3" t="s">
        <v>1235</v>
      </c>
    </row>
    <row r="4" spans="1:4">
      <c r="A4" s="4" t="s">
        <v>559</v>
      </c>
      <c r="B4" s="6" t="n">
        <v>5000</v>
      </c>
      <c r="C4" s="6" t="n">
        <v>6100</v>
      </c>
      <c r="D4" s="6" t="n">
        <v>5000</v>
      </c>
    </row>
    <row r="5" spans="1:4">
      <c r="A5" s="4" t="s">
        <v>1236</v>
      </c>
      <c r="B5" s="5" t="n">
        <v>0</v>
      </c>
      <c r="C5" s="6" t="n">
        <v>0</v>
      </c>
    </row>
    <row r="6" spans="1:4">
      <c r="A6" s="4" t="s">
        <v>562</v>
      </c>
      <c r="B6" s="5" t="n">
        <v>4162</v>
      </c>
    </row>
    <row r="7" spans="1:4">
      <c r="A7" s="4" t="s">
        <v>563</v>
      </c>
      <c r="B7" s="5" t="n">
        <v>3950</v>
      </c>
    </row>
    <row r="8" spans="1:4">
      <c r="A8" s="4" t="s">
        <v>564</v>
      </c>
      <c r="B8" s="5" t="n">
        <v>3890</v>
      </c>
    </row>
    <row r="9" spans="1:4">
      <c r="A9" s="4" t="s">
        <v>565</v>
      </c>
      <c r="B9" s="5" t="n">
        <v>3108</v>
      </c>
    </row>
    <row r="10" spans="1:4">
      <c r="A10" s="4" t="s">
        <v>566</v>
      </c>
      <c r="B10" s="5" t="n">
        <v>2768</v>
      </c>
    </row>
    <row r="11" spans="1:4">
      <c r="A11" s="4" t="s">
        <v>567</v>
      </c>
      <c r="B11" s="5" t="n">
        <v>7065</v>
      </c>
    </row>
    <row r="12" spans="1:4">
      <c r="A12" s="4" t="s">
        <v>568</v>
      </c>
      <c r="B12" s="6" t="n">
        <v>249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1237</v>
      </c>
      <c r="C1" s="2" t="s">
        <v>1</v>
      </c>
    </row>
    <row r="2" spans="1:4">
      <c r="C2" s="2" t="s">
        <v>2</v>
      </c>
      <c r="D2" s="2" t="s">
        <v>33</v>
      </c>
    </row>
    <row r="3" spans="1:4">
      <c r="A3" s="4" t="s">
        <v>1238</v>
      </c>
      <c r="C3" s="6" t="n">
        <v>11989</v>
      </c>
      <c r="D3" s="6" t="n">
        <v>13267</v>
      </c>
    </row>
    <row r="4" spans="1:4">
      <c r="A4" s="4" t="s">
        <v>1239</v>
      </c>
      <c r="C4" s="5" t="n">
        <v>889</v>
      </c>
      <c r="D4" s="5" t="n">
        <v>877</v>
      </c>
    </row>
    <row r="5" spans="1:4">
      <c r="A5" s="4" t="s">
        <v>1240</v>
      </c>
      <c r="B5" s="4" t="s">
        <v>684</v>
      </c>
      <c r="C5" s="5" t="n">
        <v>18167</v>
      </c>
      <c r="D5" s="5" t="n">
        <v>14014</v>
      </c>
    </row>
    <row r="6" spans="1:4">
      <c r="A6" s="4" t="s">
        <v>1241</v>
      </c>
      <c r="C6" s="5" t="n">
        <v>7029</v>
      </c>
      <c r="D6" s="5" t="n">
        <v>1457</v>
      </c>
    </row>
    <row r="7" spans="1:4">
      <c r="A7" s="4" t="s">
        <v>1242</v>
      </c>
      <c r="C7" s="5" t="n">
        <v>212</v>
      </c>
      <c r="D7" s="5" t="n">
        <v>19565</v>
      </c>
    </row>
    <row r="8" spans="1:4">
      <c r="A8" s="4" t="s">
        <v>1243</v>
      </c>
      <c r="C8" s="5" t="n">
        <v>2413</v>
      </c>
      <c r="D8" s="5" t="n">
        <v>1021</v>
      </c>
    </row>
    <row r="9" spans="1:4">
      <c r="A9" s="4" t="s">
        <v>1244</v>
      </c>
      <c r="B9" s="4" t="s">
        <v>684</v>
      </c>
      <c r="C9" s="5" t="n">
        <v>4696</v>
      </c>
      <c r="D9" s="5" t="n">
        <v>1978</v>
      </c>
    </row>
    <row r="10" spans="1:4">
      <c r="A10" s="4" t="s">
        <v>1245</v>
      </c>
      <c r="B10" s="4" t="s">
        <v>688</v>
      </c>
      <c r="C10" s="5" t="n">
        <v>21504</v>
      </c>
      <c r="D10" s="5" t="n">
        <v>19851</v>
      </c>
    </row>
    <row r="11" spans="1:4">
      <c r="A11" s="4" t="s">
        <v>1246</v>
      </c>
      <c r="C11" s="5" t="n">
        <v>12115</v>
      </c>
      <c r="D11" s="5" t="n">
        <v>16238</v>
      </c>
    </row>
    <row r="12" spans="1:4">
      <c r="A12" s="4" t="s">
        <v>318</v>
      </c>
      <c r="C12" s="6" t="n">
        <v>79014</v>
      </c>
      <c r="D12" s="6" t="n">
        <v>88268</v>
      </c>
    </row>
    <row r="13" spans="1:4">
      <c r="A13" s="4" t="s">
        <v>1247</v>
      </c>
    </row>
    <row r="14" spans="1:4">
      <c r="A14" s="4" t="s">
        <v>1248</v>
      </c>
      <c r="C14" s="4" t="s">
        <v>705</v>
      </c>
      <c r="D14" s="4" t="s">
        <v>705</v>
      </c>
    </row>
    <row r="15" spans="1:4">
      <c r="A15" s="4" t="s">
        <v>1249</v>
      </c>
    </row>
    <row r="16" spans="1:4">
      <c r="A16" s="4" t="s">
        <v>1248</v>
      </c>
      <c r="C16" s="4" t="s">
        <v>1250</v>
      </c>
      <c r="D16" s="4" t="s">
        <v>1250</v>
      </c>
    </row>
    <row r="17" spans="1:4"/>
    <row r="18" spans="1:4">
      <c r="A18" s="4" t="s">
        <v>684</v>
      </c>
      <c r="B18" s="4" t="s">
        <v>1251</v>
      </c>
    </row>
    <row r="19" spans="1:4">
      <c r="A19" s="4" t="s">
        <v>688</v>
      </c>
      <c r="B19" s="4" t="s">
        <v>1252</v>
      </c>
    </row>
  </sheetData>
  <mergeCells count="5">
    <mergeCell ref="A1:B2"/>
    <mergeCell ref="C1:D1"/>
    <mergeCell ref="A17:C17"/>
    <mergeCell ref="B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3</v>
      </c>
      <c r="C1" s="2" t="s">
        <v>2</v>
      </c>
      <c r="D1" s="2" t="s">
        <v>33</v>
      </c>
    </row>
    <row r="2" spans="1:4">
      <c r="A2" s="3" t="s">
        <v>1254</v>
      </c>
    </row>
    <row r="3" spans="1:4">
      <c r="A3" s="4" t="s">
        <v>214</v>
      </c>
      <c r="C3" s="6" t="n">
        <v>8242</v>
      </c>
      <c r="D3" s="6" t="n">
        <v>12822</v>
      </c>
    </row>
    <row r="4" spans="1:4">
      <c r="A4" s="4" t="s">
        <v>932</v>
      </c>
      <c r="C4" s="5" t="n">
        <v>3070</v>
      </c>
      <c r="D4" s="5" t="n">
        <v>3440</v>
      </c>
    </row>
    <row r="5" spans="1:4">
      <c r="A5" s="4" t="s">
        <v>1255</v>
      </c>
      <c r="C5" s="5" t="n">
        <v>6367</v>
      </c>
      <c r="D5" s="5" t="n">
        <v>6022</v>
      </c>
    </row>
    <row r="6" spans="1:4">
      <c r="A6" s="4" t="s">
        <v>1256</v>
      </c>
      <c r="C6" s="5" t="n">
        <v>2483</v>
      </c>
      <c r="D6" s="5" t="n">
        <v>2891</v>
      </c>
    </row>
    <row r="7" spans="1:4">
      <c r="A7" s="4" t="s">
        <v>1257</v>
      </c>
      <c r="B7" s="4" t="s">
        <v>684</v>
      </c>
      <c r="C7" s="5" t="n">
        <v>23714</v>
      </c>
      <c r="D7" s="5" t="n">
        <v>9464</v>
      </c>
    </row>
    <row r="8" spans="1:4">
      <c r="A8" s="4" t="s">
        <v>1258</v>
      </c>
      <c r="C8" s="5" t="n">
        <v>5177</v>
      </c>
      <c r="D8" s="5" t="n">
        <v>5008</v>
      </c>
    </row>
    <row r="9" spans="1:4">
      <c r="A9" s="4" t="s">
        <v>1259</v>
      </c>
      <c r="B9" s="4" t="s">
        <v>684</v>
      </c>
      <c r="C9" s="5" t="n">
        <v>12483</v>
      </c>
      <c r="D9" s="5" t="n">
        <v>6116</v>
      </c>
    </row>
    <row r="10" spans="1:4">
      <c r="A10" s="4" t="s">
        <v>1260</v>
      </c>
      <c r="C10" s="5" t="n">
        <v>594</v>
      </c>
      <c r="D10" s="5" t="n">
        <v>798</v>
      </c>
    </row>
    <row r="11" spans="1:4">
      <c r="A11" s="4" t="s">
        <v>1261</v>
      </c>
      <c r="C11" s="5" t="n">
        <v>1742</v>
      </c>
      <c r="D11" s="5" t="n">
        <v>7482</v>
      </c>
    </row>
    <row r="12" spans="1:4">
      <c r="A12" s="4" t="s">
        <v>1262</v>
      </c>
      <c r="C12" s="5" t="n">
        <v>500</v>
      </c>
      <c r="D12" s="5" t="n">
        <v>3000</v>
      </c>
    </row>
    <row r="13" spans="1:4">
      <c r="A13" s="4" t="s">
        <v>1263</v>
      </c>
      <c r="B13" s="4" t="s">
        <v>688</v>
      </c>
      <c r="C13" s="5" t="n">
        <v>46051</v>
      </c>
      <c r="D13" s="5" t="n">
        <v>39490</v>
      </c>
    </row>
    <row r="14" spans="1:4">
      <c r="A14" s="4" t="s">
        <v>70</v>
      </c>
      <c r="C14" s="5" t="n">
        <v>110423</v>
      </c>
      <c r="D14" s="5" t="n">
        <v>96533</v>
      </c>
    </row>
    <row r="15" spans="1:4">
      <c r="A15" s="4" t="s">
        <v>1264</v>
      </c>
    </row>
    <row r="16" spans="1:4">
      <c r="A16" s="3" t="s">
        <v>1254</v>
      </c>
    </row>
    <row r="17" spans="1:4">
      <c r="A17" s="4" t="s">
        <v>1265</v>
      </c>
      <c r="C17" s="6" t="n">
        <v>15700</v>
      </c>
      <c r="D17" s="6" t="n">
        <v>18000</v>
      </c>
    </row>
    <row r="18" spans="1:4"/>
    <row r="19" spans="1:4">
      <c r="A19" s="4" t="s">
        <v>684</v>
      </c>
      <c r="B19" s="4" t="s">
        <v>1251</v>
      </c>
    </row>
    <row r="20" spans="1:4">
      <c r="A20" s="4" t="s">
        <v>688</v>
      </c>
      <c r="B20" s="4" t="s">
        <v>1266</v>
      </c>
    </row>
  </sheetData>
  <mergeCells count="4">
    <mergeCell ref="A1:B1"/>
    <mergeCell ref="A18:C18"/>
    <mergeCell ref="B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67</v>
      </c>
      <c r="B1" s="2" t="s">
        <v>2</v>
      </c>
      <c r="C1" s="2" t="s">
        <v>33</v>
      </c>
    </row>
    <row r="2" spans="1:3">
      <c r="A2" s="3" t="s">
        <v>327</v>
      </c>
    </row>
    <row r="3" spans="1:3">
      <c r="A3" s="4" t="s">
        <v>64</v>
      </c>
      <c r="B3" s="6" t="n">
        <v>95270</v>
      </c>
      <c r="C3" s="6" t="n">
        <v>704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626</v>
      </c>
      <c r="J1" s="2" t="s">
        <v>1</v>
      </c>
    </row>
    <row r="2" spans="1:12">
      <c r="B2" s="2" t="s">
        <v>2</v>
      </c>
      <c r="C2" s="2" t="s">
        <v>1269</v>
      </c>
      <c r="D2" s="2" t="s">
        <v>4</v>
      </c>
      <c r="E2" s="2" t="s">
        <v>1270</v>
      </c>
      <c r="F2" s="2" t="s">
        <v>33</v>
      </c>
      <c r="G2" s="2" t="s">
        <v>1193</v>
      </c>
      <c r="H2" s="2" t="s">
        <v>1271</v>
      </c>
      <c r="I2" s="2" t="s">
        <v>1272</v>
      </c>
      <c r="J2" s="2" t="s">
        <v>2</v>
      </c>
      <c r="K2" s="2" t="s">
        <v>33</v>
      </c>
      <c r="L2" s="2" t="s">
        <v>108</v>
      </c>
    </row>
    <row r="3" spans="1:12">
      <c r="A3" s="3" t="s">
        <v>1273</v>
      </c>
    </row>
    <row r="4" spans="1:12">
      <c r="A4" s="4" t="s">
        <v>500</v>
      </c>
      <c r="B4" s="6" t="n">
        <v>284780</v>
      </c>
      <c r="F4" s="6" t="n">
        <v>440604</v>
      </c>
      <c r="J4" s="6" t="n">
        <v>284780</v>
      </c>
      <c r="K4" s="6" t="n">
        <v>440604</v>
      </c>
    </row>
    <row r="5" spans="1:12">
      <c r="A5" s="4" t="s">
        <v>502</v>
      </c>
      <c r="B5" s="5" t="n">
        <v>-655</v>
      </c>
      <c r="C5" s="6" t="n">
        <v>5290</v>
      </c>
      <c r="D5" s="6" t="n">
        <v>24607</v>
      </c>
      <c r="E5" s="6" t="n">
        <v>11156</v>
      </c>
      <c r="F5" s="5" t="n">
        <v>-11621</v>
      </c>
      <c r="G5" s="6" t="n">
        <v>5162</v>
      </c>
      <c r="H5" s="6" t="n">
        <v>21145</v>
      </c>
      <c r="I5" s="6" t="n">
        <v>9105</v>
      </c>
      <c r="J5" s="5" t="n">
        <v>40398</v>
      </c>
      <c r="K5" s="5" t="n">
        <v>23791</v>
      </c>
      <c r="L5" s="6" t="n">
        <v>6882</v>
      </c>
    </row>
    <row r="6" spans="1:12">
      <c r="A6" s="4" t="s">
        <v>1274</v>
      </c>
    </row>
    <row r="7" spans="1:12">
      <c r="A7" s="3" t="s">
        <v>1273</v>
      </c>
    </row>
    <row r="8" spans="1:12">
      <c r="A8" s="4" t="s">
        <v>500</v>
      </c>
      <c r="B8" s="5" t="n">
        <v>10434</v>
      </c>
      <c r="F8" s="5" t="n">
        <v>6113</v>
      </c>
      <c r="J8" s="5" t="n">
        <v>10434</v>
      </c>
      <c r="K8" s="5" t="n">
        <v>6113</v>
      </c>
    </row>
    <row r="9" spans="1:12">
      <c r="A9" s="4" t="s">
        <v>502</v>
      </c>
      <c r="J9" s="5" t="n">
        <v>6515</v>
      </c>
      <c r="K9" s="5" t="n">
        <v>2353</v>
      </c>
      <c r="L9" s="5" t="n">
        <v>3717</v>
      </c>
    </row>
    <row r="10" spans="1:12">
      <c r="A10" s="4" t="s">
        <v>52</v>
      </c>
    </row>
    <row r="11" spans="1:12">
      <c r="A11" s="3" t="s">
        <v>1273</v>
      </c>
    </row>
    <row r="12" spans="1:12">
      <c r="A12" s="4" t="s">
        <v>500</v>
      </c>
      <c r="B12" s="6" t="n">
        <v>274346</v>
      </c>
      <c r="F12" s="6" t="n">
        <v>434491</v>
      </c>
      <c r="J12" s="5" t="n">
        <v>274346</v>
      </c>
      <c r="K12" s="5" t="n">
        <v>434491</v>
      </c>
    </row>
    <row r="13" spans="1:12">
      <c r="A13" s="4" t="s">
        <v>502</v>
      </c>
      <c r="J13" s="6" t="n">
        <v>33883</v>
      </c>
      <c r="K13" s="6" t="n">
        <v>21438</v>
      </c>
      <c r="L13" s="6" t="n">
        <v>31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275</v>
      </c>
      <c r="B1" s="2" t="s">
        <v>1</v>
      </c>
    </row>
    <row r="2" spans="1:2">
      <c r="B2" s="2" t="s">
        <v>202</v>
      </c>
    </row>
    <row r="3" spans="1:2">
      <c r="A3" s="3" t="s">
        <v>1276</v>
      </c>
    </row>
    <row r="4" spans="1:2">
      <c r="A4" s="4" t="s">
        <v>1277</v>
      </c>
      <c r="B4" s="4" t="s">
        <v>659</v>
      </c>
    </row>
    <row r="5" spans="1:2">
      <c r="A5" s="4" t="s">
        <v>1264</v>
      </c>
    </row>
    <row r="6" spans="1:2">
      <c r="A6" s="3" t="s">
        <v>1276</v>
      </c>
    </row>
    <row r="7" spans="1:2">
      <c r="A7" s="4" t="s">
        <v>1278</v>
      </c>
      <c r="B7" s="10" t="n">
        <v>14.8</v>
      </c>
    </row>
    <row r="8" spans="1:2">
      <c r="A8" s="4" t="s">
        <v>1279</v>
      </c>
      <c r="B8" s="10" t="n">
        <v>1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3</v>
      </c>
      <c r="D2" s="2" t="s">
        <v>108</v>
      </c>
    </row>
    <row r="3" spans="1:4">
      <c r="A3" s="3" t="s">
        <v>1281</v>
      </c>
    </row>
    <row r="4" spans="1:4">
      <c r="A4" s="4" t="s">
        <v>1282</v>
      </c>
      <c r="C4" s="5" t="n">
        <v>56519</v>
      </c>
    </row>
    <row r="5" spans="1:4">
      <c r="A5" s="4" t="s">
        <v>1283</v>
      </c>
      <c r="B5" s="7" t="n">
        <v>13.34</v>
      </c>
      <c r="C5" s="7" t="n">
        <v>13.65</v>
      </c>
    </row>
    <row r="6" spans="1:4">
      <c r="A6" s="4" t="s">
        <v>1284</v>
      </c>
      <c r="C6" s="5" t="n">
        <v>191962</v>
      </c>
    </row>
    <row r="7" spans="1:4">
      <c r="A7" s="4" t="s">
        <v>1285</v>
      </c>
    </row>
    <row r="8" spans="1:4">
      <c r="A8" s="3" t="s">
        <v>1281</v>
      </c>
    </row>
    <row r="9" spans="1:4">
      <c r="A9" s="4" t="s">
        <v>1286</v>
      </c>
      <c r="B9" s="6" t="n">
        <v>37</v>
      </c>
      <c r="C9" s="10" t="n">
        <v>28.4</v>
      </c>
      <c r="D9" s="6" t="n">
        <v>26</v>
      </c>
    </row>
    <row r="10" spans="1:4">
      <c r="A10" s="4" t="s">
        <v>1287</v>
      </c>
      <c r="B10" s="10" t="n">
        <v>9.699999999999999</v>
      </c>
      <c r="C10" s="10" t="n">
        <v>7.7</v>
      </c>
      <c r="D10" s="10" t="n">
        <v>11.4</v>
      </c>
    </row>
    <row r="11" spans="1:4">
      <c r="A11" s="4" t="s">
        <v>1288</v>
      </c>
    </row>
    <row r="12" spans="1:4">
      <c r="A12" s="3" t="s">
        <v>1281</v>
      </c>
    </row>
    <row r="13" spans="1:4">
      <c r="A13" s="4" t="s">
        <v>1289</v>
      </c>
      <c r="B13" s="4" t="s">
        <v>1290</v>
      </c>
    </row>
    <row r="14" spans="1:4">
      <c r="A14" s="4" t="s">
        <v>1291</v>
      </c>
    </row>
    <row r="15" spans="1:4">
      <c r="A15" s="3" t="s">
        <v>1281</v>
      </c>
    </row>
    <row r="16" spans="1:4">
      <c r="A16" s="4" t="s">
        <v>1292</v>
      </c>
      <c r="B16" s="4" t="s">
        <v>1293</v>
      </c>
    </row>
    <row r="17" spans="1:4">
      <c r="A17" s="4" t="s">
        <v>1294</v>
      </c>
    </row>
    <row r="18" spans="1:4">
      <c r="A18" s="3" t="s">
        <v>1281</v>
      </c>
    </row>
    <row r="19" spans="1:4">
      <c r="A19" s="4" t="s">
        <v>1292</v>
      </c>
      <c r="B19" s="4" t="s">
        <v>600</v>
      </c>
    </row>
    <row r="20" spans="1:4">
      <c r="A20" s="4" t="s">
        <v>1295</v>
      </c>
    </row>
    <row r="21" spans="1:4">
      <c r="A21" s="3" t="s">
        <v>1281</v>
      </c>
    </row>
    <row r="22" spans="1:4">
      <c r="A22" s="4" t="s">
        <v>1296</v>
      </c>
      <c r="B22" s="10" t="n">
        <v>56.1</v>
      </c>
    </row>
    <row r="23" spans="1:4">
      <c r="A23" s="4" t="s">
        <v>1297</v>
      </c>
      <c r="B23" s="5" t="n">
        <v>1961824</v>
      </c>
      <c r="C23" s="5" t="n">
        <v>2036366</v>
      </c>
    </row>
    <row r="24" spans="1:4">
      <c r="A24" s="4" t="s">
        <v>1284</v>
      </c>
      <c r="B24" s="5" t="n">
        <v>5962295</v>
      </c>
      <c r="C24" s="5" t="n">
        <v>5579293</v>
      </c>
      <c r="D24" s="5" t="n">
        <v>5717932</v>
      </c>
    </row>
    <row r="25" spans="1:4">
      <c r="A25" s="4" t="s">
        <v>1298</v>
      </c>
    </row>
    <row r="26" spans="1:4">
      <c r="A26" s="3" t="s">
        <v>1281</v>
      </c>
    </row>
    <row r="27" spans="1:4">
      <c r="A27" s="4" t="s">
        <v>1292</v>
      </c>
      <c r="B27" s="4" t="s">
        <v>1293</v>
      </c>
    </row>
    <row r="28" spans="1:4">
      <c r="A28" s="4" t="s">
        <v>1299</v>
      </c>
    </row>
    <row r="29" spans="1:4">
      <c r="A29" s="3" t="s">
        <v>1281</v>
      </c>
    </row>
    <row r="30" spans="1:4">
      <c r="A30" s="4" t="s">
        <v>1292</v>
      </c>
      <c r="B30" s="4" t="s">
        <v>600</v>
      </c>
    </row>
    <row r="31" spans="1:4">
      <c r="A31" s="4" t="s">
        <v>1300</v>
      </c>
    </row>
    <row r="32" spans="1:4">
      <c r="A32" s="3" t="s">
        <v>1281</v>
      </c>
    </row>
    <row r="33" spans="1:4">
      <c r="A33" s="4" t="s">
        <v>1282</v>
      </c>
      <c r="B33" s="5" t="n">
        <v>88504</v>
      </c>
    </row>
    <row r="34" spans="1:4">
      <c r="A34" s="4" t="s">
        <v>1284</v>
      </c>
      <c r="B34" s="5" t="n">
        <v>253772</v>
      </c>
    </row>
    <row r="35" spans="1:4">
      <c r="A35" s="4" t="s">
        <v>1301</v>
      </c>
    </row>
    <row r="36" spans="1:4">
      <c r="A36" s="3" t="s">
        <v>1281</v>
      </c>
    </row>
    <row r="37" spans="1:4">
      <c r="A37" s="4" t="s">
        <v>1302</v>
      </c>
      <c r="B37" s="4" t="s">
        <v>600</v>
      </c>
    </row>
    <row r="38" spans="1:4">
      <c r="A38" s="4" t="s">
        <v>1297</v>
      </c>
      <c r="B38" s="5" t="n">
        <v>75000</v>
      </c>
      <c r="C38" s="5" t="n">
        <v>25000</v>
      </c>
    </row>
    <row r="39" spans="1:4">
      <c r="A39" s="4" t="s">
        <v>1284</v>
      </c>
      <c r="B39" s="5" t="n">
        <v>0</v>
      </c>
      <c r="C39" s="5" t="n">
        <v>75000</v>
      </c>
      <c r="D39" s="5" t="n">
        <v>100000</v>
      </c>
    </row>
    <row r="40" spans="1:4">
      <c r="A40" s="4" t="s">
        <v>1303</v>
      </c>
    </row>
    <row r="41" spans="1:4">
      <c r="A41" s="3" t="s">
        <v>1281</v>
      </c>
    </row>
    <row r="42" spans="1:4">
      <c r="A42" s="4" t="s">
        <v>1304</v>
      </c>
      <c r="B42" s="10" t="n">
        <v>39.2</v>
      </c>
    </row>
    <row r="43" spans="1:4">
      <c r="A43" s="4" t="s">
        <v>1292</v>
      </c>
      <c r="B43" s="4" t="s">
        <v>663</v>
      </c>
    </row>
    <row r="44" spans="1:4">
      <c r="A44" s="4" t="s">
        <v>1305</v>
      </c>
    </row>
    <row r="45" spans="1:4">
      <c r="A45" s="3" t="s">
        <v>1281</v>
      </c>
    </row>
    <row r="46" spans="1:4">
      <c r="A46" s="4" t="s">
        <v>1304</v>
      </c>
      <c r="B46" s="10" t="n">
        <v>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202</v>
      </c>
    </row>
    <row r="3" spans="1:2">
      <c r="A3" s="4" t="s">
        <v>1307</v>
      </c>
    </row>
    <row r="4" spans="1:2">
      <c r="A4" s="3" t="s">
        <v>1308</v>
      </c>
    </row>
    <row r="5" spans="1:2">
      <c r="A5" s="4" t="s">
        <v>1304</v>
      </c>
      <c r="B5" s="10" t="n">
        <v>39.2</v>
      </c>
    </row>
    <row r="6" spans="1:2">
      <c r="A6" s="4" t="s">
        <v>1309</v>
      </c>
      <c r="B6" s="4" t="s">
        <v>663</v>
      </c>
    </row>
    <row r="7" spans="1:2">
      <c r="A7" s="4" t="s">
        <v>1310</v>
      </c>
      <c r="B7" s="4" t="s">
        <v>1311</v>
      </c>
    </row>
    <row r="8" spans="1:2">
      <c r="A8" s="4" t="s">
        <v>1312</v>
      </c>
      <c r="B8" s="10" t="n">
        <v>48.3</v>
      </c>
    </row>
    <row r="9" spans="1:2">
      <c r="A9" s="4" t="s">
        <v>569</v>
      </c>
    </row>
    <row r="10" spans="1:2">
      <c r="A10" s="3" t="s">
        <v>1308</v>
      </c>
    </row>
    <row r="11" spans="1:2">
      <c r="A11" s="4" t="s">
        <v>1313</v>
      </c>
      <c r="B11" s="4" t="s">
        <v>1314</v>
      </c>
    </row>
    <row r="12" spans="1:2">
      <c r="A12" s="4" t="s">
        <v>1305</v>
      </c>
    </row>
    <row r="13" spans="1:2">
      <c r="A13" s="3" t="s">
        <v>1308</v>
      </c>
    </row>
    <row r="14" spans="1:2">
      <c r="A14" s="4" t="s">
        <v>1304</v>
      </c>
      <c r="B14" s="10" t="n">
        <v>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15</v>
      </c>
      <c r="B1" s="2" t="s">
        <v>1</v>
      </c>
    </row>
    <row r="2" spans="1:4">
      <c r="B2" s="2" t="s">
        <v>2</v>
      </c>
      <c r="C2" s="2" t="s">
        <v>33</v>
      </c>
      <c r="D2" s="2" t="s">
        <v>108</v>
      </c>
    </row>
    <row r="3" spans="1:4">
      <c r="A3" s="3" t="s">
        <v>1281</v>
      </c>
    </row>
    <row r="4" spans="1:4">
      <c r="A4" s="4" t="s">
        <v>1316</v>
      </c>
      <c r="B4" s="4" t="s">
        <v>690</v>
      </c>
    </row>
    <row r="5" spans="1:4">
      <c r="A5" s="4" t="s">
        <v>1317</v>
      </c>
      <c r="B5" s="7" t="n">
        <v>13.34</v>
      </c>
      <c r="C5" s="7" t="n">
        <v>13.65</v>
      </c>
    </row>
    <row r="6" spans="1:4">
      <c r="A6" s="4" t="s">
        <v>1318</v>
      </c>
      <c r="D6" s="4" t="s">
        <v>1319</v>
      </c>
    </row>
    <row r="7" spans="1:4">
      <c r="A7" s="4" t="s">
        <v>1320</v>
      </c>
      <c r="C7" s="4" t="s">
        <v>1321</v>
      </c>
    </row>
    <row r="8" spans="1:4">
      <c r="A8" s="4" t="s">
        <v>1285</v>
      </c>
    </row>
    <row r="9" spans="1:4">
      <c r="A9" s="3" t="s">
        <v>1281</v>
      </c>
    </row>
    <row r="10" spans="1:4">
      <c r="A10" s="4" t="s">
        <v>1322</v>
      </c>
      <c r="B10" s="5" t="n">
        <v>0</v>
      </c>
      <c r="C10" s="5" t="n">
        <v>0</v>
      </c>
      <c r="D10" s="5" t="n">
        <v>4167</v>
      </c>
    </row>
    <row r="11" spans="1:4">
      <c r="A11" s="4" t="s">
        <v>1323</v>
      </c>
      <c r="B11" s="6" t="n">
        <v>0</v>
      </c>
      <c r="C11" s="6" t="n">
        <v>0</v>
      </c>
      <c r="D11" s="7" t="n">
        <v>19.56</v>
      </c>
    </row>
    <row r="12" spans="1:4">
      <c r="A12" s="4" t="s">
        <v>1318</v>
      </c>
      <c r="B12" s="4" t="s">
        <v>1321</v>
      </c>
      <c r="C12" s="4" t="s">
        <v>1321</v>
      </c>
    </row>
    <row r="13" spans="1:4">
      <c r="A13" s="4" t="s">
        <v>1324</v>
      </c>
      <c r="B13" s="6" t="n">
        <v>0</v>
      </c>
      <c r="C13" s="6" t="n">
        <v>0</v>
      </c>
      <c r="D13" s="6" t="n">
        <v>0</v>
      </c>
    </row>
    <row r="14" spans="1:4">
      <c r="A14" s="4" t="s">
        <v>1325</v>
      </c>
      <c r="B14" s="5" t="n">
        <v>0</v>
      </c>
      <c r="C14" s="5" t="n">
        <v>0</v>
      </c>
    </row>
    <row r="15" spans="1:4">
      <c r="A15" s="4" t="s">
        <v>1326</v>
      </c>
      <c r="B15" s="6" t="n">
        <v>0</v>
      </c>
      <c r="C15" s="6" t="n">
        <v>0</v>
      </c>
    </row>
    <row r="16" spans="1:4">
      <c r="A16" s="4" t="s">
        <v>1327</v>
      </c>
      <c r="B16" s="5" t="n">
        <v>0</v>
      </c>
      <c r="C16" s="5" t="n">
        <v>0</v>
      </c>
    </row>
    <row r="17" spans="1:4">
      <c r="A17" s="4" t="s">
        <v>1328</v>
      </c>
      <c r="B17" s="6" t="n">
        <v>0</v>
      </c>
      <c r="C17" s="6" t="n">
        <v>0</v>
      </c>
    </row>
    <row r="18" spans="1:4">
      <c r="A18" s="4" t="s">
        <v>1329</v>
      </c>
      <c r="B18" s="5" t="n">
        <v>0</v>
      </c>
      <c r="C18" s="5" t="n">
        <v>-4167</v>
      </c>
    </row>
    <row r="19" spans="1:4">
      <c r="A19" s="4" t="s">
        <v>1330</v>
      </c>
      <c r="B19" s="6" t="n">
        <v>0</v>
      </c>
      <c r="C19" s="7" t="n">
        <v>19.56</v>
      </c>
    </row>
    <row r="20" spans="1:4">
      <c r="A20" s="4" t="s">
        <v>1331</v>
      </c>
      <c r="B20" s="5" t="n">
        <v>0</v>
      </c>
      <c r="C20" s="5" t="n">
        <v>0</v>
      </c>
    </row>
    <row r="21" spans="1:4">
      <c r="A21" s="4" t="s">
        <v>1332</v>
      </c>
      <c r="B21" s="6" t="n">
        <v>0</v>
      </c>
      <c r="C21" s="6" t="n">
        <v>0</v>
      </c>
    </row>
    <row r="22" spans="1:4">
      <c r="A22" s="4" t="s">
        <v>1320</v>
      </c>
      <c r="B22" s="4" t="s">
        <v>1321</v>
      </c>
    </row>
    <row r="23" spans="1:4">
      <c r="A23" s="4" t="s">
        <v>1333</v>
      </c>
      <c r="B23" s="6" t="n">
        <v>0</v>
      </c>
      <c r="C2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24"/>
  </cols>
  <sheetData>
    <row r="1" spans="1:5">
      <c r="A1" s="1" t="s">
        <v>1334</v>
      </c>
      <c r="C1" s="2" t="s">
        <v>1</v>
      </c>
    </row>
    <row r="2" spans="1:5">
      <c r="C2" s="2" t="s">
        <v>2</v>
      </c>
      <c r="D2" s="2" t="s">
        <v>33</v>
      </c>
      <c r="E2" s="2" t="s">
        <v>108</v>
      </c>
    </row>
    <row r="3" spans="1:5">
      <c r="A3" s="3" t="s">
        <v>1335</v>
      </c>
    </row>
    <row r="4" spans="1:5">
      <c r="A4" s="4" t="s">
        <v>1336</v>
      </c>
      <c r="C4" s="5" t="n">
        <v>191962</v>
      </c>
    </row>
    <row r="5" spans="1:5">
      <c r="A5" s="4" t="s">
        <v>1337</v>
      </c>
      <c r="D5" s="5" t="n">
        <v>191962</v>
      </c>
    </row>
    <row r="6" spans="1:5">
      <c r="A6" s="3" t="s">
        <v>1338</v>
      </c>
    </row>
    <row r="7" spans="1:5">
      <c r="A7" s="4" t="s">
        <v>1317</v>
      </c>
      <c r="C7" s="7" t="n">
        <v>13.34</v>
      </c>
      <c r="D7" s="7" t="n">
        <v>13.65</v>
      </c>
    </row>
    <row r="8" spans="1:5">
      <c r="A8" s="4" t="s">
        <v>1339</v>
      </c>
    </row>
    <row r="9" spans="1:5">
      <c r="A9" s="3" t="s">
        <v>1338</v>
      </c>
    </row>
    <row r="10" spans="1:5">
      <c r="A10" s="4" t="s">
        <v>1340</v>
      </c>
      <c r="C10" s="4" t="s">
        <v>1321</v>
      </c>
      <c r="D10" s="5" t="n">
        <v>0</v>
      </c>
    </row>
    <row r="11" spans="1:5">
      <c r="A11" s="4" t="s">
        <v>1285</v>
      </c>
    </row>
    <row r="12" spans="1:5">
      <c r="A12" s="3" t="s">
        <v>1338</v>
      </c>
    </row>
    <row r="13" spans="1:5">
      <c r="A13" s="4" t="s">
        <v>1333</v>
      </c>
      <c r="C13" s="6" t="n">
        <v>0</v>
      </c>
      <c r="D13" s="6" t="n">
        <v>0</v>
      </c>
    </row>
    <row r="14" spans="1:5">
      <c r="A14" s="4" t="s">
        <v>1341</v>
      </c>
    </row>
    <row r="15" spans="1:5">
      <c r="A15" s="3" t="s">
        <v>1335</v>
      </c>
    </row>
    <row r="16" spans="1:5">
      <c r="A16" s="4" t="s">
        <v>1336</v>
      </c>
      <c r="C16" s="5" t="n">
        <v>75000</v>
      </c>
      <c r="D16" s="5" t="n">
        <v>100000</v>
      </c>
    </row>
    <row r="17" spans="1:5">
      <c r="A17" s="4" t="s">
        <v>1342</v>
      </c>
      <c r="C17" s="5" t="n">
        <v>-75000</v>
      </c>
      <c r="D17" s="5" t="n">
        <v>-25000</v>
      </c>
    </row>
    <row r="18" spans="1:5">
      <c r="A18" s="4" t="s">
        <v>1337</v>
      </c>
      <c r="C18" s="5" t="n">
        <v>0</v>
      </c>
      <c r="D18" s="5" t="n">
        <v>75000</v>
      </c>
      <c r="E18" s="5" t="n">
        <v>100000</v>
      </c>
    </row>
    <row r="19" spans="1:5">
      <c r="A19" s="4" t="s">
        <v>1343</v>
      </c>
      <c r="C19" s="5" t="n">
        <v>0</v>
      </c>
      <c r="D19" s="5" t="n">
        <v>0</v>
      </c>
    </row>
    <row r="20" spans="1:5">
      <c r="A20" s="3" t="s">
        <v>1338</v>
      </c>
    </row>
    <row r="21" spans="1:5">
      <c r="A21" s="4" t="s">
        <v>1344</v>
      </c>
      <c r="C21" s="7" t="n">
        <v>11.6</v>
      </c>
      <c r="D21" s="7" t="n">
        <v>11.6</v>
      </c>
    </row>
    <row r="22" spans="1:5">
      <c r="A22" s="4" t="s">
        <v>1345</v>
      </c>
      <c r="C22" s="8" t="n">
        <v>14.21</v>
      </c>
      <c r="D22" s="8" t="n">
        <v>11.6</v>
      </c>
    </row>
    <row r="23" spans="1:5">
      <c r="A23" s="4" t="s">
        <v>1346</v>
      </c>
      <c r="D23" s="8" t="n">
        <v>11.6</v>
      </c>
      <c r="E23" s="7" t="n">
        <v>11.6</v>
      </c>
    </row>
    <row r="24" spans="1:5">
      <c r="A24" s="4" t="s">
        <v>1347</v>
      </c>
      <c r="C24" s="6" t="n">
        <v>0</v>
      </c>
      <c r="D24" s="6" t="n">
        <v>0</v>
      </c>
    </row>
    <row r="25" spans="1:5">
      <c r="A25" s="4" t="s">
        <v>1348</v>
      </c>
      <c r="C25" s="4" t="s">
        <v>1321</v>
      </c>
      <c r="D25" s="4" t="s">
        <v>1349</v>
      </c>
      <c r="E25" s="4" t="s">
        <v>1350</v>
      </c>
    </row>
    <row r="26" spans="1:5">
      <c r="A26" s="4" t="s">
        <v>1351</v>
      </c>
      <c r="B26" s="4" t="s">
        <v>684</v>
      </c>
      <c r="C26" s="6" t="n">
        <v>0</v>
      </c>
      <c r="D26" s="6" t="n">
        <v>173</v>
      </c>
    </row>
    <row r="27" spans="1:5">
      <c r="A27" s="4" t="s">
        <v>1333</v>
      </c>
      <c r="B27" s="4" t="s">
        <v>684</v>
      </c>
      <c r="E27" s="6" t="n">
        <v>435</v>
      </c>
    </row>
    <row r="28" spans="1:5">
      <c r="A28" s="4" t="s">
        <v>1282</v>
      </c>
      <c r="D28" s="5" t="n">
        <v>0</v>
      </c>
    </row>
    <row r="29" spans="1:5">
      <c r="A29" s="4" t="s">
        <v>1352</v>
      </c>
      <c r="D29" s="6" t="n">
        <v>0</v>
      </c>
    </row>
    <row r="30" spans="1:5">
      <c r="A30" s="4" t="s">
        <v>1353</v>
      </c>
      <c r="D30" s="5" t="n">
        <v>0</v>
      </c>
    </row>
    <row r="31" spans="1:5">
      <c r="A31" s="4" t="s">
        <v>1354</v>
      </c>
      <c r="D31" s="6" t="n">
        <v>0</v>
      </c>
    </row>
    <row r="32" spans="1:5"/>
    <row r="33" spans="1:5">
      <c r="A33" s="4" t="s">
        <v>684</v>
      </c>
      <c r="B33" s="4" t="s">
        <v>1355</v>
      </c>
    </row>
  </sheetData>
  <mergeCells count="4">
    <mergeCell ref="A1:B2"/>
    <mergeCell ref="C1:E1"/>
    <mergeCell ref="A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s>
  <sheetData>
    <row r="1" spans="1:5">
      <c r="A1" s="1" t="s">
        <v>1356</v>
      </c>
      <c r="B1" s="2" t="s">
        <v>1357</v>
      </c>
      <c r="C1" s="2" t="s">
        <v>1358</v>
      </c>
      <c r="D1" s="2" t="s">
        <v>1</v>
      </c>
    </row>
    <row r="2" spans="1:5">
      <c r="B2" s="2" t="s">
        <v>1359</v>
      </c>
      <c r="C2" s="2" t="s">
        <v>1360</v>
      </c>
      <c r="D2" s="2" t="s">
        <v>2</v>
      </c>
      <c r="E2" s="2" t="s">
        <v>33</v>
      </c>
    </row>
    <row r="3" spans="1:5">
      <c r="A3" s="3" t="s">
        <v>1361</v>
      </c>
    </row>
    <row r="4" spans="1:5">
      <c r="A4" s="4" t="s">
        <v>1336</v>
      </c>
      <c r="D4" s="5" t="n">
        <v>191962</v>
      </c>
    </row>
    <row r="5" spans="1:5">
      <c r="A5" s="4" t="s">
        <v>1337</v>
      </c>
      <c r="E5" s="5" t="n">
        <v>191962</v>
      </c>
    </row>
    <row r="6" spans="1:5">
      <c r="A6" s="3" t="s">
        <v>1362</v>
      </c>
    </row>
    <row r="7" spans="1:5">
      <c r="A7" s="4" t="s">
        <v>1282</v>
      </c>
      <c r="E7" s="5" t="n">
        <v>56519</v>
      </c>
    </row>
    <row r="8" spans="1:5">
      <c r="A8" s="4" t="s">
        <v>1295</v>
      </c>
    </row>
    <row r="9" spans="1:5">
      <c r="A9" s="3" t="s">
        <v>1361</v>
      </c>
    </row>
    <row r="10" spans="1:5">
      <c r="A10" s="4" t="s">
        <v>1336</v>
      </c>
      <c r="D10" s="5" t="n">
        <v>5579293</v>
      </c>
      <c r="E10" s="5" t="n">
        <v>5717932</v>
      </c>
    </row>
    <row r="11" spans="1:5">
      <c r="A11" s="4" t="s">
        <v>1282</v>
      </c>
      <c r="D11" s="5" t="n">
        <v>2413727</v>
      </c>
      <c r="E11" s="5" t="n">
        <v>2255441</v>
      </c>
    </row>
    <row r="12" spans="1:5">
      <c r="A12" s="4" t="s">
        <v>1297</v>
      </c>
      <c r="D12" s="5" t="n">
        <v>-1961824</v>
      </c>
      <c r="E12" s="5" t="n">
        <v>-2036366</v>
      </c>
    </row>
    <row r="13" spans="1:5">
      <c r="A13" s="4" t="s">
        <v>1363</v>
      </c>
      <c r="D13" s="5" t="n">
        <v>-68901</v>
      </c>
      <c r="E13" s="5" t="n">
        <v>-357714</v>
      </c>
    </row>
    <row r="14" spans="1:5">
      <c r="A14" s="4" t="s">
        <v>1337</v>
      </c>
      <c r="D14" s="5" t="n">
        <v>5962295</v>
      </c>
      <c r="E14" s="5" t="n">
        <v>5579293</v>
      </c>
    </row>
    <row r="15" spans="1:5">
      <c r="A15" s="3" t="s">
        <v>1362</v>
      </c>
    </row>
    <row r="16" spans="1:5">
      <c r="A16" s="4" t="s">
        <v>1344</v>
      </c>
      <c r="D16" s="7" t="n">
        <v>16.33</v>
      </c>
      <c r="E16" s="7" t="n">
        <v>16.23</v>
      </c>
    </row>
    <row r="17" spans="1:5">
      <c r="A17" s="4" t="s">
        <v>1352</v>
      </c>
      <c r="D17" s="8" t="n">
        <v>14.2</v>
      </c>
      <c r="E17" s="8" t="n">
        <v>14.98</v>
      </c>
    </row>
    <row r="18" spans="1:5">
      <c r="A18" s="4" t="s">
        <v>1364</v>
      </c>
      <c r="D18" s="8" t="n">
        <v>15.6</v>
      </c>
      <c r="E18" s="8" t="n">
        <v>14.64</v>
      </c>
    </row>
    <row r="19" spans="1:5">
      <c r="A19" s="4" t="s">
        <v>1365</v>
      </c>
      <c r="D19" s="8" t="n">
        <v>14.21</v>
      </c>
      <c r="E19" s="8" t="n">
        <v>15.77</v>
      </c>
    </row>
    <row r="20" spans="1:5">
      <c r="A20" s="4" t="s">
        <v>1346</v>
      </c>
      <c r="D20" s="7" t="n">
        <v>15.73</v>
      </c>
      <c r="E20" s="7" t="n">
        <v>16.33</v>
      </c>
    </row>
    <row r="21" spans="1:5">
      <c r="A21" s="4" t="s">
        <v>1296</v>
      </c>
      <c r="D21" s="10" t="n">
        <v>56.1</v>
      </c>
    </row>
    <row r="22" spans="1:5">
      <c r="A22" s="4" t="s">
        <v>1366</v>
      </c>
      <c r="D22" s="4" t="s">
        <v>1367</v>
      </c>
    </row>
    <row r="23" spans="1:5">
      <c r="A23" s="4" t="s">
        <v>1368</v>
      </c>
      <c r="D23" s="5" t="n">
        <v>0</v>
      </c>
      <c r="E23" s="5" t="n">
        <v>0</v>
      </c>
    </row>
    <row r="24" spans="1:5">
      <c r="A24" s="4" t="s">
        <v>1369</v>
      </c>
      <c r="D24" s="6" t="n">
        <v>0</v>
      </c>
      <c r="E24" s="6" t="n">
        <v>0</v>
      </c>
    </row>
    <row r="25" spans="1:5">
      <c r="A25" s="4" t="s">
        <v>1370</v>
      </c>
    </row>
    <row r="26" spans="1:5">
      <c r="A26" s="3" t="s">
        <v>1361</v>
      </c>
    </row>
    <row r="27" spans="1:5">
      <c r="A27" s="4" t="s">
        <v>1282</v>
      </c>
      <c r="B27" s="5" t="n">
        <v>700000</v>
      </c>
      <c r="C27" s="5" t="n">
        <v>481438</v>
      </c>
    </row>
    <row r="28" spans="1:5">
      <c r="A28" s="4" t="s">
        <v>1363</v>
      </c>
      <c r="D28" s="5" t="n">
        <v>-117188</v>
      </c>
    </row>
    <row r="29" spans="1:5">
      <c r="A29" s="4" t="s">
        <v>1371</v>
      </c>
    </row>
    <row r="30" spans="1:5">
      <c r="A30" s="3" t="s">
        <v>1361</v>
      </c>
    </row>
    <row r="31" spans="1:5">
      <c r="A31" s="4" t="s">
        <v>1337</v>
      </c>
      <c r="D31" s="5" t="n">
        <v>253772</v>
      </c>
    </row>
    <row r="32" spans="1:5">
      <c r="A32" s="3" t="s">
        <v>1362</v>
      </c>
    </row>
    <row r="33" spans="1:5">
      <c r="A33" s="4" t="s">
        <v>1282</v>
      </c>
      <c r="D33" s="5" t="n">
        <v>88504</v>
      </c>
    </row>
    <row r="34" spans="1:5">
      <c r="A34" s="4" t="s">
        <v>648</v>
      </c>
    </row>
    <row r="35" spans="1:5">
      <c r="A35" s="3" t="s">
        <v>1361</v>
      </c>
    </row>
    <row r="36" spans="1:5">
      <c r="A36" s="4" t="s">
        <v>1372</v>
      </c>
      <c r="D36" s="4" t="s">
        <v>1373</v>
      </c>
    </row>
    <row r="37" spans="1:5">
      <c r="A37" s="4" t="s">
        <v>645</v>
      </c>
    </row>
    <row r="38" spans="1:5">
      <c r="A38" s="3" t="s">
        <v>1361</v>
      </c>
    </row>
    <row r="39" spans="1:5">
      <c r="A39" s="4" t="s">
        <v>1372</v>
      </c>
      <c r="D39" s="4" t="s">
        <v>69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74</v>
      </c>
      <c r="B1" s="2" t="s">
        <v>1</v>
      </c>
    </row>
    <row r="2" spans="1:4">
      <c r="B2" s="2" t="s">
        <v>2</v>
      </c>
      <c r="C2" s="2" t="s">
        <v>33</v>
      </c>
      <c r="D2" s="2" t="s">
        <v>108</v>
      </c>
    </row>
    <row r="3" spans="1:4">
      <c r="A3" s="3" t="s">
        <v>343</v>
      </c>
    </row>
    <row r="4" spans="1:4">
      <c r="A4" s="4" t="s">
        <v>1375</v>
      </c>
      <c r="B4" s="6" t="n">
        <v>1</v>
      </c>
      <c r="C4" s="10" t="n">
        <v>0.7</v>
      </c>
      <c r="D4" s="10" t="n">
        <v>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8:12:48Z</dcterms:created>
  <dcterms:modified xmlns:dcterms="http://purl.org/dc/terms/" xmlns:xsi="http://www.w3.org/2001/XMLSchema-instance" xsi:type="dcterms:W3CDTF">2019-03-06T18:12:48Z</dcterms:modified>
</cp:coreProperties>
</file>